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AIR VALUE" sheetId="16" state="visible" r:id="rId16"/>
    <sheet xmlns:r="http://schemas.openxmlformats.org/officeDocument/2006/relationships" name="REVENUE FROM CONTRACTS WITH CUS" sheetId="17" state="visible" r:id="rId17"/>
    <sheet xmlns:r="http://schemas.openxmlformats.org/officeDocument/2006/relationships" name="OTHER OPERATING EXPEN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GULATORY CAPITAL" sheetId="23" state="visible" r:id="rId23"/>
    <sheet xmlns:r="http://schemas.openxmlformats.org/officeDocument/2006/relationships" name="DERIVATIVES" sheetId="24" state="visible" r:id="rId24"/>
    <sheet xmlns:r="http://schemas.openxmlformats.org/officeDocument/2006/relationships" name="SHAREHOLDERS EQUITY" sheetId="25" state="visible" r:id="rId25"/>
    <sheet xmlns:r="http://schemas.openxmlformats.org/officeDocument/2006/relationships" name="BUSINESS SEGMENTS" sheetId="26" state="visible" r:id="rId26"/>
    <sheet xmlns:r="http://schemas.openxmlformats.org/officeDocument/2006/relationships" name="SUBORDINATED DEBT"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CONDENSED FINANCIAL STATEMENTS " sheetId="30" state="visible" r:id="rId30"/>
    <sheet xmlns:r="http://schemas.openxmlformats.org/officeDocument/2006/relationships" name="SUPPLEMENTAL DATA (unaudi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AVAILAB_2"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FAIR VALUE (Tables)" sheetId="40" state="visible" r:id="rId40"/>
    <sheet xmlns:r="http://schemas.openxmlformats.org/officeDocument/2006/relationships" name="REVENUE FROM CONTRACTS WITH C_2" sheetId="41" state="visible" r:id="rId41"/>
    <sheet xmlns:r="http://schemas.openxmlformats.org/officeDocument/2006/relationships" name="OTHER OPERATING EXPENSES (Table"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REGULATORY CAPITAL (Tables)" sheetId="46" state="visible" r:id="rId46"/>
    <sheet xmlns:r="http://schemas.openxmlformats.org/officeDocument/2006/relationships" name="DERIVATIVES (Tables)" sheetId="47" state="visible" r:id="rId47"/>
    <sheet xmlns:r="http://schemas.openxmlformats.org/officeDocument/2006/relationships" name="BUSINESS SEGMENTS (Tables)" sheetId="48" state="visible" r:id="rId48"/>
    <sheet xmlns:r="http://schemas.openxmlformats.org/officeDocument/2006/relationships" name="ACQUISITIONS (Tables)" sheetId="49" state="visible" r:id="rId49"/>
    <sheet xmlns:r="http://schemas.openxmlformats.org/officeDocument/2006/relationships" name="ACCUMULATED OTHER COMPREHENSI_2" sheetId="50" state="visible" r:id="rId50"/>
    <sheet xmlns:r="http://schemas.openxmlformats.org/officeDocument/2006/relationships" name="CONDENSED FINANCIAL STATEMENT_2" sheetId="51" state="visible" r:id="rId51"/>
    <sheet xmlns:r="http://schemas.openxmlformats.org/officeDocument/2006/relationships" name="SUPPLEMENTAL DATA (unaudited)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INVESTMENT SECURITIES AVAILAB_3" sheetId="56" state="visible" r:id="rId56"/>
    <sheet xmlns:r="http://schemas.openxmlformats.org/officeDocument/2006/relationships" name="INVESTMENT SECURITIES AVAILAB_4" sheetId="57" state="visible" r:id="rId57"/>
    <sheet xmlns:r="http://schemas.openxmlformats.org/officeDocument/2006/relationships" name="INVESTMENT SECURITIES AVAILAB_5" sheetId="58" state="visible" r:id="rId58"/>
    <sheet xmlns:r="http://schemas.openxmlformats.org/officeDocument/2006/relationships" name="INVESTMENT SECURITIES AVAILAB_6" sheetId="59" state="visible" r:id="rId59"/>
    <sheet xmlns:r="http://schemas.openxmlformats.org/officeDocument/2006/relationships" name="INVESTMENT SECURITIES AVAILAB_7" sheetId="60" state="visible" r:id="rId60"/>
    <sheet xmlns:r="http://schemas.openxmlformats.org/officeDocument/2006/relationships" name="LOANS (Schedule of Loans Outsta" sheetId="61" state="visible" r:id="rId61"/>
    <sheet xmlns:r="http://schemas.openxmlformats.org/officeDocument/2006/relationships" name="LOANS (Schedule of Loan Balance" sheetId="62" state="visible" r:id="rId62"/>
    <sheet xmlns:r="http://schemas.openxmlformats.org/officeDocument/2006/relationships" name="LOANS (Narrative) (Details)" sheetId="63" state="visible" r:id="rId63"/>
    <sheet xmlns:r="http://schemas.openxmlformats.org/officeDocument/2006/relationships" name="LOANS (Schedule of Related Part" sheetId="64" state="visible" r:id="rId64"/>
    <sheet xmlns:r="http://schemas.openxmlformats.org/officeDocument/2006/relationships" name="LOANS (Schedule of Balances by " sheetId="65" state="visible" r:id="rId65"/>
    <sheet xmlns:r="http://schemas.openxmlformats.org/officeDocument/2006/relationships" name="LOANS (Schedule of Loans Indivi" sheetId="66" state="visible" r:id="rId66"/>
    <sheet xmlns:r="http://schemas.openxmlformats.org/officeDocument/2006/relationships" name="LOANS (Schedule of Investment i" sheetId="67" state="visible" r:id="rId67"/>
    <sheet xmlns:r="http://schemas.openxmlformats.org/officeDocument/2006/relationships" name="LOANS (Schedule of Aging of Pas" sheetId="68" state="visible" r:id="rId68"/>
    <sheet xmlns:r="http://schemas.openxmlformats.org/officeDocument/2006/relationships" name="LOANS (Schedule of Risk Categor" sheetId="69" state="visible" r:id="rId69"/>
    <sheet xmlns:r="http://schemas.openxmlformats.org/officeDocument/2006/relationships" name="LOANS (Schedule of Activity in " sheetId="70" state="visible" r:id="rId70"/>
    <sheet xmlns:r="http://schemas.openxmlformats.org/officeDocument/2006/relationships" name="LOANS (Schedule of Loans Modifi" sheetId="71" state="visible" r:id="rId71"/>
    <sheet xmlns:r="http://schemas.openxmlformats.org/officeDocument/2006/relationships" name="LOANS (Schedule of Modified as " sheetId="72" state="visible" r:id="rId72"/>
    <sheet xmlns:r="http://schemas.openxmlformats.org/officeDocument/2006/relationships" name="PREMISES AND EQUIPMENT (Schedul" sheetId="73" state="visible" r:id="rId73"/>
    <sheet xmlns:r="http://schemas.openxmlformats.org/officeDocument/2006/relationships" name="PREMISES AND EQUIPMENT (Narrati" sheetId="74" state="visible" r:id="rId74"/>
    <sheet xmlns:r="http://schemas.openxmlformats.org/officeDocument/2006/relationships" name="PREMISES AND EQUIPMENT (Sched_2" sheetId="75" state="visible" r:id="rId75"/>
    <sheet xmlns:r="http://schemas.openxmlformats.org/officeDocument/2006/relationships" name="OTHER REAL ESTATE OWNED (Narrat" sheetId="76" state="visible" r:id="rId76"/>
    <sheet xmlns:r="http://schemas.openxmlformats.org/officeDocument/2006/relationships" name="OTHER REAL ESTATE OWNED (Schedu" sheetId="77" state="visible" r:id="rId77"/>
    <sheet xmlns:r="http://schemas.openxmlformats.org/officeDocument/2006/relationships" name="OTHER REAL ESTATE OWNED (Sche_2" sheetId="78" state="visible" r:id="rId78"/>
    <sheet xmlns:r="http://schemas.openxmlformats.org/officeDocument/2006/relationships" name="OTHER REAL ESTATE OWNED (Sche_3" sheetId="79" state="visible" r:id="rId79"/>
    <sheet xmlns:r="http://schemas.openxmlformats.org/officeDocument/2006/relationships" name="DEPOSITS (Details of Total Depo" sheetId="80" state="visible" r:id="rId80"/>
    <sheet xmlns:r="http://schemas.openxmlformats.org/officeDocument/2006/relationships" name="DEPOSITS (Scheduled Maturities "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FAIR VALUE (Narrative) (Details" sheetId="84" state="visible" r:id="rId84"/>
    <sheet xmlns:r="http://schemas.openxmlformats.org/officeDocument/2006/relationships" name="FAIR VALUE (Schedule of Assets " sheetId="85" state="visible" r:id="rId85"/>
    <sheet xmlns:r="http://schemas.openxmlformats.org/officeDocument/2006/relationships" name="FAIR VALUE (Schedule of Residen" sheetId="86" state="visible" r:id="rId86"/>
    <sheet xmlns:r="http://schemas.openxmlformats.org/officeDocument/2006/relationships" name="FAIR VALUE (Schedule of Financi"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OTHER OPERATING EXPENSES (Detai" sheetId="91" state="visible" r:id="rId91"/>
    <sheet xmlns:r="http://schemas.openxmlformats.org/officeDocument/2006/relationships" name="INCOME TAXES (Schedule of Incom" sheetId="92" state="visible" r:id="rId92"/>
    <sheet xmlns:r="http://schemas.openxmlformats.org/officeDocument/2006/relationships" name="INCOME TAXES (Narrative) (Detai" sheetId="93" state="visible" r:id="rId93"/>
    <sheet xmlns:r="http://schemas.openxmlformats.org/officeDocument/2006/relationships" name="INCOME TAXES (Schedule of Total" sheetId="94" state="visible" r:id="rId94"/>
    <sheet xmlns:r="http://schemas.openxmlformats.org/officeDocument/2006/relationships" name="INCOME TAXES (Schedule of Tax E" sheetId="95" state="visible" r:id="rId95"/>
    <sheet xmlns:r="http://schemas.openxmlformats.org/officeDocument/2006/relationships" name="BENEFIT PLANS (Details)" sheetId="96" state="visible" r:id="rId96"/>
    <sheet xmlns:r="http://schemas.openxmlformats.org/officeDocument/2006/relationships" name="STOCK-BASED COMPENSATION (Narra" sheetId="97" state="visible" r:id="rId97"/>
    <sheet xmlns:r="http://schemas.openxmlformats.org/officeDocument/2006/relationships" name="STOCK-BASED COMPENSATION (Sched" sheetId="98" state="visible" r:id="rId98"/>
    <sheet xmlns:r="http://schemas.openxmlformats.org/officeDocument/2006/relationships" name="STOCK-BASED COMPENSATION (Sch_2"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REGULATORY CAPITAL (Details)" sheetId="102" state="visible" r:id="rId102"/>
    <sheet xmlns:r="http://schemas.openxmlformats.org/officeDocument/2006/relationships" name="REGULATORY CAPITAL (Narrative) " sheetId="103" state="visible" r:id="rId103"/>
    <sheet xmlns:r="http://schemas.openxmlformats.org/officeDocument/2006/relationships" name="DERIVATIVES (Details)" sheetId="104" state="visible" r:id="rId104"/>
    <sheet xmlns:r="http://schemas.openxmlformats.org/officeDocument/2006/relationships" name="SHAREHOLDERS EQUITY (Details)" sheetId="105" state="visible" r:id="rId105"/>
    <sheet xmlns:r="http://schemas.openxmlformats.org/officeDocument/2006/relationships" name="BUSINESS SEGMENTS (Details)" sheetId="106" state="visible" r:id="rId106"/>
    <sheet xmlns:r="http://schemas.openxmlformats.org/officeDocument/2006/relationships" name="SUBORDINATED DEBT (Details)" sheetId="107" state="visible" r:id="rId107"/>
    <sheet xmlns:r="http://schemas.openxmlformats.org/officeDocument/2006/relationships" name="ACQUISITIONS (Narrative) (Detai" sheetId="108" state="visible" r:id="rId108"/>
    <sheet xmlns:r="http://schemas.openxmlformats.org/officeDocument/2006/relationships" name="ACQUISITIONS (Schedule of Goodw" sheetId="109" state="visible" r:id="rId109"/>
    <sheet xmlns:r="http://schemas.openxmlformats.org/officeDocument/2006/relationships" name="ACQUISITIONS - (Schedule of Est"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SUPPLEMENTAL DATA (unaudited)_2" sheetId="116" state="visible" r:id="rId116"/>
  </sheets>
  <definedNames/>
  <calcPr calcId="124519" fullCalcOnLoad="1"/>
</workbook>
</file>

<file path=xl/sharedStrings.xml><?xml version="1.0" encoding="utf-8"?>
<sst xmlns="http://schemas.openxmlformats.org/spreadsheetml/2006/main" uniqueCount="1255">
  <si>
    <t>Document and Entity Information - USD ($) $ in Millions</t>
  </si>
  <si>
    <t>12 Months Ended</t>
  </si>
  <si>
    <t>Dec. 31, 2018</t>
  </si>
  <si>
    <t>Mar. 01, 2019</t>
  </si>
  <si>
    <t>Jun. 30, 2018</t>
  </si>
  <si>
    <t>Document And Entity Information [Abstract]</t>
  </si>
  <si>
    <t>Entity Registrant Name</t>
  </si>
  <si>
    <t>PEAPACK GLADSTONE FINANCIAL CORP</t>
  </si>
  <si>
    <t>Entity Central Index Key</t>
  </si>
  <si>
    <t>000105074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Entity Emerging Growth Company</t>
  </si>
  <si>
    <t>Entity Public Float</t>
  </si>
  <si>
    <t>Entity Common Stock, Shares Outstanding</t>
  </si>
  <si>
    <t>Document Fiscal Period Focus</t>
  </si>
  <si>
    <t>FY</t>
  </si>
  <si>
    <t>Document Fiscal Year Focus</t>
  </si>
  <si>
    <t>2018</t>
  </si>
  <si>
    <t>Trading Symbol</t>
  </si>
  <si>
    <t>PGC</t>
  </si>
  <si>
    <t>CONSOLIDATED STATEMENTS OF CONDITION - USD ($) $ in Thousands</t>
  </si>
  <si>
    <t>Dec. 31, 2017</t>
  </si>
  <si>
    <t>ASSETS</t>
  </si>
  <si>
    <t>Cash and due from banks</t>
  </si>
  <si>
    <t>Federal funds sold</t>
  </si>
  <si>
    <t>Interest-earning deposits</t>
  </si>
  <si>
    <t>Total cash and cash equivalents</t>
  </si>
  <si>
    <t>Securities available for sale</t>
  </si>
  <si>
    <t>Equity security, at fair value</t>
  </si>
  <si>
    <t>FHLB and FRB stock, at cost</t>
  </si>
  <si>
    <t>Loans held for sale, at fair value</t>
  </si>
  <si>
    <t>Loans held for sale, at lower of cost or fair value</t>
  </si>
  <si>
    <t>Loans</t>
  </si>
  <si>
    <t>Less: allowance for loan losses</t>
  </si>
  <si>
    <t>Net loans</t>
  </si>
  <si>
    <t>Premises and equipment</t>
  </si>
  <si>
    <t>Other real estate owned</t>
  </si>
  <si>
    <t xml:space="preserve"> </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Checking</t>
  </si>
  <si>
    <t>Savings</t>
  </si>
  <si>
    <t>Money market accounts</t>
  </si>
  <si>
    <t>Certificates of deposit - retail</t>
  </si>
  <si>
    <t>Certificates of deposit - listing service</t>
  </si>
  <si>
    <t>Subtotal deposits</t>
  </si>
  <si>
    <t>Interest-bearing demand – Brokered</t>
  </si>
  <si>
    <t>Certificates of deposit - Brokered</t>
  </si>
  <si>
    <t>Total deposits</t>
  </si>
  <si>
    <t>FHLB advances</t>
  </si>
  <si>
    <t>Capital lease obligation</t>
  </si>
  <si>
    <t>Subordinated debt, net</t>
  </si>
  <si>
    <t>Deferred tax liabilities, net</t>
  </si>
  <si>
    <t>Accrued expenses and other liabilities</t>
  </si>
  <si>
    <t>Total liabilities</t>
  </si>
  <si>
    <t>SHAREHOLDERS’ EQUITY</t>
  </si>
  <si>
    <t>Preferred stock (no par value; authorized 500,000 shares)</t>
  </si>
  <si>
    <t>Common stock (no par value; stated value $0.83 per share; authorized 42,000,000 shares; issued shares, 19,745,840 at December 31, 2018 and 19,027,812 at December 31, 2017; outstanding shares, 19,337,662 at December 31, 2018 and 18,619,634 at December 31, 2017)</t>
  </si>
  <si>
    <t>Surplus</t>
  </si>
  <si>
    <t>Treasury stock at cost (408,178 shares at both December 31, 2018 and 2017)</t>
  </si>
  <si>
    <t>Retained earnings</t>
  </si>
  <si>
    <t>Accumulated other comprehensive loss</t>
  </si>
  <si>
    <t>Total shareholders’ equity</t>
  </si>
  <si>
    <t>Total liabilities and shareholders’ equity</t>
  </si>
  <si>
    <t>CONSOLIDATED STATEMENTS OF CONDITION (Parenthetical) - $ / shares</t>
  </si>
  <si>
    <t>Statement Of Financial Position [Abstract]</t>
  </si>
  <si>
    <t>Preferred stock, par value</t>
  </si>
  <si>
    <t>Preferred stock, shares authorized</t>
  </si>
  <si>
    <t>Common stock, stated value</t>
  </si>
  <si>
    <t>Common stock, shares authorized</t>
  </si>
  <si>
    <t>Common stock, shares issued</t>
  </si>
  <si>
    <t>Common stock, shares outstanding</t>
  </si>
  <si>
    <t>Treasury stock, shares</t>
  </si>
  <si>
    <t>CONSOLIDATED STATEMENTS OF INCOME - USD ($) $ in Thousands</t>
  </si>
  <si>
    <t>Dec. 31, 2016</t>
  </si>
  <si>
    <t>INTEREST INCOME</t>
  </si>
  <si>
    <t>Loans, including fees</t>
  </si>
  <si>
    <t>Securities available for sale:</t>
  </si>
  <si>
    <t>Taxable</t>
  </si>
  <si>
    <t>Tax-exempt</t>
  </si>
  <si>
    <t>Total interest income</t>
  </si>
  <si>
    <t>INTEREST EXPENSE</t>
  </si>
  <si>
    <t>Checking accounts</t>
  </si>
  <si>
    <t>Savings and money market accounts</t>
  </si>
  <si>
    <t>Certificates of deposit</t>
  </si>
  <si>
    <t>Overnight and short-term borrowings</t>
  </si>
  <si>
    <t>Federal Home Loan Bank advances</t>
  </si>
  <si>
    <t>Subordinated debt</t>
  </si>
  <si>
    <t>Subtotal – interest expense</t>
  </si>
  <si>
    <t>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 on loans held for sale at fair value (mortgage banking)</t>
  </si>
  <si>
    <t>(Loss)/gain on loans held for sale at lower of cost or fair value</t>
  </si>
  <si>
    <t>Fee income related to loan level, back-to-back swaps</t>
  </si>
  <si>
    <t>Gain on sale of SBA loans</t>
  </si>
  <si>
    <t>Other income</t>
  </si>
  <si>
    <t>Securities (losses)/gains, net</t>
  </si>
  <si>
    <t>Total other income</t>
  </si>
  <si>
    <t>OPERATING EXPENSES</t>
  </si>
  <si>
    <t>Compensation and employee benefits</t>
  </si>
  <si>
    <t>FDIC insurance expense</t>
  </si>
  <si>
    <t>Other operating expenses</t>
  </si>
  <si>
    <t>Total operating expenses</t>
  </si>
  <si>
    <t>Income before income tax expense</t>
  </si>
  <si>
    <t>Income tax expense</t>
  </si>
  <si>
    <t>Net income</t>
  </si>
  <si>
    <t>EARNINGS PER SHARE</t>
  </si>
  <si>
    <t>Basic</t>
  </si>
  <si>
    <t>Diluted</t>
  </si>
  <si>
    <t>CONSOLIDATED STATEMENTS OF COMPREHENSIVE INCOME - USD ($) $ in Thousands</t>
  </si>
  <si>
    <t>Statement Of Income And Comprehensive Income [Abstract]</t>
  </si>
  <si>
    <t>Unrealized losses on available for sale securities:</t>
  </si>
  <si>
    <t>Unrealized losses arising during the period</t>
  </si>
  <si>
    <t>Less: Reclassification adjustment for net losses/(gains) included in net income</t>
  </si>
  <si>
    <t>Before tax</t>
  </si>
  <si>
    <t>Tax effect</t>
  </si>
  <si>
    <t>Net of tax</t>
  </si>
  <si>
    <t>Unrealized (loss)/gain on cash flow hedge</t>
  </si>
  <si>
    <t>Unrealized holding (loss)/gain</t>
  </si>
  <si>
    <t>Reclassification adjustment for losses included in net income</t>
  </si>
  <si>
    <t>Total other comprehensive (loss)/income</t>
  </si>
  <si>
    <t>Total comprehensive income</t>
  </si>
  <si>
    <t>CONSOLIDATED STATEMENTS OF CHANGES IN SHAREHOLDERS' EQUITY - USD ($) $ in Thousands</t>
  </si>
  <si>
    <t>Total</t>
  </si>
  <si>
    <t>Common Stock [Member]</t>
  </si>
  <si>
    <t>Surplus [Member]</t>
  </si>
  <si>
    <t>Treasury Stock [Member]</t>
  </si>
  <si>
    <t>Retained Earnings [Member]</t>
  </si>
  <si>
    <t>Accumulated Other Comprehensive Loss [Member]</t>
  </si>
  <si>
    <t>Balance at Dec. 31, 2015</t>
  </si>
  <si>
    <t>Other comprehensive income (loss)</t>
  </si>
  <si>
    <t>Restricted stock awards forfeitures</t>
  </si>
  <si>
    <t>Restricted stock units/awards repurchased on vesting to pay taxes</t>
  </si>
  <si>
    <t>Amortization of restricted stock awards/units</t>
  </si>
  <si>
    <t>Cash dividends declared on common stock</t>
  </si>
  <si>
    <t>Common stock option expense</t>
  </si>
  <si>
    <t>Common stock options exercised and related tax benefits</t>
  </si>
  <si>
    <t>Sales of shares (dividend reinvestment program)</t>
  </si>
  <si>
    <t>Issuance of shares for Employee Stock Purchase Plan</t>
  </si>
  <si>
    <t>Balance at Dec. 31, 2016</t>
  </si>
  <si>
    <t>Restricted stock units issued</t>
  </si>
  <si>
    <t>Issuance of shares for Employee’s Savings and Investment plan</t>
  </si>
  <si>
    <t>Issuance of common stock for acquisition</t>
  </si>
  <si>
    <t>Issuance of stock offering net of costs</t>
  </si>
  <si>
    <t>Reclassification of certain deferred tax effects</t>
  </si>
  <si>
    <t>Balance at Dec. 31, 2017</t>
  </si>
  <si>
    <t>Cumulative effect adjustment for adoption of ASU 2016-01</t>
  </si>
  <si>
    <t>Balance at Dec. 31, 2018</t>
  </si>
  <si>
    <t>CONSOLIDATED STATEMENTS OF CHANGES IN SHAREHOLDERS' EQUITY (Parenthetical) - $ / shares</t>
  </si>
  <si>
    <t>Shares outstanding</t>
  </si>
  <si>
    <t>Cash dividends declared on common stock, per share</t>
  </si>
  <si>
    <t>Common stock options exercised and related tax benefits, shares</t>
  </si>
  <si>
    <t>Issuance of shares for Employee Stock Purchase Plan, shares</t>
  </si>
  <si>
    <t>Restricted stock units issued, shares</t>
  </si>
  <si>
    <t>Restricted stock awards forfeitures, shares</t>
  </si>
  <si>
    <t>Restricted stock repurchased on vesting to pay taxes, shares</t>
  </si>
  <si>
    <t>Common stock options exercised, used to exercise, shares</t>
  </si>
  <si>
    <t>Common stock options exercised, net of shares used to exercise, shares</t>
  </si>
  <si>
    <t>Sales of shares (Dividend Reinvestment Program), shares</t>
  </si>
  <si>
    <t>Issuance of shares for Employee's Savings and Investment plan, shares</t>
  </si>
  <si>
    <t>Issuance of common stock for acquisition, shares</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Provision for loan losses</t>
  </si>
  <si>
    <t>Valuation allowance on other real estate owned</t>
  </si>
  <si>
    <t>Stock-based compensation and employee stock purchase plan expense</t>
  </si>
  <si>
    <t>Deferred tax expense</t>
  </si>
  <si>
    <t>Fair value adjustment for equity security</t>
  </si>
  <si>
    <t>Loss/(gain) on sale of securities, available for sale, net</t>
  </si>
  <si>
    <t>Proceeds from sales of loans held for sale</t>
  </si>
  <si>
    <t>[1]</t>
  </si>
  <si>
    <t>Loans originated for sale</t>
  </si>
  <si>
    <t>Gain on loans held for sale</t>
  </si>
  <si>
    <t>Loss/(gain) on sale of loans held for sale at lower of cost or fair value</t>
  </si>
  <si>
    <t>Loss/(gain) on sale of other real estate owned</t>
  </si>
  <si>
    <t>Gain on death benefit</t>
  </si>
  <si>
    <t>Increase in cash surrender value of life insurance, net of split dollar liability</t>
  </si>
  <si>
    <t>Increase in accrued interest receivable</t>
  </si>
  <si>
    <t>(Increase)/decrease in other assets</t>
  </si>
  <si>
    <t>(Decrease)/increase in accrued expenses and other liabilities</t>
  </si>
  <si>
    <t>Net cash provided by operating activities</t>
  </si>
  <si>
    <t>Investing activities:</t>
  </si>
  <si>
    <t>Principal repayments, maturities and calls of securities available for sale</t>
  </si>
  <si>
    <t>Redemptions for FHLB &amp; FRB stock</t>
  </si>
  <si>
    <t>Sales of securities available for sale</t>
  </si>
  <si>
    <t>Purchase of securities available for sale</t>
  </si>
  <si>
    <t>Purchase of FHLB &amp; FRB stock</t>
  </si>
  <si>
    <t>Proceeds from sale of loans held for sale at lower of cost or fair value</t>
  </si>
  <si>
    <t>Net increase in loans, net of participations sold</t>
  </si>
  <si>
    <t>Sales of other real estate owned</t>
  </si>
  <si>
    <t>Purchases of premises and equipment</t>
  </si>
  <si>
    <t>Purchase of wealth management company</t>
  </si>
  <si>
    <t>Proceeds from death benefit</t>
  </si>
  <si>
    <t>Net cash used in investing activities</t>
  </si>
  <si>
    <t>Financing activities:</t>
  </si>
  <si>
    <t>Net increase in deposits</t>
  </si>
  <si>
    <t>Net decrease in overnight borrowings</t>
  </si>
  <si>
    <t>Proceeds from FHLB advances</t>
  </si>
  <si>
    <t>Repayments of FHLB advances</t>
  </si>
  <si>
    <t>Dividends paid on common stock</t>
  </si>
  <si>
    <t>Exercise of stock options, net stock swaps</t>
  </si>
  <si>
    <t>Restricted stock repurchased on vesting to pay taxes</t>
  </si>
  <si>
    <t>Proceeds from issuance of subordinated debt</t>
  </si>
  <si>
    <t>Sale of common shares (Dividend Reinvestment Program)</t>
  </si>
  <si>
    <t>Issuance of shares for employee’s savings and investment plan</t>
  </si>
  <si>
    <t>Issuance of shares for employee stock purchase plan</t>
  </si>
  <si>
    <t>Net cash provided by financing activities</t>
  </si>
  <si>
    <t>Net increase/(decrease) in cash and cash equivalents</t>
  </si>
  <si>
    <t>Cash and cash equivalents at beginning of year</t>
  </si>
  <si>
    <t>Cash and cash equivalents at end of year</t>
  </si>
  <si>
    <t>Cash paid during the year for:</t>
  </si>
  <si>
    <t>Interest</t>
  </si>
  <si>
    <t>Income taxes, net</t>
  </si>
  <si>
    <t>Transfer of loans to loans held for sale</t>
  </si>
  <si>
    <t>Transfer of loans held for sale to loan portfolio</t>
  </si>
  <si>
    <t>Transfer of loans to other real estate owned</t>
  </si>
  <si>
    <t>Acquisitions (Note 19)</t>
  </si>
  <si>
    <t>Customer relationship &amp; other intangibles</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 xml:space="preserve">1.
SUMMARY OF SIGNIFICANT ACCOUNTING POLICIES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PGB Trust &amp; Investments of Delaware, Peapack Capital Corporation (formed in the second quarter of 2017), Murphy Capital Management (“MCM”) (acquired in the third quarter of 2017), Quadrant Capital Management (“Quadrant”) (acquired in the fourth quarter of 2017), Lassus Wherley and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MCM, Quadrant and Lassus Wherley. The Bank is subject to competition from other financial institutions, is regulated by certain federal and state agencies and undergoes periodic examinations by those regulatory authoritie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Segment Information : The Company’s business is conducted through two business segments: its banking subsidiary, which involves the delivery of loan and deposit products to customers, and the Private Wealth Management Division,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Gladstone Bank’s Private Wealth Management Division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nd Investments of Delaware, MCM, QCM and Lassus Wherley.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 (loss),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35.1 million and $20.1 million as of December 31, 2018 and 2017, respectively. SBA loans held for sale totaled $1.2 million and $187 thousand as of December 31, 2018 and 2017,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 Allowance for Loan Losses: The allowance for loan and lease losses is a valuation allowance for credit losses that is Management’s estimate of inherent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18 and December 31, 2017,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 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 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state and local tax authorities for years prior to 2013. The Company recognizes interest and/or penalties related to income tax matters in income tax expense. Employee’s Savings and Investment Plan: The Company has a 401(k) profit-sharing and investment plan, which covers substantially all salaried employees over the age of 21 with at least 12 months of service. The Company made contributions of $1.0 million and $889 thousand in Company common stock during 2018 and 2017. 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grad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 Employee Stock Purchase Plan (“ESPP”): On April 22, 2014, the shareholders of the Company approved the 2014 ESPP. The ESPP provides for the granting of rights to purchase up to 150,000 shares of Peapack-Gladstone Financial Corporation common stock. Subject to certain eligibility requirements and restrictions, the ESPP allows employees to purchase shares during four three-month offering periods (“Offering Perio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89 thousand, $116 thousand and $100 thousand of expense in salaries and employee benefits expense for the twelve months ended December 31, 2018, 2017 and 2016. Total shares issued under the ESPP were 29,273, 25,404 and 32,190 during 2018, 2017 and 2016, respectively. 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Earnings and dividends per share are restated for all stock splits and stock dividends through the date of issuance of the financial statements. The following table shows the calculation of both basic and diluted earnings per share for the years ended December 31, 2018, 2017 and 2016:
(In thousands, except share and per share data)
2018
2017
2016
Net income available to common shareholders
$
44,170
$
36,497
$
26,477
Basic weighted average shares outstanding
18,965,305
17,659,625
16,318,868
Plus: common stock equivalents
183,340
284,060
196,130
Diluted weighted average shares outstanding
19,148,645
17,943,685
16,514,998
Earnings per share:
Basic
$
2.33
$
2.07
$
1.62
Diluted
2.31
2.03
1.60
As of December 31, 2018, restricted stock units totaling 257,422 were not included in the computation of diluted earnings per share because they were anti-dilutive. There were no stock options or restricted stock units excluded in the computation of diluted earnings per share for the year ended December 31, 2017 because they were all dilutive, meaning that the exercise price of the option was greater than the average market price for the period. Stock options totaling 2,479 shares were not included in the computation of diluted earnings per share in the year ended December 31, 2016, because they were considered anti-dilutive. Anti-dilutive shares are common stock equivalents with weighted average exercise prices in excess of the average market value for the periods present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Restrictions on Cash: Cash on hand or on deposit with the Federal Reserve Bank of New York was required to meet regulatory reserve and clearing requirements. 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Equity: Stock dividends in excess of 20 percent are reported by transferring the par value of the stock issued from retained earnings to common stock. Stock dividends for 20 percent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and assembled workforce are the intangible asset with an indefinite life on our balance sheet. Other intangible assets primarily consist of customer relationship intangible assets arising from acquisition are amortized on an accelerated method over their estimated useful lives, which range from 5 to 15 years. Reclassification: Certain reclassifications have been made in the prior periods’ financial statements in order to conform to the 2018 presentation and had no effect on the consolidated income statements or the consolidated statements of changes in shareholders’ equity. New Accounting Policies: On January 1, 2018, the Company adopted Accounting Standards Update (“ASU”) 2014-09, “Revenue from Contracts with Customers (Topic 606)” and all subsequent amendments to the ASU (collectively, “ASC 606”). The majority of the Company’s revenues come from interest income, income from bank owned life insurance, gains on sales of loans and securities and derivatives income that are outside the scope of ASC 606. The Company’s services that fall within the scope of ASC 606 include wealth management fee income, investment brokerage fees, service charges and fees, sale of OREO and other income are presented within Non-Interest Income. Refer to footnote 8 “Revenue from Contracts with Customers” for further discussion on the Company’s accounting policies for revenue sources within the scope of ASC 606. The adoption of this guidance has not changed the recognition of our current revenue sources and did not have a material impact to the consolidated financial statement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December 31, 2018 and 2017 follows:
2018
Gross
Gross
Amortized
Unrealized
Unrealized
Fair
(In thousands)
Cost
Gains
Losses
Value
U.S. government-sponsored agencies
$
102,915
$
82
$
(984
)
$
102,013
Mortgage-backed securities-residential
254,383
418
(3,439
)
251,362
SBA pool securities
3,883
—
(44
)
3,839
State and political subdivisions
17,729
27
(146
)
17,610
Corporate bond
3,000
112
—
3,112
Total
$
381,910
$
639
$
(4,613
)
$
377,936
2017
Gross
Gross
Amortized
Unrealized
Unrealized
Fair
(In thousands)
Cost
Gains
Losses
Value
U.S. government-sponsored agencies
$
44,476
$
—
$
(775
)
$
43,701
Mortgage-backed securities-residential
244,913
583
(2,380
)
243,116
SBA pool securities
5,262
—
(57
)
5,205
State and political subdivisions
24,910
87
(129
)
24,868
Corporate bond
3,000
82
—
3,082
Single-issuer trust preferred security
2,999
—
(162
)
2,837
CRA investment fund
5,000
—
(176
)
4,824
Total
$
330,560
$
752
$
(3,679
)
$
327,633
The amortized cost and fair value of investment securities available for sale as of December 31, 2018,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re shown separately.
Maturing in:
(In thousands)
Amortized Cost
Fair Value
One year or less
$
5,474
$
5,476
After one year through five years
34,189
33,545
After five years through ten years
81,184
80,916
After ten years
2,797
2,798
123,644
122,735
Mortgage-backed securities-residential
254,383
251,362
SBA pool securities
3,883
3,839
Total
$
381,910
$
377,936
Securities available for sale with a fair value of $337.1 million and $209.0 million as of December 31, 2018 and December 31, 2017, respectively, were pledged, but not necessarily encumbered, to secure public funds and for other purposes required or permitted by law. The following is a summary of the gross gains, gross losses and net tax expense related to proceeds on sales of securities available for sale for the years ended December 31:
(In thousands)
2018
2017
2016
Proceeds on sales
$
19,542
$
—
$
5,499
Gross gains
45
—
133
Gross losses
(333
)
—
(14
)
Net tax (benefit)/expense
(68
)
—
44
The following table presents the Company’s available for sale securities with continuous unrealized losses and the approximate fair value of these investments as of December 31, 2018 and 2017.
2018
Duration of Unrealized Loss
Less Than 12 Months
12 Months or Longer
Total
Approximate
Approximate
Approximate
Fair
Unrealized
Fair
Unrealized
Fair
Unrealized
(In thousands)
Value
Losses
Value
Losses
Value
Losses
U.S. government- 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
2017
Duration of Unreal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therefore, none of the securities in an unrealized loss position were determined to be other-than-temporarily impaired. No other-than-temporary impairment charges were recognized in 2018, 2017 or 2016. During the first quarter of 2018, the Company adopted ASU 2016-01 “Financial Instruments” which resulted in the reclassification of the Company’s investment in the CRA investment fund from available for sale to equity securities, which resulted in a loss of $281 thousand for the year ended December 31, 2018. This amount is included in securities losses on the Consolidated Statements of Income.</t>
  </si>
  <si>
    <t>LOANS</t>
  </si>
  <si>
    <t>Receivables [Abstract]</t>
  </si>
  <si>
    <t>3. LOANS The following table presents loans outstanding, by type of loan, as of December 31:
% of Total
% of Total
(Dollars in thousands)
2018
Loans
2017
Loans
Residential mortgage
$
571,570
14.55
%
$
576,356
15.56
%
Multifamily mortgage
1,135,805
28.92
1,388,958
37.49
Commercial mortgage
702,165
17.88
626,656
16.92
Commercial loans (including equipment financing)
1,397,057
35.57
958,294
25.87
Home equity lines of credit
62,191
1.58
67,497
1.82
Consumer loans, including fixed rate home equity loans
58,678
1.49
86,277
2.33
Other loans
465
0.01
402
0.01
Total loans
$
3,927,931
100.00
%
$
3,704,440
100.00
% In determining an appropriate amount for the allowance, the Bank segments and evaluates the loan portfolio based on Federal call report codes. The following portfolio classes have been identified as of December 31:
% of Total
% of Total
(Dollars in thousands)
2018
Loans
2017
Loans
Primary residential mortgage
$
600,891
15.31
%
$
605,569
16.35
%
Home equity lines of credit
62,191
1.58
67,497
1.82
Junior lien loan on residence
7,418
0.19
7,073
0.19
Multifamily property
1,135,805
28.94
1,388,958
37.51
Owner-occupied commercial real estate
261,193
6.65
253,492
6.85
Investment commercial real estate
1,001,918
25.53
874,098
23.61
Commercial and industrial
616,838
15.72
316,294
8.54
Lease financing
172,643
4.40
90,052
2.43
Farmland/Agricultural production
149
0.01
160
0.01
Commercial construction
86
0.01
92
0.01
Consumer and other
65,180
1.66
99,247
2.68
Total loans
$
3,924,312
100.00
%
$
3,702,532
100.00
%
Net deferred costs
3,619
1,908
Total loans including net deferred costs
$
3,927,931
$
3,704,440
Loans are transferred from the loan portfolio to held for sale when the Company no longer has the intent to hold the loans for the foreseeable future. The Company sold approximately $131.3 million in multifamily whole loans during 2018. Loss on sale of whole loans sold in 2018 totaled approximately $4.4 million. The Company sold approximately $109.9 million in residential and multifamily whole loans during 2017. Gain on sale of whole loans sold in 2017 totaled approximately $412 thousand. The Company sold approximately $234.8 million in multifamily loans during 2016. The loans sold in 2016 included both whole loan sales and loan participations. Gain on sale of whole loans sold in 2016 totaled approximately $1.2 million and none of the loans were sold at a loss. The Company, through the Bank, may extend credit to officers, directors or their associates. These loans are subject to the Company’s normal lending policy and Federal Reserve Bank Regulation O. The following table shows the changes in loans to officers, directors or their associates:
(In thousands)
2018
2017
Balance, beginning of year
$
4,688
$
4,788
New loans
2,174
511
Repayments
(2,288
)
(611
)
Loans with individuals no longer considered related parties
—
—
Balance, at end of year
$
4,574
$
4,688
The following tables present the loan balances by portfolio segment, based on impairment method, and the corresponding balances in the allowance for loan losses (“ALLL”) as of December 31, 2018 and 2017: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Secured by farmland and agricultural production
—
—
149
2
149
2
Commercial construction
—
—
86
1
86
1
Consumer and other
—
—
65,180
384
65,180
384
Total ALLL
$
31,300
$
262
$
3,893,012
$
38,242
$
3,924,312
$
38,504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
—
160
—
160
—
Commercial construction
—
—
92
1
92
1
Consumer and other
—
—
99,247
349
99,247
349
Total ALLL
$
23,065
$
522
$
3,679,467
$
35,918
$
3,702,532
$
36,440
Impaired loans include nonaccrual loans of $25.7 million at December 31, 2018 and $13.5 million at December 31, 2017. Impaired loans also include performing troubled debt restructured loans of $4.3 million at December 31, 2018 and $9.5 million at December 31, 2017. At December 31, 2018, the allowance allocated to troubled debt restructured loans totaled $262 thousand of which $161 thousand was allocated to nonaccrual loans. At December 31, 2017, the allowance allocated to troubled debt restructured loans totaled $423 thousand of which $173 thousand was allocated to nonaccrual loans. All accruing troubled debt restructured loans were paying in accordance with restructured terms as of December 31, 2018. The following tables present loans individually evaluated for impairment by class of loans as of December 31, 2018 and 2017: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Interest income recognized on impaired loans during 2018, 2017 and 2016 was not material. The following tables present the recorded investment in nonaccrual and loans past due over 90 days still on accrual by class of loans as of December 31, 2018 and 2017: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The following tables present the recorded investment in past due loans as of December 31, 2018 and 2017 by class of loans, excluding nonaccrual loans:
December 31, 2018
30-59
60-89
Greater Than
Days
Days
90 Days
Total
(In thousands)
Past Due
Past Due
Past Due
Past Due
Primary residential mortgage
$
606
$
491
$
—
$
1,097
Consumer and other
2
—
—
2
Total
$
608
$
491
$
—
$
1,099
December 31, 2017
30-59
60-89
Greater Than
Days
Days
90 Days
Total
(In thousands)
Past Due
Past Due
Past Due
Past Due
Primary residential mortgage
$
216
$
—
$
—
$
216
Consumer and other
30
—
—
30
Total
$
246
$
—
$
—
$
246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
At least two borrowing relationships managed by each commercial banker;
•
Any new Regulation “O” loan commitments over $1,0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The table below presents, based on the most recent analysis performed, the risk category of loans by class of loans for December 31, 2018 and 2017.
December 31, 2018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Secured by farmland and agricultural
149
—
—
—
Commercial construction
—
86
—
—
Consumer and other loans
64,946
—
234
—
Total
$
3,840,333
$
25,714
$
58,265
$
—
December 31, 2017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Secured by farmland and agricultural
160
—
—
—
Commercial construction
—
92
—
—
Consumer and other loans
97,135
—
2,112
—
Total
$
3,611,411
$
49,415
$
41,706
$
—
At December 31, 2018, $31.2 million of substandard loans were also considered impaired as compared to December 31, 2017, when $21.8 million of substandard loans were also considered impaired. The tables below present a roll forward of the ALLL for the years ended December 31, 2018, 2017 and 2016.
January 1,
December 31,
2018
2018
Beginning
Provision
Ending
(In thousands)
ALLL
Charge-Offs
Recoveries
(Credit)
ALLL
Primary residential mortgage
$
4,085
$
(138
)
$
160
$
(601
)
$
3,506
Home equity lines of credit
221
—
10
(67
)
164
Junior lien loan on residence
12
—
68
(65
)
15
Multifamily property
10,007
—
—
(4,048
)
5,959
Owner-occupied commercial real estate
2,385
(361
)
66
524
2,614
Investment commercial real estate
11,933
(1,335
)
45
3,605
14,248
Commercial and industrial
6,563
(46
)
109
3,213
9,839
Lease financing
884
—
—
888
1,772
Secured by farmland and agricultural
—
—
—
2
2
Commercial construction
1
—
—
—
1
Consumer and other
349
(68
)
4
99
384
Total ALLL
$
36,440
$
(1,948
)
$
462
$
3,550
$
38,504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
Troubled Debt Restructurings: The Company has allocated $262 thousand and $423 thousand of specific reserves to customers whose loan terms have been modified in troubled debt restructurings as of December 31, 2018 and December 31, 2017, respectively. There were no unfunded commitments to lend additional amounts to customers with outstanding loans that are classified as troubled debt restructurings. During the years ended December 31, 2018, 2017 and 2016,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18:
Pre-Modification
Post-Modification
Outstanding
Outstanding
Number of
Recorded
Recorded
(Dollars in thousands)
Contracts
Investment
Investment
Primary residential mortgage
2
$
909
$
909
Investment commercial real estate
1
$
15,202
$
15,202
Total
3
$
16,111
$
16,111
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8, 2017 and 2016. There were no payment defaults on loans modified as troubled debt restructurings within twelve months of modification during the year ended December 31, 2018.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
The defaults described above did not have a material impact on the allowance for loan losses during 2017 and 201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si>
  <si>
    <t>PREMISES AND EQUIPMENT</t>
  </si>
  <si>
    <t>Property Plant And Equipment [Abstract]</t>
  </si>
  <si>
    <t>4. PREMISES AND EQUIPMENT The following table presents premises and equipment as of December 31,
(In thousands)
2018
2017
Land and land improvements
$
6,243
$
6,235
Buildings
12,653
12,589
Furniture and equipment
20,644
19,553
Leasehold improvements
11,943
11,819
Projects in progress
145
329
Capital lease asset
11,237
11,237
62,865
61,762
Less: accumulated depreciation
35,457
32,286
Total
$
27,408
$
29,476
The Company has included leases in premises and equipment as follows:
(In thousands)
2018
2017
Land and buildings
$
11,237
$
11,237
Less: accumulated depreciation
5,411
4,663
Total
$
5,826
$
6,574
Projects in progress represents costs associated with renovations to the Company’s headquarters in addition to smaller renovation or equipment installation projects at other locations. The Company recorded depreciation expense of $3.1 million, $3.3 million and $3.1 million for the years ended December 31, 2018, 2017 and 2016, respectively. The Company leases its corporate headquarters building under a capital lease. The lease arrangement requires monthly payments through 2025. Related depreciation expense of $607 thousand is included in each of the 2018, 2017 and 2016 results. The Company also leases its Gladstone branch after completing a sale-leaseback transaction involving the property in 2011. The lease arrangement requires monthly payments through 2031. The Company had a deferred gain remaining on its sale-leaseback transaction of $490 thousand at December 31, 2018. The deferred gain was removed as a cumulative-effect adjustment upon adoption of the new accounting guidance in topic 842 effective January 1, 2019. The following is a schedule by year of future minimum lease payments under capital leases, together with the present value of net minimum lease payments as of December 31, 2018:
(In thousands)
2019
$
1,146
2020
1,195
2021
1,233
2022
1,391
2023
1,456
Thereafter
3,739
Total minimum lease payments
10,160
Less: amount representing interest
1,798
Present value of net minimum lease payments
$
8,362</t>
  </si>
  <si>
    <t>OTHER REAL ESTATE OWNED</t>
  </si>
  <si>
    <t>Other Real Estate [Abstract]</t>
  </si>
  <si>
    <t>5. OTHER REAL ESTATE OWNED At December 31, 2018, the Company did not have other real estate owned. At December 31, 2017, the Company had other real estate owned, totaling $2.1 million. The following table shows the activity in other real estate owned, excluding the valuation allowance, for the years ended December 31:
(In thousands)
2018
2017
Balance, beginning of year
$
2,090
$
534
OREO properties added
—
2,090
Sales during year
(2,090
)
(534
)
Balance, end of year
$
—
$
2,090
The following table shows the activity in the valuation allowance for the years ended December 31:
(In thousands)
2018
2017
2016
Balance, beginning of year
$
—
$
—
$
2,670
Additions charged to expense
232
—
—
Direct writedowns
(232
)
—
(2,670
)
Balance, end of year
$
—
$
—
$
—
The following table shows expenses related to other real estate owned for the years ended December 31:
(In thousands)
2018
2017
2016
Net loss/(gain) on sales
$
58
$
—
$
(5
)
Provision for unrealized losses
232
—
—
Operating expenses, net of rental income
190
117
59
Total
$
480
$
117
$
54</t>
  </si>
  <si>
    <t>DEPOSITS</t>
  </si>
  <si>
    <t>Deposits [Abstract]</t>
  </si>
  <si>
    <t>6. DEPOSITS Time deposits over $250,000 totaled $160.3 million and $160.0 million at December 31, 2018 and 2017, respectively. The following table sets forth the details of total deposits as of December 31:
(Dollars in thousands)
2018
2017
Noninterest-bearing demand deposits
$
463,926
11.91
%
$
539,304
14.59
%
Interest-bearing checking
1,247,305
32.02
1,152,483
31.16
Savings
114,674
2.94
119,556
3.23
Money market
1,243,369
31.92
1,091,385
29.51
Certificates of deposit - retail
510,724
13.12
344,652
9.32
Certificates of deposit - listing service
79,195
2.03
198,383
5.36
Interest-bearing demand - Brokered
180,000
4.62
180,000
4.87
Certificates of deposit - Brokered
56,147
1.44
72,591
1.96
Total deposits
$
3,895,340
100.00
%
$
3,698,354
100.00
% The scheduled maturities of time deposits as of December 31, 2018 are as follows:
(In thousands)
2019
$
406,992
2020
115,018
2021
41,835
2022
17,914
2023
12,424
Over 5 Years
51,883
Total
$
646,066</t>
  </si>
  <si>
    <t>FEDERAL HOME LOAN BANK ADVANCES AND OTHER BORROWINGS</t>
  </si>
  <si>
    <t>Debt Disclosure [Abstract]</t>
  </si>
  <si>
    <t>7. FEDERAL HOME LOAN BANK ADVANCES AND OTHER BORROWINGS Advances from FHLB totaled $108.0 million at December 31, 2018, with a weighted average interest rate of 3.17 percent. Advances from FHLB totaled $37.9 million at December 31, 2017, with a weighted average interest rate of 2.20 percent. At December 31, 2018, advances totaling $108.0 million, with a weighted average rate of 3.17 percent, have fixed maturity dates. At December 31, 2017, advances totaling $28.9 million, with a weighted average rate of 1.96 percent, have fixed maturity dates. At December 31, 2018, the fixed rate advances are secured by blanket pledges of certain 1-4 family residential mortgages totaling $496.1 million multifamily mortgages totaling $1.0 billion and securities totaling $58.5 million, while at December 31, 2017, the fixed rate advances are secured by blanket pledges of certain 1-4 family residential mortgages totaling $550.0 million and multifamily totaling $1.1 billion. The Company had $9.0 million of variable rate advances, with a weighted average rate of 2.95 percent at December 31, 2017. These advances were non-callable for two or three years and then callable quarterly with final maturities of ten years from the original date of the advance. All of these advances were beyond their initial non-callable periods. These advances were secured by pledges of investment securities totaling $13.5 million at December 31, 2017. The advances had prepayment penalties. The scheduled principal repayments and maturities of advances as of December 31, 2018 are as follows:
(In thousands)
2019
$
3,000
2020
-
2021
60,000
2022
20,000
2023
25,000
Over 5 years
-
Total
$
108,000
At both December 31, 2018 and December 31, 2017, there were no overnight borrowings with the FHLB. At December 31, 2018, unused short-term or overnight borrowing commitments totaled $1.3 billion from the FHLB, $22.0 million from correspondent banks and $1.3 billion at the Federal Reserve Bank of New York.</t>
  </si>
  <si>
    <t>FAIR VALUE</t>
  </si>
  <si>
    <t>Fair Value Disclosures [Abstract]</t>
  </si>
  <si>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December 31, 2018. 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8
(Level 1)
(Level 2)
(Level 3)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
(849
)
$
—
Loan level swaps
(9,689
)
—
(9,689
)
—
Total
$
(10,538
)
$
—
$
(10,538
)
$
—
(In thousands)
December 31, 2017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Cash flow hedges
$
—
$
—
$
—
$
—
Loan level swaps
(3,131
)
—
(3,131
)
—
Total
$
(3,131
)
$
—
$
(3,131
)
$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8 and December 31, 2017. The following tables present residential loans held for sale, at fair value at the dates indicated:
December 31, 2018
December 31, 2017
Residential loans contractual balance
$
1,552
$
972
Fair value adjustment
24
12
Total fair value of residential loans held for sale
$
1,576
$
984
There were no transfers between Level 1 and Level 2 during the year ended December 31, 2018. There were no loans measured for impairment using the fair value of collateral as of December 31, 2018 and December 31, 2017. The carrying amounts and estimated fair values of financial instruments at December 31, 2018 are as follows:
Fair Value Measurements at December 31, 2018 Using
(In thousands)
Carrying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
The carrying amounts and estimated fair values of financial instruments at December 31, 2017 are as follows:
Fair Value Measurements at December 31, 2017 Using
(In thousands)
Carrying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
The methods and assumptions, not previously presented, used to estimate fair values are described as follows: Cash and cash equivalents: FHLB and FRB stock: Loans held for sale, at lower of cost or fair value: Loans: At December 31, 2017,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Overnight borrowings: Federal Home Loan Bank advances: Subordinated debentures: Accrued interest receivable/payable: Off-balance sheet instruments:</t>
  </si>
  <si>
    <t>REVENUE FROM CONTRACTS WITH CUSTOMERS</t>
  </si>
  <si>
    <t>Revenue From Contract With Customer [Abstract]</t>
  </si>
  <si>
    <t>9. REVENUE FROM CONTRACTS WITH CUSTOMERS: All of the Company’s revenue from contracts with customers in the scope of ASC 606 is recognized within noninterest income. The following table presents the sources of noninterest income for the years ended December 31:
(In thousands)
2018
2017
2016
Service charges on deposits
Overdraft fees
$
726
$
715
$
713
Interchange income
1,251
1,164
1,120
Other
1,525
1,360
1,419
Wealth management fees
32,356
22,273
17,552
Investment brokerage fees
889
910
688
(Losses)/gains on sales of OREO
(58
)
—
5
Other (a)
7,504
8,205
7,421
Total noninterest other income
$
44,193
$
34,627
$
28,918
(a)
All of the other category is outside the scope of ASC 606. The following table presents the sources of noninterest income by operating segment for the years ended December 31:
2018
Revenue by Operating
Wealth
Segment
Banking
Management
Total
Service charges on deposits
Overdraft fees
$
726
$
—
$
726
Interchange income
1,251
—
1,251
Other
1,525
—
1,525
Wealth management fees
—
32,356
32,356
Investment brokerage fees
—
889
889
Losses on sales of OREO
(58
)
—
(58
)
Other (a)
6,569
935
7,504
Total noninterest income
$
10,013
$
34,180
$
44,193
2017
Revenue by Operating
Wealth
Segment
Banking
Management
Total
Service charges on deposits
Overdraft fees
$
715
$
—
$
715
Interchange income
1,164
—
1,164
Other
1,360
—
1,360
Wealth management fees
—
22,273
22,273
Investment brokerage fees
—
910
910
Gains/(losses) on sales of OREO
—
—
—
Other (a)
7,704
501
8,205
Total noninterest income
$
10,943
$
23,684
$
34,627
2016
Revenue by Operating
Wealth
Segment
Banking
Management
Total
Service charges on deposits
Overdraft fees
$
713
$
—
$
713
Interchange income
1,120
—
1,120
Other
1,419
—
1,419
Wealth management fees
—
17,552
17,552
Investment brokerage fees
—
688
688
Gains/(losses) on sales of OREO
5
—
5
Other (a)
6,960
461
7,421
Total noninterest income
$
10,217
$
18,701
$
28,918
(a)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10. OTHER OPERATING EXPENSES The following table presents the major components of other operating expenses for the years ended December 31:
(In thousands)
2018
2017
2016
Professional and legal fees
$
4,668
$
4,486
$
3,459
Wealth Division other expense
2,421
2,418
2,029
Telephone
1,077
998
976
Advertising
1,340
1,108
824
Loan expense
340
485
715
Provision for ORE losses
232
—
—
Intangible amortization
1,187
321
124
Other operating expenses
8,079
7,485
5,979
Total other operating expenses
$
19,344
$
17,301
$
14,106</t>
  </si>
  <si>
    <t>INCOME TAXES</t>
  </si>
  <si>
    <t>Income Tax Disclosure [Abstract]</t>
  </si>
  <si>
    <t xml:space="preserve">11. INCOME TAXES The income tax expense included in the consolidated financial statements for the years ended December 31 is allocated as follows:
(In thousands)
2018
2017
2016
Federal:
Current (benefit)/expense
$
(7,046
)
$
1,559
$
13,207
Deferred expense
16,908
13,922
486
State:
Current expense
3,554
2,133
2,105
Deferred expense
134
196
466
Total income tax expense
$
13,550
$
17,810
$
16,264
Total income tax expense differed from the amounts computed by applying the U.S. Federal income tax rate of 21 percent for 2018 and 35 percent for both 2017 and 2016, respectively, to income before taxes as a result of the following:
(In thousands)
2018
2017
2016
Computed “expected” tax expense
$
12,121
$
19,008
$
14,959
(Decrease)/increase in taxes resulting from:
Tax-exempt income
(402
)
(584
)
(496
)
State income taxes
2,942
1,514
1,671
Bank owned life insurance income
(290
)
(475
)
(492
)
Life insurance expense
148
479
297
Gain on death benefit
(630
)
—
—
Interest disallowance
115
124
95
Meals and entertainment expense
25
76
77
Stock-based compensation
(481
)
(982
)
15
Tax reform impact
—
(1,648
)
—
Other
2
298
138
Total income tax expense
$
13,550
$
17,810
$
16,264
The tax effects of temporary differences that give rise to significant portions of the deferred tax assets and deferred tax liabilities as of December 31 are as follows:
(In thousands)
2018
2017
Deferred tax assets:
Allowance for loan losses
$
10,537
$
9,972
Tax net operating loss carryforward
7,046
—
Lease adjustment
—
49
Post-retirement benefits
—
297
Organization costs
13
14
Unrealized loss on securities available for sale
969
714
Unrealized loss on equity security
79
—
Stock plan
1,534
118
Nonaccrual interest
31
31
Accrued compensation
189
900
Capital leases
1,051
774
Total gross deferred tax assets
$
21,449
$
12,869
Deferred tax liabilities:
Lease financing
$
33,191
$
10,091
Cash flow hedge
265
392
Deferred loan origination costs and fees
1,214
1,072
Deferred income
2,693
729
Investment securities, principally due to the accretion of bond discount
—
13
Other
115
20
Total gross deferred tax liabilities
37,478
12,317
Net deferred tax (liability)/asset
$
(16,029
)
$
552
Based upon taxes paid and projected future taxable income, Management believes that it is more likely than not that the gross deferred tax assets will be realized. At December 31, 2018 and 2017, the Company had no unrecognized tax benefits. The Company does not expect the amount of unrecognized tax benefits to significantly increase or decrease in the next twelve months. The Company had Federal tax net operating losses arising in 2018 related to accelerated depreciation on lease financing activity of approximately $34 million and may be carried forward indefinitely. These losses cannot be carried back. On December 22, 2017, the Tax Cuts and Jobs Act (H.R. 1) (the “Act”) was signed into law. The Act contains several changes in existing tax law impacting businesses, including a reduction in the Federal corporate income tax rate from 35 percent to 21 percent, effective January 1, 2018. As a result, the Company’s effective tax rate was 23.5 percent for 2018 as compared to 32.8 percent for 2017. The Company determined a reduction in the value of its net deferred tax liability of approximately $1.6 million, which was a result of a reduction in the Federal corporate tax rate that is expected to apply to the reversal of the Company’s temporary differences. The Company recorded the reduction in the deferred tax liability as an income tax benefit in the Company’s statement of income in 2017. The tax benefit was net of tax expense of $215 thousand related to the other comprehensive income revaluation adjustment. On July 1, 2018, the 2019 New Jersey Budget (“Budget”) was passed which established a 2.5 percent surtax on businesses that have New Jersey allocated net income in excess of $1.0 million. The surtax is effective as of January 1, 2018 and will continue through 2019. The surtax will adjust to 1.5 percent for 2020 and 2021. In addition, effective for taxable years beginning on or after January 1, 2019, banks will be required to file combined reports of taxable income including their parent holding company, their real estate investment trust (“REIT”) subsidiary and all other subsidiaries including those that qualify as New Jersey Investment Companies, and Delaware Investment Holding Companies. The Company is subject to U.S. Federal income tax as well as income tax of various state jurisdictions. The Company is no longer subject to federal examination for tax years prior to 2015. The tax years of 2015, 2016 and 2017 remain open to federal examination. The Company is no longer subject to state and local examinations by tax authorities for tax years prior to 2014. The tax years of 2014, 2015, 2016 and 2017 remain open for state examination. </t>
  </si>
  <si>
    <t>BENEFIT PLANS</t>
  </si>
  <si>
    <t>Compensation And Retirement Disclosure [Abstract]</t>
  </si>
  <si>
    <t xml:space="preserve">12. BENEFIT PLANS The Company sponsors a profit sharing plan and a savings plan under Section 401(k) of the Internal Revenue Code, covering substantially all salaried employees over the age of 21 with at least 12 months of service. Under the savings plan, the Company contributes three percent of salary for each employee regardless of the employees’ contributions as well as partially matching employee contributions. Expense for the savings plan totaled approximately $2.2 million for the year ended December 31, 2018 and approximately $1.6 million for each of the years ended December 31, 2017 and 2016, respectively. Contributions to the profit sharing plan are made at the discretion of the Board of Directors and all funds are invested solely in Company common stock. The Company did not contribute to the profit sharing plan in 2018, 2017 or 2016. </t>
  </si>
  <si>
    <t>STOCK-BASED COMPENSATION</t>
  </si>
  <si>
    <t>Disclosure Of Compensation Related Costs Sharebased Payments [Abstract]</t>
  </si>
  <si>
    <t>13.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As of December 31, 2018, the total number of shares available for grant in all active plans was 1,641,485. There are no shares remaining for issuance with respect to the stock option plan approved in 2002; however, options granted under this plan are still included in the numbers below. Options granted under the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Changes in options outstanding during 2018 were as follows:
Weighted
Weighted
Average
Aggregate
Average
Remaining
Intrinsic
Number of
Exercise
Contractual
Value
Options
Price
Term
(In Thousands)
Balance, January 1, 2018
120,083
$
14.41
Exercised during 2018
(23,148
)
15.45
Expired during 2018
(3,790
)
24.82
Forfeited during 2018
(1,835
)
18.91
Balance, December 31, 2018
91,310
$
13.63
2.70 years
$
1,055
Vested and expected to vest
91,310
$
13.63
2.70 years
$
1,055
Exercisable at December 31, 2018
91,310
$
13.63
2.70 years
$
1,055
The aggregate intrinsic value in the table above represents the total pre-tax intrinsic value (the difference between the Company’s closing stock price on the last trading day of 2018 and the exercise price, multiplied by the number of in-the-money options). The Company’s closing stock price on December 31, 2018 was $25.18. There were no stock options granted in 2018. As of December 31, 2018, there was no unrecognized compensation cost related to non-vested share-based compensation arrangements granted under the Company’s stock incentive plans. The performance-based awards that were granted in previous periods were dependent upon the Company meeting certain performance criteria and, to the extent the performance criteria were met, were to cliff vest at the end of the performance period. The Company did not meet the performance criteria by the end of the performance period at the end of 2017. Therefore, as of March 31, 2018, the Company forfeited 92,767 performance-based awards. The Company issued stock awards/units in 2018, 2017 and 2016. The stock awards were either service based awards or performance-based awards. The service-based awards vest ratably over a three or five-year period. As of December 31, 2018, there was $101 thousand of total unrecognized compensation cost related to service-based awards. That cost is expected to be recognized over a weighted average period of 0.47 years. As of December 31, 2018, there was $8.3 million of total unrecognized compensation cost related to service-based units. That cost is expected to be recognized over a weighted average period of 1.32 years. Total stock-based compensation expense recognized for stock awards/units totaled $4.6 million, $3.5 million and $2.8 million in 2018, 2017 and 2016, respectively, while total stock-based compensation expense recognized for stock options was $6 thousand and $56 thousand for 2017 and 2016, respectively. There was no stock-based compensation for the year ended December 31, 2018. Changes in non-vested shares dependent on performance criteria for 2018 were as follows:
Weighted
Average
Number of
Grant Date
Shares
Fair Value
Balance, January 1, 2018
92,767
$
18.12
Forfeited during 2018
(92,767
)
18.12
Balance, December 31, 2018
—
$
—
Changes in service based restricted stock awards/units for 2018 were as follows:
Weighted
Average
Number of
Grant Date
Shares
Fair Value
Balance, January 1, 2018
308,625
$
23.96
Granted during 2018
278,267
33.64
Vested during 2018
(158,150
)
21.89
Forfeited during 2018
(19,203
)
28.38
Balance, December 31, 2018
409,539
$
31.13</t>
  </si>
  <si>
    <t>COMMITMENTS AND CONTINGENCIES</t>
  </si>
  <si>
    <t>Commitments And Contingencies Disclosure [Abstract]</t>
  </si>
  <si>
    <t>14.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684.2 million and $629.0 million at December 31, 2018 and 2017,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s the contract amount of the standby letters of credit and amounted to $12.7 million and $17.1 million at December 31, 2018 and 2017, respectively. The fair value of the Company’s liability for financial standby letters of credit was insignificant at December 31, 2018.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At December 31, 2018, the Company was obligated under non-cancelable operating leases for certain premises. Rental expense aggregated $2.7 million, $2.5 million and $2.4 million for the years ended December 31, 2018, 2017 and 2016 respectively, which is included in premises and equipment expense in the consolidated statements of income. The minimum annual lease payments under the terms of the operating lease agreements, as of December 31, 2018, were as follows:
(In thousands)
2019
$
2,713
2020
2,488
2021
2,113
2022
1,522
2023
1,118
Thereafter
1,631
Total
$
11,585
The Company is also obligated under legally binding and enforceable agreements to purchase goods and services from third parties, including data processing service agreements. The Company is a limited partner in a Small Business Investment Company (“SBIC”). As of December 31, 2018, the Company had unfunded commitments of $2.2 million for its investment in SBIC qualified funds.</t>
  </si>
  <si>
    <t>REGULATORY CAPITAL</t>
  </si>
  <si>
    <t>Regulatory Capital [Abstract]</t>
  </si>
  <si>
    <t xml:space="preserve">15.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Company has chosen to exclude net unrealized gain or loss on available for sale securities in computing regulatory capital. Management believes that as of December 31, 2018, the Company and Bank meet all capital adequacy requirements to which they were subject at that dat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and 2017,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I risk-based, common equity Tier 1 and Tier I leverage ratios as set forth in the table. 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8:
Total capital
(to risk-weighted assets)
$
543,008
14.59
%
$
372,186
10.00
%
$
297,749
8.00
%
$
367,533
9.875
%
Tier I capital
(to risk-weighted assets)
504,504
13.56
297,749
8.00
223,311
6.00
293,096
7.875
Common equity tier I
(to risk-weighted assets)
504,502
13.56
241,921
6.50
167,484
4.50
237,268
6.375
Tier I capital
(to average assets)
504,504
11.32
222,912
5.00
178,330
4.00
178,330
4.000
As of December 31, 2017:
Total capital
(to risk-weighted assets)
$
485,252
14.34
%
$
338,327
10.00
%
$
270,662
8.00
%
312,953
9.250
%
Tier I capital
(to risk-weighted assets)
448,812
13.27
270,662
8.00
202,996
6.00
245,287
7.250
Common equity tier I
(to risk-weighted assets)
448,810
13.27
219,913
6.50
152,247
4.50
194,538
5.750
Tier I capital
(to average assets)
448,812
10.61
211,523
5.00
169,219
4.00
169,219
4.000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8:
Total capital
(to risk-weighted assets)
$
559,937
15.03
%
N/A
N/A
$
298,047
8.00
%
$
367,902
9.875
%
Tier I capital
(to risk-weighted assets)
438,240
11.76
N/A
N/A
223,535
6.00
293,390
7.875
Common equity tier I
(to risk-weighted assets)
438,238
11.76
N/A
N/A
167,652
4.50
237,506
6.375
Tier I capital
(to average assets)
438,240
9.82
N/A
N/A
178,473
4.00
178,473
4.000
As of December 31, 2017:
Total capital
(to risk-weighted assets)
$
502,334
14.84
%
N/A
N/A
$
270,866
8.00
%
313,189
9.250
%
Tier I capital
(to risk-weighted assets)
382,870
11.31
N/A
N/A
203,149
6.00
245,472
7.250
Common equity tier I
(to risk-weighted assets)
382,868
11.31
N/A
N/A
152,362
4.50
194,685
5.750
Tier I capital
(to average assets)
382,870
9.04
N/A
N/A
169,318
4.00
169,318
4.000
(A)
As fully phased in on January 1, 2019, the Basel Rules require the Company and the Bank to maintain a 2.5% “capital conservation buffer” on top of the minimum risk-weighted asset ratios. The capital conservation buffer is designed to absorb losses during periods of economic stress. Banking institutions with a ratio of (i) Common Equity Tier 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increased by 0.625% on each subsequent January 1, until it reached 2.5% on January 1, 2019. </t>
  </si>
  <si>
    <t>DERIVATIVES</t>
  </si>
  <si>
    <t>Derivative Instruments And Hedging Activities Disclosure [Abstract]</t>
  </si>
  <si>
    <t>16.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Information about the interest rate swaps designated as cash flow hedges as of December 31, 2018 and 2017 is presented in the following table:
(Dollars in thousands)
2018
2017
Notional amount
$
230,000
$
180,000
Weighted average pay rate
2.04
%
1.64
%
Weighted average receive rate
2.33
%
1.33
%
Weighted average maturity
2.65 years
2.25 years
Unrealized gain/(loss), net
$
808
$
1,394
Number of contracts
11
9
Net interest income/(expense) recorded on these swap transactions totaled approximately $390 thousand and ($898) thousand for the twelve months ended December 31, 2018 and 2017, respectively, and is reported as a component of interest expense. Cash Flow Hedges The following table presents the net gains/(losses) recorded in accumulated other comprehensive income and the consolidated financial statements relating to the cash flow derivative instruments for the year ended December 31:
2018
Amount of
Amount of
Amount of
Gain/(Loss)
Gain/(Loss)
Gain/(Loss)
Recognized in
Recognized
Reclassified
Other Non- Interest
In OCI
From OCI to
Expense
(In thousands)
(Effective Portion)
Interest Expense
(Ineffective Portion)
Interest rate contracts
$
(328
)
$
(124
)
$
—
2017
Amount of
Amount of
Amount of
Gain/(Loss)
Gain/(Loss)
Gain/(Loss)
Recognized in
Recognized
Reclassified
Other Non- Interest
In OCI
From OCI to
Expense
(In thousands)
(Effective Portion)
Interest Expense
(Ineffective Portion)
Interest rate contracts
$
2,138
$
—
$
—
During the first quarter of 2018, the Company recognized an unrealized after-tax gain of $220 thousand in accumulated other comprehensive income/(loss) related to the termination of two interest rate swaps designated as cash flow hedges. The gain will be amortized into earnings over the remaining life of the terminated swaps. The Company recognized pre-tax interest income of $124 thousand for the year ended December 31, 2018 related to the amortization of the gain on the terminated interest rate swaps designated as cash flow hedges. The following tables reflect the cash flow hedges included in the financial statements as of December 31, 2018 and 2017:
December 31, 2018
Notional
Fair
(In thousands)
Amount
Value
Interest rate swaps related to interest-bearing demand brokered deposits
$
230,000
$
808
Total included in other assets
130,000
1,657
Total included in other liabilities
100,000
(849
)
December 31, 2017
Notional
Fair
(In thousands)
Amount
Value
Interest rate swaps related to interest-bearing demand brokered deposits
$
180,000
$
1,394
Derivatives Not Designated as Accounting Hedges: Information about these swaps is as follows:
(Dollars in thousands)
December 31, 2018
December 31, 2017
Notional amount
$
558,690
$
317,363
Fair value
$
9,689
$
3,131
Weighted average pay rates
4.44
%
4.11
%
Weighted average receive rates
4.24
%
3.43
%
Weighted average maturity
7.1 years
7.6 years
Number of contracts
67
42</t>
  </si>
  <si>
    <t>SHAREHOLDERS EQUITY</t>
  </si>
  <si>
    <t>Stockholders Equity Note [Abstract]</t>
  </si>
  <si>
    <t xml:space="preserve">17. SHAREHOLDERS’ EQUITY The Dividend Reinvestment Plan of the Company (the “Plan”), allows shareholders of the Company to purchase additional shares of common stock using cash dividends without payment of any brokerage commissions or other charges. Shareholders may also make voluntary cash payments of up to $200,000 per quarter to purchase additional shares of common stock. The Plan provides that shares may be purchased directly from the Company out of its authorized but unissued or treasury shares, or in the open market. </t>
  </si>
  <si>
    <t>BUSINESS SEGMENTS</t>
  </si>
  <si>
    <t>Segment Reporting [Abstract]</t>
  </si>
  <si>
    <t>18.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rivate Wealth Management Division Peapack-Gladstone Bank’s Private Wealth Management Division, including PGB Trust &amp; Investments of Delaware, MCM, and Quadrant and Lassus Wherley, includes investment management services provided for individuals and institutions; personal trust services, including services as executor, trustee, administrator, custodian and guardian, and other financial planning, tax preparation and advisory services. The following table presents the statements of income and total assets for the Company’s reportable segments for the twelve months ended December 31, 2018, 2017 and 2016:
Twelve Months Ended December 31, 2018
Wealth
(In thousands)
Banking
Management
Total
Net interest income
$
110,001
$
5,162
$
115,163
Noninterest income
10,013
34,180
44,193
Total income
120,014
39,342
159,356
Provision for loan losses
3,550
—
3,550
Compensation and benefits
44,875
17,927
62,802
Premises and equipment expense
11,747
1,750
13,497
FDIC expense
2,443
—
2,443
Other noninterest expense
10,267
9,077
19,344
Total noninterest expense
72,882
28,754
101,636
Income before income tax expense
47,132
10,588
57,720
Income tax expense
11,065
2,485
13,550
Net income
$
36,067
$
8,103
$
44,170
Total assets at period end
$
4,547,179
$
70,679
$
4,617,858
Twelve Months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466
7,835
17,301
Total noninterest expense
71,281
20,180
91,461
Income before income tax expense
45,015
9,292
54,307
Income tax expense
14,763
3,047
17,810
Net income
$
30,252
$
6,245
$
36,497
Total assets at period end
$
4,202,957
$
57,590
$
4,260,547
Twelve Months Ended December 31, 2016
Wealth
(In thousands)
Banking
Management
Total
Net interest income
$
91,334
$
5,101
$
96,435
Noninterest income
10,217
18,701
28,918
Total income
101,551
23,802
125,353
Provision for loan losses
7,500
—
7,500
Compensation and benefits
36,028
8,975
45,003
Premises and equipment expense
10,213
1,032
11,245
FDIC expense
4,758
—
4,758
Other noninterest expense
8,565
5,541
14,106
Total noninterest expense
67,064
15,548
82,612
Income before income tax expense
34,487
8,254
42,741
Income tax expense
13,123
3,141
16,264
Net income
$
21,364
$
5,113
$
26,477
Total assets at period end
$
3,832,765
$
45,868
$
3,878,633</t>
  </si>
  <si>
    <t>SUBORDINATED DEBT</t>
  </si>
  <si>
    <t>Subordinated Longterm Debt Current And Noncurrent [Abstract]</t>
  </si>
  <si>
    <t>19.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 on the Consolidated Statements of Condition. The subordinated debt issuances are included in the Company’s regulatory total capital amount and ratio. In connection with the issuance of the 2017 Notes, the Company obtained ratings from Kroll Bond Rating Agency (“KBRA”). KBRA assigned investment grade rating of BBB- for the Company’s subordinated debt.</t>
  </si>
  <si>
    <t>ACQUISITIONS</t>
  </si>
  <si>
    <t>Business Combinations [Abstract]</t>
  </si>
  <si>
    <t>ACQUISITION</t>
  </si>
  <si>
    <t>20. ACQUISITIONS The Company completed one acquisition in 2018 and two acquisitions during 2017 supporting the Bank’s overall wealth management strategy. The acquisitions were not considered significant to the Company’s financial statements and therefore pro forma financial data and related disclosures are not included. On August 1, 2017, the Company acquired MCM. The purchase price was comprised of cash and common stock. The excess of the purchase price over the estimated fair value of the identifiable net assets was recorded as goodwill, none of which is tax deductible. On November 1, 2017, the Company acquired Quadrant. The purchase price was comprised of cash and common stock. The excess of the purchase price over the estimated fair value of the identifiable net assets was recorded as goodwill and is deductible for tax purposes. On September 1, 2018, the Company acquired Lassus Wherley. The purchase price was comprised of cash and common stock. The excess of the purchase price over the estimated fair value of the identifiable net assets was recorded as goodwill and is deductible for tax purposes. The fair value of the equity included as part of the consideration for the Company’s acquisitions was determined based on the closing price of the Company’s common shares on the acquisition date and totaled $4.3 million and $5.1 million in the aggregate for 2018 and 2017, respectively. The 2018 acquisition resulted in goodwill of $7.3 million as well as identifiable intangible assets Goodwill on the Company’s balance sheet totaled $24.4 million and $17.1 million as of December 31, 2018 and 2017, respectively. Of the $24.4 million of goodwill, $563 thousand relates to the Banking segment and $23.8 million relates to the Wealth Management segment. During 2018, the Company conducted its annual impairment analysis and concluded that there is no impairment of goodwill. The table below presents a rollforward of goodwill and intangible assets for the years ended December 31, 2018, 2017, and 2016:
Identifiable
(In thousands)
Goodwill
Intangible Assets
Balance as of 1/1/16
$
1,573
$
1,659
Amortization during the period
—
124
Balance as of 12/31/16
$
1,573
$
1,535
Acquisitions during the period
$
15,534
$
5,466
Amortization during the period
—
321
Balance as of 12/31/17
$
17,107
$
6,680
Acquisitions during the period
$
7,310
$
2,440
Amortization and impairment during the period
—
1,187
Balance as of 12/31/18
$
24,417
$
7,933
Amortization expense related to identifiable intangible assets was $1.2 million, $321 thousand, and $124 thousand for 2018, 2017, and 2016, respectively. The 2018 expense includes impairment expense of $405 thousand resulting from the passing of the founder and managing principal of MCM. Estimated amortization expense for each of the next five years is shown in the table below.
(In thousands)
2019
$
957
2020
950
2021
875
2022
698
2023
566</t>
  </si>
  <si>
    <t>ACCUMULATED OTHER COMPREHENSIVE INCOME/(LOSS)</t>
  </si>
  <si>
    <t>ACCUMULATED OTHER COMPREHENSIVE INCOME/ (LOSS)</t>
  </si>
  <si>
    <t>21. ACCUMULATED OTHER COMPREHENSIVE INCOME/(LOSS) The following is a summary of the accumulated other comprehensive income/(loss) balances, net of tax, for the years ended December 31, 2018, 2017 and 2016:
Cumulative
Amount
Other
Effect
Reclassified
Comprehensive
Adjustment
From
Loss
for
Other
Accumulated
Twelve Months
Balance at
Adoption
Comprehensive
Other
Ended
Balance at
December 31,
of ASU
Loss Before
Comprehensive
December 31,
December 31,
(In thousands)
2017
2016-01
Reclassifications
Loss
2018
2018
Net unrealized holding loss on securities available for sale, net of tax
$
(2,214
)
$
127
$
(1,137
)
$
218
$
(919
)
$
(3,006
)
Gains/(losses) on cash flow hedge
1,002
—
(247
)
(94
)
(341
)
661
Accumulated other comprehensive loss, net of tax
$
(1,212
)
$
127
$
(1,384
)
$
124
$
(1,260
)
$
(2,345
)
Cumulative
Amount
Other
Effect
Reclassified
Comprehensive
Adjustment
from
Income
for
Other
Accumulated
Twelve Months
Balance at
Adoption
Comprehensive
Other
Ended
Balance at
December 31,
of ASU
Loss Before
Comprehensive
December 31,
December 31,
(In thousands)
2016
2018-02
Reclassifications
Income
2017
2017
Net unrealized holding loss on securities available for sale, net of tax
$
(1,091
)
$
(392
)
$
(731
)
$
—
$
(731
)
$
(2,214
)
(Losses)/gains on cash flow hedge
(440
)
$
177
$
1,265
$
—
$
1,265
$
1,002
Accumulated other comprehensive loss, net of tax
$
(1,531
)
$
(215
)
$
534
$
—
$
534
$
(1,212
)
Amount
Other
Reclassified
Comprehensive
Other
from
Loss
Comprehensive
Accumulated
Twelve Months
Balance at
Loss
Other
Ended
Balance at
December 31,
Before
Comprehensive
December 31,
December 31,
(In thousands)
2015
Reclassifications
Loss
2016
2016
Net unrealized holding gain/(loss) on securities available for sale, net of tax
$
408
$
(1,424
)
$
(75
)
$
(1,499
)
$
(1,091
)
(Losses)/gains on cash flow hedge
$
(787
)
$
347
$
—
$
347
$
(440
)
Accumulated other comprehensive loss, net of tax
$
(379
)
$
(1,077
)
$
(75
)
$
(1,152
)
$
(1,531
) The following represents the reclassifications out of accumulated other comprehensive income for the yearss ended December 31, 2018, 2017 and 2016:
Twelve Months Ended
December 31,
(In thousands)
2018
2017
2016
Affected Line Item in Statements of Income
Unrealized losses on securities available for sale:
Reclassification adjustment for amounts included in net income
$
288
$
—
$
119
Securities losses, net
Income tax benefit
(70
)
—
(44
)
Income tax expense
Total reclassifications, net of tax
$
218
$
—
$
75
Unrealized gains on cash flow hedge derivatives:
Reclassification adjustment for amounts included in net income
$
(124
)
$
—
$
—
Interest expense
Income tax expense
30
—
—
Tax effect
Total reclassifications, net of tax
$
(94
)
$
—
$
—</t>
  </si>
  <si>
    <t>CONDENSED FINANCIAL STATEMENTS OF PEAPACK-GLADSTONE FINANCIAL CORPORATION (PARENT COMPANY ONLY)</t>
  </si>
  <si>
    <t>Condensed Financial Information Of Parent Company Only Disclosure [Abstract]</t>
  </si>
  <si>
    <t>22. CONDENSED FINANCIAL STATEMENTS OF PEAPACK-GLADSTONE FINANCIAL CORPORATION (PARENT COMPANY ONLY) STATEMENTS OF CONDITION
December 31,
(In thousands)
2018
2017
Assets
Cash
$
12,971
$
14,563
Interest-earning deposits
517
515
Total cash and cash equivalents
13,488
15,078
Investment in subsidiary
535,277
469,622
Other assets
3,734
2,551
Total assets
$
552,499
$
487,251
Liabilities
Subordinated debt
$
83,193
$
83,024
Other liabilities
293
549
Total liabilities
83,486
83,573
Shareholders’ equity
Common stock
16,459
15,858
Surplus
309,088
283,552
Treasury stock
(8,988
)
(8,988
)
Retained earnings
154,799
114,468
Accumulated other comprehensive loss
(2,345
)
(1,212
)
Total shareholders’ equity
469,013
403,678
Total liabilities and shareholders’ equity
$
552,499
$
487,251
STATEMENTS OF INCOME AND COMPREHENSIVE INCOME
Years Ended December 31,
(In thousands)
2018
2017
2016
Income
Dividend from Bank
$
—
$
—
$
—
Other income
4
2
1
Total income
4
2
1
Expenses
Interest expenses
4,887
3,206
1,696
Other expenses
480
554
699
Total expenses
5,367
3,760
2,395
Loss before income tax benefit and equity in undistributed earnings of Bank
(5,363
)
(3,758
)
(2,394
)
Income tax benefit
(1,123
)
(1,313
)
(835
)
Net loss before equity in undistributed earnings of Bank
(4,240
)
(2,445
)
(1,559
)
Equity in undistributed earnings of Bank/(dividends in excess of earnings)
48,410
38,942
28,036
Net income
$
44,170
$
36,497
$
26,477
Other comprehensive (loss)/income
(1,260
)
534
(1,152
)
Comprehensive income
$
42,910
$
37,031
$
25,325
STATEMENTS OF CASH FLOWS
Years Ended December 31,
(In thousands)
2018
2017
2016
Cash flows from operating activities:
Net income
$
44,170
$
36,497
$
26,477
Undistributed earnings of Bank
(48,410
)
(38,942
)
(28,036
)
Amortization of subordinated debt costs
171
135
71
Increase in other assets
(1,183
)
(1,248
)
(889
)
Increase in other liabilities
(256
)
113
114
Net cash used in operating activities
(5,508
)
(3,445
)
(2,263
)
Cash flows from investing activities:
Capital contribution to subsidiary
(9,322
)
(60,177
)
(57,823
)
Net cash used in investing activities
(9,322
)
(60,177
)
(57,823
)
Cash flows from financing activities:
Cash dividends paid on common stock
(3,712
)
(3,548
)
(3,296
)
Exercise of stock options, net of stock swaps
275
690
1,069
Proceeds from issuance of subordinated debt
—
34,125
48,693
Issuance of common shares (DRIP program)
16,677
36,588
22,461
Net cash provided by financing activities
13,240
67,855
68,927
Net (decrease)/increase in cash and cash equivalents
(1,590
)
4,233
8,841
Cash and cash equivalents at beginning of period
15,078
10,845
2,004
Cash and cash equivalents at end of period
$
13,488
$
15,078
$
10,845</t>
  </si>
  <si>
    <t>SUPPLEMENTAL DATA (unaudited)</t>
  </si>
  <si>
    <t>Quarterly Financial Information Disclosure [Abstract]</t>
  </si>
  <si>
    <t>23. SUPPLEMENTAL DATA (unaudited) The following table sets forth certain unaudited quarterly financial data for the periods indicated:
Selected 2018 Quarterly Data:
(In thousands, except per share data)
March 31
June 30
September 30
December 31
Interest income
$
37,068
$
39,674
$
40,163
$
42,781
Interest expense
8,675
10,431
12,021
13,396
Net interest income
28,393
29,243
28,142
29,385
Provision for loan losses
1,250
300
500
1,500
Wealth management fee income
8,367
8,126
8,200
8,552
Securities (losses)/gains, net
(78
)
(36
)
(325
)
46
Other income
1,926
3,650
3,108
2,657
Operating expenses
23,337
24,941
24,284
25,524
Income before income tax expense
14,021
15,742
14,341
13,616
Income tax expense
3,214
3,832
3,617
2,887
Net income
$
10,807
$
11,910
$
10,724
$
10,729
Earnings per share-basic
$
0.58
$
0.63
$
0.56
$
0.56
Earnings per share-diluted
0.57
0.62
0.56
0.55
Selected 2017 Quarterly Data:
(In thousands, except per share data)
March 31
June 30
September 30
December 31
Interest income
$
31,385
$
33,412
$
37,491
$
36,439
Interest expense
5,794
6,440
7,499
7,853
Net interest income
25,591
26,972
29,992
28,586
Provision for loan losses
1,600
2,200
400
1,650
Wealth management fee income
4,818
5,086
5,790
7,489
Securities gains/(losses), net
—
—
—
—
Other income
2,201
3,085
3,041
3,117
Operating expenses
19,304
20,095
21,961
24,251
Income before income tax expense
11,706
12,848
16,462
13,291
Income tax expense
3,724
4,908
6,256
2,922
Net income
$
7,982
$
7,940
$
10,206
$
10,369
Earnings per share-basic
$
0.47
$
0.45
$
0.57
$
0.57
Earnings per share-diluted
0.46
0.45
0.56
0.56</t>
  </si>
  <si>
    <t>SUMMARY OF SIGNIFICANT ACCOUNTING POLICIES (Policies)</t>
  </si>
  <si>
    <t>Principles of Consolidation and Organization</t>
  </si>
  <si>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PGB Trust &amp; Investments of Delaware, Peapack Capital Corporation (formed in the second quarter of 2017), Murphy Capital Management (“MCM”) (acquired in the third quarter of 2017), Quadrant Capital Management (“Quadrant”) (acquired in the fourth quarter of 2017), Lassus Wherley and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MCM, Quadrant and Lassus Wherley. The Bank is subject to competition from other financial institutions, is regulated by certain federal and state agencies and undergoes periodic examinations by those regulatory authorities.</t>
  </si>
  <si>
    <t>Basis of Financial Presentation</t>
  </si>
  <si>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t>
  </si>
  <si>
    <t>Segment Information</t>
  </si>
  <si>
    <t>Segment Information : The Company’s business is conducted through two business segments: its banking subsidiary, which involves the delivery of loan and deposit products to customers, and the Private Wealth Management Division,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Gladstone Bank’s Private Wealth Management Division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nd Investments of Delaware, MCM, QCM and Lassus Wherley.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t>
  </si>
  <si>
    <t>Cash and Cash Equivalents</t>
  </si>
  <si>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t>
  </si>
  <si>
    <t>Interest-Earning Deposits in Other Financial Institutions</t>
  </si>
  <si>
    <t>Interest-Earning Deposits in Other Financial Institutions : Interest-earning deposits in other financial institutions mature within one year and are carried at cost.</t>
  </si>
  <si>
    <t>Securities</t>
  </si>
  <si>
    <t xml:space="preserve">Securities : All debt securities are classified as available for sale and are carried at fair value, with unrealized holding gains and losses reported in other comprehensive income (loss),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Federal Home Loan Bank (FHLB) and Federal Reserve Bank (FRB) Stock</t>
  </si>
  <si>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t>
  </si>
  <si>
    <t>Loans Held for Sale</t>
  </si>
  <si>
    <t xml:space="preserve">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35.1 million and $20.1 million as of December 31, 2018 and 2017, respectively. SBA loans held for sale totaled $1.2 million and $187 thousand as of December 31, 2018 and 2017,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t>
  </si>
  <si>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t>
  </si>
  <si>
    <t>Allowance for Loan Losses</t>
  </si>
  <si>
    <t>Allowance for Loan Losses: The allowance for loan and lease losses is a valuation allowance for credit losses that is Management’s estimate of inherent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18 and December 31, 2017,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Premises and Equipment</t>
  </si>
  <si>
    <t>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t>
  </si>
  <si>
    <t>Other Real Estate Owned (OREO)</t>
  </si>
  <si>
    <t>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t>
  </si>
  <si>
    <t>Bank Owned Life Insurance (BOLI)</t>
  </si>
  <si>
    <t>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state and local tax authorities for years prior to 2013. The Company recognizes interest and/or penalties related to income tax matters in income tax expense.</t>
  </si>
  <si>
    <t>Employee Savings and Investment Plan</t>
  </si>
  <si>
    <t>Employee’s Savings and Investment Plan: The Company has a 401(k) profit-sharing and investment plan, which covers substantially all salaried employees over the age of 21 with at least 12 months of service. The Company made contributions of $1.0 million and $889 thousand in Company common stock during 2018 and 2017.</t>
  </si>
  <si>
    <t>Stock-Based Compensation</t>
  </si>
  <si>
    <t>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grad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t>
  </si>
  <si>
    <t>Employee Stock Purchase Plan</t>
  </si>
  <si>
    <t>Employee Stock Purchase Plan (“ESPP”): On April 22, 2014, the shareholders of the Company approved the 2014 ESPP. The ESPP provides for the granting of rights to purchase up to 150,000 shares of Peapack-Gladstone Financial Corporation common stock. Subject to certain eligibility requirements and restrictions, the ESPP allows employees to purchase shares during four three-month offering periods (“Offering Perio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89 thousand, $116 thousand and $100 thousand of expense in salaries and employee benefits expense for the twelve months ended December 31, 2018, 2017 and 2016. Total shares issued under the ESPP were 29,273, 25,404 and 32,190 during 2018, 2017 and 2016, respectively.</t>
  </si>
  <si>
    <t>Earnings per share - Basic and Diluted</t>
  </si>
  <si>
    <t xml:space="preserve">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Earnings and dividends per share are restated for all stock splits and stock dividends through the date of issuance of the financial statements. The following table shows the calculation of both basic and diluted earnings per share for the years ended December 31, 2018, 2017 and 2016:
(In thousands, except share and per share data)
2018
2017
2016
Net income available to common shareholders
$
44,170
$
36,497
$
26,477
Basic weighted average shares outstanding
18,965,305
17,659,625
16,318,868
Plus: common stock equivalents
183,340
284,060
196,130
Diluted weighted average shares outstanding
19,148,645
17,943,685
16,514,998
Earnings per share:
Basic
$
2.33
$
2.07
$
1.62
Diluted
2.31
2.03
1.60
As of December 31, 2018, restricted stock units totaling 257,422 were not included in the computation of diluted earnings per share because they were anti-dilutive. There were no stock options or restricted stock units excluded in the computation of diluted earnings per share for the year ended December 31, 2017 because they were all dilutive, meaning that the exercise price of the option was greater than the average market price for the period. Stock options totaling 2,479 shares were not included in the computation of diluted earnings per share in the year ended December 31, 2016, because they were considered anti-dilutive. Anti-dilutive shares are common stock equivalents with weighted average exercise prices in excess of the average market value for the periods presented.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Restrictions on cash</t>
  </si>
  <si>
    <t>Restrictions on Cash: Cash on hand or on deposit with the Federal Reserve Bank of New York was required to meet regulatory reserve and clearing requirements.</t>
  </si>
  <si>
    <t>Comprehensive Income</t>
  </si>
  <si>
    <t>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t>
  </si>
  <si>
    <t>Equity</t>
  </si>
  <si>
    <t>Equity: Stock dividends in excess of 20 percent are reported by transferring the par value of the stock issued from retained earnings to common stock. Stock dividends for 20 percent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 Assets</t>
  </si>
  <si>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and assembled workforce are the intangible asset with an indefinite life on our balance sheet. Other intangible assets primarily consist of customer relationship intangible assets arising from acquisition are amortized on an accelerated method over their estimated useful lives, which range from 5 to 15 years.</t>
  </si>
  <si>
    <t>Reclassification</t>
  </si>
  <si>
    <t>Reclassification: Certain reclassifications have been made in the prior periods’ financial statements in order to conform to the 2018 presentation and had no effect on the consolidated income statements or the consolidated statements of changes in shareholders’ equity.</t>
  </si>
  <si>
    <t>New Accounting Policies</t>
  </si>
  <si>
    <t>New Accounting Policies: On January 1, 2018, the Company adopted Accounting Standards Update (“ASU”) 2014-09, “Revenue from Contracts with Customers (Topic 606)” and all subsequent amendments to the ASU (collectively, “ASC 606”). The majority of the Company’s revenues come from interest income, income from bank owned life insurance, gains on sales of loans and securities and derivatives income that are outside the scope of ASC 606. The Company’s services that fall within the scope of ASC 606 include wealth management fee income, investment brokerage fees, service charges and fees, sale of OREO and other income are presented within Non-Interest Income. Refer to footnote 8 “Revenue from Contracts with Customers” for further discussion on the Company’s accounting policies for revenue sources within the scope of ASC 606. The adoption of this guidance has not changed the recognition of our current revenue sources and did not have a material impact to the consolidated financial statement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recorded a cumulative effect adjustment for its sole equity instrument to the balance sheet as of January 1, 2018 in the amount of $127 thousand, representing the unrealized loss of $176 thousand at December 31, 2017 net of taxes of $49 thousand. The Company adopted the guidance effective January 1, 2018. Upon adoption, the fair value of the Company’s loan portfolio is now presented using an exit price method.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Upon adoption of the new lease guidance on January 1, 2019, the Company recorded a lease liability of approximately $8.2 million, a right-of-use-asset of approximately $7.9 million and a cumulative effect adjustment to retained earnings of approximately $658 thousand.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consolidated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consolidated statement of cash flows as a result of the adoption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updated guidance makes targeted changes to the existing hedge accounting model to better align the accounting rules with a company’s risk management activities, and to simplify the application of the hedge accounting model. ASU 2017-12 expands the types of transactions eligible for hedge accounting, eliminates the requirement to separately measure and present hedge ineffectiveness, simplifies the way assessments of hedge ineffectiveness may be performed and relaxes the documentation requirements for entering into hedging positions. ASU 2017-12 is effective for public business entities for fiscal years beginning after December 15, 2018, with early adoption, including adoption in an interim period, permitted. The Company early adopted ASU 2017-12 on July 1, 2018. ASU 2017-12 requires a modified retrospective transition method in which the Company will recognize the cumulative effect of the change on the opening balance of each affected component of equity in the statement of financial position as of the date of adoption. The adoption of ASU 2017-12 did not have a significant impact on the Company’s consolidated financial statement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215 thousand. In August 2018, the FASB issued ASU 2018-13, Fair Value Measurement (Topic 820): Disclosure Framework-Changes to the Disclosure Requirements for Fair Value Measurement</t>
  </si>
  <si>
    <t>SUMMARY OF SIGNIFICANT ACCOUNTING POLICIES (Tables)</t>
  </si>
  <si>
    <t>Schedule of calculation of basic and diluted earnings per share</t>
  </si>
  <si>
    <t>The following table shows the calculation of both basic and diluted earnings per share for the years ended December 31, 2018, 2017 and 2016:
(In thousands, except share and per share data)
2018
2017
2016
Net income available to common shareholders
$
44,170
$
36,497
$
26,477
Basic weighted average shares outstanding
18,965,305
17,659,625
16,318,868
Plus: common stock equivalents
183,340
284,060
196,130
Diluted weighted average shares outstanding
19,148,645
17,943,685
16,514,998
Earnings per share:
Basic
$
2.33
$
2.07
$
1.62
Diluted
2.31
2.03
1.60</t>
  </si>
  <si>
    <t>INVESTMENT SECURITIES AVAILABLE FOR SALE (Tables)</t>
  </si>
  <si>
    <t>Schedule of Amortized Cost and Approximate Fair Value of Securities Available for Sale</t>
  </si>
  <si>
    <t>A summary of amortized cost and approximate fair value of investment securities available for sale included in the consolidated statements of condition as of December 31, 2018 and 2017 follows:
2018
Gross
Gross
Amortized
Unrealized
Unrealized
Fair
(In thousands)
Cost
Gains
Losses
Value
U.S. government-sponsored agencies
$
102,915
$
82
$
(984
)
$
102,013
Mortgage-backed securities-residential
254,383
418
(3,439
)
251,362
SBA pool securities
3,883
—
(44
)
3,839
State and political subdivisions
17,729
27
(146
)
17,610
Corporate bond
3,000
112
—
3,112
Total
$
381,910
$
639
$
(4,613
)
$
377,936
2017
Gross
Gross
Amortized
Unrealized
Unrealized
Fair
(In thousands)
Cost
Gains
Losses
Value
U.S. government-sponsored agencies
$
44,476
$
—
$
(775
)
$
43,701
Mortgage-backed securities-residential
244,913
583
(2,380
)
243,116
SBA pool securities
5,262
—
(57
)
5,205
State and political subdivisions
24,910
87
(129
)
24,868
Corporate bond
3,000
82
—
3,082
Single-issuer trust preferred security
2,999
—
(162
)
2,837
CRA investment fund
5,000
—
(176
)
4,824
Total
$
330,560
$
752
$
(3,679
)
$
327,633</t>
  </si>
  <si>
    <t>Schedule of Securities by Maturity</t>
  </si>
  <si>
    <t>The amortized cost and fair value of investment securities available for sale as of December 31, 2018,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re shown separately.
Maturing in:
(In thousands)
Amortized Cost
Fair Value
One year or less
$
5,474
$
5,476
After one year through five years
34,189
33,545
After five years through ten years
81,184
80,916
After ten years
2,797
2,798
123,644
122,735
Mortgage-backed securities-residential
254,383
251,362
SBA pool securities
3,883
3,839
Total
$
381,910
$
377,936</t>
  </si>
  <si>
    <t>Schedule of Gross Gains, Gross Losses and Net Tax Expense</t>
  </si>
  <si>
    <t>The following is a summary of the gross gains, gross losses and net tax expense related to proceeds on sales of securities available for sale for the years ended December 31:
(In thousands)
2018
2017
2016
Proceeds on sales
$
19,542
$
—
$
5,499
Gross gains
45
—
133
Gross losses
(333
)
—
(14
)
Net tax (benefit)/expense
(68
)
—
44</t>
  </si>
  <si>
    <t>Schedule of Continuous Unrealized Loss Position and the Approximate Fair Value of these Investments</t>
  </si>
  <si>
    <t>The following table presents the Company’s available for sale securities with continuous unrealized losses and the approximate fair value of these investments as of December 31, 2018 and 2017.
2018
Duration of Unrealized Loss
Less Than 12 Months
12 Months or Longer
Total
Approximate
Approximate
Approximate
Fair
Unrealized
Fair
Unrealized
Fair
Unrealized
(In thousands)
Value
Losses
Value
Losses
Value
Losses
U.S. government- 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
2017
Duration of Unreal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t>
  </si>
  <si>
    <t>LOANS (Tables)</t>
  </si>
  <si>
    <t>Schedule of composition of loans categorized by the type of loan</t>
  </si>
  <si>
    <t>The following table presents loans outstanding, by type of loan, as of December 31:
% of Total
% of Total
(Dollars in thousands)
2018
Loans
2017
Loans
Residential mortgage
$
571,570
14.55
%
$
576,356
15.56
%
Multifamily mortgage
1,135,805
28.92
1,388,958
37.49
Commercial mortgage
702,165
17.88
626,656
16.92
Commercial loans (including equipment financing)
1,397,057
35.57
958,294
25.87
Home equity lines of credit
62,191
1.58
67,497
1.82
Consumer loans, including fixed rate home equity loans
58,678
1.49
86,277
2.33
Other loans
465
0.01
402
0.01
Total loans
$
3,927,931
100.00
%
$
3,704,440
100.00
% In determining an appropriate amount for the allowance, the Bank segments and evaluates the loan portfolio based on Federal call report codes. The following portfolio classes have been identified as of December 31:
% of Total
% of Total
(Dollars in thousands)
2018
Loans
2017
Loans
Primary residential mortgage
$
600,891
15.31
%
$
605,569
16.35
%
Home equity lines of credit
62,191
1.58
67,497
1.82
Junior lien loan on residence
7,418
0.19
7,073
0.19
Multifamily property
1,135,805
28.94
1,388,958
37.51
Owner-occupied commercial real estate
261,193
6.65
253,492
6.85
Investment commercial real estate
1,001,918
25.53
874,098
23.61
Commercial and industrial
616,838
15.72
316,294
8.54
Lease financing
172,643
4.40
90,052
2.43
Farmland/Agricultural production
149
0.01
160
0.01
Commercial construction
86
0.01
92
0.01
Consumer and other
65,180
1.66
99,247
2.68
Total loans
$
3,924,312
100.00
%
$
3,702,532
100.00
%
Net deferred costs
3,619
1,908
Total loans including net deferred costs
$
3,927,931
$
3,704,440</t>
  </si>
  <si>
    <t>Schedule of loans to executives and directors</t>
  </si>
  <si>
    <t>The following table shows the changes in loans to officers, directors or their associates:
(In thousands)
2018
2017
Balance, beginning of year
$
4,688
$
4,788
New loans
2,174
511
Repayments
(2,288
)
(611
)
Loans with individuals no longer considered related parties
—
—
Balance, at end of year
$
4,574
$
4,688</t>
  </si>
  <si>
    <t>Schedule of loan balances by portfolio segment, based on impairment method, and the corresponding balances in the allowance for loan losses</t>
  </si>
  <si>
    <t>The following tables present the loan balances by portfolio segment, based on impairment method, and the corresponding balances in the allowance for loan losses (“ALLL”) as of December 31, 2018 and 2017: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Secured by farmland and agricultural production
—
—
149
2
149
2
Commercial construction
—
—
86
1
86
1
Consumer and other
—
—
65,180
384
65,180
384
Total ALLL
$
31,300
$
262
$
3,893,012
$
38,242
$
3,924,312
$
38,504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
—
160
—
160
—
Commercial construction
—
—
92
1
92
1
Consumer and other
—
—
99,247
349
99,247
349
Total ALLL
$
23,065
$
522
$
3,679,467
$
35,918
$
3,702,532
$
36,440</t>
  </si>
  <si>
    <t>Schedule of loans individually evaluated for impairment</t>
  </si>
  <si>
    <t>The following tables present loans individually evaluated for impairment by class of loans as of December 31, 2018 and 2017: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t>
  </si>
  <si>
    <t>Schedule of recorded investment in nonaccrual and loans past due over 90 days still on accrual</t>
  </si>
  <si>
    <t>The following tables present the recorded investment in nonaccrual and loans past due over 90 days still on accrual by class of loans as of December 31, 2018 and 2017: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t>
  </si>
  <si>
    <t>Schedule of aging of past due loans</t>
  </si>
  <si>
    <t>The following tables present the recorded investment in past due loans as of December 31, 2018 and 2017 by class of loans, excluding nonaccrual loans:
December 31, 2018
30-59
60-89
Greater Than
Days
Days
90 Days
Total
(In thousands)
Past Due
Past Due
Past Due
Past Due
Primary residential mortgage
$
606
$
491
$
—
$
1,097
Consumer and other
2
—
—
2
Total
$
608
$
491
$
—
$
1,099
December 31, 2017
30-59
60-89
Greater Than
Days
Days
90 Days
Total
(In thousands)
Past Due
Past Due
Past Due
Past Due
Primary residential mortgage
$
216
$
—
$
—
$
216
Consumer and other
30
—
—
30
Total
$
246
$
—
$
—
$
246</t>
  </si>
  <si>
    <t>Schedule of the risk category of loans by class of loans</t>
  </si>
  <si>
    <t>The table below presents, based on the most recent analysis performed, the risk category of loans by class of loans for December 31, 2018 and 2017.
December 31, 2018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Secured by farmland and agricultural
149
—
—
—
Commercial construction
—
86
—
—
Consumer and other loans
64,946
—
234
—
Total
$
3,840,333
$
25,714
$
58,265
$
—
December 31, 2017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Secured by farmland and agricultural
160
—
—
—
Commercial construction
—
92
—
—
Consumer and other loans
97,135
—
2,112
—
Total
$
3,611,411
$
49,415
$
41,706
$
—</t>
  </si>
  <si>
    <t>Schedule of Activity in Allowance for Loan and Lease Losses</t>
  </si>
  <si>
    <t>The tables below present a roll forward of the ALLL for the years ended December 31, 2018, 2017 and 2016.
January 1,
December 31,
2018
2018
Beginning
Provision
Ending
(In thousands)
ALLL
Charge-Offs
Recoveries
(Credit)
ALLL
Primary residential mortgage
$
4,085
$
(138
)
$
160
$
(601
)
$
3,506
Home equity lines of credit
221
—
10
(67
)
164
Junior lien loan on residence
12
—
68
(65
)
15
Multifamily property
10,007
—
—
(4,048
)
5,959
Owner-occupied commercial real estate
2,385
(361
)
66
524
2,614
Investment commercial real estate
11,933
(1,335
)
45
3,605
14,248
Commercial and industrial
6,563
(46
)
109
3,213
9,839
Lease financing
884
—
—
888
1,772
Secured by farmland and agricultural
—
—
—
2
2
Commercial construction
1
—
—
—
1
Consumer and other
349
(68
)
4
99
384
Total ALLL
$
36,440
$
(1,948
)
$
462
$
3,550
$
38,504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
January 1,
December 31,
2016
2016
Beginning
Provision
Ending
(In thousands)
ALLL
Charge-Offs
Recoveries
(Credit)
ALLL
Primary residential mortgage
$
2,297
$
(1,047
)
$
28
$
2,388
$
3,666
Home equity lines of credit
86
(91
)
15
223
233
Junior lien loan on residence
66
—
140
(190
)
16
Multifamily property
11,813
—
—
(621
)
11,192
Owner-occupied commercial real estate
1,679
(11
)
72
34
1,774
Investment commercial real estate
7,590
(520
)
246
3,593
10,909
Commercial and industrial
2,209
(16
)
29
1,942
4,164
Secured by farmland and agricultural
2
—
—
—
2
Commercial construction
2
—
—
7
9
Consumer and other
112
(5
)
12
124
243
Total ALLL
$
25,856
$
(1,690
)
$
542
$
7,500
$
32,208</t>
  </si>
  <si>
    <t>Schedule of loans modified as troubled debt restructurings</t>
  </si>
  <si>
    <t>The following table presents loans by class modified as troubled debt restructurings that occurred during the year ended December 31, 2018:
Pre-Modification
Post-Modification
Outstanding
Outstanding
Number of
Recorded
Recorded
(Dollars in thousands)
Contracts
Investment
Investment
Primary residential mortgage
2
$
909
$
909
Investment commercial real estate
1
$
15,202
$
15,202
Total
3
$
16,111
$
16,111
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following table presents loans by class modified as troubled debt restructurings that occurred during the year ended December 31, 2016:
Pre-Modification
Post-Modification
Outstanding
Outstanding
Number of
Recorded
Recorded
(Dollars in thousands)
Contracts
Investment
Investment
Primary residential mortgage
7
$
4,691
$
4,691
Junior lien loan on residence
1
63
63
Commercial and industrial
1
26
26
Total
9
$
4,780
$
4,780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
The following table presents loans by class modified as troubled debt restructurings during the year ended December 31, 2016 for which there was a payment default during the same period:
Number of
Recorded
(Dollars in thousands)
Contracts
Investment
Primary residential mortgage
1
$
269
Total
1
$
269</t>
  </si>
  <si>
    <t>PREMISES AND EQUIPMENT (Tables)</t>
  </si>
  <si>
    <t>Schedule of premises and equipment</t>
  </si>
  <si>
    <t>The following table presents premises and equipment as of December 31,
(In thousands)
2018
2017
Land and land improvements
$
6,243
$
6,235
Buildings
12,653
12,589
Furniture and equipment
20,644
19,553
Leasehold improvements
11,943
11,819
Projects in progress
145
329
Capital lease asset
11,237
11,237
62,865
61,762
Less: accumulated depreciation
35,457
32,286
Total
$
27,408
$
29,476
The Company has included leases in premises and equipment as follows:
(In thousands)
2018
2017
Land and buildings
$
11,237
$
11,237
Less: accumulated depreciation
5,411
4,663
Total
$
5,826
$
6,574</t>
  </si>
  <si>
    <t>Schedule of future minimum lease payments under capitalized leases</t>
  </si>
  <si>
    <t>The following is a schedule by year of future minimum lease payments under capital leases, together with the present value of net minimum lease payments as of December 31, 2018:
(In thousands)
2019
$
1,146
2020
1,195
2021
1,233
2022
1,391
2023
1,456
Thereafter
3,739
Total minimum lease payments
10,160
Less: amount representing interest
1,798
Present value of net minimum lease payments
$
8,362</t>
  </si>
  <si>
    <t>OTHER REAL ESTATE OWNED (Tables)</t>
  </si>
  <si>
    <t>Schedule of activity in other real estate owned and related valuation allowance</t>
  </si>
  <si>
    <t>The following table shows the activity in other real estate owned, excluding the valuation allowance, for the years ended December 31:
(In thousands)
2018
2017
Balance, beginning of year
$
2,090
$
534
OREO properties added
—
2,090
Sales during year
(2,090
)
(534
)
Balance, end of year
$
—
$
2,090
The following table shows the activity in the valuation allowance for the years ended December 31:
(In thousands)
2018
2017
2016
Balance, beginning of year
$
—
$
—
$
2,670
Additions charged to expense
232
—
—
Direct writedowns
(232
)
—
(2,670
)
Balance, end of year
$
—
$
—
$
—</t>
  </si>
  <si>
    <t>Schedule of expenses related to other real estate owned</t>
  </si>
  <si>
    <t>The following table shows expenses related to other real estate owned for the years ended December 31:
(In thousands)
2018
2017
2016
Net loss/(gain) on sales
$
58
$
—
$
(5
)
Provision for unrealized losses
232
—
—
Operating expenses, net of rental income
190
117
59
Total
$
480
$
117
$
54</t>
  </si>
  <si>
    <t>DEPOSITS (Tables)</t>
  </si>
  <si>
    <t>Schedule of deposit liabilities</t>
  </si>
  <si>
    <t>The following table sets forth the details of total deposits as of December 31:
(Dollars in thousands)
2018
2017
Noninterest-bearing demand deposits
$
463,926
11.91
%
$
539,304
14.59
%
Interest-bearing checking
1,247,305
32.02
1,152,483
31.16
Savings
114,674
2.94
119,556
3.23
Money market
1,243,369
31.92
1,091,385
29.51
Certificates of deposit - retail
510,724
13.12
344,652
9.32
Certificates of deposit - listing service
79,195
2.03
198,383
5.36
Interest-bearing demand - Brokered
180,000
4.62
180,000
4.87
Certificates of deposit - Brokered
56,147
1.44
72,591
1.96
Total deposits
$
3,895,340
100.00
%
$
3,698,354
100.00
%</t>
  </si>
  <si>
    <t>Schedule of maturities of time deposits</t>
  </si>
  <si>
    <t>The scheduled maturities of time deposits as of December 31, 2018 are as follows:
(In thousands)
2019
$
406,992
2020
115,018
2021
41,835
2022
17,914
2023
12,424
Over 5 Years
51,883
Total
$
646,066</t>
  </si>
  <si>
    <t>FEDERAL HOME LOAN BANK ADVANCES AND OTHER BORROWINGS (Tables)</t>
  </si>
  <si>
    <t>Schedule of maturity dates of the advances and other borrowings</t>
  </si>
  <si>
    <t>The scheduled principal repayments and maturities of advances as of December 31, 2018 are as follows:
(In thousands)
2019
$
3,000
2020
-
2021
60,000
2022
20,000
2023
25,000
Over 5 years
-
Total
$
108,000</t>
  </si>
  <si>
    <t>FAIR VALUE (Tables)</t>
  </si>
  <si>
    <t>Schedule of assets measured at fair value on a recurring basis</t>
  </si>
  <si>
    <t>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8
(Level 1)
(Level 2)
(Level 3)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
(849
)
$
—
Loan level swaps
(9,689
)
—
(9,689
)
—
Total
$
(10,538
)
$
—
$
(10,538
)
$
—
(In thousands)
December 31, 2017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Cash flow hedges
$
—
$
—
$
—
$
—
Loan level swaps
(3,131
)
—
(3,131
)
—
Total
$
(3,131
)
$
—
$
(3,131
)
$
—</t>
  </si>
  <si>
    <t>Schedule of residential loans held for sale</t>
  </si>
  <si>
    <t>The following tables present residential loans held for sale, at fair value at the dates indicated:
December 31, 2018
December 31, 2017
Residential loans contractual balance
$
1,552
$
972
Fair value adjustment
24
12
Total fair value of residential loans held for sale
$
1,576
$
984</t>
  </si>
  <si>
    <t>Schedule of carrying amounts and estimated fair values of financial instruments</t>
  </si>
  <si>
    <t>The carrying amounts and estimated fair values of financial instruments at December 31, 2018 are as follows:
Fair Value Measurements at December 31, 2018 Using
(In thousands)
Carrying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
The carrying amounts and estimated fair values of financial instruments at December 31, 2017 are as follows:
Fair Value Measurements at December 31, 2017 Using
(In thousands)
Carrying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t>
  </si>
  <si>
    <t>REVENUE FROM CONTRACTS WITH CUSTOMERS (Tables)</t>
  </si>
  <si>
    <t>Schedule of Noninterest Income</t>
  </si>
  <si>
    <t>The following table presents the sources of noninterest income for the years ended December 31:
(In thousands)
2018
2017
2016
Service charges on deposits
Overdraft fees
$
726
$
715
$
713
Interchange income
1,251
1,164
1,120
Other
1,525
1,360
1,419
Wealth management fees
32,356
22,273
17,552
Investment brokerage fees
889
910
688
(Losses)/gains on sales of OREO
(58
)
—
5
Other (a)
7,504
8,205
7,421
Total noninterest other income
$
44,193
$
34,627
$
28,918
(a)
All of the other category is outside the scope of ASC 606.</t>
  </si>
  <si>
    <t>Schedule of noninterest income by operating segment</t>
  </si>
  <si>
    <t>The following table presents the sources of noninterest income by operating segment for the years ended December 31:
2018
Revenue by Operating
Wealth
Segment
Banking
Management
Total
Service charges on deposits
Overdraft fees
$
726
$
—
$
726
Interchange income
1,251
—
1,251
Other
1,525
—
1,525
Wealth management fees
—
32,356
32,356
Investment brokerage fees
—
889
889
Losses on sales of OREO
(58
)
—
(58
)
Other (a)
6,569
935
7,504
Total noninterest income
$
10,013
$
34,180
$
44,193
2017
Revenue by Operating
Wealth
Segment
Banking
Management
Total
Service charges on deposits
Overdraft fees
$
715
$
—
$
715
Interchange income
1,164
—
1,164
Other
1,360
—
1,360
Wealth management fees
—
22,273
22,273
Investment brokerage fees
—
910
910
Gains/(losses) on sales of OREO
—
—
—
Other (a)
7,704
501
8,205
Total noninterest income
$
10,943
$
23,684
$
34,627
2016
Revenue by Operating
Wealth
Segment
Banking
Management
Total
Service charges on deposits
Overdraft fees
$
713
$
—
$
713
Interchange income
1,120
—
1,120
Other
1,419
—
1,419
Wealth management fees
—
17,552
17,552
Investment brokerage fees
—
688
688
Gains/(losses) on sales of OREO
5
—
5
Other (a)
6,960
461
7,421
Total noninterest income
$
10,217
$
18,701
$
28,918
(a)
All of the other category is outside the scope of ASC 606.</t>
  </si>
  <si>
    <t>OTHER OPERATING EXPENSES (Tables)</t>
  </si>
  <si>
    <t>Schedule of components of other operating expenses</t>
  </si>
  <si>
    <t>The following table presents the major components of other operating expenses for the years ended December 31:
(In thousands)
2018
2017
2016
Professional and legal fees
$
4,668
$
4,486
$
3,459
Wealth Division other expense
2,421
2,418
2,029
Telephone
1,077
998
976
Advertising
1,340
1,108
824
Loan expense
340
485
715
Provision for ORE losses
232
—
—
Intangible amortization
1,187
321
124
Other operating expenses
8,079
7,485
5,979
Total other operating expenses
$
19,344
$
17,301
$
14,106</t>
  </si>
  <si>
    <t>INCOME TAXES (Tables)</t>
  </si>
  <si>
    <t>Schedule of income tax expense</t>
  </si>
  <si>
    <t>The income tax expense included in the consolidated financial statements for the years ended December 31 is allocated as follows:
(In thousands)
2018
2017
2016
Federal:
Current (benefit)/expense
$
(7,046
)
$
1,559
$
13,207
Deferred expense
16,908
13,922
486
State:
Current expense
3,554
2,133
2,105
Deferred expense
134
196
466
Total income tax expense
$
13,550
$
17,810
$
16,264</t>
  </si>
  <si>
    <t>Schedule of income tax reconciliation</t>
  </si>
  <si>
    <t>Total income tax expense differed from the amounts computed by applying the U.S. Federal income tax rate of 21 percent for 2018 and 35 percent for both 2017 and 2016, respectively, to income before taxes as a result of the following:
(In thousands)
2018
2017
2016
Computed “expected” tax expense
$
12,121
$
19,008
$
14,959
(Decrease)/increase in taxes resulting from:
Tax-exempt income
(402
)
(584
)
(496
)
State income taxes
2,942
1,514
1,671
Bank owned life insurance income
(290
)
(475
)
(492
)
Life insurance expense
148
479
297
Gain on death benefit
(630
)
—
—
Interest disallowance
115
124
95
Meals and entertainment expense
25
76
77
Stock-based compensation
(481
)
(982
)
15
Tax reform impact
—
(1,648
)
—
Other
2
298
138
Total income tax expense
$
13,550
$
17,810
$
16,264</t>
  </si>
  <si>
    <t>Schedule of deferred tax assets and liabilities</t>
  </si>
  <si>
    <t>The tax effects of temporary differences that give rise to significant portions of the deferred tax assets and deferred tax liabilities as of December 31 are as follows:
(In thousands)
2018
2017
Deferred tax assets:
Allowance for loan losses
$
10,537
$
9,972
Tax net operating loss carryforward
7,046
—
Lease adjustment
—
49
Post-retirement benefits
—
297
Organization costs
13
14
Unrealized loss on securities available for sale
969
714
Unrealized loss on equity security
79
—
Stock plan
1,534
118
Nonaccrual interest
31
31
Accrued compensation
189
900
Capital leases
1,051
774
Total gross deferred tax assets
$
21,449
$
12,869
Deferred tax liabilities:
Lease financing
$
33,191
$
10,091
Cash flow hedge
265
392
Deferred loan origination costs and fees
1,214
1,072
Deferred income
2,693
729
Investment securities, principally due to the accretion of bond discount
—
13
Other
115
20
Total gross deferred tax liabilities
37,478
12,317
Net deferred tax (liability)/asset
$
(16,029
)
$
552</t>
  </si>
  <si>
    <t>STOCK-BASED COMPENSATION (Tables)</t>
  </si>
  <si>
    <t>Schedule of stock option plans, changes in options outstanding</t>
  </si>
  <si>
    <t>Changes in options outstanding during 2018 were as follows:
Weighted
Weighted
Average
Aggregate
Average
Remaining
Intrinsic
Number of
Exercise
Contractual
Value
Options
Price
Term
(In Thousands)
Balance, January 1, 2018
120,083
$
14.41
Exercised during 2018
(23,148
)
15.45
Expired during 2018
(3,790
)
24.82
Forfeited during 2018
(1,835
)
18.91
Balance, December 31, 2018
91,310
$
13.63
2.70 years
$
1,055
Vested and expected to vest
91,310
$
13.63
2.70 years
$
1,055
Exercisable at December 31, 2018
91,310
$
13.63
2.70 years
$
1,055</t>
  </si>
  <si>
    <t>Schedule of changes in nonvested performance-based shares</t>
  </si>
  <si>
    <t>Changes in non-vested shares dependent on performance criteria for 2018 were as follows:
Weighted
Average
Number of
Grant Date
Shares
Fair Value
Balance, January 1, 2018
92,767
$
18.12
Forfeited during 2018
(92,767
)
18.12
Balance, December 31, 2018
—
$
—</t>
  </si>
  <si>
    <t>Schedule of changes in nonvested shares</t>
  </si>
  <si>
    <t>Changes in service based restricted stock awards/units for 2018 were as follows:
Weighted
Average
Number of
Grant Date
Shares
Fair Value
Balance, January 1, 2018
308,625
$
23.96
Granted during 2018
278,267
33.64
Vested during 2018
(158,150
)
21.89
Forfeited during 2018
(19,203
)
28.38
Balance, December 31, 2018
409,539
$
31.13</t>
  </si>
  <si>
    <t>COMMITMENTS AND CONTINGENCIES (Tables)</t>
  </si>
  <si>
    <t>Schedule of minimum annual lease payments under operating leases</t>
  </si>
  <si>
    <t>The minimum annual lease payments under the terms of the operating lease agreements, as of December 31, 2018, were as follows:
(In thousands)
2019
$
2,713
2020
2,488
2021
2,113
2022
1,522
2023
1,118
Thereafter
1,631
Total
$
11,585</t>
  </si>
  <si>
    <t>REGULATORY CAPITAL (Tables)</t>
  </si>
  <si>
    <t>Schedule of regulatory capital</t>
  </si>
  <si>
    <t>The Bank’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8:
Total capital
(to risk-weighted assets)
$
543,008
14.59
%
$
372,186
10.00
%
$
297,749
8.00
%
$
367,533
9.875
%
Tier I capital
(to risk-weighted assets)
504,504
13.56
297,749
8.00
223,311
6.00
293,096
7.875
Common equity tier I
(to risk-weighted assets)
504,502
13.56
241,921
6.50
167,484
4.50
237,268
6.375
Tier I capital
(to average assets)
504,504
11.32
222,912
5.00
178,330
4.00
178,330
4.000
As of December 31, 2017:
Total capital
(to risk-weighted assets)
$
485,252
14.34
%
$
338,327
10.00
%
$
270,662
8.00
%
312,953
9.250
%
Tier I capital
(to risk-weighted assets)
448,812
13.27
270,662
8.00
202,996
6.00
245,287
7.250
Common equity tier I
(to risk-weighted assets)
448,810
13.27
219,913
6.50
152,247
4.50
194,538
5.750
Tier I capital
(to average assets)
448,812
10.61
211,523
5.00
169,219
4.00
169,219
4.000
The Company’s actual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8:
Total capital
(to risk-weighted assets)
$
559,937
15.03
%
N/A
N/A
$
298,047
8.00
%
$
367,902
9.875
%
Tier I capital
(to risk-weighted assets)
438,240
11.76
N/A
N/A
223,535
6.00
293,390
7.875
Common equity tier I
(to risk-weighted assets)
438,238
11.76
N/A
N/A
167,652
4.50
237,506
6.375
Tier I capital
(to average assets)
438,240
9.82
N/A
N/A
178,473
4.00
178,473
4.000
As of December 31, 2017:
Total capital
(to risk-weighted assets)
$
502,334
14.84
%
N/A
N/A
$
270,866
8.00
%
313,189
9.250
%
Tier I capital
(to risk-weighted assets)
382,870
11.31
N/A
N/A
203,149
6.00
245,472
7.250
Common equity tier I
(to risk-weighted assets)
382,868
11.31
N/A
N/A
152,362
4.50
194,685
5.750
Tier I capital
(to average assets)
382,870
9.04
N/A
N/A
169,318
4.00
169,318
4.000</t>
  </si>
  <si>
    <t>DERIVATIVES (Tables)</t>
  </si>
  <si>
    <t>Schedule of Information about Derivatives</t>
  </si>
  <si>
    <t>Information about the interest rate swaps designated as cash flow hedges as of December 31, 2018 and 2017 is presented in the following table:
(Dollars in thousands)
2018
2017
Notional amount
$
230,000
$
180,000
Weighted average pay rate
2.04
%
1.64
%
Weighted average receive rate
2.33
%
1.33
%
Weighted average maturity
2.65 years
2.25 years
Unrealized gain/(loss), net
$
808
$
1,394
Number of contracts
11
9</t>
  </si>
  <si>
    <t>Schedule of Net Gains/(Losses)</t>
  </si>
  <si>
    <t>The following table presents the net gains/(losses) recorded in accumulated other comprehensive income and the consolidated financial statements relating to the cash flow derivative instruments for the year ended December 31:
2018
Amount of
Amount of
Amount of
Gain/(Loss)
Gain/(Loss)
Gain/(Loss)
Recognized in
Recognized
Reclassified
Other Non- Interest
In OCI
From OCI to
Expense
(In thousands)
(Effective Portion)
Interest Expense
(Ineffective Portion)
Interest rate contracts
$
(328
)
$
(124
)
$
—
2017
Amount of
Amount of
Amount of
Gain/(Loss)
Gain/(Loss)
Gain/(Loss)
Recognized in
Recognized
Reclassified
Other Non- Interest
In OCI
From OCI to
Expense
(In thousands)
(Effective Portion)
Interest Expense
(Ineffective Portion)
Interest rate contracts
$
2,138
$
—
$
—</t>
  </si>
  <si>
    <t>Schedule of Notional Amount and Fair Value</t>
  </si>
  <si>
    <t>The following tables reflect the cash flow hedges included in the financial statements as of December 31, 2018 and 2017:
December 31, 2018
Notional
Fair
(In thousands)
Amount
Value
Interest rate swaps related to interest-bearing demand brokered deposits
$
230,000
$
808
Total included in other assets
130,000
1,657
Total included in other liabilities
100,000
(849
)
December 31, 2017
Notional
Fair
(In thousands)
Amount
Value
Interest rate swaps related to interest-bearing demand brokered deposits
$
180,000
$
1,394</t>
  </si>
  <si>
    <t>Not Designated as Hedging Instrument [Member]</t>
  </si>
  <si>
    <t>Information about these swaps is as follows:
(Dollars in thousands)
December 31, 2018
December 31, 2017
Notional amount
$
558,690
$
317,363
Fair value
$
9,689
$
3,131
Weighted average pay rates
4.44
%
4.11
%
Weighted average receive rates
4.24
%
3.43
%
Weighted average maturity
7.1 years
7.6 years
Number of contracts
67
42</t>
  </si>
  <si>
    <t>BUSINESS SEGMENTS (Tables)</t>
  </si>
  <si>
    <t>Schedule of income and total assets for reportable segments</t>
  </si>
  <si>
    <t>The following table presents the statements of income and total assets for the Company’s reportable segments for the twelve months ended December 31, 2018, 2017 and 2016:
Twelve Months Ended December 31, 2018
Wealth
(In thousands)
Banking
Management
Total
Net interest income
$
110,001
$
5,162
$
115,163
Noninterest income
10,013
34,180
44,193
Total income
120,014
39,342
159,356
Provision for loan losses
3,550
—
3,550
Compensation and benefits
44,875
17,927
62,802
Premises and equipment expense
11,747
1,750
13,497
FDIC expense
2,443
—
2,443
Other noninterest expense
10,267
9,077
19,344
Total noninterest expense
72,882
28,754
101,636
Income before income tax expense
47,132
10,588
57,720
Income tax expense
11,065
2,485
13,550
Net income
$
36,067
$
8,103
$
44,170
Total assets at period end
$
4,547,179
$
70,679
$
4,617,858
Twelve Months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466
7,835
17,301
Total noninterest expense
71,281
20,180
91,461
Income before income tax expense
45,015
9,292
54,307
Income tax expense
14,763
3,047
17,810
Net income
$
30,252
$
6,245
$
36,497
Total assets at period end
$
4,202,957
$
57,590
$
4,260,547
Twelve Months Ended December 31, 2016
Wealth
(In thousands)
Banking
Management
Total
Net interest income
$
91,334
$
5,101
$
96,435
Noninterest income
10,217
18,701
28,918
Total income
101,551
23,802
125,353
Provision for loan losses
7,500
—
7,500
Compensation and benefits
36,028
8,975
45,003
Premises and equipment expense
10,213
1,032
11,245
FDIC expense
4,758
—
4,758
Other noninterest expense
8,565
5,541
14,106
Total noninterest expense
67,064
15,548
82,612
Income before income tax expense
34,487
8,254
42,741
Income tax expense
13,123
3,141
16,264
Net income
$
21,364
$
5,113
$
26,477
Total assets at period end
$
3,832,765
$
45,868
$
3,878,633</t>
  </si>
  <si>
    <t>ACQUISITIONS (Tables)</t>
  </si>
  <si>
    <t>Schedule of Intangible Assets</t>
  </si>
  <si>
    <t>The table below presents a rollforward of goodwill and intangible assets for the years ended December 31, 2018, 2017, and 2016:
Identifiable
(In thousands)
Goodwill
Intangible Assets
Balance as of 1/1/16
$
1,573
$
1,659
Amortization during the period
—
124
Balance as of 12/31/16
$
1,573
$
1,535
Acquisitions during the period
$
15,534
$
5,466
Amortization during the period
—
321
Balance as of 12/31/17
$
17,107
$
6,680
Acquisitions during the period
$
7,310
$
2,440
Amortization and impairment during the period
—
1,187
Balance as of 12/31/18
$
24,417
$
7,933</t>
  </si>
  <si>
    <t>Schedule of Estimated Amortization Expense</t>
  </si>
  <si>
    <t>Estimated amortization expense for each of the next five years is shown in the table below.
(In thousands)
2019
$
957
2020
950
2021
875
2022
698
2023
566</t>
  </si>
  <si>
    <t>ACCUMULATED OTHER COMPREHENSIVE INCOME/(LOSS) (Tables)</t>
  </si>
  <si>
    <t>Schedule of accumulated other comprehensive income balances, net of tax</t>
  </si>
  <si>
    <t>The following is a summary of the accumulated other comprehensive income/(loss) balances, net of tax, for the years ended December 31, 2018, 2017 and 2016:
Cumulative
Amount
Other
Effect
Reclassified
Comprehensive
Adjustment
From
Loss
for
Other
Accumulated
Twelve Months
Balance at
Adoption
Comprehensive
Other
Ended
Balance at
December 31,
of ASU
Loss Before
Comprehensive
December 31,
December 31,
(In thousands)
2017
2016-01
Reclassifications
Loss
2018
2018
Net unrealized holding loss on securities available for sale, net of tax
$
(2,214
)
$
127
$
(1,137
)
$
218
$
(919
)
$
(3,006
)
Gains/(losses) on cash flow hedge
1,002
—
(247
)
(94
)
(341
)
661
Accumulated other comprehensive loss, net of tax
$
(1,212
)
$
127
$
(1,384
)
$
124
$
(1,260
)
$
(2,345
)
Cumulative
Amount
Other
Effect
Reclassified
Comprehensive
Adjustment
from
Income
for
Other
Accumulated
Twelve Months
Balance at
Adoption
Comprehensive
Other
Ended
Balance at
December 31,
of ASU
Loss Before
Comprehensive
December 31,
December 31,
(In thousands)
2016
2018-02
Reclassifications
Income
2017
2017
Net unrealized holding loss on securities available for sale, net of tax
$
(1,091
)
$
(392
)
$
(731
)
$
—
$
(731
)
$
(2,214
)
(Losses)/gains on cash flow hedge
(440
)
$
177
$
1,265
$
—
$
1,265
$
1,002
Accumulated other comprehensive loss, net of tax
$
(1,531
)
$
(215
)
$
534
$
—
$
534
$
(1,212
)
Amount
Other
Reclassified
Comprehensive
Other
from
Loss
Comprehensive
Accumulated
Twelve Months
Balance at
Loss
Other
Ended
Balance at
December 31,
Before
Comprehensive
December 31,
December 31,
(In thousands)
2015
Reclassifications
Loss
2016
2016
Net unrealized holding gain/(loss) on securities available for sale, net of tax
$
408
$
(1,424
)
$
(75
)
$
(1,499
)
$
(1,091
)
(Losses)/gains on cash flow hedge
$
(787
)
$
347
$
—
$
347
$
(440
)
Accumulated other comprehensive loss, net of tax
$
(379
)
$
(1,077
)
$
(75
)
$
(1,152
)
$
(1,531
)</t>
  </si>
  <si>
    <t>Schedule of the reclassifications out of accumulated other comprehensive income</t>
  </si>
  <si>
    <t>The following represents the reclassifications out of accumulated other comprehensive income for the yearss ended December 31, 2018, 2017 and 2016:
Twelve Months Ended
December 31,
(In thousands)
2018
2017
2016
Affected Line Item in Statements of Income
Unrealized losses on securities available for sale:
Reclassification adjustment for amounts included in net income
$
288
$
—
$
119
Securities losses, net
Income tax benefit
(70
)
—
(44
)
Income tax expense
Total reclassifications, net of tax
$
218
$
—
$
75
Unrealized gains on cash flow hedge derivatives:
Reclassification adjustment for amounts included in net income
$
(124
)
$
—
$
—
Interest expense
Income tax expense
30
—
—
Tax effect
Total reclassifications, net of tax
$
(94
)
$
—
$
—</t>
  </si>
  <si>
    <t>CONDENSED FINANCIAL STATEMENTS OF PEAPACK-GLADSTONE FINANCIAL CORPORATION (PARENT COMPANY ONLY) (Tables)</t>
  </si>
  <si>
    <t>Schedule of Condensed Statements of Condition</t>
  </si>
  <si>
    <t>STATEMENTS OF CONDITION
December 31,
(In thousands)
2018
2017
Assets
Cash
$
12,971
$
14,563
Interest-earning deposits
517
515
Total cash and cash equivalents
13,488
15,078
Investment in subsidiary
535,277
469,622
Other assets
3,734
2,551
Total assets
$
552,499
$
487,251
Liabilities
Subordinated debt
$
83,193
$
83,024
Other liabilities
293
549
Total liabilities
83,486
83,573
Shareholders’ equity
Common stock
16,459
15,858
Surplus
309,088
283,552
Treasury stock
(8,988
)
(8,988
)
Retained earnings
154,799
114,468
Accumulated other comprehensive loss
(2,345
)
(1,212
)
Total shareholders’ equity
469,013
403,678
Total liabilities and shareholders’ equity
$
552,499
$
487,251</t>
  </si>
  <si>
    <t>Schedule of Condensed Statements of Income</t>
  </si>
  <si>
    <t>STATEMENTS OF INCOME AND COMPREHENSIVE INCOME
Years Ended December 31,
(In thousands)
2018
2017
2016
Income
Dividend from Bank
$
—
$
—
$
—
Other income
4
2
1
Total income
4
2
1
Expenses
Interest expenses
4,887
3,206
1,696
Other expenses
480
554
699
Total expenses
5,367
3,760
2,395
Loss before income tax benefit and equity in undistributed earnings of Bank
(5,363
)
(3,758
)
(2,394
)
Income tax benefit
(1,123
)
(1,313
)
(835
)
Net loss before equity in undistributed earnings of Bank
(4,240
)
(2,445
)
(1,559
)
Equity in undistributed earnings of Bank/(dividends in excess of earnings)
48,410
38,942
28,036
Net income
$
44,170
$
36,497
$
26,477
Other comprehensive (loss)/income
(1,260
)
534
(1,152
)
Comprehensive income
$
42,910
$
37,031
$
25,325</t>
  </si>
  <si>
    <t>Schedule of Condensed Statements of Cash Flows</t>
  </si>
  <si>
    <t>STATEMENTS OF CASH FLOWS
Years Ended December 31,
(In thousands)
2018
2017
2016
Cash flows from operating activities:
Net income
$
44,170
$
36,497
$
26,477
Undistributed earnings of Bank
(48,410
)
(38,942
)
(28,036
)
Amortization of subordinated debt costs
171
135
71
Increase in other assets
(1,183
)
(1,248
)
(889
)
Increase in other liabilities
(256
)
113
114
Net cash used in operating activities
(5,508
)
(3,445
)
(2,263
)
Cash flows from investing activities:
Capital contribution to subsidiary
(9,322
)
(60,177
)
(57,823
)
Net cash used in investing activities
(9,322
)
(60,177
)
(57,823
)
Cash flows from financing activities:
Cash dividends paid on common stock
(3,712
)
(3,548
)
(3,296
)
Exercise of stock options, net of stock swaps
275
690
1,069
Proceeds from issuance of subordinated debt
—
34,125
48,693
Issuance of common shares (DRIP program)
16,677
36,588
22,461
Net cash provided by financing activities
13,240
67,855
68,927
Net (decrease)/increase in cash and cash equivalents
(1,590
)
4,233
8,841
Cash and cash equivalents at beginning of period
15,078
10,845
2,004
Cash and cash equivalents at end of period
$
13,488
$
15,078
$
10,845</t>
  </si>
  <si>
    <t>SUPPLEMENTAL DATA (unaudited) (Tables)</t>
  </si>
  <si>
    <t>Schedule of unaudited quarterly financial data</t>
  </si>
  <si>
    <t>The following table sets forth certain unaudited quarterly financial data for the periods indicated:
Selected 2018 Quarterly Data:
(In thousands, except per share data)
March 31
June 30
September 30
December 31
Interest income
$
37,068
$
39,674
$
40,163
$
42,781
Interest expense
8,675
10,431
12,021
13,396
Net interest income
28,393
29,243
28,142
29,385
Provision for loan losses
1,250
300
500
1,500
Wealth management fee income
8,367
8,126
8,200
8,552
Securities (losses)/gains, net
(78
)
(36
)
(325
)
46
Other income
1,926
3,650
3,108
2,657
Operating expenses
23,337
24,941
24,284
25,524
Income before income tax expense
14,021
15,742
14,341
13,616
Income tax expense
3,214
3,832
3,617
2,887
Net income
$
10,807
$
11,910
$
10,724
$
10,729
Earnings per share-basic
$
0.58
$
0.63
$
0.56
$
0.56
Earnings per share-diluted
0.57
0.62
0.56
0.55
Selected 2017 Quarterly Data:
(In thousands, except per share data)
March 31
June 30
September 30
December 31
Interest income
$
31,385
$
33,412
$
37,491
$
36,439
Interest expense
5,794
6,440
7,499
7,853
Net interest income
25,591
26,972
29,992
28,586
Provision for loan losses
1,600
2,200
400
1,650
Wealth management fee income
4,818
5,086
5,790
7,489
Securities gains/(losses), net
—
—
—
—
Other income
2,201
3,085
3,041
3,117
Operating expenses
19,304
20,095
21,961
24,251
Income before income tax expense
11,706
12,848
16,462
13,291
Income tax expense
3,724
4,908
6,256
2,922
Net income
$
7,982
$
7,940
$
10,206
$
10,369
Earnings per share-basic
$
0.47
$
0.45
$
0.57
$
0.57
Earnings per share-diluted
0.46
0.45
0.56
0.56</t>
  </si>
  <si>
    <t>SUMMARY OF SIGNIFICANT ACCOUNTING POLICIES (Narrative - Other) (Details) $ in Thousands</t>
  </si>
  <si>
    <t>Jan. 01, 2019USD ($)</t>
  </si>
  <si>
    <t>Dec. 31, 2018USD ($)segmentshares</t>
  </si>
  <si>
    <t>Dec. 31, 2017USD ($)shares</t>
  </si>
  <si>
    <t>Dec. 31, 2016USD ($)shares</t>
  </si>
  <si>
    <t>Number of operating segments | segment</t>
  </si>
  <si>
    <t>Federal funds sales periods</t>
  </si>
  <si>
    <t>1 day</t>
  </si>
  <si>
    <t>Interest-earning deposits maturities period</t>
  </si>
  <si>
    <t>1 year</t>
  </si>
  <si>
    <t>Servicing rights</t>
  </si>
  <si>
    <t>Amount of loans serviced</t>
  </si>
  <si>
    <t>Threshold period for loan</t>
  </si>
  <si>
    <t>30 days</t>
  </si>
  <si>
    <t>Threshold for determining nonaccrual status</t>
  </si>
  <si>
    <t>90 days</t>
  </si>
  <si>
    <t>Issuance of shares for Employee Stock Purchase Plan, shares | shares</t>
  </si>
  <si>
    <t>Antidilutive securities | shares</t>
  </si>
  <si>
    <t>Dilutive securities | shares</t>
  </si>
  <si>
    <t>Cumulative effect adjustment for equity instrument</t>
  </si>
  <si>
    <t>Unrealized loss</t>
  </si>
  <si>
    <t>Income tax benefit</t>
  </si>
  <si>
    <t>Enacted corporate income tax rate</t>
  </si>
  <si>
    <t>21.00%</t>
  </si>
  <si>
    <t>35.00%</t>
  </si>
  <si>
    <t>Tax cuts and jobs act of 2017 reclassification from aoci to retained earnings tax effect</t>
  </si>
  <si>
    <t>Subsequent Event [Member]</t>
  </si>
  <si>
    <t>Lease liability</t>
  </si>
  <si>
    <t>Right-of-use asset</t>
  </si>
  <si>
    <t>Cumulative effect adjustment to retained earnings</t>
  </si>
  <si>
    <t>Employee Stock [Member]</t>
  </si>
  <si>
    <t>Number of share rights to purchase authorized | shares</t>
  </si>
  <si>
    <t>Percentage of closing market price on purchase date</t>
  </si>
  <si>
    <t>85.00%</t>
  </si>
  <si>
    <t>Compensation cost</t>
  </si>
  <si>
    <t>Premises [Member]</t>
  </si>
  <si>
    <t>Useful life</t>
  </si>
  <si>
    <t>40 years</t>
  </si>
  <si>
    <t>Substandard [Member]</t>
  </si>
  <si>
    <t>Loan reserve multiple</t>
  </si>
  <si>
    <t>Contribution for saving and investment plan</t>
  </si>
  <si>
    <t>Special Mention [Member]</t>
  </si>
  <si>
    <t>Consumer and Other [Member]</t>
  </si>
  <si>
    <t>120 days</t>
  </si>
  <si>
    <t>Small Business Administration Loans [Member]</t>
  </si>
  <si>
    <t>Loans held for sale</t>
  </si>
  <si>
    <t>Maximum [Member]</t>
  </si>
  <si>
    <t>Cash equivalents original maturities period</t>
  </si>
  <si>
    <t>Finite-Lived Intangible Asset, Useful Life</t>
  </si>
  <si>
    <t>15 years</t>
  </si>
  <si>
    <t>Maximum [Member] | Employee Stock [Member]</t>
  </si>
  <si>
    <t>Percentage of compensation contributable</t>
  </si>
  <si>
    <t>15.00%</t>
  </si>
  <si>
    <t>Maximum [Member] | Equipment and Other Fixed Assets [Member]</t>
  </si>
  <si>
    <t>10 years</t>
  </si>
  <si>
    <t>Minimum [Member]</t>
  </si>
  <si>
    <t>5 years</t>
  </si>
  <si>
    <t>Minimum [Member] | Employee Stock [Member]</t>
  </si>
  <si>
    <t>1.00%</t>
  </si>
  <si>
    <t>Minimum [Member] | Equipment and Other Fixed Assets [Member]</t>
  </si>
  <si>
    <t>3 years</t>
  </si>
  <si>
    <t>SUMMARY OF SIGNIFICANT ACCOUNTING POLICIES (Stock-Based Compensation Narrative) (Details)</t>
  </si>
  <si>
    <t>Employee Stock Option [Member]</t>
  </si>
  <si>
    <t>Option term</t>
  </si>
  <si>
    <t>SUMMARY OF SIGNIFICANT ACCOUNTING POLICIES (Schedule of Earnings per Common Share) (Details) - USD ($) $ / shares in Units, $ in Thousands</t>
  </si>
  <si>
    <t>3 Months Ended</t>
  </si>
  <si>
    <t>Sep. 30, 2018</t>
  </si>
  <si>
    <t>Mar. 31, 2018</t>
  </si>
  <si>
    <t>Sep. 30, 2017</t>
  </si>
  <si>
    <t>Jun. 30, 2017</t>
  </si>
  <si>
    <t>Mar. 31, 2017</t>
  </si>
  <si>
    <t>Net income available to common shareholders</t>
  </si>
  <si>
    <t>Basic weighted average shares outstanding</t>
  </si>
  <si>
    <t>Plus: common stock equivalents</t>
  </si>
  <si>
    <t>Diluted weighted average shares outstanding</t>
  </si>
  <si>
    <t>Earnings per share:</t>
  </si>
  <si>
    <t>INVESTMENT SECURITIES AVAILABLE FOR SALE (Schedule of Amortized Cost and Approximate Fair Value) (Details) - USD ($) $ in Thousands</t>
  </si>
  <si>
    <t>Schedule Of Available For Sale Securities [Line Items]</t>
  </si>
  <si>
    <t>Amortized Cost</t>
  </si>
  <si>
    <t>Gross Unrealized Gains</t>
  </si>
  <si>
    <t>Gross Unrealized Losses</t>
  </si>
  <si>
    <t>Fair Value</t>
  </si>
  <si>
    <t>Equity Securities, FV-NI</t>
  </si>
  <si>
    <t>U.S. Government-Sponsored Entities [Member]</t>
  </si>
  <si>
    <t>Mortgage-Backed Securities-Residential [Member]</t>
  </si>
  <si>
    <t>SBA Pool Securities [Member]</t>
  </si>
  <si>
    <t>State and Political Subdivisions [Member]</t>
  </si>
  <si>
    <t>Corporate Bond [Member]</t>
  </si>
  <si>
    <t>Single-Issuer Trust Preferred Security [Member]</t>
  </si>
  <si>
    <t>CRA Investment Fund [Member]</t>
  </si>
  <si>
    <t>Equity Securities, Cost</t>
  </si>
  <si>
    <t>Equity Securities, Gross Unrealized Gains</t>
  </si>
  <si>
    <t>Equity Securities, Gross Unrealized Losses</t>
  </si>
  <si>
    <t>INVESTMENT SECURITIES AVAILABLE FOR SALE (Schedule of Securities by Maturity) (Details) - USD ($) $ in Thousands</t>
  </si>
  <si>
    <t>Due in one year or less</t>
  </si>
  <si>
    <t>Due after one year through five years</t>
  </si>
  <si>
    <t>Due after five years through ten years</t>
  </si>
  <si>
    <t>Due after ten years</t>
  </si>
  <si>
    <t>Total Amortized Cost</t>
  </si>
  <si>
    <t>Total Fair Value</t>
  </si>
  <si>
    <t>Securities not due at a single maturity</t>
  </si>
  <si>
    <t>INVESTMENT SECURITIES AVAILABLE FOR SALE - Additional Information (Details) - USD ($) $ in Thousands</t>
  </si>
  <si>
    <t>Available-for-sale Securities</t>
  </si>
  <si>
    <t>Available for sale to equity securities recognized loss</t>
  </si>
  <si>
    <t>Securities Losses [Member]</t>
  </si>
  <si>
    <t>INVESTMENT SECURITIES AVAILABLE FOR SALE (Schedule of Gross Gains, Gross Losses and Net Tax Expense) (Details) - USD ($) $ in Thousands</t>
  </si>
  <si>
    <t>Proceeds on sales</t>
  </si>
  <si>
    <t>Gross gains</t>
  </si>
  <si>
    <t>Gross losses</t>
  </si>
  <si>
    <t>Net tax expense</t>
  </si>
  <si>
    <t>INVESTMENT SECURITIES AVAILABLE FOR SALE (Schedule of Securities with Continuous Unrealized Losses) (Details) - USD ($) $ in Thousands</t>
  </si>
  <si>
    <t>Approximate Fair Value</t>
  </si>
  <si>
    <t>Less Than 12 Months</t>
  </si>
  <si>
    <t>12 Months or Longer</t>
  </si>
  <si>
    <t>Unrealized Losses</t>
  </si>
  <si>
    <t>U.S. Government Sponsored Entities [Member]</t>
  </si>
  <si>
    <t>Single Issuer Trust Preferred Security</t>
  </si>
  <si>
    <t>LOANS (Schedule of Loans Outstanding, by Type of Loan) (Details) - USD ($) $ in Thousands</t>
  </si>
  <si>
    <t>Total loans</t>
  </si>
  <si>
    <t>Loans and Finance Receivables, Gross [Member] | Credit Concentration Risk [Member]</t>
  </si>
  <si>
    <t>Total loans (in percent)</t>
  </si>
  <si>
    <t>100.00%</t>
  </si>
  <si>
    <t>Unallocated Financing Receivables [Member]</t>
  </si>
  <si>
    <t>Unallocated Financing Receivables [Member] | Loans and Finance Receivables, Gross [Member] | Credit Concentration Risk [Member]</t>
  </si>
  <si>
    <t>0.01%</t>
  </si>
  <si>
    <t>Residential Mortgage [Member] | Residential Portfolio Segment [Member]</t>
  </si>
  <si>
    <t>Residential Mortgage [Member] | Residential Portfolio Segment [Member] | Loans and Finance Receivables, Gross [Member] | Credit Concentration Risk [Member]</t>
  </si>
  <si>
    <t>14.55%</t>
  </si>
  <si>
    <t>15.56%</t>
  </si>
  <si>
    <t>Multifamily Property [Member] | Residential Portfolio Segment [Member]</t>
  </si>
  <si>
    <t>Multifamily Property [Member] | Residential Portfolio Segment [Member] | Loans and Finance Receivables, Gross [Member] | Credit Concentration Risk [Member]</t>
  </si>
  <si>
    <t>28.92%</t>
  </si>
  <si>
    <t>37.49%</t>
  </si>
  <si>
    <t>Commercial Mortgage [Member] | Commercial Real Estate Portfolio Segment [Member]</t>
  </si>
  <si>
    <t>Commercial Mortgage [Member] | Commercial Real Estate Portfolio Segment [Member] | Loans and Finance Receivables, Gross [Member] | Credit Concentration Risk [Member]</t>
  </si>
  <si>
    <t>17.88%</t>
  </si>
  <si>
    <t>16.92%</t>
  </si>
  <si>
    <t>Commercial Loans Including Equipment Financing [Member] | Commercial Real Estate Portfolio Segment [Member]</t>
  </si>
  <si>
    <t>Commercial Loans Including Equipment Financing [Member] | Commercial Real Estate Portfolio Segment [Member] | Loans and Finance Receivables, Gross [Member] | Credit Concentration Risk [Member]</t>
  </si>
  <si>
    <t>35.57%</t>
  </si>
  <si>
    <t>25.87%</t>
  </si>
  <si>
    <t>Home Equity Lines of Credit [Member] | Residential Portfolio Segment [Member]</t>
  </si>
  <si>
    <t>Home Equity Lines of Credit [Member] | Residential Portfolio Segment [Member] | Loans and Finance Receivables, Gross [Member] | Credit Concentration Risk [Member]</t>
  </si>
  <si>
    <t>1.58%</t>
  </si>
  <si>
    <t>1.82%</t>
  </si>
  <si>
    <t>Consumer Loans, Including Home Equity Loans [Member] | Consumer and Other Loans [Member]</t>
  </si>
  <si>
    <t>Consumer Loans, Including Home Equity Loans [Member] | Consumer and Other Loans [Member] | Loans and Finance Receivables, Gross [Member] | Credit Concentration Risk [Member]</t>
  </si>
  <si>
    <t>1.49%</t>
  </si>
  <si>
    <t>2.33%</t>
  </si>
  <si>
    <t>LOANS (Schedule of Loan Balances by Portfolio Class) (Details) - USD ($) $ in Thousands</t>
  </si>
  <si>
    <t>Net deferred costs</t>
  </si>
  <si>
    <t>Total loans including net deferred costs</t>
  </si>
  <si>
    <t>Customer Concentration Risk [Member] | Loans and Finance Receivables, Gross [Member]</t>
  </si>
  <si>
    <t>Residential Portfolio Segment [Member] | Primary Residential Mortgages [Member]</t>
  </si>
  <si>
    <t>Residential Portfolio Segment [Member] | Primary Residential Mortgages [Member] | Customer Concentration Risk [Member] | Loans and Finance Receivables, Gross [Member]</t>
  </si>
  <si>
    <t>15.31%</t>
  </si>
  <si>
    <t>16.35%</t>
  </si>
  <si>
    <t>Residential Portfolio Segment [Member] | Home Equity Lines of Credit [Member]</t>
  </si>
  <si>
    <t>Residential Portfolio Segment [Member] | Home Equity Lines of Credit [Member] | Customer Concentration Risk [Member] | Loans and Finance Receivables, Gross [Member]</t>
  </si>
  <si>
    <t>Residential Portfolio Segment [Member] | Multifamily Property [Member]</t>
  </si>
  <si>
    <t>Residential Portfolio Segment [Member] | Multifamily Property [Member] | Customer Concentration Risk [Member] | Loans and Finance Receivables, Gross [Member]</t>
  </si>
  <si>
    <t>28.94%</t>
  </si>
  <si>
    <t>37.51%</t>
  </si>
  <si>
    <t>Residential Portfolio Segment [Member] | Junior Lien [Member]</t>
  </si>
  <si>
    <t>Residential Portfolio Segment [Member] | Junior Lien [Member] | Customer Concentration Risk [Member] | Loans and Finance Receivables, Gross [Member]</t>
  </si>
  <si>
    <t>0.19%</t>
  </si>
  <si>
    <t>Commercial Real Estate Portfolio Segment [Member] | Owner Occupied Property [Member]</t>
  </si>
  <si>
    <t>Commercial Real Estate Portfolio Segment [Member] | Owner Occupied Property [Member] | Customer Concentration Risk [Member] | Loans and Finance Receivables, Gross [Member]</t>
  </si>
  <si>
    <t>6.65%</t>
  </si>
  <si>
    <t>6.85%</t>
  </si>
  <si>
    <t>Commercial Real Estate Portfolio Segment [Member] | Investment Property [Member]</t>
  </si>
  <si>
    <t>Commercial Real Estate Portfolio Segment [Member] | Investment Property [Member] | Customer Concentration Risk [Member] | Loans and Finance Receivables, Gross [Member]</t>
  </si>
  <si>
    <t>25.53%</t>
  </si>
  <si>
    <t>23.61%</t>
  </si>
  <si>
    <t>Commercial Portfolio Segment [Member] | Construction [Member]</t>
  </si>
  <si>
    <t>Commercial Portfolio Segment [Member] | Construction [Member] | Customer Concentration Risk [Member] | Loans and Finance Receivables, Gross [Member]</t>
  </si>
  <si>
    <t>Consumer and Other Loans [Member]</t>
  </si>
  <si>
    <t>Consumer and Other Loans [Member] | Customer Concentration Risk [Member] | Loans and Finance Receivables, Gross [Member]</t>
  </si>
  <si>
    <t>1.66%</t>
  </si>
  <si>
    <t>2.68%</t>
  </si>
  <si>
    <t>Commercial and Industrial Sector [Member] | Commercial Portfolio Segment [Member]</t>
  </si>
  <si>
    <t>Commercial and Industrial Sector [Member] | Commercial Portfolio Segment [Member] | Customer Concentration Risk [Member] | Loans and Finance Receivables, Gross [Member]</t>
  </si>
  <si>
    <t>15.72%</t>
  </si>
  <si>
    <t>8.54%</t>
  </si>
  <si>
    <t>Lease Financing [Member]</t>
  </si>
  <si>
    <t>Lease Financing [Member] | Commercial Portfolio Segment [Member] | Customer Concentration Risk [Member] | Loans and Finance Receivables, Gross [Member]</t>
  </si>
  <si>
    <t>4.40%</t>
  </si>
  <si>
    <t>2.43%</t>
  </si>
  <si>
    <t>Agricultural Sector [Member]</t>
  </si>
  <si>
    <t>Agricultural Sector [Member] | Customer Concentration Risk [Member] | Loans and Finance Receivables, Gross [Member]</t>
  </si>
  <si>
    <t>LOANS (Narrative) (Details) - USD ($) $ in Thousands</t>
  </si>
  <si>
    <t>Financing Receivable Recorded Investment Past Due [Line Items]</t>
  </si>
  <si>
    <t>Impaired non-accrual loans</t>
  </si>
  <si>
    <t>Impaired non-accrual loans performing troubled debt restructured</t>
  </si>
  <si>
    <t>Allowance allocated to troubled debt restructured loans</t>
  </si>
  <si>
    <t>Allowance allocated to non accrual loans</t>
  </si>
  <si>
    <t>Loan receivable, validate risk ratings performed for new lending to existing relationships</t>
  </si>
  <si>
    <t>Loan receivable, validate risk ratings performed for criticized and classified rated borrowers with relationship exposure, value</t>
  </si>
  <si>
    <t>Loan receivable, validate risk ratings performed for random sample of borrowers with relationship, value</t>
  </si>
  <si>
    <t>Loan receivable, validate risk ratings performed for new regulation "O" loan commitments, value</t>
  </si>
  <si>
    <t>Troubled debt restructurings specific reserves to customers</t>
  </si>
  <si>
    <t>Financing receivable impaired loan</t>
  </si>
  <si>
    <t>Multifamily Property [Member]</t>
  </si>
  <si>
    <t>LOANS (Schedule of Related Party Loan Balances) (Details) - USD ($) $ in Thousands</t>
  </si>
  <si>
    <t>Loans receivable from executive officers and directors</t>
  </si>
  <si>
    <t>Balance, beginning of year</t>
  </si>
  <si>
    <t>New loans</t>
  </si>
  <si>
    <t>Repayments</t>
  </si>
  <si>
    <t>Balance, at end of year</t>
  </si>
  <si>
    <t>LOANS (Schedule of Balances by Portfolio Class, Based on Impairment Method) (Details) - USD ($) $ in Thousands</t>
  </si>
  <si>
    <t>Dec. 31, 2015</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Loans Individually Evaluated for Impairment) (Details) - USD ($) $ in Thousands</t>
  </si>
  <si>
    <t>Unpaid Principal Balance</t>
  </si>
  <si>
    <t>With no related allowance recorded</t>
  </si>
  <si>
    <t>With related allowance recorded</t>
  </si>
  <si>
    <t>Total loans individually evaluated for impairment</t>
  </si>
  <si>
    <t>Recorded Investment</t>
  </si>
  <si>
    <t>Specific Reserves</t>
  </si>
  <si>
    <t>Average Impaired Loans</t>
  </si>
  <si>
    <t>Residential Portfolio Segment [Member]</t>
  </si>
  <si>
    <t>Commercial Real Estate Portfolio Segment [Member]</t>
  </si>
  <si>
    <t>LOANS (Schedule of Investment in Nonaccrual and Loans Past Due Over 90 Days) (Details) - USD ($) $ in Thousands</t>
  </si>
  <si>
    <t>Loans Past Due Over 90 Days And Still Accruing Interest</t>
  </si>
  <si>
    <t>LOANS (Schedule of Aging of Past Due Loans) (Details) - USD ($) $ in Thousands</t>
  </si>
  <si>
    <t>Total Past Due</t>
  </si>
  <si>
    <t>30 to 59 Days Past Due [Member]</t>
  </si>
  <si>
    <t>60 to 89 Days Past Due [Member]</t>
  </si>
  <si>
    <t>Greater Than 90 Days [Member]</t>
  </si>
  <si>
    <t>Residential Portfolio Segment [Member] | 30 to 59 Days Past Due [Member] | Primary Residential Mortgages [Member]</t>
  </si>
  <si>
    <t>Residential Portfolio Segment [Member] | 60 to 89 Days Past Due [Member] | Primary Residential Mortgages [Member]</t>
  </si>
  <si>
    <t>Residential Portfolio Segment [Member] | Greater Than 90 Days [Member] | Primary Residential Mortgages [Member]</t>
  </si>
  <si>
    <t>Consumer and Other [Member] | 30 to 59 Days Past Due [Member]</t>
  </si>
  <si>
    <t>LOANS (Schedule of Risk Category of Loans by Class of Loans) (Details) - USD ($) $ in Thousands</t>
  </si>
  <si>
    <t>Pass [Member]</t>
  </si>
  <si>
    <t>Pass [Member] | Lease Financing [Member]</t>
  </si>
  <si>
    <t>Pass [Member] | Agricultural Sector [Member]</t>
  </si>
  <si>
    <t>Residential Portfolio Segment [Member] | Pass [Member] | Junior Lien [Member]</t>
  </si>
  <si>
    <t>Residential Portfolio Segment [Member] | Pass [Member] | Primary Residential Mortgages [Member]</t>
  </si>
  <si>
    <t>Residential Portfolio Segment [Member] | Pass [Member] | Home Equity Lines of Credit [Member]</t>
  </si>
  <si>
    <t>Residential Portfolio Segment [Member] | Pass [Member] | Multifamily Property [Member]</t>
  </si>
  <si>
    <t>Residential Portfolio Segment [Member] | Special Mention [Member] | Primary Residential Mortgages [Member]</t>
  </si>
  <si>
    <t>Residential Portfolio Segment [Member] | Special Mention [Member] | Multifamily Property [Member]</t>
  </si>
  <si>
    <t>Residential Portfolio Segment [Member] | Substandard [Member] | Junior Lien [Member]</t>
  </si>
  <si>
    <t>Residential Portfolio Segment [Member] | Substandard [Member] | Primary Residential Mortgages [Member]</t>
  </si>
  <si>
    <t>Residential Portfolio Segment [Member] | Substandard [Member] | Home Equity Lines of Credit [Member]</t>
  </si>
  <si>
    <t>Residential Portfolio Segment [Member] | Substandard [Member] | Multifamily Property [Member]</t>
  </si>
  <si>
    <t>Commercial Real Estate Portfolio Segment [Member] | Pass [Member] | Owner Occupied Property [Member]</t>
  </si>
  <si>
    <t>Commercial Real Estate Portfolio Segment [Member] | Pass [Member] | Investment Property [Member]</t>
  </si>
  <si>
    <t>Commercial Real Estate Portfolio Segment [Member] | Special Mention [Member] | Owner Occupied Property [Member]</t>
  </si>
  <si>
    <t>Commercial Real Estate Portfolio Segment [Member] | Special Mention [Member] | Investment Property [Member]</t>
  </si>
  <si>
    <t>Commercial Real Estate Portfolio Segment [Member] | Substandard [Member] | Owner Occupied Property [Member]</t>
  </si>
  <si>
    <t>Commercial Real Estate Portfolio Segment [Member] | Substandard [Member] | Investment Property [Member]</t>
  </si>
  <si>
    <t>Commercial Portfolio Segment [Member] | Commercial and Industrial Sector [Member]</t>
  </si>
  <si>
    <t>Commercial Portfolio Segment [Member] | Pass [Member] | Commercial and Industrial Sector [Member]</t>
  </si>
  <si>
    <t>Commercial Portfolio Segment [Member] | Pass [Member] | Construction [Member]</t>
  </si>
  <si>
    <t>Commercial Portfolio Segment [Member] | Special Mention [Member] | Commercial and Industrial Sector [Member]</t>
  </si>
  <si>
    <t>Commercial Portfolio Segment [Member] | Special Mention [Member] | Construction [Member]</t>
  </si>
  <si>
    <t>Commercial Portfolio Segment [Member] | Substandard [Member] | Commercial and Industrial Sector [Member]</t>
  </si>
  <si>
    <t>Consumer and Other Loans [Member] | Pass [Member]</t>
  </si>
  <si>
    <t>Consumer and Other Loans [Member] | Substandard [Member]</t>
  </si>
  <si>
    <t>LOAN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LOANS (Schedule of Loans Modified as Troubled Debt Restructurings) (Details) $ in Thousands</t>
  </si>
  <si>
    <t>Dec. 31, 2018USD ($)N</t>
  </si>
  <si>
    <t>Dec. 31, 2017USD ($)N</t>
  </si>
  <si>
    <t>Dec. 31, 2016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Primary Residential Mortgages [Member] | Residential Portfolio Segment [Member]</t>
  </si>
  <si>
    <t>PREMISES AND EQUIPMENT (Schedule of Premises and Equipment) (Details) - USD ($) $ in Thousands</t>
  </si>
  <si>
    <t>Premises and equipment, gross</t>
  </si>
  <si>
    <t>Less: accumulated depreciation</t>
  </si>
  <si>
    <t>Land and Land Improvements [Member]</t>
  </si>
  <si>
    <t>Premises and equipment, excluding lease asset</t>
  </si>
  <si>
    <t>Buildings [Member]</t>
  </si>
  <si>
    <t>Furniture and Equipment [Member]</t>
  </si>
  <si>
    <t>Leasehold Improvements [Member]</t>
  </si>
  <si>
    <t>Projects in Progress [Member]</t>
  </si>
  <si>
    <t>Capital Lease Asset [Member]</t>
  </si>
  <si>
    <t>Capital lease asset</t>
  </si>
  <si>
    <t>PREMISES AND EQUIPMENT (Narrative) (Details) - USD ($) $ in Thousands</t>
  </si>
  <si>
    <t>Depreciation expense on leased assets</t>
  </si>
  <si>
    <t>Gladstone Property [Member]</t>
  </si>
  <si>
    <t>Deferred gain on sale-leaseback transaction</t>
  </si>
  <si>
    <t>PREMISES AND EQUIPMENT (Schedule of Future Minimum Lease Payments) (Details) $ in Thousands</t>
  </si>
  <si>
    <t>Dec. 31, 2018USD ($)</t>
  </si>
  <si>
    <t>2019</t>
  </si>
  <si>
    <t>2020</t>
  </si>
  <si>
    <t>2021</t>
  </si>
  <si>
    <t>2022</t>
  </si>
  <si>
    <t>2023</t>
  </si>
  <si>
    <t>Thereafter</t>
  </si>
  <si>
    <t>Total minimum lease payments</t>
  </si>
  <si>
    <t>Less: amount representing interest</t>
  </si>
  <si>
    <t>Present value of net minimum lease payments</t>
  </si>
  <si>
    <t>OTHER REAL ESTATE OWNED (Narrative) (Details) - USD ($) $ in Thousands</t>
  </si>
  <si>
    <t>OTHER REAL ESTATE OWNED (Schedule of Activity in Other Real Estate Owned, Excluding Valuation Allowance) (Details) - USD ($) $ in Thousands</t>
  </si>
  <si>
    <t>OREO properties added</t>
  </si>
  <si>
    <t>Sales during year</t>
  </si>
  <si>
    <t>Balance, end of year</t>
  </si>
  <si>
    <t>OTHER REAL ESTATE OWNED (Schedule of Activity in Valuation Allowance) (Details) - USD ($) $ in Thousands</t>
  </si>
  <si>
    <t>Additions charged to expense</t>
  </si>
  <si>
    <t>Direct writedowns</t>
  </si>
  <si>
    <t>OTHER REAL ESTATE OWNED (Schedule of Expenses Related to Other Real Estate Owned) (Details) - USD ($) $ in Thousands</t>
  </si>
  <si>
    <t>Net loss/(gain) on sales</t>
  </si>
  <si>
    <t>Provision for unrealized losses</t>
  </si>
  <si>
    <t>Operating expenses, net of rental income</t>
  </si>
  <si>
    <t>DEPOSITS (Details of Total Deposits) (Details) - USD ($) $ in Thousands</t>
  </si>
  <si>
    <t>Time deposits over $250,000</t>
  </si>
  <si>
    <t>Interest-bearing checking</t>
  </si>
  <si>
    <t>Money market</t>
  </si>
  <si>
    <t>Interest-bearing demand - Brokered</t>
  </si>
  <si>
    <t>%</t>
  </si>
  <si>
    <t>11.91%</t>
  </si>
  <si>
    <t>14.59%</t>
  </si>
  <si>
    <t>32.02%</t>
  </si>
  <si>
    <t>31.16%</t>
  </si>
  <si>
    <t>2.94%</t>
  </si>
  <si>
    <t>3.23%</t>
  </si>
  <si>
    <t>31.92%</t>
  </si>
  <si>
    <t>29.51%</t>
  </si>
  <si>
    <t>13.12%</t>
  </si>
  <si>
    <t>9.32%</t>
  </si>
  <si>
    <t>2.03%</t>
  </si>
  <si>
    <t>5.36%</t>
  </si>
  <si>
    <t>4.62%</t>
  </si>
  <si>
    <t>4.87%</t>
  </si>
  <si>
    <t>1.44%</t>
  </si>
  <si>
    <t>1.96%</t>
  </si>
  <si>
    <t>DEPOSITS (Scheduled Maturities of Time Deposits) (Details) $ in Thousands</t>
  </si>
  <si>
    <t>Over 5 Years</t>
  </si>
  <si>
    <t>FEDERAL HOME LOAN BANK ADVANCES AND OTHER BORROWINGS (Narrative) (Details) - USD ($) $ in Thousands</t>
  </si>
  <si>
    <t>Advances from Federal Home Loan Banks</t>
  </si>
  <si>
    <t>FHLB interest rate</t>
  </si>
  <si>
    <t>3.17%</t>
  </si>
  <si>
    <t>2.20%</t>
  </si>
  <si>
    <t>Advances with fixed maturity dates</t>
  </si>
  <si>
    <t>Weighted average interest rate on fixed maturity advances</t>
  </si>
  <si>
    <t>Residential mortgages pledged as collateral for advances</t>
  </si>
  <si>
    <t>Multifamily mortgage loans pledged as collateral for advances</t>
  </si>
  <si>
    <t>Investment pledges against advances</t>
  </si>
  <si>
    <t>Callable variable rate advances</t>
  </si>
  <si>
    <t>Weighted average interest rate on variable advances (in percent)</t>
  </si>
  <si>
    <t>2.95%</t>
  </si>
  <si>
    <t>Overnight borrowings of debt</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FAIR VALUE (Narrative) (Details)</t>
  </si>
  <si>
    <t>Fair Value Measurement Inputs and Valuation Techniques [Line Items]</t>
  </si>
  <si>
    <t>Fair value transfers between level 1 and level 2</t>
  </si>
  <si>
    <t>Loans Receivable [Member] | Property A [Member]</t>
  </si>
  <si>
    <t>Discount rate</t>
  </si>
  <si>
    <t>Age of appraisal</t>
  </si>
  <si>
    <t>12 months</t>
  </si>
  <si>
    <t>FAIR VALUE (Schedule of Assets Measured on a Recurring Basis) (Details) - USD ($) $ in Thousands</t>
  </si>
  <si>
    <t>Recurring Basis [Member]</t>
  </si>
  <si>
    <t>Recurring Basis [Member] | Quoted Prices in Active Market For Identical Assets (Level 1) [Member]</t>
  </si>
  <si>
    <t>Recurring Basis [Member] | Significant Other Observable Inputs (Level 2) [Member]</t>
  </si>
  <si>
    <t>Recurring Basis [Member] | Designated as Hedging Instrument [Member]</t>
  </si>
  <si>
    <t>Recurring Basis [Member] | Designated as Hedging Instrument [Member] | Significant Other Observable Inputs (Level 2) [Member]</t>
  </si>
  <si>
    <t>Recurring Basis [Member] | Not Designated as Hedging Instrument [Member]</t>
  </si>
  <si>
    <t>Recurring Basis [Member] | Not Designated as Hedging Instrument [Member] | Significant Other Observable Inputs (Level 2) [Member]</t>
  </si>
  <si>
    <t>U.S. Government-Sponsored Entities [Member] | Recurring Basis [Member]</t>
  </si>
  <si>
    <t>U.S. Government-Sponsored Entities [Member] | Recurring Basis [Member] | Significant Other Observable Inputs (Level 2) [Member]</t>
  </si>
  <si>
    <t>Mortgage-Backed Securities-Residential [Member] | Recurring Basis [Member]</t>
  </si>
  <si>
    <t>Mortgage-Backed Securities-Residential [Member] | Recurring Basis [Member] | Significant Other Observable Inputs (Level 2) [Member]</t>
  </si>
  <si>
    <t>SBA Pool Securities [Member] | Recurring Basis [Member]</t>
  </si>
  <si>
    <t>SBA Pool Securities [Member] | Recurring Basis [Member] | Significant Other Observable Inputs (Level 2) [Member]</t>
  </si>
  <si>
    <t>State and Political Subdivisions [Member] | Recurring Basis [Member]</t>
  </si>
  <si>
    <t>State and Political Subdivisions [Member] | Recurring Basis [Member] | Significant Other Observable Inputs (Level 2) [Member]</t>
  </si>
  <si>
    <t>Corporate Bond [Member] | Recurring Basis [Member]</t>
  </si>
  <si>
    <t>Corporate Bond [Member] | Recurring Basis [Member] | Significant Other Observable Inputs (Level 2) [Member]</t>
  </si>
  <si>
    <t>CRA Investment Fund [Member] | Recurring Basis [Member]</t>
  </si>
  <si>
    <t>CRA Investment Fund [Member] | Recurring Basis [Member] | Quoted Prices in Active Market For Identical Assets (Level 1) [Member]</t>
  </si>
  <si>
    <t>Single-Issuer Trust Preferred Security [Member] | Recurring Basis [Member]</t>
  </si>
  <si>
    <t>Single-Issuer Trust Preferred Security [Member] | Recurring Basis [Member] | Significant Other Observable Inputs (Level 2)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Financial Instruments) (Details) - USD ($) $ in Thousands</t>
  </si>
  <si>
    <t>Financial Assets:</t>
  </si>
  <si>
    <t>FHLB and FRB stock</t>
  </si>
  <si>
    <t>Financial Liabilities:</t>
  </si>
  <si>
    <t>Carrying Value [Member]</t>
  </si>
  <si>
    <t>Cash and cash equivalents</t>
  </si>
  <si>
    <t>CRA investment fund</t>
  </si>
  <si>
    <t>Loans, net of allowance for loan losses</t>
  </si>
  <si>
    <t>Deposits</t>
  </si>
  <si>
    <t>Accrued interest payable</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Designated as Hedging Instrument [Member] | Carrying Value [Member]</t>
  </si>
  <si>
    <t>Designated as Hedging Instrument [Member] | Fair value [Member]</t>
  </si>
  <si>
    <t>Designated as Hedging Instrument [Member] | Fair value [Member] | Significant Other Observable Inputs (Level 2) [Member]</t>
  </si>
  <si>
    <t>Not Designated as Hedging Instrument [Member] | Carrying Value [Member]</t>
  </si>
  <si>
    <t>Not Designated as Hedging Instrument [Member] | Fair value [Member]</t>
  </si>
  <si>
    <t>Not Designated as Hedging Instrument [Member] | Fair value [Member] | Significant Other Observable Inputs (Level 2) [Member]</t>
  </si>
  <si>
    <t>REVENUE FROM CONTRACTS WITH CUSTOMERS (Schedule of Noninterest Income) (Details) - USD ($) $ in Thousands</t>
  </si>
  <si>
    <t>Service charges on deposits</t>
  </si>
  <si>
    <t>Overdraft fees</t>
  </si>
  <si>
    <t>Interchange income</t>
  </si>
  <si>
    <t>Other</t>
  </si>
  <si>
    <t>Wealth management fees</t>
  </si>
  <si>
    <t>Investment brokerage fees</t>
  </si>
  <si>
    <t>(Losses)/gains on sales of OREO</t>
  </si>
  <si>
    <t>[1],[2]</t>
  </si>
  <si>
    <t>All of the other category is outside the scope of ASC 606.</t>
  </si>
  <si>
    <t>[2]</t>
  </si>
  <si>
    <t>REVENUE FROM CONTRACTS WITH CUSTOMERS (Schedule of Noninterest Income by Operating Segment) (Details) - USD ($) $ in Thousands</t>
  </si>
  <si>
    <t>Banking [Member]</t>
  </si>
  <si>
    <t>Wealth Management Division [Member]</t>
  </si>
  <si>
    <t>REVENUE FROM CONTRACTS WITH CUSTOMERS - Narrative (Details) - USD ($) $ in Thousands</t>
  </si>
  <si>
    <t>Loss on sale of OREO</t>
  </si>
  <si>
    <t>Cardholder rewards [Memebr]</t>
  </si>
  <si>
    <t>OTHER OPERATING EXPENSES (Details) - USD ($) $ in Thousands</t>
  </si>
  <si>
    <t>Professional and legal fees</t>
  </si>
  <si>
    <t>Wealth Division other expense</t>
  </si>
  <si>
    <t>Telephone</t>
  </si>
  <si>
    <t>Advertising</t>
  </si>
  <si>
    <t>Loan expense</t>
  </si>
  <si>
    <t>Provision for ORE losses</t>
  </si>
  <si>
    <t>Total other operating expenses</t>
  </si>
  <si>
    <t>INCOME TAXES (Schedule of Income Tax Expense Included in Consolidated Financial Statements) (Details) - USD ($) $ in Thousands</t>
  </si>
  <si>
    <t>Federal:</t>
  </si>
  <si>
    <t>Current (benefit)/expense</t>
  </si>
  <si>
    <t>Deferred expense</t>
  </si>
  <si>
    <t>State:</t>
  </si>
  <si>
    <t>Current expense</t>
  </si>
  <si>
    <t>Total income tax expense</t>
  </si>
  <si>
    <t>INCOME TAXES (Narrative) (Details) - USD ($)</t>
  </si>
  <si>
    <t>Unrecognized tax benefits</t>
  </si>
  <si>
    <t>Federal tax net operating losses carry forward</t>
  </si>
  <si>
    <t>Company effective income tax rate</t>
  </si>
  <si>
    <t>23.50%</t>
  </si>
  <si>
    <t>32.80%</t>
  </si>
  <si>
    <t>Reduction in value of net deferred tax liability</t>
  </si>
  <si>
    <t>Tax benefit of tax expense</t>
  </si>
  <si>
    <t>Effective income tax rate surtax</t>
  </si>
  <si>
    <t>2.50%</t>
  </si>
  <si>
    <t>Effective income tax rate surtax in 2019</t>
  </si>
  <si>
    <t>Minimum net income for surtax applicability</t>
  </si>
  <si>
    <t>Effective income tax rate surtax in 2020</t>
  </si>
  <si>
    <t>1.50%</t>
  </si>
  <si>
    <t>Effective income tax rate surtax in 2021</t>
  </si>
  <si>
    <t>INCOME TAXES (Schedule of Total Income Tax Expense Differed from Amounts Computed by Applying US Federal Income Tax Rate to Income Before Taxes) (Details) - USD ($) $ in Thousands</t>
  </si>
  <si>
    <t>Computed “expected” tax expense</t>
  </si>
  <si>
    <t>(Decrease)/increase in taxes resulting from:</t>
  </si>
  <si>
    <t>Tax-exempt income</t>
  </si>
  <si>
    <t>State income taxes</t>
  </si>
  <si>
    <t>Bank owned life insurance income</t>
  </si>
  <si>
    <t>Life insurance expense</t>
  </si>
  <si>
    <t>Interest disallowance</t>
  </si>
  <si>
    <t>Meals and entertainment expense</t>
  </si>
  <si>
    <t>Stock-based compensation</t>
  </si>
  <si>
    <t>Tax reform impact</t>
  </si>
  <si>
    <t>INCOME TAXES (Schedule of Tax Effects of Temporary Differences that Give Rise to Significant Portions of Deferred Tax Assets and Deferred Tax Liabilities) (Details) - USD ($) $ in Thousands</t>
  </si>
  <si>
    <t>Deferred tax assets:</t>
  </si>
  <si>
    <t>Tax net operating loss carryforward</t>
  </si>
  <si>
    <t>Lease adjustment</t>
  </si>
  <si>
    <t>Post-retirement benefits</t>
  </si>
  <si>
    <t>Organization costs</t>
  </si>
  <si>
    <t>Unrealized loss on securities available for sale</t>
  </si>
  <si>
    <t>Unrealized loss on equity security</t>
  </si>
  <si>
    <t>Stock plan</t>
  </si>
  <si>
    <t>Nonaccrual interest</t>
  </si>
  <si>
    <t>Accrued compensation</t>
  </si>
  <si>
    <t>Capital leases</t>
  </si>
  <si>
    <t>Total gross deferred tax assets</t>
  </si>
  <si>
    <t>Deferred tax liabilities:</t>
  </si>
  <si>
    <t>Lease financing</t>
  </si>
  <si>
    <t>Cash flow hedge</t>
  </si>
  <si>
    <t>Deferred loan origination costs and fees</t>
  </si>
  <si>
    <t>Deferred income</t>
  </si>
  <si>
    <t>Investment securities, principally due to the accretion of bond discount</t>
  </si>
  <si>
    <t>Total gross deferred tax liabilities</t>
  </si>
  <si>
    <t>Net deferred tax (liability)</t>
  </si>
  <si>
    <t>BENEFIT PLANS (Details) - 401(K) Plan [Member] - USD ($) $ in Millions</t>
  </si>
  <si>
    <t>Company contribution percentage of salary for each employee</t>
  </si>
  <si>
    <t>3.00%</t>
  </si>
  <si>
    <t>Contributions to the plan</t>
  </si>
  <si>
    <t>STOCK-BASED COMPENSATION (Narrative) (Details) - USD ($) $ / shares in Units, $ in Thousands</t>
  </si>
  <si>
    <t>Share Based Compensation Arrangement By Share Based Payment Award [Line Items]</t>
  </si>
  <si>
    <t>Shares available for grant</t>
  </si>
  <si>
    <t>Closing stock price of common stock</t>
  </si>
  <si>
    <t>Vesting term</t>
  </si>
  <si>
    <t>Unrecognized compensation cost</t>
  </si>
  <si>
    <t>Total compensation cost</t>
  </si>
  <si>
    <t>Performance Shares [Member]</t>
  </si>
  <si>
    <t>Shares forfetied</t>
  </si>
  <si>
    <t>Restricted stock [Member]</t>
  </si>
  <si>
    <t>Weighted average period over which unrecognized compensation is expected to be recognized (in years)</t>
  </si>
  <si>
    <t>5 months 19 days</t>
  </si>
  <si>
    <t>Restricted stock [Member] | Tranche One [Member]</t>
  </si>
  <si>
    <t>Restricted stock [Member] | Tranche Two [Member]</t>
  </si>
  <si>
    <t>Restricted Stock Units [Member]</t>
  </si>
  <si>
    <t>1 year 3 months 25 days</t>
  </si>
  <si>
    <t>STOCK-BASED COMPENSATION (Schedule of Changes in Options Outstanding) (Details) $ / shares in Units, $ in Thousands</t>
  </si>
  <si>
    <t>Dec. 31, 2018USD ($)$ / sharesshares</t>
  </si>
  <si>
    <t>Number of Options</t>
  </si>
  <si>
    <t>Balance | shares</t>
  </si>
  <si>
    <t>Exercised | shares</t>
  </si>
  <si>
    <t>Expired | shares</t>
  </si>
  <si>
    <t>Forfeited | shares</t>
  </si>
  <si>
    <t>Vested and expected to vest | shares</t>
  </si>
  <si>
    <t>Exercisable | shares</t>
  </si>
  <si>
    <t>Weighted Average Exercise Price</t>
  </si>
  <si>
    <t>Balance | $ / shares</t>
  </si>
  <si>
    <t>Exercised | $ / shares</t>
  </si>
  <si>
    <t>Expired | $ / shares</t>
  </si>
  <si>
    <t>Forfeited | $ / shares</t>
  </si>
  <si>
    <t>Vested and expected to vest | $ / shares</t>
  </si>
  <si>
    <t>Exercisable | $ / shares</t>
  </si>
  <si>
    <t>Weighted Average Remaining Contractual Term</t>
  </si>
  <si>
    <t>Balance</t>
  </si>
  <si>
    <t>2 years 8 months 12 days</t>
  </si>
  <si>
    <t>Vested and Expected to Vest</t>
  </si>
  <si>
    <t>Exercisable</t>
  </si>
  <si>
    <t>Aggregate Intrinsic Value</t>
  </si>
  <si>
    <t>Balance | $</t>
  </si>
  <si>
    <t>Vested and expected to vest | $</t>
  </si>
  <si>
    <t>Exercisable | $</t>
  </si>
  <si>
    <t>STOCK-BASED COMPENSATION (Schedule of Changes in Restricted Common Shares) (Details) - $ / shares</t>
  </si>
  <si>
    <t>Number of Shares</t>
  </si>
  <si>
    <t>Balance at Beginning</t>
  </si>
  <si>
    <t>Forfeited</t>
  </si>
  <si>
    <t>Balance at end</t>
  </si>
  <si>
    <t>Weighted Average Grant Date Fair Value</t>
  </si>
  <si>
    <t>Granted</t>
  </si>
  <si>
    <t>Vested</t>
  </si>
  <si>
    <t>COMMITMENTS AND CONTINGENCIES (Narrative) (Details) - USD ($) $ in Millions</t>
  </si>
  <si>
    <t>Commitment And Contingencies [Line Items]</t>
  </si>
  <si>
    <t>Rental expense</t>
  </si>
  <si>
    <t>Commitments to Extend Credit [Member]</t>
  </si>
  <si>
    <t>Commitments to extend credit</t>
  </si>
  <si>
    <t>Standby Letters of Credit [Member]</t>
  </si>
  <si>
    <t>SBIC [Member]</t>
  </si>
  <si>
    <t>Unfunded commitment for investment</t>
  </si>
  <si>
    <t>COMMITMENTS AND CONTINGENCIES (Schedule of Minimum Annual Lease Payments Under Terms of Operating Lease Agreements) (Details) $ in Thousands</t>
  </si>
  <si>
    <t>REGULATORY CAPITAL (Details) - USD ($) $ in Thousands</t>
  </si>
  <si>
    <t>The Bank [Member]</t>
  </si>
  <si>
    <t>Total Capital</t>
  </si>
  <si>
    <t>Total Capital (to risk-weighted assets)</t>
  </si>
  <si>
    <t>Total Capital (to risk-weighted assets) ratio</t>
  </si>
  <si>
    <t>14.34%</t>
  </si>
  <si>
    <t>Minimum Capital required to be well-capitalized</t>
  </si>
  <si>
    <t>Minimum Capital required to be well-capitalized, ratio</t>
  </si>
  <si>
    <t>10.00%</t>
  </si>
  <si>
    <t>Minimum amount of capital for adequacy purposes</t>
  </si>
  <si>
    <t>Minimum amount of capital for adequacy purposes, ratio</t>
  </si>
  <si>
    <t>8.00%</t>
  </si>
  <si>
    <t>Tier I Capital (to risk-weighted assets)</t>
  </si>
  <si>
    <t>Tier 1 Capital (to risk-weighted assets)</t>
  </si>
  <si>
    <t>Tier 1 Capital (to risk-weighted assets) ratio</t>
  </si>
  <si>
    <t>13.56%</t>
  </si>
  <si>
    <t>13.27%</t>
  </si>
  <si>
    <t>Minimum Tier 1 Capital required to be well-capitalized</t>
  </si>
  <si>
    <t>Minimum Tier 1 Capital required to be well-capitalized, ratio</t>
  </si>
  <si>
    <t>Minimum amount of Tier 1 Capital for adequacy purposes</t>
  </si>
  <si>
    <t>Minimum amount of Tier 1 Capital for adequacy purposes, ratio</t>
  </si>
  <si>
    <t>6.00%</t>
  </si>
  <si>
    <t>Common equity tier I</t>
  </si>
  <si>
    <t>Common equity tier 1 (to risk-weighted assets)</t>
  </si>
  <si>
    <t>Common equity tier I (to risk-weighted assets) ratio</t>
  </si>
  <si>
    <t>Minimum Common equity tier I required to be well-capitalized</t>
  </si>
  <si>
    <t>Minimum common equity tier I required to be well-capitalized, ratio</t>
  </si>
  <si>
    <t>6.50%</t>
  </si>
  <si>
    <t>Minimum amount of common equity tier I for adequacy purposes</t>
  </si>
  <si>
    <t>Minimum amount of common equity tier I for adequacy purposes, ratio</t>
  </si>
  <si>
    <t>4.50%</t>
  </si>
  <si>
    <t>Tier I Leverage Capital (to average assets)</t>
  </si>
  <si>
    <t>Tier 1 Capital(to average assets)</t>
  </si>
  <si>
    <t>Tier 1 Capital (to average assets) ratio</t>
  </si>
  <si>
    <t>11.32%</t>
  </si>
  <si>
    <t>10.61%</t>
  </si>
  <si>
    <t>5.00%</t>
  </si>
  <si>
    <t>4.00%</t>
  </si>
  <si>
    <t>The Bank [Member] | Conservation Buffer [Member]</t>
  </si>
  <si>
    <t>9.875%</t>
  </si>
  <si>
    <t>9.25%</t>
  </si>
  <si>
    <t>7.875%</t>
  </si>
  <si>
    <t>7.25%</t>
  </si>
  <si>
    <t>6.375%</t>
  </si>
  <si>
    <t>5.75%</t>
  </si>
  <si>
    <t>Parent Company [Member]</t>
  </si>
  <si>
    <t>15.03%</t>
  </si>
  <si>
    <t>14.84%</t>
  </si>
  <si>
    <t>11.76%</t>
  </si>
  <si>
    <t>11.31%</t>
  </si>
  <si>
    <t>9.82%</t>
  </si>
  <si>
    <t>9.04%</t>
  </si>
  <si>
    <t>Parent Company [Member] | Conservation Buffer [Member]</t>
  </si>
  <si>
    <t>REGULATORY CAPITAL (Narrative) (Details) - Conservation Buffer [Member]</t>
  </si>
  <si>
    <t>Jan. 01, 2019</t>
  </si>
  <si>
    <t>Jan. 01, 2018</t>
  </si>
  <si>
    <t>Jan. 01, 2017</t>
  </si>
  <si>
    <t>Jan. 01, 2016</t>
  </si>
  <si>
    <t>Compliance With Regulatory Capital Requirements Under Banking Regulations [Line Items]</t>
  </si>
  <si>
    <t>Increase in capital conservation buffer</t>
  </si>
  <si>
    <t>0.625%</t>
  </si>
  <si>
    <t>Minimum [Member] | Subsequent Event [Member]</t>
  </si>
  <si>
    <t>DERIVATIVES (Details)</t>
  </si>
  <si>
    <t>Sep. 30, 2018USD ($)</t>
  </si>
  <si>
    <t>Jun. 30, 2018USD ($)</t>
  </si>
  <si>
    <t>Mar. 31, 2018USD ($)</t>
  </si>
  <si>
    <t>Sep. 30, 2017USD ($)</t>
  </si>
  <si>
    <t>Jun. 30, 2017USD ($)</t>
  </si>
  <si>
    <t>Mar. 31, 2017USD ($)</t>
  </si>
  <si>
    <t>Dec. 31, 2016USD ($)</t>
  </si>
  <si>
    <t>Derivative [Line Items]</t>
  </si>
  <si>
    <t>Net interest income (expense)</t>
  </si>
  <si>
    <t>Interest Rate Swap [Member] | Designated as Hedging Instrument [Member]</t>
  </si>
  <si>
    <t>Notional Amount</t>
  </si>
  <si>
    <t>Weighted average pay rate</t>
  </si>
  <si>
    <t>2.04%</t>
  </si>
  <si>
    <t>1.64%</t>
  </si>
  <si>
    <t>Weighted average receive rate</t>
  </si>
  <si>
    <t>1.33%</t>
  </si>
  <si>
    <t>Weighted average maturity</t>
  </si>
  <si>
    <t>2 years 7 months 24 days</t>
  </si>
  <si>
    <t>2 years 3 months</t>
  </si>
  <si>
    <t>Unrealized gain/(loss), net</t>
  </si>
  <si>
    <t>Number of contracts | N</t>
  </si>
  <si>
    <t>Amount of Gain/(Loss) Recognized In OCI (Effective Portion)</t>
  </si>
  <si>
    <t>Amount of Gain/(Loss) Reclassified From OCI to Interest Expense</t>
  </si>
  <si>
    <t>Unrealized after-tax gain of accumulated other comprehensive income loss</t>
  </si>
  <si>
    <t>Interest income</t>
  </si>
  <si>
    <t>Interest Rate Swap [Member] | Designated as Hedging Instrument [Member] | Other Assets [Member]</t>
  </si>
  <si>
    <t>Interest Rate Swap [Member] | Designated as Hedging Instrument [Member] | Other Liabilities [Member]</t>
  </si>
  <si>
    <t>Loan Level Swaps [Member] | Not Designated as Hedging Instrument [Member]</t>
  </si>
  <si>
    <t>4.44%</t>
  </si>
  <si>
    <t>4.11%</t>
  </si>
  <si>
    <t>4.24%</t>
  </si>
  <si>
    <t>3.43%</t>
  </si>
  <si>
    <t>7 years 1 month 6 days</t>
  </si>
  <si>
    <t>7 years 7 months 6 days</t>
  </si>
  <si>
    <t>SHAREHOLDERS EQUITY (Details) - USD ($)</t>
  </si>
  <si>
    <t>Class Of Stock [Line Items]</t>
  </si>
  <si>
    <t>Quarterly cash payment that may be made under Dividend Reinvestment Program</t>
  </si>
  <si>
    <t>Percent of fair market value which shares may be purchased at under the DRIP</t>
  </si>
  <si>
    <t>97.00%</t>
  </si>
  <si>
    <t>Fair market value discount</t>
  </si>
  <si>
    <t>Common stock, shares subscribed but unissued</t>
  </si>
  <si>
    <t>Purchase of shares (dividend reinvestment program), shares</t>
  </si>
  <si>
    <t>Shares purchased under voluntary purchase</t>
  </si>
  <si>
    <t>Plan [Member]</t>
  </si>
  <si>
    <t>BUSINESS SEGMENTS (Details) $ in Thousands</t>
  </si>
  <si>
    <t>Dec. 31, 2017USD ($)</t>
  </si>
  <si>
    <t>Dec. 31, 2018USD ($)segment</t>
  </si>
  <si>
    <t>Number of Operating Segments | segment</t>
  </si>
  <si>
    <t>Net interest income</t>
  </si>
  <si>
    <t>Noninterest income</t>
  </si>
  <si>
    <t>Total income</t>
  </si>
  <si>
    <t>Compensation and benefits</t>
  </si>
  <si>
    <t>Premises and equipment expense</t>
  </si>
  <si>
    <t>FDIC expense</t>
  </si>
  <si>
    <t>Other noninterest expense</t>
  </si>
  <si>
    <t>Total noninterest expense</t>
  </si>
  <si>
    <t>Total assets at period end</t>
  </si>
  <si>
    <t>SUBORDINATED DEBT (Details) - USD ($) $ in Thousands</t>
  </si>
  <si>
    <t>1 Months Ended</t>
  </si>
  <si>
    <t>Jun. 30, 2016</t>
  </si>
  <si>
    <t>Debt Instrument [Line Items]</t>
  </si>
  <si>
    <t>Net proceeds used to contribute to the Bank</t>
  </si>
  <si>
    <t>Proceeds from debt retained by parent</t>
  </si>
  <si>
    <t>Subordinated Debt [Member]</t>
  </si>
  <si>
    <t>Principal amount</t>
  </si>
  <si>
    <t>Non-callable term</t>
  </si>
  <si>
    <t>Notes maturity date</t>
  </si>
  <si>
    <t>Dec. 15,
		2027</t>
  </si>
  <si>
    <t>Jun. 30,
		2026</t>
  </si>
  <si>
    <t>Fixed interest rate</t>
  </si>
  <si>
    <t>47.50%</t>
  </si>
  <si>
    <t>LIBOR spread</t>
  </si>
  <si>
    <t>2.54%</t>
  </si>
  <si>
    <t>4.85%</t>
  </si>
  <si>
    <t>Debt issuance costs</t>
  </si>
  <si>
    <t>ACQUISITIONS (Narrative) (Details) - USD ($) $ in Thousands</t>
  </si>
  <si>
    <t>Business Acquisition [Line Items]</t>
  </si>
  <si>
    <t>Fair value of total consideration transferred</t>
  </si>
  <si>
    <t>Goodwill in period</t>
  </si>
  <si>
    <t>Murphy Capital Management [Member]</t>
  </si>
  <si>
    <t>Expense Include impairment expense</t>
  </si>
  <si>
    <t>ACQUISITIONS (Schedule of Goodwill And Intangible Assets) (Details) - USD ($) $ in Thousands</t>
  </si>
  <si>
    <t>Beginning balance</t>
  </si>
  <si>
    <t>Acquisitions</t>
  </si>
  <si>
    <t>Ending balance</t>
  </si>
  <si>
    <t>Identifiable Intangible Assets</t>
  </si>
  <si>
    <t>ACQUISITIONS - (Schedule of Estimated Amortization Expense (Details) $ in Thousands</t>
  </si>
  <si>
    <t>ACCUMULATED OTHER COMPREHENSIVE INCOME/(LOSS)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Loss)</t>
  </si>
  <si>
    <t>Net Unrealized Holding Gain/(Loss) on Securities Available for Sale, Net of Tax [Member] | ASU 2016-01 [Member]</t>
  </si>
  <si>
    <t>Cumulative Effect Adjustment for Adoption</t>
  </si>
  <si>
    <t>Net Unrealized Holding Gain/(Loss) on Securities Available for Sale, Net of Tax [Member] | ASU 2018-02 {Member]</t>
  </si>
  <si>
    <t>(Losses)/Gains on Cash Flow Hedge [Member]</t>
  </si>
  <si>
    <t>(Losses)/Gains on Cash Flow Hedge [Member] | ASU 2018-02 {Member]</t>
  </si>
  <si>
    <t>Accumulated Other Comprehensive Loss [Member] | ASU 2016-01 [Member]</t>
  </si>
  <si>
    <t>Accumulated Other Comprehensive Loss [Member] | ASU 2018-02 {Member]</t>
  </si>
  <si>
    <t>ACCUMULATED OTHER COMPREHENSIVE INCOME(LOSS) (Schedule of Reclassifications out of AOCI) (Details) - USD ($) $ in Thousands</t>
  </si>
  <si>
    <t>Reclassification Adjustment Out Of Accumulated Other Comprehensive Income [Line Items]</t>
  </si>
  <si>
    <t>Securities losses, net</t>
  </si>
  <si>
    <t>Income tax expense (benefit)</t>
  </si>
  <si>
    <t>Reclassification out of Accumulated Other Comprehensive Income | Accumulated Unrealized Losses on Securities Available for Sale [Member]</t>
  </si>
  <si>
    <t>Reclassification out of Accumulated Other Comprehensive Income | (Losses)/Gains on Cash Flow Hedge [Member]</t>
  </si>
  <si>
    <t>Interest expense</t>
  </si>
  <si>
    <t>CONDENSED FINANCIAL STATEMENTS OF PEAPACK-GLADSTONE FINANCIAL CORPORATION (PARENT COMPANY ONLY) (STATEMENTS OF CONDITION) (Details) - USD ($) $ in Thousands</t>
  </si>
  <si>
    <t>Cash</t>
  </si>
  <si>
    <t>LIABILITIES</t>
  </si>
  <si>
    <t>Other liabilities</t>
  </si>
  <si>
    <t>Common stock</t>
  </si>
  <si>
    <t>Treasury stock</t>
  </si>
  <si>
    <t>Investment in subsidiary</t>
  </si>
  <si>
    <t>CONDENSED FINANCIAL STATEMENTS OF PEAPACK-GLADSTONE FINANCIAL CORPORATION (PARENT COMPANY ONLY) (STATEMENTS OF INCOME) (Details) - USD ($) $ in Thousands</t>
  </si>
  <si>
    <t>Income</t>
  </si>
  <si>
    <t>Expenses</t>
  </si>
  <si>
    <t>Interest expenses</t>
  </si>
  <si>
    <t>Other expenses</t>
  </si>
  <si>
    <t>Total expenses</t>
  </si>
  <si>
    <t>Loss before income tax benefit and equity in undistributed earnings of Bank</t>
  </si>
  <si>
    <t>Net loss before equity in undistributed earnings of Bank</t>
  </si>
  <si>
    <t>Equity in undistributed earnings of Bank/(dividends in excess of earnings)</t>
  </si>
  <si>
    <t>CONDENSED FINANCIAL STATEMENTS OF PEAPACK-GLADSTONE FINANCIAL CORPORATION (PARENT COMPANY ONLY) (STATEMENTS OF CASH FLOWS) (Details) - USD ($) $ in Thousands</t>
  </si>
  <si>
    <t>Increase in other assets</t>
  </si>
  <si>
    <t>Cash dividends paid on common stock</t>
  </si>
  <si>
    <t>Issuance of common shares (DRIP program)</t>
  </si>
  <si>
    <t>Undistributed earnings of Bank</t>
  </si>
  <si>
    <t>Capital contribution to subsidiary</t>
  </si>
  <si>
    <t>Cash and cash equivalents at beginning of period</t>
  </si>
  <si>
    <t>Cash and cash equivalents at end of period</t>
  </si>
  <si>
    <t>SUPPLEMENTAL DATA (unaudited) (Details) - USD ($) $ / shares in Units, $ in Thousands</t>
  </si>
  <si>
    <t>Operating expenses</t>
  </si>
  <si>
    <t>Earnings per share-basic</t>
  </si>
  <si>
    <t>Earning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632</v>
      </c>
    </row>
    <row r="18" spans="1:4">
      <c r="A18" s="4" t="s">
        <v>29</v>
      </c>
      <c r="C18" s="6" t="n">
        <v>19349230</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9</v>
      </c>
      <c r="B1" s="2" t="s">
        <v>1</v>
      </c>
    </row>
    <row r="2" spans="1:4">
      <c r="B2" s="2" t="s">
        <v>2</v>
      </c>
      <c r="C2" s="2" t="s">
        <v>37</v>
      </c>
      <c r="D2" s="2" t="s">
        <v>98</v>
      </c>
    </row>
    <row r="3" spans="1:4">
      <c r="A3" s="3" t="s">
        <v>1050</v>
      </c>
    </row>
    <row r="4" spans="1:4">
      <c r="A4" s="4" t="s">
        <v>1051</v>
      </c>
      <c r="B4" s="10" t="n">
        <v>2.7</v>
      </c>
      <c r="C4" s="10" t="n">
        <v>2.5</v>
      </c>
      <c r="D4" s="10" t="n">
        <v>2.4</v>
      </c>
    </row>
    <row r="5" spans="1:4">
      <c r="A5" s="4" t="s">
        <v>1052</v>
      </c>
    </row>
    <row r="6" spans="1:4">
      <c r="A6" s="3" t="s">
        <v>1050</v>
      </c>
    </row>
    <row r="7" spans="1:4">
      <c r="A7" s="4" t="s">
        <v>1053</v>
      </c>
      <c r="B7" s="8" t="n">
        <v>684.2</v>
      </c>
      <c r="C7" s="6" t="n">
        <v>629</v>
      </c>
    </row>
    <row r="8" spans="1:4">
      <c r="A8" s="4" t="s">
        <v>1054</v>
      </c>
    </row>
    <row r="9" spans="1:4">
      <c r="A9" s="3" t="s">
        <v>1050</v>
      </c>
    </row>
    <row r="10" spans="1:4">
      <c r="A10" s="4" t="s">
        <v>1053</v>
      </c>
      <c r="B10" s="8" t="n">
        <v>12.7</v>
      </c>
      <c r="C10" s="10" t="n">
        <v>17.1</v>
      </c>
    </row>
    <row r="11" spans="1:4">
      <c r="A11" s="4" t="s">
        <v>1055</v>
      </c>
    </row>
    <row r="12" spans="1:4">
      <c r="A12" s="3" t="s">
        <v>1050</v>
      </c>
    </row>
    <row r="13" spans="1:4">
      <c r="A13" s="4" t="s">
        <v>1056</v>
      </c>
      <c r="B13" s="10" t="n">
        <v>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799</v>
      </c>
    </row>
    <row r="2" spans="1:2">
      <c r="A2" s="3" t="s">
        <v>296</v>
      </c>
    </row>
    <row r="3" spans="1:2">
      <c r="A3" s="4" t="s">
        <v>800</v>
      </c>
      <c r="B3" s="5" t="n">
        <v>2713</v>
      </c>
    </row>
    <row r="4" spans="1:2">
      <c r="A4" s="4" t="s">
        <v>801</v>
      </c>
      <c r="B4" s="6" t="n">
        <v>2488</v>
      </c>
    </row>
    <row r="5" spans="1:2">
      <c r="A5" s="4" t="s">
        <v>802</v>
      </c>
      <c r="B5" s="6" t="n">
        <v>2113</v>
      </c>
    </row>
    <row r="6" spans="1:2">
      <c r="A6" s="4" t="s">
        <v>803</v>
      </c>
      <c r="B6" s="6" t="n">
        <v>1522</v>
      </c>
    </row>
    <row r="7" spans="1:2">
      <c r="A7" s="4" t="s">
        <v>804</v>
      </c>
      <c r="B7" s="6" t="n">
        <v>1118</v>
      </c>
    </row>
    <row r="8" spans="1:2">
      <c r="A8" s="4" t="s">
        <v>805</v>
      </c>
      <c r="B8" s="6" t="n">
        <v>1631</v>
      </c>
    </row>
    <row r="9" spans="1:2">
      <c r="A9" s="4" t="s">
        <v>154</v>
      </c>
      <c r="B9" s="5" t="n">
        <v>115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8</v>
      </c>
      <c r="B1" s="2" t="s">
        <v>2</v>
      </c>
      <c r="C1" s="2" t="s">
        <v>37</v>
      </c>
    </row>
    <row r="2" spans="1:3">
      <c r="A2" s="4" t="s">
        <v>1059</v>
      </c>
    </row>
    <row r="3" spans="1:3">
      <c r="A3" s="3" t="s">
        <v>1060</v>
      </c>
    </row>
    <row r="4" spans="1:3">
      <c r="A4" s="4" t="s">
        <v>1061</v>
      </c>
      <c r="B4" s="5" t="n">
        <v>543008</v>
      </c>
      <c r="C4" s="5" t="n">
        <v>485252</v>
      </c>
    </row>
    <row r="5" spans="1:3">
      <c r="A5" s="4" t="s">
        <v>1062</v>
      </c>
      <c r="B5" s="4" t="s">
        <v>828</v>
      </c>
      <c r="C5" s="4" t="s">
        <v>1063</v>
      </c>
    </row>
    <row r="6" spans="1:3">
      <c r="A6" s="4" t="s">
        <v>1064</v>
      </c>
      <c r="B6" s="5" t="n">
        <v>372186</v>
      </c>
      <c r="C6" s="5" t="n">
        <v>338327</v>
      </c>
    </row>
    <row r="7" spans="1:3">
      <c r="A7" s="4" t="s">
        <v>1065</v>
      </c>
      <c r="B7" s="4" t="s">
        <v>1066</v>
      </c>
      <c r="C7" s="4" t="s">
        <v>1066</v>
      </c>
    </row>
    <row r="8" spans="1:3">
      <c r="A8" s="4" t="s">
        <v>1067</v>
      </c>
      <c r="B8" s="5" t="n">
        <v>297749</v>
      </c>
      <c r="C8" s="5" t="n">
        <v>270662</v>
      </c>
    </row>
    <row r="9" spans="1:3">
      <c r="A9" s="4" t="s">
        <v>1068</v>
      </c>
      <c r="B9" s="4" t="s">
        <v>1069</v>
      </c>
      <c r="C9" s="4" t="s">
        <v>1069</v>
      </c>
    </row>
    <row r="10" spans="1:3">
      <c r="A10" s="3" t="s">
        <v>1070</v>
      </c>
    </row>
    <row r="11" spans="1:3">
      <c r="A11" s="4" t="s">
        <v>1071</v>
      </c>
      <c r="B11" s="5" t="n">
        <v>504504</v>
      </c>
      <c r="C11" s="5" t="n">
        <v>448812</v>
      </c>
    </row>
    <row r="12" spans="1:3">
      <c r="A12" s="4" t="s">
        <v>1072</v>
      </c>
      <c r="B12" s="4" t="s">
        <v>1073</v>
      </c>
      <c r="C12" s="4" t="s">
        <v>1074</v>
      </c>
    </row>
    <row r="13" spans="1:3">
      <c r="A13" s="4" t="s">
        <v>1075</v>
      </c>
      <c r="B13" s="5" t="n">
        <v>297749</v>
      </c>
      <c r="C13" s="5" t="n">
        <v>270662</v>
      </c>
    </row>
    <row r="14" spans="1:3">
      <c r="A14" s="4" t="s">
        <v>1076</v>
      </c>
      <c r="B14" s="4" t="s">
        <v>1069</v>
      </c>
      <c r="C14" s="4" t="s">
        <v>1069</v>
      </c>
    </row>
    <row r="15" spans="1:3">
      <c r="A15" s="4" t="s">
        <v>1077</v>
      </c>
      <c r="B15" s="5" t="n">
        <v>223311</v>
      </c>
      <c r="C15" s="5" t="n">
        <v>202996</v>
      </c>
    </row>
    <row r="16" spans="1:3">
      <c r="A16" s="4" t="s">
        <v>1078</v>
      </c>
      <c r="B16" s="4" t="s">
        <v>1079</v>
      </c>
      <c r="C16" s="4" t="s">
        <v>1079</v>
      </c>
    </row>
    <row r="17" spans="1:3">
      <c r="A17" s="3" t="s">
        <v>1080</v>
      </c>
    </row>
    <row r="18" spans="1:3">
      <c r="A18" s="4" t="s">
        <v>1081</v>
      </c>
      <c r="B18" s="5" t="n">
        <v>504502</v>
      </c>
      <c r="C18" s="5" t="n">
        <v>448810</v>
      </c>
    </row>
    <row r="19" spans="1:3">
      <c r="A19" s="4" t="s">
        <v>1082</v>
      </c>
      <c r="B19" s="4" t="s">
        <v>1073</v>
      </c>
      <c r="C19" s="4" t="s">
        <v>1074</v>
      </c>
    </row>
    <row r="20" spans="1:3">
      <c r="A20" s="4" t="s">
        <v>1083</v>
      </c>
      <c r="B20" s="5" t="n">
        <v>241921</v>
      </c>
      <c r="C20" s="5" t="n">
        <v>219913</v>
      </c>
    </row>
    <row r="21" spans="1:3">
      <c r="A21" s="4" t="s">
        <v>1084</v>
      </c>
      <c r="B21" s="4" t="s">
        <v>1085</v>
      </c>
      <c r="C21" s="4" t="s">
        <v>1085</v>
      </c>
    </row>
    <row r="22" spans="1:3">
      <c r="A22" s="4" t="s">
        <v>1086</v>
      </c>
      <c r="B22" s="5" t="n">
        <v>167484</v>
      </c>
      <c r="C22" s="5" t="n">
        <v>152247</v>
      </c>
    </row>
    <row r="23" spans="1:3">
      <c r="A23" s="4" t="s">
        <v>1087</v>
      </c>
      <c r="B23" s="4" t="s">
        <v>1088</v>
      </c>
      <c r="C23" s="4" t="s">
        <v>1088</v>
      </c>
    </row>
    <row r="24" spans="1:3">
      <c r="A24" s="3" t="s">
        <v>1089</v>
      </c>
    </row>
    <row r="25" spans="1:3">
      <c r="A25" s="4" t="s">
        <v>1090</v>
      </c>
      <c r="B25" s="5" t="n">
        <v>504504</v>
      </c>
      <c r="C25" s="5" t="n">
        <v>448812</v>
      </c>
    </row>
    <row r="26" spans="1:3">
      <c r="A26" s="4" t="s">
        <v>1091</v>
      </c>
      <c r="B26" s="4" t="s">
        <v>1092</v>
      </c>
      <c r="C26" s="4" t="s">
        <v>1093</v>
      </c>
    </row>
    <row r="27" spans="1:3">
      <c r="A27" s="4" t="s">
        <v>1075</v>
      </c>
      <c r="B27" s="5" t="n">
        <v>222912</v>
      </c>
      <c r="C27" s="5" t="n">
        <v>211523</v>
      </c>
    </row>
    <row r="28" spans="1:3">
      <c r="A28" s="4" t="s">
        <v>1076</v>
      </c>
      <c r="B28" s="4" t="s">
        <v>1094</v>
      </c>
      <c r="C28" s="4" t="s">
        <v>1094</v>
      </c>
    </row>
    <row r="29" spans="1:3">
      <c r="A29" s="4" t="s">
        <v>1077</v>
      </c>
      <c r="B29" s="5" t="n">
        <v>178330</v>
      </c>
      <c r="C29" s="5" t="n">
        <v>169219</v>
      </c>
    </row>
    <row r="30" spans="1:3">
      <c r="A30" s="4" t="s">
        <v>1078</v>
      </c>
      <c r="B30" s="4" t="s">
        <v>1095</v>
      </c>
      <c r="C30" s="4" t="s">
        <v>1095</v>
      </c>
    </row>
    <row r="31" spans="1:3">
      <c r="A31" s="4" t="s">
        <v>1096</v>
      </c>
    </row>
    <row r="32" spans="1:3">
      <c r="A32" s="3" t="s">
        <v>1060</v>
      </c>
    </row>
    <row r="33" spans="1:3">
      <c r="A33" s="4" t="s">
        <v>1067</v>
      </c>
      <c r="B33" s="5" t="n">
        <v>367533</v>
      </c>
      <c r="C33" s="5" t="n">
        <v>312953</v>
      </c>
    </row>
    <row r="34" spans="1:3">
      <c r="A34" s="4" t="s">
        <v>1068</v>
      </c>
      <c r="B34" s="4" t="s">
        <v>1097</v>
      </c>
      <c r="C34" s="4" t="s">
        <v>1098</v>
      </c>
    </row>
    <row r="35" spans="1:3">
      <c r="A35" s="3" t="s">
        <v>1070</v>
      </c>
    </row>
    <row r="36" spans="1:3">
      <c r="A36" s="4" t="s">
        <v>1077</v>
      </c>
      <c r="B36" s="5" t="n">
        <v>293096</v>
      </c>
      <c r="C36" s="5" t="n">
        <v>245287</v>
      </c>
    </row>
    <row r="37" spans="1:3">
      <c r="A37" s="4" t="s">
        <v>1078</v>
      </c>
      <c r="B37" s="4" t="s">
        <v>1099</v>
      </c>
      <c r="C37" s="4" t="s">
        <v>1100</v>
      </c>
    </row>
    <row r="38" spans="1:3">
      <c r="A38" s="3" t="s">
        <v>1080</v>
      </c>
    </row>
    <row r="39" spans="1:3">
      <c r="A39" s="4" t="s">
        <v>1086</v>
      </c>
      <c r="B39" s="5" t="n">
        <v>237268</v>
      </c>
      <c r="C39" s="5" t="n">
        <v>194538</v>
      </c>
    </row>
    <row r="40" spans="1:3">
      <c r="A40" s="4" t="s">
        <v>1087</v>
      </c>
      <c r="B40" s="4" t="s">
        <v>1101</v>
      </c>
      <c r="C40" s="4" t="s">
        <v>1102</v>
      </c>
    </row>
    <row r="41" spans="1:3">
      <c r="A41" s="3" t="s">
        <v>1089</v>
      </c>
    </row>
    <row r="42" spans="1:3">
      <c r="A42" s="4" t="s">
        <v>1077</v>
      </c>
      <c r="B42" s="5" t="n">
        <v>178330</v>
      </c>
      <c r="C42" s="5" t="n">
        <v>169219</v>
      </c>
    </row>
    <row r="43" spans="1:3">
      <c r="A43" s="4" t="s">
        <v>1078</v>
      </c>
      <c r="B43" s="4" t="s">
        <v>1095</v>
      </c>
      <c r="C43" s="4" t="s">
        <v>1095</v>
      </c>
    </row>
    <row r="44" spans="1:3">
      <c r="A44" s="4" t="s">
        <v>1103</v>
      </c>
    </row>
    <row r="45" spans="1:3">
      <c r="A45" s="3" t="s">
        <v>1060</v>
      </c>
    </row>
    <row r="46" spans="1:3">
      <c r="A46" s="4" t="s">
        <v>1061</v>
      </c>
      <c r="B46" s="5" t="n">
        <v>559937</v>
      </c>
      <c r="C46" s="5" t="n">
        <v>502334</v>
      </c>
    </row>
    <row r="47" spans="1:3">
      <c r="A47" s="4" t="s">
        <v>1062</v>
      </c>
      <c r="B47" s="4" t="s">
        <v>1104</v>
      </c>
      <c r="C47" s="4" t="s">
        <v>1105</v>
      </c>
    </row>
    <row r="48" spans="1:3">
      <c r="A48" s="4" t="s">
        <v>1067</v>
      </c>
      <c r="B48" s="5" t="n">
        <v>298047</v>
      </c>
      <c r="C48" s="5" t="n">
        <v>270866</v>
      </c>
    </row>
    <row r="49" spans="1:3">
      <c r="A49" s="4" t="s">
        <v>1068</v>
      </c>
      <c r="B49" s="4" t="s">
        <v>1069</v>
      </c>
      <c r="C49" s="4" t="s">
        <v>1069</v>
      </c>
    </row>
    <row r="50" spans="1:3">
      <c r="A50" s="3" t="s">
        <v>1070</v>
      </c>
    </row>
    <row r="51" spans="1:3">
      <c r="A51" s="4" t="s">
        <v>1071</v>
      </c>
      <c r="B51" s="5" t="n">
        <v>438240</v>
      </c>
      <c r="C51" s="5" t="n">
        <v>382870</v>
      </c>
    </row>
    <row r="52" spans="1:3">
      <c r="A52" s="4" t="s">
        <v>1072</v>
      </c>
      <c r="B52" s="4" t="s">
        <v>1106</v>
      </c>
      <c r="C52" s="4" t="s">
        <v>1107</v>
      </c>
    </row>
    <row r="53" spans="1:3">
      <c r="A53" s="4" t="s">
        <v>1077</v>
      </c>
      <c r="B53" s="5" t="n">
        <v>223535</v>
      </c>
      <c r="C53" s="5" t="n">
        <v>203149</v>
      </c>
    </row>
    <row r="54" spans="1:3">
      <c r="A54" s="4" t="s">
        <v>1078</v>
      </c>
      <c r="B54" s="4" t="s">
        <v>1079</v>
      </c>
      <c r="C54" s="4" t="s">
        <v>1079</v>
      </c>
    </row>
    <row r="55" spans="1:3">
      <c r="A55" s="3" t="s">
        <v>1080</v>
      </c>
    </row>
    <row r="56" spans="1:3">
      <c r="A56" s="4" t="s">
        <v>1081</v>
      </c>
      <c r="B56" s="5" t="n">
        <v>438238</v>
      </c>
      <c r="C56" s="5" t="n">
        <v>382868</v>
      </c>
    </row>
    <row r="57" spans="1:3">
      <c r="A57" s="4" t="s">
        <v>1082</v>
      </c>
      <c r="B57" s="4" t="s">
        <v>1106</v>
      </c>
      <c r="C57" s="4" t="s">
        <v>1107</v>
      </c>
    </row>
    <row r="58" spans="1:3">
      <c r="A58" s="4" t="s">
        <v>1086</v>
      </c>
      <c r="B58" s="5" t="n">
        <v>167652</v>
      </c>
      <c r="C58" s="5" t="n">
        <v>152362</v>
      </c>
    </row>
    <row r="59" spans="1:3">
      <c r="A59" s="4" t="s">
        <v>1087</v>
      </c>
      <c r="B59" s="4" t="s">
        <v>1088</v>
      </c>
      <c r="C59" s="4" t="s">
        <v>1088</v>
      </c>
    </row>
    <row r="60" spans="1:3">
      <c r="A60" s="3" t="s">
        <v>1089</v>
      </c>
    </row>
    <row r="61" spans="1:3">
      <c r="A61" s="4" t="s">
        <v>1090</v>
      </c>
      <c r="B61" s="5" t="n">
        <v>438240</v>
      </c>
      <c r="C61" s="5" t="n">
        <v>382870</v>
      </c>
    </row>
    <row r="62" spans="1:3">
      <c r="A62" s="4" t="s">
        <v>1091</v>
      </c>
      <c r="B62" s="4" t="s">
        <v>1108</v>
      </c>
      <c r="C62" s="4" t="s">
        <v>1109</v>
      </c>
    </row>
    <row r="63" spans="1:3">
      <c r="A63" s="4" t="s">
        <v>1077</v>
      </c>
      <c r="B63" s="5" t="n">
        <v>178473</v>
      </c>
      <c r="C63" s="5" t="n">
        <v>169318</v>
      </c>
    </row>
    <row r="64" spans="1:3">
      <c r="A64" s="4" t="s">
        <v>1078</v>
      </c>
      <c r="B64" s="4" t="s">
        <v>1095</v>
      </c>
      <c r="C64" s="4" t="s">
        <v>1095</v>
      </c>
    </row>
    <row r="65" spans="1:3">
      <c r="A65" s="4" t="s">
        <v>1110</v>
      </c>
    </row>
    <row r="66" spans="1:3">
      <c r="A66" s="3" t="s">
        <v>1060</v>
      </c>
    </row>
    <row r="67" spans="1:3">
      <c r="A67" s="4" t="s">
        <v>1067</v>
      </c>
      <c r="B67" s="5" t="n">
        <v>367902</v>
      </c>
      <c r="C67" s="5" t="n">
        <v>313189</v>
      </c>
    </row>
    <row r="68" spans="1:3">
      <c r="A68" s="4" t="s">
        <v>1068</v>
      </c>
      <c r="B68" s="4" t="s">
        <v>1097</v>
      </c>
      <c r="C68" s="4" t="s">
        <v>1098</v>
      </c>
    </row>
    <row r="69" spans="1:3">
      <c r="A69" s="3" t="s">
        <v>1070</v>
      </c>
    </row>
    <row r="70" spans="1:3">
      <c r="A70" s="4" t="s">
        <v>1077</v>
      </c>
      <c r="B70" s="5" t="n">
        <v>293390</v>
      </c>
      <c r="C70" s="5" t="n">
        <v>245472</v>
      </c>
    </row>
    <row r="71" spans="1:3">
      <c r="A71" s="4" t="s">
        <v>1078</v>
      </c>
      <c r="B71" s="4" t="s">
        <v>1099</v>
      </c>
      <c r="C71" s="4" t="s">
        <v>1100</v>
      </c>
    </row>
    <row r="72" spans="1:3">
      <c r="A72" s="3" t="s">
        <v>1080</v>
      </c>
    </row>
    <row r="73" spans="1:3">
      <c r="A73" s="4" t="s">
        <v>1086</v>
      </c>
      <c r="B73" s="5" t="n">
        <v>237506</v>
      </c>
      <c r="C73" s="5" t="n">
        <v>194685</v>
      </c>
    </row>
    <row r="74" spans="1:3">
      <c r="A74" s="4" t="s">
        <v>1087</v>
      </c>
      <c r="B74" s="4" t="s">
        <v>1101</v>
      </c>
      <c r="C74" s="4" t="s">
        <v>1102</v>
      </c>
    </row>
    <row r="75" spans="1:3">
      <c r="A75" s="3" t="s">
        <v>1089</v>
      </c>
    </row>
    <row r="76" spans="1:3">
      <c r="A76" s="4" t="s">
        <v>1077</v>
      </c>
      <c r="B76" s="5" t="n">
        <v>178473</v>
      </c>
      <c r="C76" s="5" t="n">
        <v>169318</v>
      </c>
    </row>
    <row r="77" spans="1:3">
      <c r="A77" s="4" t="s">
        <v>1078</v>
      </c>
      <c r="B77" s="4" t="s">
        <v>1095</v>
      </c>
      <c r="C77" s="4" t="s">
        <v>10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1112</v>
      </c>
      <c r="C1" s="2" t="s">
        <v>1113</v>
      </c>
      <c r="D1" s="2" t="s">
        <v>1114</v>
      </c>
      <c r="E1" s="2" t="s">
        <v>1115</v>
      </c>
    </row>
    <row r="2" spans="1:5">
      <c r="A2" s="3" t="s">
        <v>1116</v>
      </c>
    </row>
    <row r="3" spans="1:5">
      <c r="A3" s="4" t="s">
        <v>1117</v>
      </c>
      <c r="C3" s="4" t="s">
        <v>1118</v>
      </c>
      <c r="D3" s="4" t="s">
        <v>1118</v>
      </c>
      <c r="E3" s="4" t="s">
        <v>1118</v>
      </c>
    </row>
    <row r="4" spans="1:5">
      <c r="A4" s="4" t="s">
        <v>1119</v>
      </c>
    </row>
    <row r="5" spans="1:5">
      <c r="A5" s="3" t="s">
        <v>1116</v>
      </c>
    </row>
    <row r="6" spans="1:5">
      <c r="A6" s="4" t="s">
        <v>1068</v>
      </c>
      <c r="B6" s="4" t="s">
        <v>9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5"/>
    <col customWidth="1" max="11" min="11" width="24"/>
    <col customWidth="1" max="12" min="12" width="21"/>
  </cols>
  <sheetData>
    <row r="1" spans="1:12">
      <c r="A1" s="1" t="s">
        <v>1120</v>
      </c>
      <c r="B1" s="2" t="s">
        <v>563</v>
      </c>
      <c r="J1" s="2" t="s">
        <v>1</v>
      </c>
    </row>
    <row r="2" spans="1:12">
      <c r="B2" s="2" t="s">
        <v>773</v>
      </c>
      <c r="C2" s="2" t="s">
        <v>1121</v>
      </c>
      <c r="D2" s="2" t="s">
        <v>1122</v>
      </c>
      <c r="E2" s="2" t="s">
        <v>1123</v>
      </c>
      <c r="F2" s="2" t="s">
        <v>774</v>
      </c>
      <c r="G2" s="2" t="s">
        <v>1124</v>
      </c>
      <c r="H2" s="2" t="s">
        <v>1125</v>
      </c>
      <c r="I2" s="2" t="s">
        <v>1126</v>
      </c>
      <c r="J2" s="2" t="s">
        <v>773</v>
      </c>
      <c r="K2" s="2" t="s">
        <v>774</v>
      </c>
      <c r="L2" s="2" t="s">
        <v>1127</v>
      </c>
    </row>
    <row r="3" spans="1:12">
      <c r="A3" s="3" t="s">
        <v>1128</v>
      </c>
    </row>
    <row r="4" spans="1:12">
      <c r="A4" s="4" t="s">
        <v>1129</v>
      </c>
      <c r="B4" s="5" t="n">
        <v>29385000</v>
      </c>
      <c r="C4" s="5" t="n">
        <v>28142000</v>
      </c>
      <c r="D4" s="5" t="n">
        <v>29243000</v>
      </c>
      <c r="E4" s="5" t="n">
        <v>28393000</v>
      </c>
      <c r="F4" s="5" t="n">
        <v>28586000</v>
      </c>
      <c r="G4" s="5" t="n">
        <v>29992000</v>
      </c>
      <c r="H4" s="5" t="n">
        <v>26972000</v>
      </c>
      <c r="I4" s="5" t="n">
        <v>25591000</v>
      </c>
      <c r="J4" s="5" t="n">
        <v>115163000</v>
      </c>
      <c r="K4" s="5" t="n">
        <v>111141000</v>
      </c>
      <c r="L4" s="5" t="n">
        <v>96435000</v>
      </c>
    </row>
    <row r="5" spans="1:12">
      <c r="A5" s="4" t="s">
        <v>1130</v>
      </c>
    </row>
    <row r="6" spans="1:12">
      <c r="A6" s="3" t="s">
        <v>1128</v>
      </c>
    </row>
    <row r="7" spans="1:12">
      <c r="A7" s="4" t="s">
        <v>1131</v>
      </c>
      <c r="B7" s="5" t="n">
        <v>230000000</v>
      </c>
      <c r="F7" s="5" t="n">
        <v>180000000</v>
      </c>
      <c r="J7" s="5" t="n">
        <v>230000000</v>
      </c>
      <c r="K7" s="5" t="n">
        <v>180000000</v>
      </c>
    </row>
    <row r="8" spans="1:12">
      <c r="A8" s="4" t="s">
        <v>1132</v>
      </c>
      <c r="B8" s="4" t="s">
        <v>1133</v>
      </c>
      <c r="F8" s="4" t="s">
        <v>1134</v>
      </c>
      <c r="J8" s="4" t="s">
        <v>1133</v>
      </c>
      <c r="K8" s="4" t="s">
        <v>1134</v>
      </c>
    </row>
    <row r="9" spans="1:12">
      <c r="A9" s="4" t="s">
        <v>1135</v>
      </c>
      <c r="B9" s="4" t="s">
        <v>646</v>
      </c>
      <c r="F9" s="4" t="s">
        <v>1136</v>
      </c>
      <c r="J9" s="4" t="s">
        <v>646</v>
      </c>
      <c r="K9" s="4" t="s">
        <v>1136</v>
      </c>
    </row>
    <row r="10" spans="1:12">
      <c r="A10" s="4" t="s">
        <v>1137</v>
      </c>
      <c r="J10" s="4" t="s">
        <v>1138</v>
      </c>
      <c r="K10" s="4" t="s">
        <v>1139</v>
      </c>
    </row>
    <row r="11" spans="1:12">
      <c r="A11" s="4" t="s">
        <v>1140</v>
      </c>
      <c r="J11" s="5" t="n">
        <v>808000</v>
      </c>
      <c r="K11" s="5" t="n">
        <v>1394000</v>
      </c>
    </row>
    <row r="12" spans="1:12">
      <c r="A12" s="4" t="s">
        <v>1141</v>
      </c>
      <c r="B12" s="6" t="n">
        <v>11</v>
      </c>
      <c r="F12" s="6" t="n">
        <v>9</v>
      </c>
      <c r="J12" s="6" t="n">
        <v>11</v>
      </c>
      <c r="K12" s="6" t="n">
        <v>9</v>
      </c>
    </row>
    <row r="13" spans="1:12">
      <c r="A13" s="4" t="s">
        <v>1129</v>
      </c>
      <c r="J13" s="5" t="n">
        <v>390000</v>
      </c>
      <c r="K13" s="5" t="n">
        <v>898000</v>
      </c>
    </row>
    <row r="14" spans="1:12">
      <c r="A14" s="4" t="s">
        <v>1142</v>
      </c>
      <c r="J14" s="6" t="n">
        <v>-328000</v>
      </c>
      <c r="K14" s="6" t="n">
        <v>2138000</v>
      </c>
    </row>
    <row r="15" spans="1:12">
      <c r="A15" s="4" t="s">
        <v>1143</v>
      </c>
      <c r="J15" s="6" t="n">
        <v>-124000</v>
      </c>
    </row>
    <row r="16" spans="1:12">
      <c r="A16" s="4" t="s">
        <v>1144</v>
      </c>
      <c r="E16" s="5" t="n">
        <v>220000</v>
      </c>
    </row>
    <row r="17" spans="1:12">
      <c r="A17" s="4" t="s">
        <v>1145</v>
      </c>
      <c r="J17" s="6" t="n">
        <v>124000</v>
      </c>
    </row>
    <row r="18" spans="1:12">
      <c r="A18" s="4" t="s">
        <v>579</v>
      </c>
      <c r="B18" s="5" t="n">
        <v>808000</v>
      </c>
      <c r="J18" s="6" t="n">
        <v>808000</v>
      </c>
    </row>
    <row r="19" spans="1:12">
      <c r="A19" s="4" t="s">
        <v>1146</v>
      </c>
    </row>
    <row r="20" spans="1:12">
      <c r="A20" s="3" t="s">
        <v>1128</v>
      </c>
    </row>
    <row r="21" spans="1:12">
      <c r="A21" s="4" t="s">
        <v>1131</v>
      </c>
      <c r="B21" s="6" t="n">
        <v>130000000</v>
      </c>
      <c r="F21" s="5" t="n">
        <v>180000000</v>
      </c>
      <c r="J21" s="6" t="n">
        <v>130000000</v>
      </c>
      <c r="K21" s="6" t="n">
        <v>180000000</v>
      </c>
    </row>
    <row r="22" spans="1:12">
      <c r="A22" s="4" t="s">
        <v>579</v>
      </c>
      <c r="B22" s="6" t="n">
        <v>1657000</v>
      </c>
      <c r="F22" s="6" t="n">
        <v>1394000</v>
      </c>
      <c r="J22" s="6" t="n">
        <v>1657000</v>
      </c>
      <c r="K22" s="6" t="n">
        <v>1394000</v>
      </c>
    </row>
    <row r="23" spans="1:12">
      <c r="A23" s="4" t="s">
        <v>1147</v>
      </c>
    </row>
    <row r="24" spans="1:12">
      <c r="A24" s="3" t="s">
        <v>1128</v>
      </c>
    </row>
    <row r="25" spans="1:12">
      <c r="A25" s="4" t="s">
        <v>1131</v>
      </c>
      <c r="B25" s="6" t="n">
        <v>100000000</v>
      </c>
      <c r="J25" s="6" t="n">
        <v>100000000</v>
      </c>
    </row>
    <row r="26" spans="1:12">
      <c r="A26" s="4" t="s">
        <v>579</v>
      </c>
      <c r="B26" s="6" t="n">
        <v>-849000</v>
      </c>
      <c r="J26" s="6" t="n">
        <v>-849000</v>
      </c>
    </row>
    <row r="27" spans="1:12">
      <c r="A27" s="4" t="s">
        <v>1148</v>
      </c>
    </row>
    <row r="28" spans="1:12">
      <c r="A28" s="3" t="s">
        <v>1128</v>
      </c>
    </row>
    <row r="29" spans="1:12">
      <c r="A29" s="4" t="s">
        <v>1131</v>
      </c>
      <c r="B29" s="5" t="n">
        <v>558690000</v>
      </c>
      <c r="F29" s="5" t="n">
        <v>317363000</v>
      </c>
      <c r="J29" s="5" t="n">
        <v>558690000</v>
      </c>
      <c r="K29" s="5" t="n">
        <v>317363000</v>
      </c>
    </row>
    <row r="30" spans="1:12">
      <c r="A30" s="4" t="s">
        <v>1132</v>
      </c>
      <c r="B30" s="4" t="s">
        <v>1149</v>
      </c>
      <c r="F30" s="4" t="s">
        <v>1150</v>
      </c>
      <c r="J30" s="4" t="s">
        <v>1149</v>
      </c>
      <c r="K30" s="4" t="s">
        <v>1150</v>
      </c>
    </row>
    <row r="31" spans="1:12">
      <c r="A31" s="4" t="s">
        <v>1135</v>
      </c>
      <c r="B31" s="4" t="s">
        <v>1151</v>
      </c>
      <c r="F31" s="4" t="s">
        <v>1152</v>
      </c>
      <c r="J31" s="4" t="s">
        <v>1151</v>
      </c>
      <c r="K31" s="4" t="s">
        <v>1152</v>
      </c>
    </row>
    <row r="32" spans="1:12">
      <c r="A32" s="4" t="s">
        <v>1137</v>
      </c>
      <c r="J32" s="4" t="s">
        <v>1153</v>
      </c>
      <c r="K32" s="4" t="s">
        <v>1154</v>
      </c>
    </row>
    <row r="33" spans="1:12">
      <c r="A33" s="4" t="s">
        <v>1141</v>
      </c>
      <c r="B33" s="6" t="n">
        <v>67</v>
      </c>
      <c r="F33" s="6" t="n">
        <v>42</v>
      </c>
      <c r="J33" s="6" t="n">
        <v>67</v>
      </c>
      <c r="K33" s="6" t="n">
        <v>42</v>
      </c>
    </row>
    <row r="34" spans="1:12">
      <c r="A34" s="4" t="s">
        <v>579</v>
      </c>
      <c r="B34" s="5" t="n">
        <v>9689000</v>
      </c>
      <c r="F34" s="5" t="n">
        <v>3131000</v>
      </c>
      <c r="J34" s="5" t="n">
        <v>9689000</v>
      </c>
      <c r="K34" s="5" t="n">
        <v>3131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5</v>
      </c>
      <c r="B1" s="2" t="s">
        <v>1</v>
      </c>
    </row>
    <row r="2" spans="1:4">
      <c r="B2" s="2" t="s">
        <v>2</v>
      </c>
      <c r="C2" s="2" t="s">
        <v>37</v>
      </c>
      <c r="D2" s="2" t="s">
        <v>98</v>
      </c>
    </row>
    <row r="3" spans="1:4">
      <c r="A3" s="3" t="s">
        <v>1156</v>
      </c>
    </row>
    <row r="4" spans="1:4">
      <c r="A4" s="4" t="s">
        <v>1157</v>
      </c>
      <c r="B4" s="5" t="n">
        <v>200000</v>
      </c>
    </row>
    <row r="5" spans="1:4">
      <c r="A5" s="4" t="s">
        <v>1158</v>
      </c>
      <c r="B5" s="4" t="s">
        <v>1159</v>
      </c>
    </row>
    <row r="6" spans="1:4">
      <c r="A6" s="4" t="s">
        <v>1160</v>
      </c>
      <c r="B6" s="4" t="s">
        <v>998</v>
      </c>
    </row>
    <row r="7" spans="1:4">
      <c r="A7" s="4" t="s">
        <v>1161</v>
      </c>
      <c r="B7" s="6" t="n">
        <v>542302</v>
      </c>
    </row>
    <row r="8" spans="1:4">
      <c r="A8" s="4" t="s">
        <v>1162</v>
      </c>
      <c r="B8" s="6" t="n">
        <v>778407</v>
      </c>
    </row>
    <row r="9" spans="1:4">
      <c r="A9" s="4" t="s">
        <v>168</v>
      </c>
      <c r="B9" s="5" t="n">
        <v>16677000</v>
      </c>
      <c r="C9" s="5" t="n">
        <v>36588000</v>
      </c>
      <c r="D9" s="5" t="n">
        <v>22461000</v>
      </c>
    </row>
    <row r="10" spans="1:4">
      <c r="A10" s="4" t="s">
        <v>1163</v>
      </c>
      <c r="C10" s="6" t="n">
        <v>1202180</v>
      </c>
    </row>
    <row r="11" spans="1:4">
      <c r="A11" s="4" t="s">
        <v>1164</v>
      </c>
    </row>
    <row r="12" spans="1:4">
      <c r="A12" s="3" t="s">
        <v>1156</v>
      </c>
    </row>
    <row r="13" spans="1:4">
      <c r="A13" s="4" t="s">
        <v>189</v>
      </c>
      <c r="B13" s="6" t="n">
        <v>1320709</v>
      </c>
      <c r="C13" s="6" t="n">
        <v>12047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65</v>
      </c>
      <c r="B1" s="2" t="s">
        <v>563</v>
      </c>
      <c r="J1" s="2" t="s">
        <v>1</v>
      </c>
    </row>
    <row r="2" spans="1:12">
      <c r="B2" s="2" t="s">
        <v>799</v>
      </c>
      <c r="C2" s="2" t="s">
        <v>1121</v>
      </c>
      <c r="D2" s="2" t="s">
        <v>1122</v>
      </c>
      <c r="E2" s="2" t="s">
        <v>1123</v>
      </c>
      <c r="F2" s="2" t="s">
        <v>1166</v>
      </c>
      <c r="G2" s="2" t="s">
        <v>1124</v>
      </c>
      <c r="H2" s="2" t="s">
        <v>1125</v>
      </c>
      <c r="I2" s="2" t="s">
        <v>1126</v>
      </c>
      <c r="J2" s="2" t="s">
        <v>1167</v>
      </c>
      <c r="K2" s="2" t="s">
        <v>1166</v>
      </c>
      <c r="L2" s="2" t="s">
        <v>1127</v>
      </c>
    </row>
    <row r="3" spans="1:12">
      <c r="A3" s="4" t="s">
        <v>1168</v>
      </c>
      <c r="J3" s="6" t="n">
        <v>2</v>
      </c>
    </row>
    <row r="4" spans="1:12">
      <c r="A4" s="4" t="s">
        <v>1169</v>
      </c>
      <c r="B4" s="5" t="n">
        <v>29385</v>
      </c>
      <c r="C4" s="5" t="n">
        <v>28142</v>
      </c>
      <c r="D4" s="5" t="n">
        <v>29243</v>
      </c>
      <c r="E4" s="5" t="n">
        <v>28393</v>
      </c>
      <c r="F4" s="5" t="n">
        <v>28586</v>
      </c>
      <c r="G4" s="5" t="n">
        <v>29992</v>
      </c>
      <c r="H4" s="5" t="n">
        <v>26972</v>
      </c>
      <c r="I4" s="5" t="n">
        <v>25591</v>
      </c>
      <c r="J4" s="5" t="n">
        <v>115163</v>
      </c>
      <c r="K4" s="5" t="n">
        <v>111141</v>
      </c>
      <c r="L4" s="5" t="n">
        <v>96435</v>
      </c>
    </row>
    <row r="5" spans="1:12">
      <c r="A5" s="4" t="s">
        <v>1170</v>
      </c>
      <c r="J5" s="6" t="n">
        <v>44193</v>
      </c>
      <c r="K5" s="6" t="n">
        <v>34627</v>
      </c>
      <c r="L5" s="6" t="n">
        <v>28918</v>
      </c>
    </row>
    <row r="6" spans="1:12">
      <c r="A6" s="4" t="s">
        <v>1171</v>
      </c>
      <c r="J6" s="6" t="n">
        <v>159356</v>
      </c>
      <c r="K6" s="6" t="n">
        <v>145768</v>
      </c>
      <c r="L6" s="6" t="n">
        <v>125353</v>
      </c>
    </row>
    <row r="7" spans="1:12">
      <c r="A7" s="4" t="s">
        <v>200</v>
      </c>
      <c r="B7" s="6" t="n">
        <v>1500</v>
      </c>
      <c r="C7" s="6" t="n">
        <v>500</v>
      </c>
      <c r="D7" s="6" t="n">
        <v>300</v>
      </c>
      <c r="E7" s="6" t="n">
        <v>1250</v>
      </c>
      <c r="F7" s="6" t="n">
        <v>1650</v>
      </c>
      <c r="G7" s="6" t="n">
        <v>400</v>
      </c>
      <c r="H7" s="6" t="n">
        <v>2200</v>
      </c>
      <c r="I7" s="6" t="n">
        <v>1600</v>
      </c>
      <c r="J7" s="6" t="n">
        <v>3550</v>
      </c>
      <c r="K7" s="6" t="n">
        <v>5850</v>
      </c>
      <c r="L7" s="6" t="n">
        <v>7500</v>
      </c>
    </row>
    <row r="8" spans="1:12">
      <c r="A8" s="4" t="s">
        <v>1172</v>
      </c>
      <c r="J8" s="6" t="n">
        <v>62802</v>
      </c>
      <c r="K8" s="6" t="n">
        <v>53956</v>
      </c>
      <c r="L8" s="6" t="n">
        <v>45003</v>
      </c>
    </row>
    <row r="9" spans="1:12">
      <c r="A9" s="4" t="s">
        <v>1173</v>
      </c>
      <c r="J9" s="6" t="n">
        <v>13497</v>
      </c>
      <c r="K9" s="6" t="n">
        <v>11988</v>
      </c>
      <c r="L9" s="6" t="n">
        <v>11245</v>
      </c>
    </row>
    <row r="10" spans="1:12">
      <c r="A10" s="4" t="s">
        <v>1174</v>
      </c>
      <c r="J10" s="6" t="n">
        <v>2443</v>
      </c>
      <c r="K10" s="6" t="n">
        <v>2366</v>
      </c>
      <c r="L10" s="6" t="n">
        <v>4758</v>
      </c>
    </row>
    <row r="11" spans="1:12">
      <c r="A11" s="4" t="s">
        <v>1175</v>
      </c>
      <c r="J11" s="6" t="n">
        <v>19344</v>
      </c>
      <c r="K11" s="6" t="n">
        <v>17301</v>
      </c>
      <c r="L11" s="6" t="n">
        <v>14106</v>
      </c>
    </row>
    <row r="12" spans="1:12">
      <c r="A12" s="4" t="s">
        <v>1176</v>
      </c>
      <c r="J12" s="6" t="n">
        <v>101636</v>
      </c>
      <c r="K12" s="6" t="n">
        <v>91461</v>
      </c>
      <c r="L12" s="6" t="n">
        <v>82612</v>
      </c>
    </row>
    <row r="13" spans="1:12">
      <c r="A13" s="4" t="s">
        <v>134</v>
      </c>
      <c r="B13" s="6" t="n">
        <v>13616</v>
      </c>
      <c r="C13" s="6" t="n">
        <v>14341</v>
      </c>
      <c r="D13" s="6" t="n">
        <v>15742</v>
      </c>
      <c r="E13" s="6" t="n">
        <v>14021</v>
      </c>
      <c r="F13" s="6" t="n">
        <v>13291</v>
      </c>
      <c r="G13" s="6" t="n">
        <v>16462</v>
      </c>
      <c r="H13" s="6" t="n">
        <v>12848</v>
      </c>
      <c r="I13" s="6" t="n">
        <v>11706</v>
      </c>
      <c r="J13" s="6" t="n">
        <v>57720</v>
      </c>
      <c r="K13" s="6" t="n">
        <v>54307</v>
      </c>
      <c r="L13" s="6" t="n">
        <v>42741</v>
      </c>
    </row>
    <row r="14" spans="1:12">
      <c r="A14" s="4" t="s">
        <v>135</v>
      </c>
      <c r="B14" s="6" t="n">
        <v>2887</v>
      </c>
      <c r="C14" s="6" t="n">
        <v>3617</v>
      </c>
      <c r="D14" s="6" t="n">
        <v>3832</v>
      </c>
      <c r="E14" s="6" t="n">
        <v>3214</v>
      </c>
      <c r="F14" s="6" t="n">
        <v>2922</v>
      </c>
      <c r="G14" s="6" t="n">
        <v>6256</v>
      </c>
      <c r="H14" s="6" t="n">
        <v>4908</v>
      </c>
      <c r="I14" s="6" t="n">
        <v>3724</v>
      </c>
      <c r="J14" s="6" t="n">
        <v>13550</v>
      </c>
      <c r="K14" s="6" t="n">
        <v>17810</v>
      </c>
      <c r="L14" s="6" t="n">
        <v>16264</v>
      </c>
    </row>
    <row r="15" spans="1:12">
      <c r="A15" s="4" t="s">
        <v>136</v>
      </c>
      <c r="B15" s="6" t="n">
        <v>10729</v>
      </c>
      <c r="C15" s="5" t="n">
        <v>10724</v>
      </c>
      <c r="D15" s="5" t="n">
        <v>11910</v>
      </c>
      <c r="E15" s="5" t="n">
        <v>10807</v>
      </c>
      <c r="F15" s="6" t="n">
        <v>10369</v>
      </c>
      <c r="G15" s="5" t="n">
        <v>10206</v>
      </c>
      <c r="H15" s="5" t="n">
        <v>7940</v>
      </c>
      <c r="I15" s="5" t="n">
        <v>7982</v>
      </c>
      <c r="J15" s="6" t="n">
        <v>44170</v>
      </c>
      <c r="K15" s="6" t="n">
        <v>36497</v>
      </c>
      <c r="L15" s="6" t="n">
        <v>26477</v>
      </c>
    </row>
    <row r="16" spans="1:12">
      <c r="A16" s="4" t="s">
        <v>1177</v>
      </c>
      <c r="B16" s="6" t="n">
        <v>4617858</v>
      </c>
      <c r="F16" s="6" t="n">
        <v>4260547</v>
      </c>
      <c r="J16" s="6" t="n">
        <v>4617858</v>
      </c>
      <c r="K16" s="6" t="n">
        <v>4260547</v>
      </c>
      <c r="L16" s="6" t="n">
        <v>3878633</v>
      </c>
    </row>
    <row r="17" spans="1:12">
      <c r="A17" s="4" t="s">
        <v>929</v>
      </c>
    </row>
    <row r="18" spans="1:12">
      <c r="A18" s="4" t="s">
        <v>1169</v>
      </c>
      <c r="J18" s="6" t="n">
        <v>110001</v>
      </c>
      <c r="K18" s="6" t="n">
        <v>105353</v>
      </c>
      <c r="L18" s="6" t="n">
        <v>91334</v>
      </c>
    </row>
    <row r="19" spans="1:12">
      <c r="A19" s="4" t="s">
        <v>1170</v>
      </c>
      <c r="J19" s="6" t="n">
        <v>10013</v>
      </c>
      <c r="K19" s="6" t="n">
        <v>10943</v>
      </c>
      <c r="L19" s="6" t="n">
        <v>10217</v>
      </c>
    </row>
    <row r="20" spans="1:12">
      <c r="A20" s="4" t="s">
        <v>1171</v>
      </c>
      <c r="J20" s="6" t="n">
        <v>120014</v>
      </c>
      <c r="K20" s="6" t="n">
        <v>116296</v>
      </c>
      <c r="L20" s="6" t="n">
        <v>101551</v>
      </c>
    </row>
    <row r="21" spans="1:12">
      <c r="A21" s="4" t="s">
        <v>200</v>
      </c>
      <c r="J21" s="6" t="n">
        <v>3550</v>
      </c>
      <c r="K21" s="6" t="n">
        <v>5850</v>
      </c>
      <c r="L21" s="6" t="n">
        <v>7500</v>
      </c>
    </row>
    <row r="22" spans="1:12">
      <c r="A22" s="4" t="s">
        <v>1172</v>
      </c>
      <c r="J22" s="6" t="n">
        <v>44875</v>
      </c>
      <c r="K22" s="6" t="n">
        <v>42917</v>
      </c>
      <c r="L22" s="6" t="n">
        <v>36028</v>
      </c>
    </row>
    <row r="23" spans="1:12">
      <c r="A23" s="4" t="s">
        <v>1173</v>
      </c>
      <c r="J23" s="6" t="n">
        <v>11747</v>
      </c>
      <c r="K23" s="6" t="n">
        <v>10682</v>
      </c>
      <c r="L23" s="6" t="n">
        <v>10213</v>
      </c>
    </row>
    <row r="24" spans="1:12">
      <c r="A24" s="4" t="s">
        <v>1174</v>
      </c>
      <c r="J24" s="6" t="n">
        <v>2443</v>
      </c>
      <c r="K24" s="6" t="n">
        <v>2366</v>
      </c>
      <c r="L24" s="6" t="n">
        <v>4758</v>
      </c>
    </row>
    <row r="25" spans="1:12">
      <c r="A25" s="4" t="s">
        <v>1175</v>
      </c>
      <c r="J25" s="6" t="n">
        <v>10267</v>
      </c>
      <c r="K25" s="6" t="n">
        <v>9466</v>
      </c>
      <c r="L25" s="6" t="n">
        <v>8565</v>
      </c>
    </row>
    <row r="26" spans="1:12">
      <c r="A26" s="4" t="s">
        <v>1176</v>
      </c>
      <c r="J26" s="6" t="n">
        <v>72882</v>
      </c>
      <c r="K26" s="6" t="n">
        <v>71281</v>
      </c>
      <c r="L26" s="6" t="n">
        <v>67064</v>
      </c>
    </row>
    <row r="27" spans="1:12">
      <c r="A27" s="4" t="s">
        <v>134</v>
      </c>
      <c r="J27" s="6" t="n">
        <v>47132</v>
      </c>
      <c r="K27" s="6" t="n">
        <v>45015</v>
      </c>
      <c r="L27" s="6" t="n">
        <v>34487</v>
      </c>
    </row>
    <row r="28" spans="1:12">
      <c r="A28" s="4" t="s">
        <v>135</v>
      </c>
      <c r="J28" s="6" t="n">
        <v>11065</v>
      </c>
      <c r="K28" s="6" t="n">
        <v>14763</v>
      </c>
      <c r="L28" s="6" t="n">
        <v>13123</v>
      </c>
    </row>
    <row r="29" spans="1:12">
      <c r="A29" s="4" t="s">
        <v>136</v>
      </c>
      <c r="J29" s="6" t="n">
        <v>36067</v>
      </c>
      <c r="K29" s="6" t="n">
        <v>30252</v>
      </c>
      <c r="L29" s="6" t="n">
        <v>21364</v>
      </c>
    </row>
    <row r="30" spans="1:12">
      <c r="A30" s="4" t="s">
        <v>1177</v>
      </c>
      <c r="B30" s="6" t="n">
        <v>4547179</v>
      </c>
      <c r="F30" s="6" t="n">
        <v>4202957</v>
      </c>
      <c r="J30" s="6" t="n">
        <v>4547179</v>
      </c>
      <c r="K30" s="6" t="n">
        <v>4202957</v>
      </c>
      <c r="L30" s="6" t="n">
        <v>3832765</v>
      </c>
    </row>
    <row r="31" spans="1:12">
      <c r="A31" s="4" t="s">
        <v>930</v>
      </c>
    </row>
    <row r="32" spans="1:12">
      <c r="A32" s="4" t="s">
        <v>1169</v>
      </c>
      <c r="J32" s="6" t="n">
        <v>5162</v>
      </c>
      <c r="K32" s="6" t="n">
        <v>5788</v>
      </c>
      <c r="L32" s="6" t="n">
        <v>5101</v>
      </c>
    </row>
    <row r="33" spans="1:12">
      <c r="A33" s="4" t="s">
        <v>1170</v>
      </c>
      <c r="J33" s="6" t="n">
        <v>34180</v>
      </c>
      <c r="K33" s="6" t="n">
        <v>23684</v>
      </c>
      <c r="L33" s="6" t="n">
        <v>18701</v>
      </c>
    </row>
    <row r="34" spans="1:12">
      <c r="A34" s="4" t="s">
        <v>1171</v>
      </c>
      <c r="J34" s="6" t="n">
        <v>39342</v>
      </c>
      <c r="K34" s="6" t="n">
        <v>29472</v>
      </c>
      <c r="L34" s="6" t="n">
        <v>23802</v>
      </c>
    </row>
    <row r="35" spans="1:12">
      <c r="A35" s="4" t="s">
        <v>200</v>
      </c>
      <c r="J35" s="6" t="n">
        <v>0</v>
      </c>
      <c r="K35" s="6" t="n">
        <v>0</v>
      </c>
      <c r="L35" s="6" t="n">
        <v>0</v>
      </c>
    </row>
    <row r="36" spans="1:12">
      <c r="A36" s="4" t="s">
        <v>1172</v>
      </c>
      <c r="J36" s="6" t="n">
        <v>17927</v>
      </c>
      <c r="K36" s="6" t="n">
        <v>11039</v>
      </c>
      <c r="L36" s="6" t="n">
        <v>8975</v>
      </c>
    </row>
    <row r="37" spans="1:12">
      <c r="A37" s="4" t="s">
        <v>1173</v>
      </c>
      <c r="J37" s="6" t="n">
        <v>1750</v>
      </c>
      <c r="K37" s="6" t="n">
        <v>1306</v>
      </c>
      <c r="L37" s="6" t="n">
        <v>1032</v>
      </c>
    </row>
    <row r="38" spans="1:12">
      <c r="A38" s="4" t="s">
        <v>1174</v>
      </c>
      <c r="J38" s="6" t="n">
        <v>0</v>
      </c>
      <c r="K38" s="6" t="n">
        <v>0</v>
      </c>
      <c r="L38" s="6" t="n">
        <v>0</v>
      </c>
    </row>
    <row r="39" spans="1:12">
      <c r="A39" s="4" t="s">
        <v>1175</v>
      </c>
      <c r="J39" s="6" t="n">
        <v>9077</v>
      </c>
      <c r="K39" s="6" t="n">
        <v>7835</v>
      </c>
      <c r="L39" s="6" t="n">
        <v>5541</v>
      </c>
    </row>
    <row r="40" spans="1:12">
      <c r="A40" s="4" t="s">
        <v>1176</v>
      </c>
      <c r="J40" s="6" t="n">
        <v>28754</v>
      </c>
      <c r="K40" s="6" t="n">
        <v>20180</v>
      </c>
      <c r="L40" s="6" t="n">
        <v>15548</v>
      </c>
    </row>
    <row r="41" spans="1:12">
      <c r="A41" s="4" t="s">
        <v>134</v>
      </c>
      <c r="J41" s="6" t="n">
        <v>10588</v>
      </c>
      <c r="K41" s="6" t="n">
        <v>9292</v>
      </c>
      <c r="L41" s="6" t="n">
        <v>8254</v>
      </c>
    </row>
    <row r="42" spans="1:12">
      <c r="A42" s="4" t="s">
        <v>135</v>
      </c>
      <c r="J42" s="6" t="n">
        <v>2485</v>
      </c>
      <c r="K42" s="6" t="n">
        <v>3047</v>
      </c>
      <c r="L42" s="6" t="n">
        <v>3141</v>
      </c>
    </row>
    <row r="43" spans="1:12">
      <c r="A43" s="4" t="s">
        <v>136</v>
      </c>
      <c r="J43" s="6" t="n">
        <v>8103</v>
      </c>
      <c r="K43" s="6" t="n">
        <v>6245</v>
      </c>
      <c r="L43" s="6" t="n">
        <v>5113</v>
      </c>
    </row>
    <row r="44" spans="1:12">
      <c r="A44" s="4" t="s">
        <v>1177</v>
      </c>
      <c r="B44" s="5" t="n">
        <v>70679</v>
      </c>
      <c r="F44" s="5" t="n">
        <v>57590</v>
      </c>
      <c r="J44" s="5" t="n">
        <v>70679</v>
      </c>
      <c r="K44" s="5" t="n">
        <v>57590</v>
      </c>
      <c r="L44" s="5" t="n">
        <v>4586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178</v>
      </c>
      <c r="B1" s="2" t="s">
        <v>1179</v>
      </c>
    </row>
    <row r="2" spans="1:3">
      <c r="B2" s="2" t="s">
        <v>2</v>
      </c>
      <c r="C2" s="2" t="s">
        <v>1180</v>
      </c>
    </row>
    <row r="3" spans="1:3">
      <c r="A3" s="3" t="s">
        <v>1181</v>
      </c>
    </row>
    <row r="4" spans="1:3">
      <c r="A4" s="4" t="s">
        <v>1182</v>
      </c>
      <c r="C4" s="5" t="n">
        <v>40000</v>
      </c>
    </row>
    <row r="5" spans="1:3">
      <c r="A5" s="4" t="s">
        <v>1183</v>
      </c>
      <c r="C5" s="6" t="n">
        <v>10000</v>
      </c>
    </row>
    <row r="6" spans="1:3">
      <c r="A6" s="4" t="s">
        <v>1103</v>
      </c>
    </row>
    <row r="7" spans="1:3">
      <c r="A7" s="3" t="s">
        <v>1181</v>
      </c>
    </row>
    <row r="8" spans="1:3">
      <c r="A8" s="4" t="s">
        <v>1182</v>
      </c>
      <c r="B8" s="5" t="n">
        <v>29100</v>
      </c>
    </row>
    <row r="9" spans="1:3">
      <c r="A9" s="4" t="s">
        <v>1183</v>
      </c>
      <c r="B9" s="6" t="n">
        <v>5000</v>
      </c>
    </row>
    <row r="10" spans="1:3">
      <c r="A10" s="4" t="s">
        <v>1184</v>
      </c>
    </row>
    <row r="11" spans="1:3">
      <c r="A11" s="3" t="s">
        <v>1181</v>
      </c>
    </row>
    <row r="12" spans="1:3">
      <c r="A12" s="4" t="s">
        <v>1185</v>
      </c>
      <c r="B12" s="5" t="n">
        <v>35000</v>
      </c>
      <c r="C12" s="5" t="n">
        <v>50000</v>
      </c>
    </row>
    <row r="13" spans="1:3">
      <c r="A13" s="4" t="s">
        <v>1186</v>
      </c>
      <c r="B13" s="4" t="s">
        <v>554</v>
      </c>
      <c r="C13" s="4" t="s">
        <v>554</v>
      </c>
    </row>
    <row r="14" spans="1:3">
      <c r="A14" s="4" t="s">
        <v>1187</v>
      </c>
      <c r="B14" s="4" t="s">
        <v>1188</v>
      </c>
      <c r="C14" s="4" t="s">
        <v>1189</v>
      </c>
    </row>
    <row r="15" spans="1:3">
      <c r="A15" s="4" t="s">
        <v>1190</v>
      </c>
      <c r="B15" s="4" t="s">
        <v>1191</v>
      </c>
      <c r="C15" s="4" t="s">
        <v>1079</v>
      </c>
    </row>
    <row r="16" spans="1:3">
      <c r="A16" s="4" t="s">
        <v>1192</v>
      </c>
      <c r="B16" s="4" t="s">
        <v>1193</v>
      </c>
      <c r="C16" s="4" t="s">
        <v>1194</v>
      </c>
    </row>
    <row r="17" spans="1:3">
      <c r="A17" s="4" t="s">
        <v>1195</v>
      </c>
      <c r="B17" s="5" t="n">
        <v>875</v>
      </c>
      <c r="C17" s="5" t="n">
        <v>13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196</v>
      </c>
      <c r="B1" s="2" t="s">
        <v>1</v>
      </c>
    </row>
    <row r="2" spans="1:5">
      <c r="B2" s="2" t="s">
        <v>2</v>
      </c>
      <c r="C2" s="2" t="s">
        <v>37</v>
      </c>
      <c r="D2" s="2" t="s">
        <v>98</v>
      </c>
      <c r="E2" s="2" t="s">
        <v>708</v>
      </c>
    </row>
    <row r="3" spans="1:5">
      <c r="A3" s="3" t="s">
        <v>1197</v>
      </c>
    </row>
    <row r="4" spans="1:5">
      <c r="A4" s="4" t="s">
        <v>1198</v>
      </c>
      <c r="B4" s="5" t="n">
        <v>4300</v>
      </c>
      <c r="C4" s="5" t="n">
        <v>5100</v>
      </c>
    </row>
    <row r="5" spans="1:5">
      <c r="A5" s="4" t="s">
        <v>1199</v>
      </c>
      <c r="B5" s="6" t="n">
        <v>7310</v>
      </c>
      <c r="C5" s="6" t="n">
        <v>15534</v>
      </c>
    </row>
    <row r="6" spans="1:5">
      <c r="A6" s="4" t="s">
        <v>57</v>
      </c>
      <c r="B6" s="6" t="n">
        <v>24417</v>
      </c>
      <c r="C6" s="6" t="n">
        <v>17107</v>
      </c>
      <c r="D6" s="5" t="n">
        <v>1573</v>
      </c>
      <c r="E6" s="5" t="n">
        <v>1573</v>
      </c>
    </row>
    <row r="7" spans="1:5">
      <c r="A7" s="4" t="s">
        <v>198</v>
      </c>
      <c r="B7" s="6" t="n">
        <v>1187</v>
      </c>
      <c r="C7" s="5" t="n">
        <v>321</v>
      </c>
      <c r="D7" s="5" t="n">
        <v>124</v>
      </c>
    </row>
    <row r="8" spans="1:5">
      <c r="A8" s="4" t="s">
        <v>1200</v>
      </c>
    </row>
    <row r="9" spans="1:5">
      <c r="A9" s="3" t="s">
        <v>1197</v>
      </c>
    </row>
    <row r="10" spans="1:5">
      <c r="A10" s="4" t="s">
        <v>1201</v>
      </c>
      <c r="B10" s="6" t="n">
        <v>405</v>
      </c>
    </row>
    <row r="11" spans="1:5">
      <c r="A11" s="4" t="s">
        <v>930</v>
      </c>
    </row>
    <row r="12" spans="1:5">
      <c r="A12" s="3" t="s">
        <v>1197</v>
      </c>
    </row>
    <row r="13" spans="1:5">
      <c r="A13" s="4" t="s">
        <v>57</v>
      </c>
      <c r="B13" s="6" t="n">
        <v>563</v>
      </c>
    </row>
    <row r="14" spans="1:5">
      <c r="A14" s="4" t="s">
        <v>929</v>
      </c>
    </row>
    <row r="15" spans="1:5">
      <c r="A15" s="3" t="s">
        <v>1197</v>
      </c>
    </row>
    <row r="16" spans="1:5">
      <c r="A16" s="4" t="s">
        <v>57</v>
      </c>
      <c r="B16" s="5" t="n">
        <v>23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7</v>
      </c>
      <c r="D2" s="2" t="s">
        <v>98</v>
      </c>
    </row>
    <row r="3" spans="1:4">
      <c r="A3" s="3" t="s">
        <v>57</v>
      </c>
    </row>
    <row r="4" spans="1:4">
      <c r="A4" s="4" t="s">
        <v>1203</v>
      </c>
      <c r="B4" s="5" t="n">
        <v>17107</v>
      </c>
      <c r="C4" s="5" t="n">
        <v>1573</v>
      </c>
      <c r="D4" s="5" t="n">
        <v>1573</v>
      </c>
    </row>
    <row r="5" spans="1:4">
      <c r="A5" s="4" t="s">
        <v>1204</v>
      </c>
      <c r="B5" s="6" t="n">
        <v>7310</v>
      </c>
      <c r="C5" s="6" t="n">
        <v>15534</v>
      </c>
    </row>
    <row r="6" spans="1:4">
      <c r="A6" s="4" t="s">
        <v>1205</v>
      </c>
      <c r="B6" s="6" t="n">
        <v>24417</v>
      </c>
      <c r="C6" s="6" t="n">
        <v>17107</v>
      </c>
      <c r="D6" s="6" t="n">
        <v>1573</v>
      </c>
    </row>
    <row r="7" spans="1:4">
      <c r="A7" s="3" t="s">
        <v>1206</v>
      </c>
    </row>
    <row r="8" spans="1:4">
      <c r="A8" s="4" t="s">
        <v>1203</v>
      </c>
      <c r="B8" s="6" t="n">
        <v>6680</v>
      </c>
      <c r="C8" s="6" t="n">
        <v>1535</v>
      </c>
      <c r="D8" s="6" t="n">
        <v>1659</v>
      </c>
    </row>
    <row r="9" spans="1:4">
      <c r="A9" s="4" t="s">
        <v>1204</v>
      </c>
      <c r="B9" s="6" t="n">
        <v>2440</v>
      </c>
      <c r="C9" s="6" t="n">
        <v>5466</v>
      </c>
    </row>
    <row r="10" spans="1:4">
      <c r="A10" s="4" t="s">
        <v>198</v>
      </c>
      <c r="B10" s="6" t="n">
        <v>1187</v>
      </c>
      <c r="C10" s="6" t="n">
        <v>321</v>
      </c>
      <c r="D10" s="6" t="n">
        <v>124</v>
      </c>
    </row>
    <row r="11" spans="1:4">
      <c r="A11" s="4" t="s">
        <v>1205</v>
      </c>
      <c r="B11" s="5" t="n">
        <v>7933</v>
      </c>
      <c r="C11" s="5" t="n">
        <v>6680</v>
      </c>
      <c r="D11" s="5" t="n">
        <v>15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799</v>
      </c>
    </row>
    <row r="2" spans="1:2">
      <c r="A2" s="3" t="s">
        <v>314</v>
      </c>
    </row>
    <row r="3" spans="1:2">
      <c r="A3" s="4" t="s">
        <v>800</v>
      </c>
      <c r="B3" s="5" t="n">
        <v>957</v>
      </c>
    </row>
    <row r="4" spans="1:2">
      <c r="A4" s="4" t="s">
        <v>801</v>
      </c>
      <c r="B4" s="6" t="n">
        <v>950</v>
      </c>
    </row>
    <row r="5" spans="1:2">
      <c r="A5" s="4" t="s">
        <v>802</v>
      </c>
      <c r="B5" s="6" t="n">
        <v>875</v>
      </c>
    </row>
    <row r="6" spans="1:2">
      <c r="A6" s="4" t="s">
        <v>803</v>
      </c>
      <c r="B6" s="6" t="n">
        <v>698</v>
      </c>
    </row>
    <row r="7" spans="1:2">
      <c r="A7" s="4" t="s">
        <v>804</v>
      </c>
      <c r="B7" s="5" t="n">
        <v>5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7</v>
      </c>
      <c r="D2" s="2" t="s">
        <v>98</v>
      </c>
    </row>
    <row r="3" spans="1:4">
      <c r="A3" s="3" t="s">
        <v>1209</v>
      </c>
    </row>
    <row r="4" spans="1:4">
      <c r="A4" s="4" t="s">
        <v>1033</v>
      </c>
      <c r="B4" s="5" t="n">
        <v>403678</v>
      </c>
      <c r="C4" s="5" t="n">
        <v>324210</v>
      </c>
      <c r="D4" s="5" t="n">
        <v>275676</v>
      </c>
    </row>
    <row r="5" spans="1:4">
      <c r="A5" s="4" t="s">
        <v>151</v>
      </c>
      <c r="B5" s="6" t="n">
        <v>-1260</v>
      </c>
      <c r="C5" s="6" t="n">
        <v>534</v>
      </c>
      <c r="D5" s="6" t="n">
        <v>-1152</v>
      </c>
    </row>
    <row r="6" spans="1:4">
      <c r="A6" s="4" t="s">
        <v>1033</v>
      </c>
      <c r="B6" s="6" t="n">
        <v>469013</v>
      </c>
      <c r="C6" s="6" t="n">
        <v>403678</v>
      </c>
      <c r="D6" s="6" t="n">
        <v>324210</v>
      </c>
    </row>
    <row r="7" spans="1:4">
      <c r="A7" s="4" t="s">
        <v>1210</v>
      </c>
    </row>
    <row r="8" spans="1:4">
      <c r="A8" s="3" t="s">
        <v>1209</v>
      </c>
    </row>
    <row r="9" spans="1:4">
      <c r="A9" s="4" t="s">
        <v>1033</v>
      </c>
      <c r="B9" s="6" t="n">
        <v>-2214</v>
      </c>
      <c r="C9" s="6" t="n">
        <v>-1091</v>
      </c>
      <c r="D9" s="6" t="n">
        <v>408</v>
      </c>
    </row>
    <row r="10" spans="1:4">
      <c r="A10" s="4" t="s">
        <v>1211</v>
      </c>
      <c r="B10" s="6" t="n">
        <v>-1137</v>
      </c>
      <c r="C10" s="6" t="n">
        <v>-731</v>
      </c>
      <c r="D10" s="6" t="n">
        <v>-1424</v>
      </c>
    </row>
    <row r="11" spans="1:4">
      <c r="A11" s="4" t="s">
        <v>1212</v>
      </c>
      <c r="B11" s="6" t="n">
        <v>218</v>
      </c>
      <c r="D11" s="6" t="n">
        <v>-75</v>
      </c>
    </row>
    <row r="12" spans="1:4">
      <c r="A12" s="4" t="s">
        <v>151</v>
      </c>
      <c r="B12" s="6" t="n">
        <v>-919</v>
      </c>
      <c r="C12" s="6" t="n">
        <v>-731</v>
      </c>
      <c r="D12" s="6" t="n">
        <v>-1499</v>
      </c>
    </row>
    <row r="13" spans="1:4">
      <c r="A13" s="4" t="s">
        <v>1033</v>
      </c>
      <c r="B13" s="6" t="n">
        <v>-3006</v>
      </c>
      <c r="C13" s="6" t="n">
        <v>-2214</v>
      </c>
      <c r="D13" s="6" t="n">
        <v>-1091</v>
      </c>
    </row>
    <row r="14" spans="1:4">
      <c r="A14" s="4" t="s">
        <v>1213</v>
      </c>
    </row>
    <row r="15" spans="1:4">
      <c r="A15" s="3" t="s">
        <v>1209</v>
      </c>
    </row>
    <row r="16" spans="1:4">
      <c r="A16" s="4" t="s">
        <v>1214</v>
      </c>
      <c r="B16" s="6" t="n">
        <v>127</v>
      </c>
    </row>
    <row r="17" spans="1:4">
      <c r="A17" s="4" t="s">
        <v>1215</v>
      </c>
    </row>
    <row r="18" spans="1:4">
      <c r="A18" s="3" t="s">
        <v>1209</v>
      </c>
    </row>
    <row r="19" spans="1:4">
      <c r="A19" s="4" t="s">
        <v>1214</v>
      </c>
      <c r="C19" s="6" t="n">
        <v>-392</v>
      </c>
    </row>
    <row r="20" spans="1:4">
      <c r="A20" s="4" t="s">
        <v>1216</v>
      </c>
    </row>
    <row r="21" spans="1:4">
      <c r="A21" s="3" t="s">
        <v>1209</v>
      </c>
    </row>
    <row r="22" spans="1:4">
      <c r="A22" s="4" t="s">
        <v>1033</v>
      </c>
      <c r="B22" s="6" t="n">
        <v>1002</v>
      </c>
      <c r="C22" s="6" t="n">
        <v>-440</v>
      </c>
      <c r="D22" s="6" t="n">
        <v>-787</v>
      </c>
    </row>
    <row r="23" spans="1:4">
      <c r="A23" s="4" t="s">
        <v>1211</v>
      </c>
      <c r="B23" s="6" t="n">
        <v>-247</v>
      </c>
      <c r="C23" s="6" t="n">
        <v>1265</v>
      </c>
      <c r="D23" s="6" t="n">
        <v>347</v>
      </c>
    </row>
    <row r="24" spans="1:4">
      <c r="A24" s="4" t="s">
        <v>1212</v>
      </c>
      <c r="B24" s="6" t="n">
        <v>-94</v>
      </c>
    </row>
    <row r="25" spans="1:4">
      <c r="A25" s="4" t="s">
        <v>151</v>
      </c>
      <c r="B25" s="6" t="n">
        <v>-341</v>
      </c>
      <c r="C25" s="6" t="n">
        <v>1265</v>
      </c>
      <c r="D25" s="6" t="n">
        <v>347</v>
      </c>
    </row>
    <row r="26" spans="1:4">
      <c r="A26" s="4" t="s">
        <v>1033</v>
      </c>
      <c r="B26" s="6" t="n">
        <v>661</v>
      </c>
      <c r="C26" s="6" t="n">
        <v>1002</v>
      </c>
      <c r="D26" s="6" t="n">
        <v>-440</v>
      </c>
    </row>
    <row r="27" spans="1:4">
      <c r="A27" s="4" t="s">
        <v>1217</v>
      </c>
    </row>
    <row r="28" spans="1:4">
      <c r="A28" s="3" t="s">
        <v>1209</v>
      </c>
    </row>
    <row r="29" spans="1:4">
      <c r="A29" s="4" t="s">
        <v>1214</v>
      </c>
      <c r="C29" s="6" t="n">
        <v>177</v>
      </c>
    </row>
    <row r="30" spans="1:4">
      <c r="A30" s="4" t="s">
        <v>159</v>
      </c>
    </row>
    <row r="31" spans="1:4">
      <c r="A31" s="3" t="s">
        <v>1209</v>
      </c>
    </row>
    <row r="32" spans="1:4">
      <c r="A32" s="4" t="s">
        <v>1033</v>
      </c>
      <c r="B32" s="6" t="n">
        <v>-1212</v>
      </c>
      <c r="C32" s="6" t="n">
        <v>-1531</v>
      </c>
      <c r="D32" s="6" t="n">
        <v>-379</v>
      </c>
    </row>
    <row r="33" spans="1:4">
      <c r="A33" s="4" t="s">
        <v>1211</v>
      </c>
      <c r="B33" s="6" t="n">
        <v>-1384</v>
      </c>
      <c r="C33" s="6" t="n">
        <v>534</v>
      </c>
      <c r="D33" s="6" t="n">
        <v>-1077</v>
      </c>
    </row>
    <row r="34" spans="1:4">
      <c r="A34" s="4" t="s">
        <v>1212</v>
      </c>
      <c r="B34" s="6" t="n">
        <v>124</v>
      </c>
      <c r="D34" s="6" t="n">
        <v>-75</v>
      </c>
    </row>
    <row r="35" spans="1:4">
      <c r="A35" s="4" t="s">
        <v>151</v>
      </c>
      <c r="B35" s="6" t="n">
        <v>-1260</v>
      </c>
      <c r="C35" s="6" t="n">
        <v>534</v>
      </c>
      <c r="D35" s="6" t="n">
        <v>-1152</v>
      </c>
    </row>
    <row r="36" spans="1:4">
      <c r="A36" s="4" t="s">
        <v>1033</v>
      </c>
      <c r="B36" s="6" t="n">
        <v>-2345</v>
      </c>
      <c r="C36" s="6" t="n">
        <v>-1212</v>
      </c>
      <c r="D36" s="5" t="n">
        <v>-1531</v>
      </c>
    </row>
    <row r="37" spans="1:4">
      <c r="A37" s="4" t="s">
        <v>1218</v>
      </c>
    </row>
    <row r="38" spans="1:4">
      <c r="A38" s="3" t="s">
        <v>1209</v>
      </c>
    </row>
    <row r="39" spans="1:4">
      <c r="A39" s="4" t="s">
        <v>1214</v>
      </c>
      <c r="B39" s="5" t="n">
        <v>127</v>
      </c>
    </row>
    <row r="40" spans="1:4">
      <c r="A40" s="4" t="s">
        <v>1219</v>
      </c>
    </row>
    <row r="41" spans="1:4">
      <c r="A41" s="3" t="s">
        <v>1209</v>
      </c>
    </row>
    <row r="42" spans="1:4">
      <c r="A42" s="4" t="s">
        <v>1214</v>
      </c>
      <c r="C42" s="5" t="n">
        <v>-2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1221</v>
      </c>
    </row>
    <row r="4" spans="1:12">
      <c r="A4" s="4" t="s">
        <v>1222</v>
      </c>
      <c r="B4" s="5" t="n">
        <v>46</v>
      </c>
      <c r="C4" s="5" t="n">
        <v>-325</v>
      </c>
      <c r="D4" s="5" t="n">
        <v>-36</v>
      </c>
      <c r="E4" s="5" t="n">
        <v>-78</v>
      </c>
      <c r="J4" s="5" t="n">
        <v>-393</v>
      </c>
      <c r="L4" s="5" t="n">
        <v>119</v>
      </c>
    </row>
    <row r="5" spans="1:12">
      <c r="A5" s="4" t="s">
        <v>1223</v>
      </c>
      <c r="B5" s="6" t="n">
        <v>-2887</v>
      </c>
      <c r="C5" s="6" t="n">
        <v>-3617</v>
      </c>
      <c r="D5" s="6" t="n">
        <v>-3832</v>
      </c>
      <c r="E5" s="6" t="n">
        <v>-3214</v>
      </c>
      <c r="F5" s="5" t="n">
        <v>-2922</v>
      </c>
      <c r="G5" s="5" t="n">
        <v>-6256</v>
      </c>
      <c r="H5" s="5" t="n">
        <v>-4908</v>
      </c>
      <c r="I5" s="5" t="n">
        <v>-3724</v>
      </c>
      <c r="J5" s="6" t="n">
        <v>-13550</v>
      </c>
      <c r="K5" s="5" t="n">
        <v>-17810</v>
      </c>
      <c r="L5" s="6" t="n">
        <v>-16264</v>
      </c>
    </row>
    <row r="6" spans="1:12">
      <c r="A6" s="4" t="s">
        <v>136</v>
      </c>
      <c r="B6" s="5" t="n">
        <v>10729</v>
      </c>
      <c r="C6" s="5" t="n">
        <v>10724</v>
      </c>
      <c r="D6" s="5" t="n">
        <v>11910</v>
      </c>
      <c r="E6" s="5" t="n">
        <v>10807</v>
      </c>
      <c r="F6" s="5" t="n">
        <v>10369</v>
      </c>
      <c r="G6" s="5" t="n">
        <v>10206</v>
      </c>
      <c r="H6" s="5" t="n">
        <v>7940</v>
      </c>
      <c r="I6" s="5" t="n">
        <v>7982</v>
      </c>
      <c r="J6" s="6" t="n">
        <v>44170</v>
      </c>
      <c r="K6" s="5" t="n">
        <v>36497</v>
      </c>
      <c r="L6" s="6" t="n">
        <v>26477</v>
      </c>
    </row>
    <row r="7" spans="1:12">
      <c r="A7" s="4" t="s">
        <v>1224</v>
      </c>
    </row>
    <row r="8" spans="1:12">
      <c r="A8" s="3" t="s">
        <v>1221</v>
      </c>
    </row>
    <row r="9" spans="1:12">
      <c r="A9" s="4" t="s">
        <v>1222</v>
      </c>
      <c r="J9" s="6" t="n">
        <v>288</v>
      </c>
      <c r="L9" s="6" t="n">
        <v>119</v>
      </c>
    </row>
    <row r="10" spans="1:12">
      <c r="A10" s="4" t="s">
        <v>1223</v>
      </c>
      <c r="J10" s="6" t="n">
        <v>-70</v>
      </c>
      <c r="L10" s="6" t="n">
        <v>-44</v>
      </c>
    </row>
    <row r="11" spans="1:12">
      <c r="A11" s="4" t="s">
        <v>136</v>
      </c>
      <c r="J11" s="6" t="n">
        <v>218</v>
      </c>
      <c r="L11" s="5" t="n">
        <v>75</v>
      </c>
    </row>
    <row r="12" spans="1:12">
      <c r="A12" s="4" t="s">
        <v>1225</v>
      </c>
    </row>
    <row r="13" spans="1:12">
      <c r="A13" s="3" t="s">
        <v>1221</v>
      </c>
    </row>
    <row r="14" spans="1:12">
      <c r="A14" s="4" t="s">
        <v>1226</v>
      </c>
      <c r="J14" s="6" t="n">
        <v>-124</v>
      </c>
    </row>
    <row r="15" spans="1:12">
      <c r="A15" s="4" t="s">
        <v>1223</v>
      </c>
      <c r="J15" s="6" t="n">
        <v>30</v>
      </c>
    </row>
    <row r="16" spans="1:12">
      <c r="A16" s="4" t="s">
        <v>136</v>
      </c>
      <c r="J16" s="5" t="n">
        <v>-9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7</v>
      </c>
      <c r="D1" s="2" t="s">
        <v>98</v>
      </c>
      <c r="E1" s="2" t="s">
        <v>708</v>
      </c>
    </row>
    <row r="2" spans="1:5">
      <c r="A2" s="3" t="s">
        <v>38</v>
      </c>
    </row>
    <row r="3" spans="1:5">
      <c r="A3" s="4" t="s">
        <v>1228</v>
      </c>
      <c r="B3" s="5" t="n">
        <v>5914</v>
      </c>
      <c r="C3" s="5" t="n">
        <v>4415</v>
      </c>
    </row>
    <row r="4" spans="1:5">
      <c r="A4" s="4" t="s">
        <v>41</v>
      </c>
      <c r="B4" s="6" t="n">
        <v>154758</v>
      </c>
      <c r="C4" s="6" t="n">
        <v>108931</v>
      </c>
    </row>
    <row r="5" spans="1:5">
      <c r="A5" s="4" t="s">
        <v>42</v>
      </c>
      <c r="B5" s="6" t="n">
        <v>160773</v>
      </c>
      <c r="C5" s="6" t="n">
        <v>113447</v>
      </c>
      <c r="D5" s="5" t="n">
        <v>162691</v>
      </c>
      <c r="E5" s="5" t="n">
        <v>70160</v>
      </c>
    </row>
    <row r="6" spans="1:5">
      <c r="A6" s="4" t="s">
        <v>59</v>
      </c>
      <c r="B6" s="6" t="n">
        <v>45378</v>
      </c>
      <c r="C6" s="6" t="n">
        <v>26926</v>
      </c>
    </row>
    <row r="7" spans="1:5">
      <c r="A7" s="4" t="s">
        <v>60</v>
      </c>
      <c r="B7" s="6" t="n">
        <v>4617858</v>
      </c>
      <c r="C7" s="6" t="n">
        <v>4260547</v>
      </c>
      <c r="D7" s="6" t="n">
        <v>3878633</v>
      </c>
    </row>
    <row r="8" spans="1:5">
      <c r="A8" s="3" t="s">
        <v>1229</v>
      </c>
    </row>
    <row r="9" spans="1:5">
      <c r="A9" s="4" t="s">
        <v>111</v>
      </c>
      <c r="B9" s="6" t="n">
        <v>83193</v>
      </c>
      <c r="C9" s="6" t="n">
        <v>83024</v>
      </c>
    </row>
    <row r="10" spans="1:5">
      <c r="A10" s="4" t="s">
        <v>1230</v>
      </c>
      <c r="B10" s="6" t="n">
        <v>37921</v>
      </c>
      <c r="C10" s="6" t="n">
        <v>28521</v>
      </c>
    </row>
    <row r="11" spans="1:5">
      <c r="A11" s="4" t="s">
        <v>78</v>
      </c>
      <c r="B11" s="6" t="n">
        <v>4148845</v>
      </c>
      <c r="C11" s="6" t="n">
        <v>3856869</v>
      </c>
    </row>
    <row r="12" spans="1:5">
      <c r="A12" s="3" t="s">
        <v>79</v>
      </c>
    </row>
    <row r="13" spans="1:5">
      <c r="A13" s="4" t="s">
        <v>1231</v>
      </c>
      <c r="B13" s="6" t="n">
        <v>16459</v>
      </c>
      <c r="C13" s="6" t="n">
        <v>15858</v>
      </c>
    </row>
    <row r="14" spans="1:5">
      <c r="A14" s="4" t="s">
        <v>82</v>
      </c>
      <c r="B14" s="6" t="n">
        <v>309088</v>
      </c>
      <c r="C14" s="6" t="n">
        <v>283552</v>
      </c>
    </row>
    <row r="15" spans="1:5">
      <c r="A15" s="4" t="s">
        <v>1232</v>
      </c>
      <c r="B15" s="6" t="n">
        <v>-8988</v>
      </c>
      <c r="C15" s="6" t="n">
        <v>-8988</v>
      </c>
    </row>
    <row r="16" spans="1:5">
      <c r="A16" s="4" t="s">
        <v>84</v>
      </c>
      <c r="B16" s="6" t="n">
        <v>154799</v>
      </c>
      <c r="C16" s="6" t="n">
        <v>114468</v>
      </c>
    </row>
    <row r="17" spans="1:5">
      <c r="A17" s="4" t="s">
        <v>85</v>
      </c>
      <c r="B17" s="6" t="n">
        <v>-2345</v>
      </c>
      <c r="C17" s="6" t="n">
        <v>-1212</v>
      </c>
    </row>
    <row r="18" spans="1:5">
      <c r="A18" s="4" t="s">
        <v>86</v>
      </c>
      <c r="B18" s="6" t="n">
        <v>469013</v>
      </c>
      <c r="C18" s="6" t="n">
        <v>403678</v>
      </c>
      <c r="D18" s="5" t="n">
        <v>324210</v>
      </c>
      <c r="E18" s="5" t="n">
        <v>275676</v>
      </c>
    </row>
    <row r="19" spans="1:5">
      <c r="A19" s="4" t="s">
        <v>87</v>
      </c>
      <c r="B19" s="6" t="n">
        <v>4617858</v>
      </c>
      <c r="C19" s="6" t="n">
        <v>4260547</v>
      </c>
    </row>
    <row r="20" spans="1:5">
      <c r="A20" s="4" t="s">
        <v>1103</v>
      </c>
    </row>
    <row r="21" spans="1:5">
      <c r="A21" s="3" t="s">
        <v>38</v>
      </c>
    </row>
    <row r="22" spans="1:5">
      <c r="A22" s="4" t="s">
        <v>1228</v>
      </c>
      <c r="B22" s="6" t="n">
        <v>12971</v>
      </c>
      <c r="C22" s="6" t="n">
        <v>14563</v>
      </c>
    </row>
    <row r="23" spans="1:5">
      <c r="A23" s="4" t="s">
        <v>41</v>
      </c>
      <c r="B23" s="6" t="n">
        <v>517</v>
      </c>
      <c r="C23" s="6" t="n">
        <v>515</v>
      </c>
    </row>
    <row r="24" spans="1:5">
      <c r="A24" s="4" t="s">
        <v>42</v>
      </c>
      <c r="B24" s="6" t="n">
        <v>13488</v>
      </c>
      <c r="C24" s="6" t="n">
        <v>15078</v>
      </c>
    </row>
    <row r="25" spans="1:5">
      <c r="A25" s="4" t="s">
        <v>1233</v>
      </c>
      <c r="B25" s="6" t="n">
        <v>535277</v>
      </c>
      <c r="C25" s="6" t="n">
        <v>469622</v>
      </c>
    </row>
    <row r="26" spans="1:5">
      <c r="A26" s="4" t="s">
        <v>59</v>
      </c>
      <c r="B26" s="6" t="n">
        <v>3734</v>
      </c>
      <c r="C26" s="6" t="n">
        <v>2551</v>
      </c>
    </row>
    <row r="27" spans="1:5">
      <c r="A27" s="4" t="s">
        <v>60</v>
      </c>
      <c r="B27" s="6" t="n">
        <v>552499</v>
      </c>
      <c r="C27" s="6" t="n">
        <v>487251</v>
      </c>
    </row>
    <row r="28" spans="1:5">
      <c r="A28" s="3" t="s">
        <v>1229</v>
      </c>
    </row>
    <row r="29" spans="1:5">
      <c r="A29" s="4" t="s">
        <v>111</v>
      </c>
      <c r="B29" s="6" t="n">
        <v>83193</v>
      </c>
      <c r="C29" s="6" t="n">
        <v>83024</v>
      </c>
    </row>
    <row r="30" spans="1:5">
      <c r="A30" s="4" t="s">
        <v>1230</v>
      </c>
      <c r="B30" s="6" t="n">
        <v>293</v>
      </c>
      <c r="C30" s="6" t="n">
        <v>549</v>
      </c>
    </row>
    <row r="31" spans="1:5">
      <c r="A31" s="4" t="s">
        <v>78</v>
      </c>
      <c r="B31" s="6" t="n">
        <v>83486</v>
      </c>
      <c r="C31" s="6" t="n">
        <v>83573</v>
      </c>
    </row>
    <row r="32" spans="1:5">
      <c r="A32" s="3" t="s">
        <v>79</v>
      </c>
    </row>
    <row r="33" spans="1:5">
      <c r="A33" s="4" t="s">
        <v>1231</v>
      </c>
      <c r="B33" s="6" t="n">
        <v>16459</v>
      </c>
      <c r="C33" s="6" t="n">
        <v>15858</v>
      </c>
    </row>
    <row r="34" spans="1:5">
      <c r="A34" s="4" t="s">
        <v>82</v>
      </c>
      <c r="B34" s="6" t="n">
        <v>309088</v>
      </c>
      <c r="C34" s="6" t="n">
        <v>283552</v>
      </c>
    </row>
    <row r="35" spans="1:5">
      <c r="A35" s="4" t="s">
        <v>1232</v>
      </c>
      <c r="B35" s="6" t="n">
        <v>-8988</v>
      </c>
      <c r="C35" s="6" t="n">
        <v>-8988</v>
      </c>
    </row>
    <row r="36" spans="1:5">
      <c r="A36" s="4" t="s">
        <v>84</v>
      </c>
      <c r="B36" s="6" t="n">
        <v>154799</v>
      </c>
      <c r="C36" s="6" t="n">
        <v>114468</v>
      </c>
    </row>
    <row r="37" spans="1:5">
      <c r="A37" s="4" t="s">
        <v>85</v>
      </c>
      <c r="B37" s="6" t="n">
        <v>-2345</v>
      </c>
      <c r="C37" s="6" t="n">
        <v>-1212</v>
      </c>
    </row>
    <row r="38" spans="1:5">
      <c r="A38" s="4" t="s">
        <v>86</v>
      </c>
      <c r="B38" s="6" t="n">
        <v>469013</v>
      </c>
      <c r="C38" s="6" t="n">
        <v>403678</v>
      </c>
    </row>
    <row r="39" spans="1:5">
      <c r="A39" s="4" t="s">
        <v>87</v>
      </c>
      <c r="B39" s="5" t="n">
        <v>552499</v>
      </c>
      <c r="C39" s="5" t="n">
        <v>4872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1235</v>
      </c>
    </row>
    <row r="4" spans="1:12">
      <c r="A4" s="4" t="s">
        <v>126</v>
      </c>
      <c r="J4" s="5" t="n">
        <v>44193</v>
      </c>
      <c r="K4" s="5" t="n">
        <v>34627</v>
      </c>
      <c r="L4" s="5" t="n">
        <v>28918</v>
      </c>
    </row>
    <row r="5" spans="1:12">
      <c r="A5" s="3" t="s">
        <v>1236</v>
      </c>
    </row>
    <row r="6" spans="1:12">
      <c r="A6" s="4" t="s">
        <v>1237</v>
      </c>
      <c r="B6" s="5" t="n">
        <v>13396</v>
      </c>
      <c r="C6" s="5" t="n">
        <v>12021</v>
      </c>
      <c r="D6" s="5" t="n">
        <v>10431</v>
      </c>
      <c r="E6" s="5" t="n">
        <v>8675</v>
      </c>
      <c r="F6" s="5" t="n">
        <v>7853</v>
      </c>
      <c r="G6" s="5" t="n">
        <v>7499</v>
      </c>
      <c r="H6" s="5" t="n">
        <v>6440</v>
      </c>
      <c r="I6" s="5" t="n">
        <v>5794</v>
      </c>
      <c r="J6" s="6" t="n">
        <v>44523</v>
      </c>
      <c r="K6" s="6" t="n">
        <v>27586</v>
      </c>
      <c r="L6" s="6" t="n">
        <v>20613</v>
      </c>
    </row>
    <row r="7" spans="1:12">
      <c r="A7" s="4" t="s">
        <v>1238</v>
      </c>
      <c r="J7" s="6" t="n">
        <v>19344</v>
      </c>
      <c r="K7" s="6" t="n">
        <v>17301</v>
      </c>
      <c r="L7" s="6" t="n">
        <v>14106</v>
      </c>
    </row>
    <row r="8" spans="1:12">
      <c r="A8" s="4" t="s">
        <v>1239</v>
      </c>
      <c r="B8" s="6" t="n">
        <v>25524</v>
      </c>
      <c r="C8" s="6" t="n">
        <v>24284</v>
      </c>
      <c r="D8" s="6" t="n">
        <v>24941</v>
      </c>
      <c r="E8" s="6" t="n">
        <v>23337</v>
      </c>
      <c r="F8" s="6" t="n">
        <v>24251</v>
      </c>
      <c r="G8" s="6" t="n">
        <v>21961</v>
      </c>
      <c r="H8" s="6" t="n">
        <v>20095</v>
      </c>
      <c r="I8" s="6" t="n">
        <v>19304</v>
      </c>
    </row>
    <row r="9" spans="1:12">
      <c r="A9" s="4" t="s">
        <v>1240</v>
      </c>
      <c r="B9" s="6" t="n">
        <v>13616</v>
      </c>
      <c r="C9" s="6" t="n">
        <v>14341</v>
      </c>
      <c r="D9" s="6" t="n">
        <v>15742</v>
      </c>
      <c r="E9" s="6" t="n">
        <v>14021</v>
      </c>
      <c r="F9" s="6" t="n">
        <v>13291</v>
      </c>
      <c r="G9" s="6" t="n">
        <v>16462</v>
      </c>
      <c r="H9" s="6" t="n">
        <v>12848</v>
      </c>
      <c r="I9" s="6" t="n">
        <v>11706</v>
      </c>
      <c r="J9" s="6" t="n">
        <v>57720</v>
      </c>
      <c r="K9" s="6" t="n">
        <v>54307</v>
      </c>
      <c r="L9" s="6" t="n">
        <v>42741</v>
      </c>
    </row>
    <row r="10" spans="1:12">
      <c r="A10" s="4" t="s">
        <v>519</v>
      </c>
      <c r="B10" s="6" t="n">
        <v>2887</v>
      </c>
      <c r="C10" s="6" t="n">
        <v>3617</v>
      </c>
      <c r="D10" s="6" t="n">
        <v>3832</v>
      </c>
      <c r="E10" s="6" t="n">
        <v>3214</v>
      </c>
      <c r="F10" s="6" t="n">
        <v>2922</v>
      </c>
      <c r="G10" s="6" t="n">
        <v>6256</v>
      </c>
      <c r="H10" s="6" t="n">
        <v>4908</v>
      </c>
      <c r="I10" s="6" t="n">
        <v>3724</v>
      </c>
      <c r="J10" s="6" t="n">
        <v>13550</v>
      </c>
      <c r="K10" s="6" t="n">
        <v>17810</v>
      </c>
      <c r="L10" s="6" t="n">
        <v>16264</v>
      </c>
    </row>
    <row r="11" spans="1:12">
      <c r="A11" s="4" t="s">
        <v>136</v>
      </c>
      <c r="B11" s="5" t="n">
        <v>10729</v>
      </c>
      <c r="C11" s="5" t="n">
        <v>10724</v>
      </c>
      <c r="D11" s="5" t="n">
        <v>11910</v>
      </c>
      <c r="E11" s="5" t="n">
        <v>10807</v>
      </c>
      <c r="F11" s="5" t="n">
        <v>10369</v>
      </c>
      <c r="G11" s="5" t="n">
        <v>10206</v>
      </c>
      <c r="H11" s="5" t="n">
        <v>7940</v>
      </c>
      <c r="I11" s="5" t="n">
        <v>7982</v>
      </c>
      <c r="J11" s="6" t="n">
        <v>44170</v>
      </c>
      <c r="K11" s="6" t="n">
        <v>36497</v>
      </c>
      <c r="L11" s="6" t="n">
        <v>26477</v>
      </c>
    </row>
    <row r="12" spans="1:12">
      <c r="A12" s="4" t="s">
        <v>161</v>
      </c>
      <c r="J12" s="6" t="n">
        <v>-1260</v>
      </c>
      <c r="K12" s="6" t="n">
        <v>534</v>
      </c>
      <c r="L12" s="6" t="n">
        <v>-1152</v>
      </c>
    </row>
    <row r="13" spans="1:12">
      <c r="A13" s="4" t="s">
        <v>152</v>
      </c>
      <c r="J13" s="6" t="n">
        <v>42910</v>
      </c>
      <c r="K13" s="6" t="n">
        <v>37031</v>
      </c>
      <c r="L13" s="6" t="n">
        <v>25325</v>
      </c>
    </row>
    <row r="14" spans="1:12">
      <c r="A14" s="4" t="s">
        <v>1103</v>
      </c>
    </row>
    <row r="15" spans="1:12">
      <c r="A15" s="3" t="s">
        <v>1235</v>
      </c>
    </row>
    <row r="16" spans="1:12">
      <c r="A16" s="4" t="s">
        <v>126</v>
      </c>
      <c r="J16" s="6" t="n">
        <v>4</v>
      </c>
      <c r="K16" s="6" t="n">
        <v>2</v>
      </c>
      <c r="L16" s="6" t="n">
        <v>1</v>
      </c>
    </row>
    <row r="17" spans="1:12">
      <c r="A17" s="4" t="s">
        <v>1171</v>
      </c>
      <c r="J17" s="6" t="n">
        <v>4</v>
      </c>
      <c r="K17" s="6" t="n">
        <v>2</v>
      </c>
      <c r="L17" s="6" t="n">
        <v>1</v>
      </c>
    </row>
    <row r="18" spans="1:12">
      <c r="A18" s="3" t="s">
        <v>1236</v>
      </c>
    </row>
    <row r="19" spans="1:12">
      <c r="A19" s="4" t="s">
        <v>1237</v>
      </c>
      <c r="J19" s="6" t="n">
        <v>4887</v>
      </c>
      <c r="K19" s="6" t="n">
        <v>3206</v>
      </c>
      <c r="L19" s="6" t="n">
        <v>1696</v>
      </c>
    </row>
    <row r="20" spans="1:12">
      <c r="A20" s="4" t="s">
        <v>1238</v>
      </c>
      <c r="J20" s="6" t="n">
        <v>480</v>
      </c>
      <c r="K20" s="6" t="n">
        <v>554</v>
      </c>
      <c r="L20" s="6" t="n">
        <v>699</v>
      </c>
    </row>
    <row r="21" spans="1:12">
      <c r="A21" s="4" t="s">
        <v>1239</v>
      </c>
      <c r="J21" s="6" t="n">
        <v>5367</v>
      </c>
      <c r="K21" s="6" t="n">
        <v>3760</v>
      </c>
      <c r="L21" s="6" t="n">
        <v>2395</v>
      </c>
    </row>
    <row r="22" spans="1:12">
      <c r="A22" s="4" t="s">
        <v>1240</v>
      </c>
      <c r="J22" s="6" t="n">
        <v>-5363</v>
      </c>
      <c r="K22" s="6" t="n">
        <v>-3758</v>
      </c>
      <c r="L22" s="6" t="n">
        <v>-2394</v>
      </c>
    </row>
    <row r="23" spans="1:12">
      <c r="A23" s="4" t="s">
        <v>519</v>
      </c>
      <c r="J23" s="6" t="n">
        <v>-1123</v>
      </c>
      <c r="K23" s="6" t="n">
        <v>-1313</v>
      </c>
      <c r="L23" s="6" t="n">
        <v>-835</v>
      </c>
    </row>
    <row r="24" spans="1:12">
      <c r="A24" s="4" t="s">
        <v>1241</v>
      </c>
      <c r="J24" s="6" t="n">
        <v>-4240</v>
      </c>
      <c r="K24" s="6" t="n">
        <v>-2445</v>
      </c>
      <c r="L24" s="6" t="n">
        <v>-1559</v>
      </c>
    </row>
    <row r="25" spans="1:12">
      <c r="A25" s="4" t="s">
        <v>1242</v>
      </c>
      <c r="J25" s="6" t="n">
        <v>48410</v>
      </c>
      <c r="K25" s="6" t="n">
        <v>38942</v>
      </c>
      <c r="L25" s="6" t="n">
        <v>28036</v>
      </c>
    </row>
    <row r="26" spans="1:12">
      <c r="A26" s="4" t="s">
        <v>136</v>
      </c>
      <c r="J26" s="6" t="n">
        <v>44170</v>
      </c>
      <c r="K26" s="6" t="n">
        <v>36497</v>
      </c>
      <c r="L26" s="6" t="n">
        <v>26477</v>
      </c>
    </row>
    <row r="27" spans="1:12">
      <c r="A27" s="4" t="s">
        <v>161</v>
      </c>
      <c r="J27" s="6" t="n">
        <v>-1260</v>
      </c>
      <c r="K27" s="6" t="n">
        <v>534</v>
      </c>
      <c r="L27" s="6" t="n">
        <v>-1152</v>
      </c>
    </row>
    <row r="28" spans="1:12">
      <c r="A28" s="4" t="s">
        <v>152</v>
      </c>
      <c r="J28" s="5" t="n">
        <v>42910</v>
      </c>
      <c r="K28" s="5" t="n">
        <v>37031</v>
      </c>
      <c r="L28" s="5" t="n">
        <v>2532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7</v>
      </c>
      <c r="D2" s="2" t="s">
        <v>98</v>
      </c>
    </row>
    <row r="3" spans="1:4">
      <c r="A3" s="3" t="s">
        <v>193</v>
      </c>
    </row>
    <row r="4" spans="1:4">
      <c r="A4" s="4" t="s">
        <v>136</v>
      </c>
      <c r="B4" s="5" t="n">
        <v>44170</v>
      </c>
      <c r="C4" s="5" t="n">
        <v>36497</v>
      </c>
      <c r="D4" s="5" t="n">
        <v>26477</v>
      </c>
    </row>
    <row r="5" spans="1:4">
      <c r="A5" s="4" t="s">
        <v>199</v>
      </c>
      <c r="B5" s="6" t="n">
        <v>169</v>
      </c>
      <c r="C5" s="6" t="n">
        <v>135</v>
      </c>
      <c r="D5" s="6" t="n">
        <v>71</v>
      </c>
    </row>
    <row r="6" spans="1:4">
      <c r="A6" s="4" t="s">
        <v>1244</v>
      </c>
      <c r="B6" s="6" t="n">
        <v>-8485</v>
      </c>
      <c r="C6" s="6" t="n">
        <v>-9977</v>
      </c>
      <c r="D6" s="6" t="n">
        <v>945</v>
      </c>
    </row>
    <row r="7" spans="1:4">
      <c r="A7" s="4" t="s">
        <v>216</v>
      </c>
      <c r="B7" s="6" t="n">
        <v>-929</v>
      </c>
      <c r="C7" s="6" t="n">
        <v>2330</v>
      </c>
      <c r="D7" s="6" t="n">
        <v>2935</v>
      </c>
    </row>
    <row r="8" spans="1:4">
      <c r="A8" s="4" t="s">
        <v>217</v>
      </c>
      <c r="B8" s="6" t="n">
        <v>64248</v>
      </c>
      <c r="C8" s="6" t="n">
        <v>55935</v>
      </c>
      <c r="D8" s="6" t="n">
        <v>42926</v>
      </c>
    </row>
    <row r="9" spans="1:4">
      <c r="A9" s="3" t="s">
        <v>218</v>
      </c>
    </row>
    <row r="10" spans="1:4">
      <c r="A10" s="4" t="s">
        <v>230</v>
      </c>
      <c r="B10" s="6" t="n">
        <v>-297707</v>
      </c>
      <c r="C10" s="6" t="n">
        <v>-435514</v>
      </c>
      <c r="D10" s="6" t="n">
        <v>-433175</v>
      </c>
    </row>
    <row r="11" spans="1:4">
      <c r="A11" s="3" t="s">
        <v>231</v>
      </c>
    </row>
    <row r="12" spans="1:4">
      <c r="A12" s="4" t="s">
        <v>1245</v>
      </c>
      <c r="B12" s="6" t="n">
        <v>-3712</v>
      </c>
      <c r="C12" s="6" t="n">
        <v>-3548</v>
      </c>
      <c r="D12" s="6" t="n">
        <v>-3296</v>
      </c>
    </row>
    <row r="13" spans="1:4">
      <c r="A13" s="4" t="s">
        <v>237</v>
      </c>
      <c r="B13" s="6" t="n">
        <v>275</v>
      </c>
      <c r="C13" s="6" t="n">
        <v>690</v>
      </c>
      <c r="D13" s="6" t="n">
        <v>1069</v>
      </c>
    </row>
    <row r="14" spans="1:4">
      <c r="A14" s="4" t="s">
        <v>239</v>
      </c>
      <c r="C14" s="6" t="n">
        <v>34125</v>
      </c>
      <c r="D14" s="6" t="n">
        <v>48693</v>
      </c>
    </row>
    <row r="15" spans="1:4">
      <c r="A15" s="4" t="s">
        <v>1246</v>
      </c>
      <c r="B15" s="6" t="n">
        <v>16677</v>
      </c>
      <c r="C15" s="6" t="n">
        <v>36588</v>
      </c>
      <c r="D15" s="6" t="n">
        <v>22461</v>
      </c>
    </row>
    <row r="16" spans="1:4">
      <c r="A16" s="4" t="s">
        <v>243</v>
      </c>
      <c r="B16" s="6" t="n">
        <v>280785</v>
      </c>
      <c r="C16" s="6" t="n">
        <v>330335</v>
      </c>
      <c r="D16" s="6" t="n">
        <v>482780</v>
      </c>
    </row>
    <row r="17" spans="1:4">
      <c r="A17" s="4" t="s">
        <v>244</v>
      </c>
      <c r="B17" s="6" t="n">
        <v>47326</v>
      </c>
      <c r="C17" s="6" t="n">
        <v>-49244</v>
      </c>
      <c r="D17" s="6" t="n">
        <v>92531</v>
      </c>
    </row>
    <row r="18" spans="1:4">
      <c r="A18" s="4" t="s">
        <v>1103</v>
      </c>
    </row>
    <row r="19" spans="1:4">
      <c r="A19" s="3" t="s">
        <v>193</v>
      </c>
    </row>
    <row r="20" spans="1:4">
      <c r="A20" s="4" t="s">
        <v>136</v>
      </c>
      <c r="B20" s="6" t="n">
        <v>44170</v>
      </c>
      <c r="C20" s="6" t="n">
        <v>36497</v>
      </c>
      <c r="D20" s="6" t="n">
        <v>26477</v>
      </c>
    </row>
    <row r="21" spans="1:4">
      <c r="A21" s="4" t="s">
        <v>1247</v>
      </c>
      <c r="B21" s="6" t="n">
        <v>-48410</v>
      </c>
      <c r="C21" s="6" t="n">
        <v>-38942</v>
      </c>
      <c r="D21" s="6" t="n">
        <v>-28036</v>
      </c>
    </row>
    <row r="22" spans="1:4">
      <c r="A22" s="4" t="s">
        <v>199</v>
      </c>
      <c r="B22" s="6" t="n">
        <v>171</v>
      </c>
      <c r="C22" s="6" t="n">
        <v>135</v>
      </c>
      <c r="D22" s="6" t="n">
        <v>71</v>
      </c>
    </row>
    <row r="23" spans="1:4">
      <c r="A23" s="4" t="s">
        <v>1244</v>
      </c>
      <c r="B23" s="6" t="n">
        <v>-1183</v>
      </c>
      <c r="C23" s="6" t="n">
        <v>-1248</v>
      </c>
      <c r="D23" s="6" t="n">
        <v>-889</v>
      </c>
    </row>
    <row r="24" spans="1:4">
      <c r="A24" s="4" t="s">
        <v>216</v>
      </c>
      <c r="B24" s="6" t="n">
        <v>-256</v>
      </c>
      <c r="C24" s="6" t="n">
        <v>113</v>
      </c>
      <c r="D24" s="6" t="n">
        <v>114</v>
      </c>
    </row>
    <row r="25" spans="1:4">
      <c r="A25" s="4" t="s">
        <v>217</v>
      </c>
      <c r="B25" s="6" t="n">
        <v>-5508</v>
      </c>
      <c r="C25" s="6" t="n">
        <v>-3445</v>
      </c>
      <c r="D25" s="6" t="n">
        <v>-2263</v>
      </c>
    </row>
    <row r="26" spans="1:4">
      <c r="A26" s="3" t="s">
        <v>218</v>
      </c>
    </row>
    <row r="27" spans="1:4">
      <c r="A27" s="4" t="s">
        <v>1248</v>
      </c>
      <c r="B27" s="6" t="n">
        <v>-9322</v>
      </c>
      <c r="C27" s="6" t="n">
        <v>-60177</v>
      </c>
      <c r="D27" s="6" t="n">
        <v>-57823</v>
      </c>
    </row>
    <row r="28" spans="1:4">
      <c r="A28" s="4" t="s">
        <v>230</v>
      </c>
      <c r="B28" s="6" t="n">
        <v>-9322</v>
      </c>
      <c r="C28" s="6" t="n">
        <v>-60177</v>
      </c>
      <c r="D28" s="6" t="n">
        <v>-57823</v>
      </c>
    </row>
    <row r="29" spans="1:4">
      <c r="A29" s="3" t="s">
        <v>231</v>
      </c>
    </row>
    <row r="30" spans="1:4">
      <c r="A30" s="4" t="s">
        <v>1245</v>
      </c>
      <c r="B30" s="6" t="n">
        <v>-3712</v>
      </c>
      <c r="C30" s="6" t="n">
        <v>-3548</v>
      </c>
      <c r="D30" s="6" t="n">
        <v>-3296</v>
      </c>
    </row>
    <row r="31" spans="1:4">
      <c r="A31" s="4" t="s">
        <v>237</v>
      </c>
      <c r="B31" s="6" t="n">
        <v>275</v>
      </c>
      <c r="C31" s="6" t="n">
        <v>690</v>
      </c>
      <c r="D31" s="6" t="n">
        <v>1069</v>
      </c>
    </row>
    <row r="32" spans="1:4">
      <c r="A32" s="4" t="s">
        <v>239</v>
      </c>
      <c r="C32" s="6" t="n">
        <v>34125</v>
      </c>
      <c r="D32" s="6" t="n">
        <v>48693</v>
      </c>
    </row>
    <row r="33" spans="1:4">
      <c r="A33" s="4" t="s">
        <v>1246</v>
      </c>
      <c r="B33" s="6" t="n">
        <v>16677</v>
      </c>
      <c r="C33" s="6" t="n">
        <v>36588</v>
      </c>
      <c r="D33" s="6" t="n">
        <v>22461</v>
      </c>
    </row>
    <row r="34" spans="1:4">
      <c r="A34" s="4" t="s">
        <v>243</v>
      </c>
      <c r="B34" s="6" t="n">
        <v>13240</v>
      </c>
      <c r="C34" s="6" t="n">
        <v>67855</v>
      </c>
      <c r="D34" s="6" t="n">
        <v>68927</v>
      </c>
    </row>
    <row r="35" spans="1:4">
      <c r="A35" s="4" t="s">
        <v>244</v>
      </c>
      <c r="B35" s="6" t="n">
        <v>-1590</v>
      </c>
      <c r="C35" s="6" t="n">
        <v>4233</v>
      </c>
      <c r="D35" s="6" t="n">
        <v>8841</v>
      </c>
    </row>
    <row r="36" spans="1:4">
      <c r="A36" s="4" t="s">
        <v>1249</v>
      </c>
      <c r="B36" s="6" t="n">
        <v>15078</v>
      </c>
      <c r="C36" s="6" t="n">
        <v>10845</v>
      </c>
      <c r="D36" s="6" t="n">
        <v>2004</v>
      </c>
    </row>
    <row r="37" spans="1:4">
      <c r="A37" s="4" t="s">
        <v>1250</v>
      </c>
      <c r="B37" s="5" t="n">
        <v>13488</v>
      </c>
      <c r="C37" s="5" t="n">
        <v>15078</v>
      </c>
      <c r="D37" s="5" t="n">
        <v>108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324</v>
      </c>
    </row>
    <row r="4" spans="1:12">
      <c r="A4" s="4" t="s">
        <v>1145</v>
      </c>
      <c r="B4" s="5" t="n">
        <v>42781</v>
      </c>
      <c r="C4" s="5" t="n">
        <v>40163</v>
      </c>
      <c r="D4" s="5" t="n">
        <v>39674</v>
      </c>
      <c r="E4" s="5" t="n">
        <v>37068</v>
      </c>
      <c r="F4" s="5" t="n">
        <v>36439</v>
      </c>
      <c r="G4" s="5" t="n">
        <v>37491</v>
      </c>
      <c r="H4" s="5" t="n">
        <v>33412</v>
      </c>
      <c r="I4" s="5" t="n">
        <v>31385</v>
      </c>
      <c r="J4" s="5" t="n">
        <v>159686</v>
      </c>
      <c r="K4" s="5" t="n">
        <v>138727</v>
      </c>
      <c r="L4" s="5" t="n">
        <v>117048</v>
      </c>
    </row>
    <row r="5" spans="1:12">
      <c r="A5" s="4" t="s">
        <v>1237</v>
      </c>
      <c r="B5" s="6" t="n">
        <v>13396</v>
      </c>
      <c r="C5" s="6" t="n">
        <v>12021</v>
      </c>
      <c r="D5" s="6" t="n">
        <v>10431</v>
      </c>
      <c r="E5" s="6" t="n">
        <v>8675</v>
      </c>
      <c r="F5" s="6" t="n">
        <v>7853</v>
      </c>
      <c r="G5" s="6" t="n">
        <v>7499</v>
      </c>
      <c r="H5" s="6" t="n">
        <v>6440</v>
      </c>
      <c r="I5" s="6" t="n">
        <v>5794</v>
      </c>
      <c r="J5" s="6" t="n">
        <v>44523</v>
      </c>
      <c r="K5" s="6" t="n">
        <v>27586</v>
      </c>
      <c r="L5" s="6" t="n">
        <v>20613</v>
      </c>
    </row>
    <row r="6" spans="1:12">
      <c r="A6" s="4" t="s">
        <v>116</v>
      </c>
      <c r="B6" s="6" t="n">
        <v>29385</v>
      </c>
      <c r="C6" s="6" t="n">
        <v>28142</v>
      </c>
      <c r="D6" s="6" t="n">
        <v>29243</v>
      </c>
      <c r="E6" s="6" t="n">
        <v>28393</v>
      </c>
      <c r="F6" s="6" t="n">
        <v>28586</v>
      </c>
      <c r="G6" s="6" t="n">
        <v>29992</v>
      </c>
      <c r="H6" s="6" t="n">
        <v>26972</v>
      </c>
      <c r="I6" s="6" t="n">
        <v>25591</v>
      </c>
      <c r="J6" s="6" t="n">
        <v>115163</v>
      </c>
      <c r="K6" s="6" t="n">
        <v>111141</v>
      </c>
      <c r="L6" s="6" t="n">
        <v>96435</v>
      </c>
    </row>
    <row r="7" spans="1:12">
      <c r="A7" s="4" t="s">
        <v>200</v>
      </c>
      <c r="B7" s="6" t="n">
        <v>1500</v>
      </c>
      <c r="C7" s="6" t="n">
        <v>500</v>
      </c>
      <c r="D7" s="6" t="n">
        <v>300</v>
      </c>
      <c r="E7" s="6" t="n">
        <v>1250</v>
      </c>
      <c r="F7" s="6" t="n">
        <v>1650</v>
      </c>
      <c r="G7" s="6" t="n">
        <v>400</v>
      </c>
      <c r="H7" s="6" t="n">
        <v>2200</v>
      </c>
      <c r="I7" s="6" t="n">
        <v>1600</v>
      </c>
      <c r="J7" s="6" t="n">
        <v>3550</v>
      </c>
      <c r="K7" s="6" t="n">
        <v>5850</v>
      </c>
      <c r="L7" s="6" t="n">
        <v>7500</v>
      </c>
    </row>
    <row r="8" spans="1:12">
      <c r="A8" s="4" t="s">
        <v>120</v>
      </c>
      <c r="B8" s="6" t="n">
        <v>8552</v>
      </c>
      <c r="C8" s="6" t="n">
        <v>8200</v>
      </c>
      <c r="D8" s="6" t="n">
        <v>8126</v>
      </c>
      <c r="E8" s="6" t="n">
        <v>8367</v>
      </c>
      <c r="F8" s="6" t="n">
        <v>7489</v>
      </c>
      <c r="G8" s="6" t="n">
        <v>5790</v>
      </c>
      <c r="H8" s="6" t="n">
        <v>5086</v>
      </c>
      <c r="I8" s="6" t="n">
        <v>4818</v>
      </c>
      <c r="J8" s="6" t="n">
        <v>33245</v>
      </c>
      <c r="K8" s="6" t="n">
        <v>23183</v>
      </c>
      <c r="L8" s="6" t="n">
        <v>18240</v>
      </c>
    </row>
    <row r="9" spans="1:12">
      <c r="A9" s="4" t="s">
        <v>127</v>
      </c>
      <c r="B9" s="6" t="n">
        <v>46</v>
      </c>
      <c r="C9" s="6" t="n">
        <v>-325</v>
      </c>
      <c r="D9" s="6" t="n">
        <v>-36</v>
      </c>
      <c r="E9" s="6" t="n">
        <v>-78</v>
      </c>
      <c r="J9" s="6" t="n">
        <v>-393</v>
      </c>
      <c r="L9" s="6" t="n">
        <v>119</v>
      </c>
    </row>
    <row r="10" spans="1:12">
      <c r="A10" s="4" t="s">
        <v>126</v>
      </c>
      <c r="B10" s="6" t="n">
        <v>2657</v>
      </c>
      <c r="C10" s="6" t="n">
        <v>3108</v>
      </c>
      <c r="D10" s="6" t="n">
        <v>3650</v>
      </c>
      <c r="E10" s="6" t="n">
        <v>1926</v>
      </c>
      <c r="F10" s="6" t="n">
        <v>3117</v>
      </c>
      <c r="G10" s="6" t="n">
        <v>3041</v>
      </c>
      <c r="H10" s="6" t="n">
        <v>3085</v>
      </c>
      <c r="I10" s="6" t="n">
        <v>2201</v>
      </c>
      <c r="J10" s="6" t="n">
        <v>3844</v>
      </c>
      <c r="K10" s="6" t="n">
        <v>2814</v>
      </c>
      <c r="L10" s="6" t="n">
        <v>1638</v>
      </c>
    </row>
    <row r="11" spans="1:12">
      <c r="A11" s="4" t="s">
        <v>1252</v>
      </c>
      <c r="B11" s="6" t="n">
        <v>25524</v>
      </c>
      <c r="C11" s="6" t="n">
        <v>24284</v>
      </c>
      <c r="D11" s="6" t="n">
        <v>24941</v>
      </c>
      <c r="E11" s="6" t="n">
        <v>23337</v>
      </c>
      <c r="F11" s="6" t="n">
        <v>24251</v>
      </c>
      <c r="G11" s="6" t="n">
        <v>21961</v>
      </c>
      <c r="H11" s="6" t="n">
        <v>20095</v>
      </c>
      <c r="I11" s="6" t="n">
        <v>19304</v>
      </c>
    </row>
    <row r="12" spans="1:12">
      <c r="A12" s="4" t="s">
        <v>134</v>
      </c>
      <c r="B12" s="6" t="n">
        <v>13616</v>
      </c>
      <c r="C12" s="6" t="n">
        <v>14341</v>
      </c>
      <c r="D12" s="6" t="n">
        <v>15742</v>
      </c>
      <c r="E12" s="6" t="n">
        <v>14021</v>
      </c>
      <c r="F12" s="6" t="n">
        <v>13291</v>
      </c>
      <c r="G12" s="6" t="n">
        <v>16462</v>
      </c>
      <c r="H12" s="6" t="n">
        <v>12848</v>
      </c>
      <c r="I12" s="6" t="n">
        <v>11706</v>
      </c>
      <c r="J12" s="6" t="n">
        <v>57720</v>
      </c>
      <c r="K12" s="6" t="n">
        <v>54307</v>
      </c>
      <c r="L12" s="6" t="n">
        <v>42741</v>
      </c>
    </row>
    <row r="13" spans="1:12">
      <c r="A13" s="4" t="s">
        <v>135</v>
      </c>
      <c r="B13" s="6" t="n">
        <v>2887</v>
      </c>
      <c r="C13" s="6" t="n">
        <v>3617</v>
      </c>
      <c r="D13" s="6" t="n">
        <v>3832</v>
      </c>
      <c r="E13" s="6" t="n">
        <v>3214</v>
      </c>
      <c r="F13" s="6" t="n">
        <v>2922</v>
      </c>
      <c r="G13" s="6" t="n">
        <v>6256</v>
      </c>
      <c r="H13" s="6" t="n">
        <v>4908</v>
      </c>
      <c r="I13" s="6" t="n">
        <v>3724</v>
      </c>
      <c r="J13" s="6" t="n">
        <v>13550</v>
      </c>
      <c r="K13" s="6" t="n">
        <v>17810</v>
      </c>
      <c r="L13" s="6" t="n">
        <v>16264</v>
      </c>
    </row>
    <row r="14" spans="1:12">
      <c r="A14" s="4" t="s">
        <v>136</v>
      </c>
      <c r="B14" s="5" t="n">
        <v>10729</v>
      </c>
      <c r="C14" s="5" t="n">
        <v>10724</v>
      </c>
      <c r="D14" s="5" t="n">
        <v>11910</v>
      </c>
      <c r="E14" s="5" t="n">
        <v>10807</v>
      </c>
      <c r="F14" s="5" t="n">
        <v>10369</v>
      </c>
      <c r="G14" s="5" t="n">
        <v>10206</v>
      </c>
      <c r="H14" s="5" t="n">
        <v>7940</v>
      </c>
      <c r="I14" s="5" t="n">
        <v>7982</v>
      </c>
      <c r="J14" s="5" t="n">
        <v>44170</v>
      </c>
      <c r="K14" s="5" t="n">
        <v>36497</v>
      </c>
      <c r="L14" s="5" t="n">
        <v>26477</v>
      </c>
    </row>
    <row r="15" spans="1:12">
      <c r="A15" s="3" t="s">
        <v>137</v>
      </c>
    </row>
    <row r="16" spans="1:12">
      <c r="A16" s="4" t="s">
        <v>1253</v>
      </c>
      <c r="B16" s="7" t="n">
        <v>0.5600000000000001</v>
      </c>
      <c r="C16" s="7" t="n">
        <v>0.5600000000000001</v>
      </c>
      <c r="D16" s="7" t="n">
        <v>0.63</v>
      </c>
      <c r="E16" s="7" t="n">
        <v>0.58</v>
      </c>
      <c r="F16" s="7" t="n">
        <v>0.57</v>
      </c>
      <c r="G16" s="7" t="n">
        <v>0.57</v>
      </c>
      <c r="H16" s="7" t="n">
        <v>0.45</v>
      </c>
      <c r="I16" s="7" t="n">
        <v>0.47</v>
      </c>
      <c r="J16" s="7" t="n">
        <v>2.33</v>
      </c>
      <c r="K16" s="7" t="n">
        <v>2.07</v>
      </c>
      <c r="L16" s="7" t="n">
        <v>1.62</v>
      </c>
    </row>
    <row r="17" spans="1:12">
      <c r="A17" s="4" t="s">
        <v>1254</v>
      </c>
      <c r="B17" s="7" t="n">
        <v>0.55</v>
      </c>
      <c r="C17" s="7" t="n">
        <v>0.5600000000000001</v>
      </c>
      <c r="D17" s="7" t="n">
        <v>0.62</v>
      </c>
      <c r="E17" s="7" t="n">
        <v>0.57</v>
      </c>
      <c r="F17" s="7" t="n">
        <v>0.5600000000000001</v>
      </c>
      <c r="G17" s="7" t="n">
        <v>0.5600000000000001</v>
      </c>
      <c r="H17" s="7" t="n">
        <v>0.45</v>
      </c>
      <c r="I17" s="7" t="n">
        <v>0.46</v>
      </c>
      <c r="J17" s="7" t="n">
        <v>2.31</v>
      </c>
      <c r="K17" s="7" t="n">
        <v>2.03</v>
      </c>
      <c r="L17" s="7" t="n">
        <v>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914</v>
      </c>
      <c r="C3" s="5" t="n">
        <v>4415</v>
      </c>
    </row>
    <row r="4" spans="1:3">
      <c r="A4" s="4" t="s">
        <v>40</v>
      </c>
      <c r="B4" s="6" t="n">
        <v>101</v>
      </c>
      <c r="C4" s="6" t="n">
        <v>101</v>
      </c>
    </row>
    <row r="5" spans="1:3">
      <c r="A5" s="4" t="s">
        <v>41</v>
      </c>
      <c r="B5" s="6" t="n">
        <v>154758</v>
      </c>
      <c r="C5" s="6" t="n">
        <v>108931</v>
      </c>
    </row>
    <row r="6" spans="1:3">
      <c r="A6" s="4" t="s">
        <v>42</v>
      </c>
      <c r="B6" s="6" t="n">
        <v>160773</v>
      </c>
      <c r="C6" s="6" t="n">
        <v>113447</v>
      </c>
    </row>
    <row r="7" spans="1:3">
      <c r="A7" s="4" t="s">
        <v>43</v>
      </c>
      <c r="B7" s="6" t="n">
        <v>377936</v>
      </c>
      <c r="C7" s="6" t="n">
        <v>327633</v>
      </c>
    </row>
    <row r="8" spans="1:3">
      <c r="A8" s="4" t="s">
        <v>44</v>
      </c>
      <c r="B8" s="6" t="n">
        <v>4719</v>
      </c>
    </row>
    <row r="9" spans="1:3">
      <c r="A9" s="4" t="s">
        <v>45</v>
      </c>
      <c r="B9" s="6" t="n">
        <v>18533</v>
      </c>
      <c r="C9" s="6" t="n">
        <v>13378</v>
      </c>
    </row>
    <row r="10" spans="1:3">
      <c r="A10" s="4" t="s">
        <v>46</v>
      </c>
      <c r="B10" s="6" t="n">
        <v>1576</v>
      </c>
      <c r="C10" s="6" t="n">
        <v>984</v>
      </c>
    </row>
    <row r="11" spans="1:3">
      <c r="A11" s="4" t="s">
        <v>47</v>
      </c>
      <c r="B11" s="6" t="n">
        <v>3542</v>
      </c>
      <c r="C11" s="6" t="n">
        <v>187</v>
      </c>
    </row>
    <row r="12" spans="1:3">
      <c r="A12" s="4" t="s">
        <v>48</v>
      </c>
      <c r="B12" s="6" t="n">
        <v>3927931</v>
      </c>
      <c r="C12" s="6" t="n">
        <v>3704440</v>
      </c>
    </row>
    <row r="13" spans="1:3">
      <c r="A13" s="4" t="s">
        <v>49</v>
      </c>
      <c r="B13" s="6" t="n">
        <v>38504</v>
      </c>
      <c r="C13" s="6" t="n">
        <v>36440</v>
      </c>
    </row>
    <row r="14" spans="1:3">
      <c r="A14" s="4" t="s">
        <v>50</v>
      </c>
      <c r="B14" s="6" t="n">
        <v>3889427</v>
      </c>
      <c r="C14" s="6" t="n">
        <v>3668000</v>
      </c>
    </row>
    <row r="15" spans="1:3">
      <c r="A15" s="4" t="s">
        <v>51</v>
      </c>
      <c r="B15" s="6" t="n">
        <v>27408</v>
      </c>
      <c r="C15" s="6" t="n">
        <v>29476</v>
      </c>
    </row>
    <row r="16" spans="1:3">
      <c r="A16" s="4" t="s">
        <v>52</v>
      </c>
      <c r="B16" s="4" t="s">
        <v>53</v>
      </c>
      <c r="C16" s="6" t="n">
        <v>2090</v>
      </c>
    </row>
    <row r="17" spans="1:3">
      <c r="A17" s="4" t="s">
        <v>54</v>
      </c>
      <c r="B17" s="6" t="n">
        <v>10814</v>
      </c>
      <c r="C17" s="6" t="n">
        <v>9452</v>
      </c>
    </row>
    <row r="18" spans="1:3">
      <c r="A18" s="4" t="s">
        <v>55</v>
      </c>
      <c r="B18" s="6" t="n">
        <v>45353</v>
      </c>
      <c r="C18" s="6" t="n">
        <v>44586</v>
      </c>
    </row>
    <row r="19" spans="1:3">
      <c r="A19" s="4" t="s">
        <v>56</v>
      </c>
      <c r="C19" s="6" t="n">
        <v>552</v>
      </c>
    </row>
    <row r="20" spans="1:3">
      <c r="A20" s="4" t="s">
        <v>57</v>
      </c>
      <c r="B20" s="6" t="n">
        <v>24417</v>
      </c>
      <c r="C20" s="6" t="n">
        <v>17107</v>
      </c>
    </row>
    <row r="21" spans="1:3">
      <c r="A21" s="4" t="s">
        <v>58</v>
      </c>
      <c r="B21" s="6" t="n">
        <v>7982</v>
      </c>
      <c r="C21" s="6" t="n">
        <v>6729</v>
      </c>
    </row>
    <row r="22" spans="1:3">
      <c r="A22" s="4" t="s">
        <v>59</v>
      </c>
      <c r="B22" s="6" t="n">
        <v>45378</v>
      </c>
      <c r="C22" s="6" t="n">
        <v>26926</v>
      </c>
    </row>
    <row r="23" spans="1:3">
      <c r="A23" s="4" t="s">
        <v>60</v>
      </c>
      <c r="B23" s="6" t="n">
        <v>4617858</v>
      </c>
      <c r="C23" s="6" t="n">
        <v>4260547</v>
      </c>
    </row>
    <row r="24" spans="1:3">
      <c r="A24" s="3" t="s">
        <v>61</v>
      </c>
    </row>
    <row r="25" spans="1:3">
      <c r="A25" s="4" t="s">
        <v>62</v>
      </c>
      <c r="B25" s="6" t="n">
        <v>463926</v>
      </c>
      <c r="C25" s="6" t="n">
        <v>539304</v>
      </c>
    </row>
    <row r="26" spans="1:3">
      <c r="A26" s="3" t="s">
        <v>63</v>
      </c>
    </row>
    <row r="27" spans="1:3">
      <c r="A27" s="4" t="s">
        <v>64</v>
      </c>
      <c r="B27" s="6" t="n">
        <v>1247305</v>
      </c>
      <c r="C27" s="6" t="n">
        <v>1152483</v>
      </c>
    </row>
    <row r="28" spans="1:3">
      <c r="A28" s="4" t="s">
        <v>65</v>
      </c>
      <c r="B28" s="6" t="n">
        <v>114674</v>
      </c>
      <c r="C28" s="6" t="n">
        <v>119556</v>
      </c>
    </row>
    <row r="29" spans="1:3">
      <c r="A29" s="4" t="s">
        <v>66</v>
      </c>
      <c r="B29" s="6" t="n">
        <v>1243369</v>
      </c>
      <c r="C29" s="6" t="n">
        <v>1091385</v>
      </c>
    </row>
    <row r="30" spans="1:3">
      <c r="A30" s="4" t="s">
        <v>67</v>
      </c>
      <c r="B30" s="6" t="n">
        <v>510724</v>
      </c>
      <c r="C30" s="6" t="n">
        <v>344652</v>
      </c>
    </row>
    <row r="31" spans="1:3">
      <c r="A31" s="4" t="s">
        <v>68</v>
      </c>
      <c r="B31" s="6" t="n">
        <v>79195</v>
      </c>
      <c r="C31" s="6" t="n">
        <v>198383</v>
      </c>
    </row>
    <row r="32" spans="1:3">
      <c r="A32" s="4" t="s">
        <v>69</v>
      </c>
      <c r="B32" s="6" t="n">
        <v>3659193</v>
      </c>
      <c r="C32" s="6" t="n">
        <v>3445763</v>
      </c>
    </row>
    <row r="33" spans="1:3">
      <c r="A33" s="4" t="s">
        <v>70</v>
      </c>
      <c r="B33" s="6" t="n">
        <v>180000</v>
      </c>
      <c r="C33" s="6" t="n">
        <v>180000</v>
      </c>
    </row>
    <row r="34" spans="1:3">
      <c r="A34" s="4" t="s">
        <v>71</v>
      </c>
      <c r="B34" s="6" t="n">
        <v>56147</v>
      </c>
      <c r="C34" s="6" t="n">
        <v>72591</v>
      </c>
    </row>
    <row r="35" spans="1:3">
      <c r="A35" s="4" t="s">
        <v>72</v>
      </c>
      <c r="B35" s="6" t="n">
        <v>3895340</v>
      </c>
      <c r="C35" s="6" t="n">
        <v>3698354</v>
      </c>
    </row>
    <row r="36" spans="1:3">
      <c r="A36" s="4" t="s">
        <v>73</v>
      </c>
      <c r="B36" s="6" t="n">
        <v>108000</v>
      </c>
      <c r="C36" s="6" t="n">
        <v>37898</v>
      </c>
    </row>
    <row r="37" spans="1:3">
      <c r="A37" s="4" t="s">
        <v>74</v>
      </c>
      <c r="B37" s="6" t="n">
        <v>8362</v>
      </c>
      <c r="C37" s="6" t="n">
        <v>9072</v>
      </c>
    </row>
    <row r="38" spans="1:3">
      <c r="A38" s="4" t="s">
        <v>75</v>
      </c>
      <c r="B38" s="6" t="n">
        <v>83193</v>
      </c>
      <c r="C38" s="6" t="n">
        <v>83024</v>
      </c>
    </row>
    <row r="39" spans="1:3">
      <c r="A39" s="4" t="s">
        <v>76</v>
      </c>
      <c r="B39" s="6" t="n">
        <v>16029</v>
      </c>
    </row>
    <row r="40" spans="1:3">
      <c r="A40" s="4" t="s">
        <v>77</v>
      </c>
      <c r="B40" s="6" t="n">
        <v>37921</v>
      </c>
      <c r="C40" s="6" t="n">
        <v>28521</v>
      </c>
    </row>
    <row r="41" spans="1:3">
      <c r="A41" s="4" t="s">
        <v>78</v>
      </c>
      <c r="B41" s="6" t="n">
        <v>4148845</v>
      </c>
      <c r="C41" s="6" t="n">
        <v>3856869</v>
      </c>
    </row>
    <row r="42" spans="1:3">
      <c r="A42" s="3" t="s">
        <v>79</v>
      </c>
    </row>
    <row r="43" spans="1:3">
      <c r="A43" s="4" t="s">
        <v>80</v>
      </c>
      <c r="B43" s="4" t="s">
        <v>53</v>
      </c>
      <c r="C43" s="4" t="s">
        <v>53</v>
      </c>
    </row>
    <row r="44" spans="1:3">
      <c r="A44" s="4" t="s">
        <v>81</v>
      </c>
      <c r="B44" s="6" t="n">
        <v>16459</v>
      </c>
      <c r="C44" s="6" t="n">
        <v>15858</v>
      </c>
    </row>
    <row r="45" spans="1:3">
      <c r="A45" s="4" t="s">
        <v>82</v>
      </c>
      <c r="B45" s="6" t="n">
        <v>309088</v>
      </c>
      <c r="C45" s="6" t="n">
        <v>283552</v>
      </c>
    </row>
    <row r="46" spans="1:3">
      <c r="A46" s="4" t="s">
        <v>83</v>
      </c>
      <c r="B46" s="6" t="n">
        <v>-8988</v>
      </c>
      <c r="C46" s="6" t="n">
        <v>-8988</v>
      </c>
    </row>
    <row r="47" spans="1:3">
      <c r="A47" s="4" t="s">
        <v>84</v>
      </c>
      <c r="B47" s="6" t="n">
        <v>154799</v>
      </c>
      <c r="C47" s="6" t="n">
        <v>114468</v>
      </c>
    </row>
    <row r="48" spans="1:3">
      <c r="A48" s="4" t="s">
        <v>85</v>
      </c>
      <c r="B48" s="6" t="n">
        <v>-2345</v>
      </c>
      <c r="C48" s="6" t="n">
        <v>-1212</v>
      </c>
    </row>
    <row r="49" spans="1:3">
      <c r="A49" s="4" t="s">
        <v>86</v>
      </c>
      <c r="B49" s="6" t="n">
        <v>469013</v>
      </c>
      <c r="C49" s="6" t="n">
        <v>403678</v>
      </c>
    </row>
    <row r="50" spans="1:3">
      <c r="A50" s="4" t="s">
        <v>87</v>
      </c>
      <c r="B50" s="5" t="n">
        <v>4617858</v>
      </c>
      <c r="C50" s="5" t="n">
        <v>4260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05</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v>
      </c>
      <c r="B1" s="2" t="s">
        <v>2</v>
      </c>
      <c r="C1" s="2" t="s">
        <v>37</v>
      </c>
    </row>
    <row r="2" spans="1:3">
      <c r="A2" s="3" t="s">
        <v>89</v>
      </c>
    </row>
    <row r="3" spans="1:3">
      <c r="A3" s="4" t="s">
        <v>90</v>
      </c>
      <c r="B3" s="5" t="n">
        <v>0</v>
      </c>
      <c r="C3" s="5" t="n">
        <v>0</v>
      </c>
    </row>
    <row r="4" spans="1:3">
      <c r="A4" s="4" t="s">
        <v>91</v>
      </c>
      <c r="B4" s="6" t="n">
        <v>500000</v>
      </c>
      <c r="C4" s="6" t="n">
        <v>500000</v>
      </c>
    </row>
    <row r="5" spans="1:3">
      <c r="A5" s="4" t="s">
        <v>92</v>
      </c>
      <c r="B5" s="7" t="n">
        <v>0.83</v>
      </c>
      <c r="C5" s="7" t="n">
        <v>0.83</v>
      </c>
    </row>
    <row r="6" spans="1:3">
      <c r="A6" s="4" t="s">
        <v>93</v>
      </c>
      <c r="B6" s="6" t="n">
        <v>42000000</v>
      </c>
      <c r="C6" s="6" t="n">
        <v>42000000</v>
      </c>
    </row>
    <row r="7" spans="1:3">
      <c r="A7" s="4" t="s">
        <v>94</v>
      </c>
      <c r="B7" s="6" t="n">
        <v>19745840</v>
      </c>
      <c r="C7" s="6" t="n">
        <v>19027812</v>
      </c>
    </row>
    <row r="8" spans="1:3">
      <c r="A8" s="4" t="s">
        <v>95</v>
      </c>
      <c r="B8" s="6" t="n">
        <v>19337662</v>
      </c>
      <c r="C8" s="6" t="n">
        <v>18619634</v>
      </c>
    </row>
    <row r="9" spans="1:3">
      <c r="A9" s="4" t="s">
        <v>96</v>
      </c>
      <c r="B9" s="6" t="n">
        <v>408178</v>
      </c>
      <c r="C9" s="6"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5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48</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row r="29" spans="1:2">
      <c r="A29" s="4" t="s">
        <v>376</v>
      </c>
      <c r="B29" s="4" t="s">
        <v>377</v>
      </c>
    </row>
    <row r="30" spans="1:2">
      <c r="A30" s="4" t="s">
        <v>378</v>
      </c>
      <c r="B30" s="4" t="s">
        <v>379</v>
      </c>
    </row>
    <row r="31" spans="1:2">
      <c r="A31" s="4" t="s">
        <v>380</v>
      </c>
      <c r="B31"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72</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75</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v>
      </c>
      <c r="B1" s="2" t="s">
        <v>1</v>
      </c>
    </row>
    <row r="2" spans="1:4">
      <c r="B2" s="2" t="s">
        <v>2</v>
      </c>
      <c r="C2" s="2" t="s">
        <v>37</v>
      </c>
      <c r="D2" s="2" t="s">
        <v>98</v>
      </c>
    </row>
    <row r="3" spans="1:4">
      <c r="A3" s="3" t="s">
        <v>99</v>
      </c>
    </row>
    <row r="4" spans="1:4">
      <c r="A4" s="4" t="s">
        <v>100</v>
      </c>
      <c r="B4" s="5" t="n">
        <v>148576</v>
      </c>
      <c r="C4" s="5" t="n">
        <v>130971</v>
      </c>
      <c r="D4" s="5" t="n">
        <v>111971</v>
      </c>
    </row>
    <row r="5" spans="1:4">
      <c r="A5" s="3" t="s">
        <v>101</v>
      </c>
    </row>
    <row r="6" spans="1:4">
      <c r="A6" s="4" t="s">
        <v>102</v>
      </c>
      <c r="B6" s="6" t="n">
        <v>8903</v>
      </c>
      <c r="C6" s="6" t="n">
        <v>6271</v>
      </c>
      <c r="D6" s="6" t="n">
        <v>4018</v>
      </c>
    </row>
    <row r="7" spans="1:4">
      <c r="A7" s="4" t="s">
        <v>103</v>
      </c>
      <c r="B7" s="6" t="n">
        <v>401</v>
      </c>
      <c r="C7" s="6" t="n">
        <v>464</v>
      </c>
      <c r="D7" s="6" t="n">
        <v>508</v>
      </c>
    </row>
    <row r="8" spans="1:4">
      <c r="A8" s="4" t="s">
        <v>41</v>
      </c>
      <c r="B8" s="6" t="n">
        <v>1806</v>
      </c>
      <c r="C8" s="6" t="n">
        <v>1021</v>
      </c>
      <c r="D8" s="6" t="n">
        <v>551</v>
      </c>
    </row>
    <row r="9" spans="1:4">
      <c r="A9" s="4" t="s">
        <v>104</v>
      </c>
      <c r="B9" s="6" t="n">
        <v>159686</v>
      </c>
      <c r="C9" s="6" t="n">
        <v>138727</v>
      </c>
      <c r="D9" s="6" t="n">
        <v>117048</v>
      </c>
    </row>
    <row r="10" spans="1:4">
      <c r="A10" s="3" t="s">
        <v>105</v>
      </c>
    </row>
    <row r="11" spans="1:4">
      <c r="A11" s="4" t="s">
        <v>106</v>
      </c>
      <c r="B11" s="6" t="n">
        <v>8125</v>
      </c>
      <c r="C11" s="6" t="n">
        <v>4229</v>
      </c>
      <c r="D11" s="6" t="n">
        <v>2146</v>
      </c>
    </row>
    <row r="12" spans="1:4">
      <c r="A12" s="4" t="s">
        <v>107</v>
      </c>
      <c r="B12" s="6" t="n">
        <v>12806</v>
      </c>
      <c r="C12" s="6" t="n">
        <v>6375</v>
      </c>
      <c r="D12" s="6" t="n">
        <v>3244</v>
      </c>
    </row>
    <row r="13" spans="1:4">
      <c r="A13" s="4" t="s">
        <v>108</v>
      </c>
      <c r="B13" s="6" t="n">
        <v>9938</v>
      </c>
      <c r="C13" s="6" t="n">
        <v>7118</v>
      </c>
      <c r="D13" s="6" t="n">
        <v>6270</v>
      </c>
    </row>
    <row r="14" spans="1:4">
      <c r="A14" s="4" t="s">
        <v>109</v>
      </c>
      <c r="B14" s="6" t="n">
        <v>2155</v>
      </c>
      <c r="C14" s="6" t="n">
        <v>220</v>
      </c>
      <c r="D14" s="6" t="n">
        <v>316</v>
      </c>
    </row>
    <row r="15" spans="1:4">
      <c r="A15" s="4" t="s">
        <v>110</v>
      </c>
      <c r="B15" s="6" t="n">
        <v>1451</v>
      </c>
      <c r="C15" s="6" t="n">
        <v>1143</v>
      </c>
      <c r="D15" s="6" t="n">
        <v>1448</v>
      </c>
    </row>
    <row r="16" spans="1:4">
      <c r="A16" s="4" t="s">
        <v>74</v>
      </c>
      <c r="B16" s="6" t="n">
        <v>418</v>
      </c>
      <c r="C16" s="6" t="n">
        <v>451</v>
      </c>
      <c r="D16" s="6" t="n">
        <v>478</v>
      </c>
    </row>
    <row r="17" spans="1:4">
      <c r="A17" s="4" t="s">
        <v>111</v>
      </c>
      <c r="B17" s="6" t="n">
        <v>4887</v>
      </c>
      <c r="C17" s="6" t="n">
        <v>3206</v>
      </c>
      <c r="D17" s="6" t="n">
        <v>1696</v>
      </c>
    </row>
    <row r="18" spans="1:4">
      <c r="A18" s="4" t="s">
        <v>112</v>
      </c>
      <c r="B18" s="6" t="n">
        <v>39780</v>
      </c>
      <c r="C18" s="6" t="n">
        <v>22742</v>
      </c>
      <c r="D18" s="6" t="n">
        <v>15598</v>
      </c>
    </row>
    <row r="19" spans="1:4">
      <c r="A19" s="4" t="s">
        <v>113</v>
      </c>
      <c r="B19" s="6" t="n">
        <v>3135</v>
      </c>
      <c r="C19" s="6" t="n">
        <v>2934</v>
      </c>
      <c r="D19" s="6" t="n">
        <v>3020</v>
      </c>
    </row>
    <row r="20" spans="1:4">
      <c r="A20" s="4" t="s">
        <v>114</v>
      </c>
      <c r="B20" s="6" t="n">
        <v>1608</v>
      </c>
      <c r="C20" s="6" t="n">
        <v>1910</v>
      </c>
      <c r="D20" s="6" t="n">
        <v>1995</v>
      </c>
    </row>
    <row r="21" spans="1:4">
      <c r="A21" s="4" t="s">
        <v>115</v>
      </c>
      <c r="B21" s="6" t="n">
        <v>44523</v>
      </c>
      <c r="C21" s="6" t="n">
        <v>27586</v>
      </c>
      <c r="D21" s="6" t="n">
        <v>20613</v>
      </c>
    </row>
    <row r="22" spans="1:4">
      <c r="A22" s="4" t="s">
        <v>116</v>
      </c>
      <c r="B22" s="6" t="n">
        <v>115163</v>
      </c>
      <c r="C22" s="6" t="n">
        <v>111141</v>
      </c>
      <c r="D22" s="6" t="n">
        <v>96435</v>
      </c>
    </row>
    <row r="23" spans="1:4">
      <c r="A23" s="4" t="s">
        <v>117</v>
      </c>
      <c r="B23" s="6" t="n">
        <v>3550</v>
      </c>
      <c r="C23" s="6" t="n">
        <v>5850</v>
      </c>
      <c r="D23" s="6" t="n">
        <v>7500</v>
      </c>
    </row>
    <row r="24" spans="1:4">
      <c r="A24" s="4" t="s">
        <v>118</v>
      </c>
      <c r="B24" s="6" t="n">
        <v>111613</v>
      </c>
      <c r="C24" s="6" t="n">
        <v>105291</v>
      </c>
      <c r="D24" s="6" t="n">
        <v>88935</v>
      </c>
    </row>
    <row r="25" spans="1:4">
      <c r="A25" s="3" t="s">
        <v>119</v>
      </c>
    </row>
    <row r="26" spans="1:4">
      <c r="A26" s="4" t="s">
        <v>120</v>
      </c>
      <c r="B26" s="6" t="n">
        <v>33245</v>
      </c>
      <c r="C26" s="6" t="n">
        <v>23183</v>
      </c>
      <c r="D26" s="6" t="n">
        <v>18240</v>
      </c>
    </row>
    <row r="27" spans="1:4">
      <c r="A27" s="4" t="s">
        <v>121</v>
      </c>
      <c r="B27" s="6" t="n">
        <v>3502</v>
      </c>
      <c r="C27" s="6" t="n">
        <v>3239</v>
      </c>
      <c r="D27" s="6" t="n">
        <v>3252</v>
      </c>
    </row>
    <row r="28" spans="1:4">
      <c r="A28" s="4" t="s">
        <v>55</v>
      </c>
      <c r="B28" s="6" t="n">
        <v>1381</v>
      </c>
      <c r="C28" s="6" t="n">
        <v>1356</v>
      </c>
      <c r="D28" s="6" t="n">
        <v>1407</v>
      </c>
    </row>
    <row r="29" spans="1:4">
      <c r="A29" s="4" t="s">
        <v>122</v>
      </c>
      <c r="B29" s="6" t="n">
        <v>334</v>
      </c>
      <c r="C29" s="6" t="n">
        <v>401</v>
      </c>
      <c r="D29" s="6" t="n">
        <v>1010</v>
      </c>
    </row>
    <row r="30" spans="1:4">
      <c r="A30" s="4" t="s">
        <v>123</v>
      </c>
      <c r="B30" s="6" t="n">
        <v>-4392</v>
      </c>
      <c r="C30" s="6" t="n">
        <v>412</v>
      </c>
      <c r="D30" s="6" t="n">
        <v>1233</v>
      </c>
    </row>
    <row r="31" spans="1:4">
      <c r="A31" s="4" t="s">
        <v>124</v>
      </c>
      <c r="B31" s="6" t="n">
        <v>3844</v>
      </c>
      <c r="C31" s="6" t="n">
        <v>2814</v>
      </c>
      <c r="D31" s="6" t="n">
        <v>1638</v>
      </c>
    </row>
    <row r="32" spans="1:4">
      <c r="A32" s="4" t="s">
        <v>125</v>
      </c>
      <c r="B32" s="6" t="n">
        <v>1636</v>
      </c>
      <c r="C32" s="6" t="n">
        <v>1564</v>
      </c>
      <c r="D32" s="6" t="n">
        <v>623</v>
      </c>
    </row>
    <row r="33" spans="1:4">
      <c r="A33" s="4" t="s">
        <v>126</v>
      </c>
      <c r="B33" s="6" t="n">
        <v>5036</v>
      </c>
      <c r="C33" s="6" t="n">
        <v>1658</v>
      </c>
      <c r="D33" s="6" t="n">
        <v>1396</v>
      </c>
    </row>
    <row r="34" spans="1:4">
      <c r="A34" s="4" t="s">
        <v>127</v>
      </c>
      <c r="B34" s="6" t="n">
        <v>-393</v>
      </c>
      <c r="D34" s="6" t="n">
        <v>119</v>
      </c>
    </row>
    <row r="35" spans="1:4">
      <c r="A35" s="4" t="s">
        <v>128</v>
      </c>
      <c r="B35" s="6" t="n">
        <v>44193</v>
      </c>
      <c r="C35" s="6" t="n">
        <v>34627</v>
      </c>
      <c r="D35" s="6" t="n">
        <v>28918</v>
      </c>
    </row>
    <row r="36" spans="1:4">
      <c r="A36" s="3" t="s">
        <v>129</v>
      </c>
    </row>
    <row r="37" spans="1:4">
      <c r="A37" s="4" t="s">
        <v>130</v>
      </c>
      <c r="B37" s="6" t="n">
        <v>62802</v>
      </c>
      <c r="C37" s="6" t="n">
        <v>53956</v>
      </c>
      <c r="D37" s="6" t="n">
        <v>45003</v>
      </c>
    </row>
    <row r="38" spans="1:4">
      <c r="A38" s="4" t="s">
        <v>51</v>
      </c>
      <c r="B38" s="6" t="n">
        <v>13497</v>
      </c>
      <c r="C38" s="6" t="n">
        <v>11988</v>
      </c>
      <c r="D38" s="6" t="n">
        <v>11245</v>
      </c>
    </row>
    <row r="39" spans="1:4">
      <c r="A39" s="4" t="s">
        <v>131</v>
      </c>
      <c r="B39" s="6" t="n">
        <v>2443</v>
      </c>
      <c r="C39" s="6" t="n">
        <v>2366</v>
      </c>
      <c r="D39" s="6" t="n">
        <v>4758</v>
      </c>
    </row>
    <row r="40" spans="1:4">
      <c r="A40" s="4" t="s">
        <v>132</v>
      </c>
      <c r="B40" s="6" t="n">
        <v>19344</v>
      </c>
      <c r="C40" s="6" t="n">
        <v>17301</v>
      </c>
      <c r="D40" s="6" t="n">
        <v>14106</v>
      </c>
    </row>
    <row r="41" spans="1:4">
      <c r="A41" s="4" t="s">
        <v>133</v>
      </c>
      <c r="B41" s="6" t="n">
        <v>98086</v>
      </c>
      <c r="C41" s="6" t="n">
        <v>85611</v>
      </c>
      <c r="D41" s="6" t="n">
        <v>75112</v>
      </c>
    </row>
    <row r="42" spans="1:4">
      <c r="A42" s="4" t="s">
        <v>134</v>
      </c>
      <c r="B42" s="6" t="n">
        <v>57720</v>
      </c>
      <c r="C42" s="6" t="n">
        <v>54307</v>
      </c>
      <c r="D42" s="6" t="n">
        <v>42741</v>
      </c>
    </row>
    <row r="43" spans="1:4">
      <c r="A43" s="4" t="s">
        <v>135</v>
      </c>
      <c r="B43" s="6" t="n">
        <v>13550</v>
      </c>
      <c r="C43" s="6" t="n">
        <v>17810</v>
      </c>
      <c r="D43" s="6" t="n">
        <v>16264</v>
      </c>
    </row>
    <row r="44" spans="1:4">
      <c r="A44" s="4" t="s">
        <v>136</v>
      </c>
      <c r="B44" s="5" t="n">
        <v>44170</v>
      </c>
      <c r="C44" s="5" t="n">
        <v>36497</v>
      </c>
      <c r="D44" s="5" t="n">
        <v>26477</v>
      </c>
    </row>
    <row r="45" spans="1:4">
      <c r="A45" s="3" t="s">
        <v>137</v>
      </c>
    </row>
    <row r="46" spans="1:4">
      <c r="A46" s="4" t="s">
        <v>138</v>
      </c>
      <c r="B46" s="7" t="n">
        <v>2.33</v>
      </c>
      <c r="C46" s="7" t="n">
        <v>2.07</v>
      </c>
      <c r="D46" s="7" t="n">
        <v>1.62</v>
      </c>
    </row>
    <row r="47" spans="1:4">
      <c r="A47" s="4" t="s">
        <v>139</v>
      </c>
      <c r="B47" s="7" t="n">
        <v>2.31</v>
      </c>
      <c r="C47" s="7" t="n">
        <v>2.03</v>
      </c>
      <c r="D47" s="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8</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8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84</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v>
      </c>
    </row>
    <row r="3" spans="1:2">
      <c r="A3" s="3" t="s">
        <v>28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9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2</v>
      </c>
    </row>
    <row r="3" spans="1:2">
      <c r="A3" s="3" t="s">
        <v>296</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2</v>
      </c>
    </row>
    <row r="3" spans="1:2">
      <c r="A3" s="3" t="s">
        <v>299</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v>
      </c>
    </row>
    <row r="3" spans="1:2">
      <c r="A3" s="4" t="s">
        <v>467</v>
      </c>
      <c r="B3" s="4" t="s">
        <v>468</v>
      </c>
    </row>
    <row r="4" spans="1:2">
      <c r="A4" s="4" t="s">
        <v>469</v>
      </c>
      <c r="B4" s="4" t="s">
        <v>470</v>
      </c>
    </row>
    <row r="5" spans="1:2">
      <c r="A5" s="4" t="s">
        <v>471</v>
      </c>
      <c r="B5" s="4" t="s">
        <v>472</v>
      </c>
    </row>
    <row r="6" spans="1:2">
      <c r="A6" s="4" t="s">
        <v>473</v>
      </c>
    </row>
    <row r="7" spans="1:2">
      <c r="A7" s="4" t="s">
        <v>467</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5</v>
      </c>
      <c r="B1" s="2" t="s">
        <v>1</v>
      </c>
    </row>
    <row r="2" spans="1:2">
      <c r="B2" s="2" t="s">
        <v>2</v>
      </c>
    </row>
    <row r="3" spans="1:2">
      <c r="A3" s="3" t="s">
        <v>308</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8</v>
      </c>
      <c r="B1" s="2" t="s">
        <v>1</v>
      </c>
    </row>
    <row r="2" spans="1:2">
      <c r="B2" s="2" t="s">
        <v>2</v>
      </c>
    </row>
    <row r="3" spans="1:2">
      <c r="A3" s="3" t="s">
        <v>314</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7</v>
      </c>
      <c r="D2" s="2" t="s">
        <v>98</v>
      </c>
    </row>
    <row r="3" spans="1:4">
      <c r="A3" s="3" t="s">
        <v>141</v>
      </c>
    </row>
    <row r="4" spans="1:4">
      <c r="A4" s="4" t="s">
        <v>136</v>
      </c>
      <c r="B4" s="5" t="n">
        <v>44170</v>
      </c>
      <c r="C4" s="5" t="n">
        <v>36497</v>
      </c>
      <c r="D4" s="5" t="n">
        <v>26477</v>
      </c>
    </row>
    <row r="5" spans="1:4">
      <c r="A5" s="3" t="s">
        <v>142</v>
      </c>
    </row>
    <row r="6" spans="1:4">
      <c r="A6" s="4" t="s">
        <v>143</v>
      </c>
      <c r="B6" s="6" t="n">
        <v>-1462</v>
      </c>
      <c r="C6" s="6" t="n">
        <v>-1169</v>
      </c>
      <c r="D6" s="6" t="n">
        <v>-2310</v>
      </c>
    </row>
    <row r="7" spans="1:4">
      <c r="A7" s="4" t="s">
        <v>144</v>
      </c>
      <c r="B7" s="6" t="n">
        <v>288</v>
      </c>
      <c r="D7" s="6" t="n">
        <v>-119</v>
      </c>
    </row>
    <row r="8" spans="1:4">
      <c r="A8" s="4" t="s">
        <v>145</v>
      </c>
      <c r="B8" s="6" t="n">
        <v>-1174</v>
      </c>
      <c r="C8" s="6" t="n">
        <v>-1169</v>
      </c>
      <c r="D8" s="6" t="n">
        <v>-2429</v>
      </c>
    </row>
    <row r="9" spans="1:4">
      <c r="A9" s="4" t="s">
        <v>146</v>
      </c>
      <c r="B9" s="6" t="n">
        <v>255</v>
      </c>
      <c r="C9" s="6" t="n">
        <v>438</v>
      </c>
      <c r="D9" s="6" t="n">
        <v>930</v>
      </c>
    </row>
    <row r="10" spans="1:4">
      <c r="A10" s="4" t="s">
        <v>147</v>
      </c>
      <c r="B10" s="6" t="n">
        <v>-919</v>
      </c>
      <c r="C10" s="6" t="n">
        <v>-731</v>
      </c>
      <c r="D10" s="6" t="n">
        <v>-1499</v>
      </c>
    </row>
    <row r="11" spans="1:4">
      <c r="A11" s="3" t="s">
        <v>148</v>
      </c>
    </row>
    <row r="12" spans="1:4">
      <c r="A12" s="4" t="s">
        <v>149</v>
      </c>
      <c r="B12" s="6" t="n">
        <v>-328</v>
      </c>
      <c r="C12" s="6" t="n">
        <v>2138</v>
      </c>
      <c r="D12" s="6" t="n">
        <v>587</v>
      </c>
    </row>
    <row r="13" spans="1:4">
      <c r="A13" s="4" t="s">
        <v>150</v>
      </c>
      <c r="B13" s="6" t="n">
        <v>-124</v>
      </c>
    </row>
    <row r="14" spans="1:4">
      <c r="A14" s="4" t="s">
        <v>145</v>
      </c>
      <c r="B14" s="6" t="n">
        <v>-452</v>
      </c>
      <c r="C14" s="6" t="n">
        <v>2138</v>
      </c>
      <c r="D14" s="6" t="n">
        <v>587</v>
      </c>
    </row>
    <row r="15" spans="1:4">
      <c r="A15" s="4" t="s">
        <v>146</v>
      </c>
      <c r="B15" s="6" t="n">
        <v>111</v>
      </c>
      <c r="C15" s="6" t="n">
        <v>-873</v>
      </c>
      <c r="D15" s="6" t="n">
        <v>-240</v>
      </c>
    </row>
    <row r="16" spans="1:4">
      <c r="A16" s="4" t="s">
        <v>147</v>
      </c>
      <c r="B16" s="6" t="n">
        <v>-341</v>
      </c>
      <c r="C16" s="6" t="n">
        <v>1265</v>
      </c>
      <c r="D16" s="6" t="n">
        <v>347</v>
      </c>
    </row>
    <row r="17" spans="1:4">
      <c r="A17" s="4" t="s">
        <v>151</v>
      </c>
      <c r="B17" s="6" t="n">
        <v>-1260</v>
      </c>
      <c r="C17" s="6" t="n">
        <v>534</v>
      </c>
      <c r="D17" s="6" t="n">
        <v>-1152</v>
      </c>
    </row>
    <row r="18" spans="1:4">
      <c r="A18" s="4" t="s">
        <v>152</v>
      </c>
      <c r="B18" s="5" t="n">
        <v>42910</v>
      </c>
      <c r="C18" s="5" t="n">
        <v>37031</v>
      </c>
      <c r="D18" s="5" t="n">
        <v>25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5</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21</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24</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498</v>
      </c>
      <c r="B1" s="2" t="s">
        <v>499</v>
      </c>
      <c r="C1" s="2" t="s">
        <v>500</v>
      </c>
      <c r="D1" s="2" t="s">
        <v>501</v>
      </c>
      <c r="E1" s="2" t="s">
        <v>502</v>
      </c>
    </row>
    <row r="2" spans="1:5">
      <c r="A2" s="4" t="s">
        <v>503</v>
      </c>
      <c r="C2" s="6" t="n">
        <v>2</v>
      </c>
    </row>
    <row r="3" spans="1:5">
      <c r="A3" s="4" t="s">
        <v>504</v>
      </c>
      <c r="C3" s="4" t="s">
        <v>505</v>
      </c>
    </row>
    <row r="4" spans="1:5">
      <c r="A4" s="4" t="s">
        <v>506</v>
      </c>
      <c r="C4" s="4" t="s">
        <v>507</v>
      </c>
    </row>
    <row r="5" spans="1:5">
      <c r="A5" s="4" t="s">
        <v>508</v>
      </c>
      <c r="C5" s="5" t="n">
        <v>0</v>
      </c>
    </row>
    <row r="6" spans="1:5">
      <c r="A6" s="4" t="s">
        <v>509</v>
      </c>
      <c r="C6" s="5" t="n">
        <v>35100</v>
      </c>
      <c r="D6" s="5" t="n">
        <v>20100</v>
      </c>
    </row>
    <row r="7" spans="1:5">
      <c r="A7" s="4" t="s">
        <v>510</v>
      </c>
      <c r="C7" s="4" t="s">
        <v>511</v>
      </c>
    </row>
    <row r="8" spans="1:5">
      <c r="A8" s="4" t="s">
        <v>512</v>
      </c>
      <c r="C8" s="4" t="s">
        <v>513</v>
      </c>
    </row>
    <row r="9" spans="1:5">
      <c r="A9" s="4" t="s">
        <v>514</v>
      </c>
      <c r="C9" s="6" t="n">
        <v>29273</v>
      </c>
      <c r="D9" s="6" t="n">
        <v>25404</v>
      </c>
      <c r="E9" s="6" t="n">
        <v>32190</v>
      </c>
    </row>
    <row r="10" spans="1:5">
      <c r="A10" s="4" t="s">
        <v>515</v>
      </c>
      <c r="C10" s="6" t="n">
        <v>257422</v>
      </c>
      <c r="E10" s="6" t="n">
        <v>2479</v>
      </c>
    </row>
    <row r="11" spans="1:5">
      <c r="A11" s="4" t="s">
        <v>516</v>
      </c>
      <c r="D11" s="6" t="n">
        <v>0</v>
      </c>
    </row>
    <row r="12" spans="1:5">
      <c r="A12" s="4" t="s">
        <v>517</v>
      </c>
      <c r="C12" s="5" t="n">
        <v>127</v>
      </c>
    </row>
    <row r="13" spans="1:5">
      <c r="A13" s="4" t="s">
        <v>518</v>
      </c>
      <c r="D13" s="5" t="n">
        <v>176</v>
      </c>
    </row>
    <row r="14" spans="1:5">
      <c r="A14" s="4" t="s">
        <v>519</v>
      </c>
      <c r="C14" s="5" t="n">
        <v>49</v>
      </c>
    </row>
    <row r="15" spans="1:5">
      <c r="A15" s="4" t="s">
        <v>520</v>
      </c>
      <c r="C15" s="4" t="s">
        <v>521</v>
      </c>
      <c r="D15" s="4" t="s">
        <v>522</v>
      </c>
      <c r="E15" s="4" t="s">
        <v>522</v>
      </c>
    </row>
    <row r="16" spans="1:5">
      <c r="A16" s="4" t="s">
        <v>523</v>
      </c>
      <c r="C16" s="5" t="n">
        <v>215</v>
      </c>
    </row>
    <row r="17" spans="1:5">
      <c r="A17" s="4" t="s">
        <v>524</v>
      </c>
    </row>
    <row r="18" spans="1:5">
      <c r="A18" s="4" t="s">
        <v>525</v>
      </c>
      <c r="B18" s="5" t="n">
        <v>8200</v>
      </c>
    </row>
    <row r="19" spans="1:5">
      <c r="A19" s="4" t="s">
        <v>526</v>
      </c>
      <c r="B19" s="6" t="n">
        <v>7900</v>
      </c>
    </row>
    <row r="20" spans="1:5">
      <c r="A20" s="4" t="s">
        <v>527</v>
      </c>
      <c r="B20" s="5" t="n">
        <v>658</v>
      </c>
    </row>
    <row r="21" spans="1:5">
      <c r="A21" s="4" t="s">
        <v>528</v>
      </c>
    </row>
    <row r="22" spans="1:5">
      <c r="A22" s="4" t="s">
        <v>529</v>
      </c>
      <c r="C22" s="6" t="n">
        <v>150000</v>
      </c>
    </row>
    <row r="23" spans="1:5">
      <c r="A23" s="4" t="s">
        <v>530</v>
      </c>
      <c r="C23" s="4" t="s">
        <v>531</v>
      </c>
    </row>
    <row r="24" spans="1:5">
      <c r="A24" s="4" t="s">
        <v>532</v>
      </c>
      <c r="C24" s="5" t="n">
        <v>189</v>
      </c>
      <c r="D24" s="5" t="n">
        <v>116</v>
      </c>
      <c r="E24" s="5" t="n">
        <v>100</v>
      </c>
    </row>
    <row r="25" spans="1:5">
      <c r="A25" s="4" t="s">
        <v>533</v>
      </c>
    </row>
    <row r="26" spans="1:5">
      <c r="A26" s="4" t="s">
        <v>534</v>
      </c>
      <c r="C26" s="4" t="s">
        <v>535</v>
      </c>
    </row>
    <row r="27" spans="1:5">
      <c r="A27" s="4" t="s">
        <v>536</v>
      </c>
    </row>
    <row r="28" spans="1:5">
      <c r="A28" s="4" t="s">
        <v>537</v>
      </c>
      <c r="C28" s="8" t="n">
        <v>3.5</v>
      </c>
      <c r="D28" s="8" t="n">
        <v>3.5</v>
      </c>
    </row>
    <row r="29" spans="1:5">
      <c r="A29" s="4" t="s">
        <v>538</v>
      </c>
      <c r="C29" s="5" t="n">
        <v>1000</v>
      </c>
      <c r="D29" s="5" t="n">
        <v>889</v>
      </c>
    </row>
    <row r="30" spans="1:5">
      <c r="A30" s="4" t="s">
        <v>539</v>
      </c>
    </row>
    <row r="31" spans="1:5">
      <c r="A31" s="4" t="s">
        <v>537</v>
      </c>
      <c r="C31" s="9" t="n">
        <v>2.25</v>
      </c>
      <c r="D31" s="9" t="n">
        <v>2.25</v>
      </c>
    </row>
    <row r="32" spans="1:5">
      <c r="A32" s="4" t="s">
        <v>540</v>
      </c>
    </row>
    <row r="33" spans="1:5">
      <c r="A33" s="4" t="s">
        <v>512</v>
      </c>
      <c r="C33" s="4" t="s">
        <v>541</v>
      </c>
    </row>
    <row r="34" spans="1:5">
      <c r="A34" s="4" t="s">
        <v>542</v>
      </c>
    </row>
    <row r="35" spans="1:5">
      <c r="A35" s="4" t="s">
        <v>543</v>
      </c>
      <c r="C35" s="5" t="n">
        <v>1200</v>
      </c>
      <c r="D35" s="5" t="n">
        <v>187</v>
      </c>
    </row>
    <row r="36" spans="1:5">
      <c r="A36" s="4" t="s">
        <v>544</v>
      </c>
    </row>
    <row r="37" spans="1:5">
      <c r="A37" s="4" t="s">
        <v>545</v>
      </c>
      <c r="C37" s="4" t="s">
        <v>513</v>
      </c>
    </row>
    <row r="38" spans="1:5">
      <c r="A38" s="4" t="s">
        <v>546</v>
      </c>
      <c r="C38" s="4" t="s">
        <v>547</v>
      </c>
    </row>
    <row r="39" spans="1:5">
      <c r="A39" s="4" t="s">
        <v>548</v>
      </c>
    </row>
    <row r="40" spans="1:5">
      <c r="A40" s="4" t="s">
        <v>549</v>
      </c>
      <c r="C40" s="4" t="s">
        <v>550</v>
      </c>
    </row>
    <row r="41" spans="1:5">
      <c r="A41" s="4" t="s">
        <v>551</v>
      </c>
    </row>
    <row r="42" spans="1:5">
      <c r="A42" s="4" t="s">
        <v>534</v>
      </c>
      <c r="C42" s="4" t="s">
        <v>552</v>
      </c>
    </row>
    <row r="43" spans="1:5">
      <c r="A43" s="4" t="s">
        <v>553</v>
      </c>
    </row>
    <row r="44" spans="1:5">
      <c r="A44" s="4" t="s">
        <v>546</v>
      </c>
      <c r="C44" s="4" t="s">
        <v>554</v>
      </c>
    </row>
    <row r="45" spans="1:5">
      <c r="A45" s="4" t="s">
        <v>555</v>
      </c>
    </row>
    <row r="46" spans="1:5">
      <c r="A46" s="4" t="s">
        <v>549</v>
      </c>
      <c r="C46" s="4" t="s">
        <v>556</v>
      </c>
    </row>
    <row r="47" spans="1:5">
      <c r="A47" s="4" t="s">
        <v>557</v>
      </c>
    </row>
    <row r="48" spans="1:5">
      <c r="A48" s="4" t="s">
        <v>534</v>
      </c>
      <c r="C48"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4" t="s">
        <v>561</v>
      </c>
      <c r="B4"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257</v>
      </c>
    </row>
    <row r="4" spans="1:12">
      <c r="A4" s="4" t="s">
        <v>569</v>
      </c>
      <c r="J4" s="5" t="n">
        <v>44170</v>
      </c>
      <c r="K4" s="5" t="n">
        <v>36497</v>
      </c>
      <c r="L4" s="5" t="n">
        <v>26477</v>
      </c>
    </row>
    <row r="5" spans="1:12">
      <c r="A5" s="4" t="s">
        <v>570</v>
      </c>
      <c r="J5" s="6" t="n">
        <v>18965305</v>
      </c>
      <c r="K5" s="6" t="n">
        <v>17659625</v>
      </c>
      <c r="L5" s="6" t="n">
        <v>16318868</v>
      </c>
    </row>
    <row r="6" spans="1:12">
      <c r="A6" s="4" t="s">
        <v>571</v>
      </c>
      <c r="J6" s="6" t="n">
        <v>183340</v>
      </c>
      <c r="K6" s="6" t="n">
        <v>284060</v>
      </c>
      <c r="L6" s="6" t="n">
        <v>196130</v>
      </c>
    </row>
    <row r="7" spans="1:12">
      <c r="A7" s="4" t="s">
        <v>572</v>
      </c>
      <c r="J7" s="6" t="n">
        <v>19148645</v>
      </c>
      <c r="K7" s="6" t="n">
        <v>17943685</v>
      </c>
      <c r="L7" s="6" t="n">
        <v>16514998</v>
      </c>
    </row>
    <row r="8" spans="1:12">
      <c r="A8" s="3" t="s">
        <v>573</v>
      </c>
    </row>
    <row r="9" spans="1:12">
      <c r="A9" s="4" t="s">
        <v>138</v>
      </c>
      <c r="B9" s="7" t="n">
        <v>0.5600000000000001</v>
      </c>
      <c r="C9" s="7" t="n">
        <v>0.5600000000000001</v>
      </c>
      <c r="D9" s="7" t="n">
        <v>0.63</v>
      </c>
      <c r="E9" s="7" t="n">
        <v>0.58</v>
      </c>
      <c r="F9" s="7" t="n">
        <v>0.57</v>
      </c>
      <c r="G9" s="7" t="n">
        <v>0.57</v>
      </c>
      <c r="H9" s="7" t="n">
        <v>0.45</v>
      </c>
      <c r="I9" s="7" t="n">
        <v>0.47</v>
      </c>
      <c r="J9" s="7" t="n">
        <v>2.33</v>
      </c>
      <c r="K9" s="7" t="n">
        <v>2.07</v>
      </c>
      <c r="L9" s="7" t="n">
        <v>1.62</v>
      </c>
    </row>
    <row r="10" spans="1:12">
      <c r="A10" s="4" t="s">
        <v>139</v>
      </c>
      <c r="B10" s="7" t="n">
        <v>0.55</v>
      </c>
      <c r="C10" s="7" t="n">
        <v>0.5600000000000001</v>
      </c>
      <c r="D10" s="7" t="n">
        <v>0.62</v>
      </c>
      <c r="E10" s="7" t="n">
        <v>0.57</v>
      </c>
      <c r="F10" s="7" t="n">
        <v>0.5600000000000001</v>
      </c>
      <c r="G10" s="7" t="n">
        <v>0.5600000000000001</v>
      </c>
      <c r="H10" s="7" t="n">
        <v>0.45</v>
      </c>
      <c r="I10" s="7" t="n">
        <v>0.46</v>
      </c>
      <c r="J10" s="7" t="n">
        <v>2.31</v>
      </c>
      <c r="K10" s="7" t="n">
        <v>2.03</v>
      </c>
      <c r="L10" s="7" t="n">
        <v>1.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7</v>
      </c>
      <c r="C2" s="2" t="s">
        <v>2</v>
      </c>
    </row>
    <row r="3" spans="1:3">
      <c r="A3" s="3" t="s">
        <v>575</v>
      </c>
    </row>
    <row r="4" spans="1:3">
      <c r="A4" s="4" t="s">
        <v>576</v>
      </c>
      <c r="B4" s="5" t="n">
        <v>330560</v>
      </c>
      <c r="C4" s="5" t="n">
        <v>381910</v>
      </c>
    </row>
    <row r="5" spans="1:3">
      <c r="A5" s="4" t="s">
        <v>577</v>
      </c>
      <c r="B5" s="6" t="n">
        <v>752</v>
      </c>
      <c r="C5" s="6" t="n">
        <v>639</v>
      </c>
    </row>
    <row r="6" spans="1:3">
      <c r="A6" s="4" t="s">
        <v>578</v>
      </c>
      <c r="B6" s="6" t="n">
        <v>-3679</v>
      </c>
      <c r="C6" s="6" t="n">
        <v>-4613</v>
      </c>
    </row>
    <row r="7" spans="1:3">
      <c r="A7" s="4" t="s">
        <v>579</v>
      </c>
      <c r="B7" s="6" t="n">
        <v>327633</v>
      </c>
      <c r="C7" s="6" t="n">
        <v>377936</v>
      </c>
    </row>
    <row r="8" spans="1:3">
      <c r="A8" s="4" t="s">
        <v>580</v>
      </c>
      <c r="C8" s="6" t="n">
        <v>4719</v>
      </c>
    </row>
    <row r="9" spans="1:3">
      <c r="A9" s="4" t="s">
        <v>581</v>
      </c>
    </row>
    <row r="10" spans="1:3">
      <c r="A10" s="3" t="s">
        <v>575</v>
      </c>
    </row>
    <row r="11" spans="1:3">
      <c r="A11" s="4" t="s">
        <v>576</v>
      </c>
      <c r="B11" s="6" t="n">
        <v>44476</v>
      </c>
      <c r="C11" s="6" t="n">
        <v>102915</v>
      </c>
    </row>
    <row r="12" spans="1:3">
      <c r="A12" s="4" t="s">
        <v>577</v>
      </c>
      <c r="B12" s="4" t="s">
        <v>53</v>
      </c>
      <c r="C12" s="6" t="n">
        <v>82</v>
      </c>
    </row>
    <row r="13" spans="1:3">
      <c r="A13" s="4" t="s">
        <v>578</v>
      </c>
      <c r="B13" s="6" t="n">
        <v>-775</v>
      </c>
      <c r="C13" s="6" t="n">
        <v>-984</v>
      </c>
    </row>
    <row r="14" spans="1:3">
      <c r="A14" s="4" t="s">
        <v>579</v>
      </c>
      <c r="B14" s="6" t="n">
        <v>43701</v>
      </c>
      <c r="C14" s="6" t="n">
        <v>102013</v>
      </c>
    </row>
    <row r="15" spans="1:3">
      <c r="A15" s="4" t="s">
        <v>582</v>
      </c>
    </row>
    <row r="16" spans="1:3">
      <c r="A16" s="3" t="s">
        <v>575</v>
      </c>
    </row>
    <row r="17" spans="1:3">
      <c r="A17" s="4" t="s">
        <v>576</v>
      </c>
      <c r="B17" s="6" t="n">
        <v>244913</v>
      </c>
      <c r="C17" s="6" t="n">
        <v>254383</v>
      </c>
    </row>
    <row r="18" spans="1:3">
      <c r="A18" s="4" t="s">
        <v>577</v>
      </c>
      <c r="B18" s="6" t="n">
        <v>583</v>
      </c>
      <c r="C18" s="6" t="n">
        <v>418</v>
      </c>
    </row>
    <row r="19" spans="1:3">
      <c r="A19" s="4" t="s">
        <v>578</v>
      </c>
      <c r="B19" s="6" t="n">
        <v>-2380</v>
      </c>
      <c r="C19" s="6" t="n">
        <v>-3439</v>
      </c>
    </row>
    <row r="20" spans="1:3">
      <c r="A20" s="4" t="s">
        <v>579</v>
      </c>
      <c r="B20" s="6" t="n">
        <v>243116</v>
      </c>
      <c r="C20" s="6" t="n">
        <v>251362</v>
      </c>
    </row>
    <row r="21" spans="1:3">
      <c r="A21" s="4" t="s">
        <v>583</v>
      </c>
    </row>
    <row r="22" spans="1:3">
      <c r="A22" s="3" t="s">
        <v>575</v>
      </c>
    </row>
    <row r="23" spans="1:3">
      <c r="A23" s="4" t="s">
        <v>576</v>
      </c>
      <c r="B23" s="6" t="n">
        <v>5262</v>
      </c>
      <c r="C23" s="6" t="n">
        <v>3883</v>
      </c>
    </row>
    <row r="24" spans="1:3">
      <c r="A24" s="4" t="s">
        <v>577</v>
      </c>
      <c r="B24" s="4" t="s">
        <v>53</v>
      </c>
      <c r="C24" s="4" t="s">
        <v>53</v>
      </c>
    </row>
    <row r="25" spans="1:3">
      <c r="A25" s="4" t="s">
        <v>578</v>
      </c>
      <c r="B25" s="6" t="n">
        <v>-57</v>
      </c>
      <c r="C25" s="6" t="n">
        <v>-44</v>
      </c>
    </row>
    <row r="26" spans="1:3">
      <c r="A26" s="4" t="s">
        <v>579</v>
      </c>
      <c r="B26" s="6" t="n">
        <v>5205</v>
      </c>
      <c r="C26" s="6" t="n">
        <v>3839</v>
      </c>
    </row>
    <row r="27" spans="1:3">
      <c r="A27" s="4" t="s">
        <v>584</v>
      </c>
    </row>
    <row r="28" spans="1:3">
      <c r="A28" s="3" t="s">
        <v>575</v>
      </c>
    </row>
    <row r="29" spans="1:3">
      <c r="A29" s="4" t="s">
        <v>576</v>
      </c>
      <c r="B29" s="6" t="n">
        <v>24910</v>
      </c>
      <c r="C29" s="6" t="n">
        <v>17729</v>
      </c>
    </row>
    <row r="30" spans="1:3">
      <c r="A30" s="4" t="s">
        <v>577</v>
      </c>
      <c r="B30" s="6" t="n">
        <v>87</v>
      </c>
      <c r="C30" s="6" t="n">
        <v>27</v>
      </c>
    </row>
    <row r="31" spans="1:3">
      <c r="A31" s="4" t="s">
        <v>578</v>
      </c>
      <c r="B31" s="6" t="n">
        <v>-129</v>
      </c>
      <c r="C31" s="6" t="n">
        <v>-146</v>
      </c>
    </row>
    <row r="32" spans="1:3">
      <c r="A32" s="4" t="s">
        <v>579</v>
      </c>
      <c r="B32" s="6" t="n">
        <v>24868</v>
      </c>
      <c r="C32" s="6" t="n">
        <v>17610</v>
      </c>
    </row>
    <row r="33" spans="1:3">
      <c r="A33" s="4" t="s">
        <v>585</v>
      </c>
    </row>
    <row r="34" spans="1:3">
      <c r="A34" s="3" t="s">
        <v>575</v>
      </c>
    </row>
    <row r="35" spans="1:3">
      <c r="A35" s="4" t="s">
        <v>576</v>
      </c>
      <c r="B35" s="6" t="n">
        <v>3000</v>
      </c>
      <c r="C35" s="6" t="n">
        <v>3000</v>
      </c>
    </row>
    <row r="36" spans="1:3">
      <c r="A36" s="4" t="s">
        <v>577</v>
      </c>
      <c r="B36" s="6" t="n">
        <v>82</v>
      </c>
      <c r="C36" s="6" t="n">
        <v>112</v>
      </c>
    </row>
    <row r="37" spans="1:3">
      <c r="A37" s="4" t="s">
        <v>578</v>
      </c>
      <c r="B37" s="4" t="s">
        <v>53</v>
      </c>
      <c r="C37" s="4" t="s">
        <v>53</v>
      </c>
    </row>
    <row r="38" spans="1:3">
      <c r="A38" s="4" t="s">
        <v>579</v>
      </c>
      <c r="B38" s="6" t="n">
        <v>3082</v>
      </c>
      <c r="C38" s="5" t="n">
        <v>3112</v>
      </c>
    </row>
    <row r="39" spans="1:3">
      <c r="A39" s="4" t="s">
        <v>586</v>
      </c>
    </row>
    <row r="40" spans="1:3">
      <c r="A40" s="3" t="s">
        <v>575</v>
      </c>
    </row>
    <row r="41" spans="1:3">
      <c r="A41" s="4" t="s">
        <v>576</v>
      </c>
      <c r="B41" s="6" t="n">
        <v>2999</v>
      </c>
    </row>
    <row r="42" spans="1:3">
      <c r="A42" s="4" t="s">
        <v>577</v>
      </c>
      <c r="B42" s="4" t="s">
        <v>53</v>
      </c>
    </row>
    <row r="43" spans="1:3">
      <c r="A43" s="4" t="s">
        <v>578</v>
      </c>
      <c r="B43" s="6" t="n">
        <v>-162</v>
      </c>
    </row>
    <row r="44" spans="1:3">
      <c r="A44" s="4" t="s">
        <v>579</v>
      </c>
      <c r="B44" s="6" t="n">
        <v>2837</v>
      </c>
    </row>
    <row r="45" spans="1:3">
      <c r="A45" s="4" t="s">
        <v>587</v>
      </c>
    </row>
    <row r="46" spans="1:3">
      <c r="A46" s="3" t="s">
        <v>575</v>
      </c>
    </row>
    <row r="47" spans="1:3">
      <c r="A47" s="4" t="s">
        <v>588</v>
      </c>
      <c r="B47" s="6" t="n">
        <v>5000</v>
      </c>
    </row>
    <row r="48" spans="1:3">
      <c r="A48" s="4" t="s">
        <v>589</v>
      </c>
      <c r="B48" s="4" t="s">
        <v>53</v>
      </c>
    </row>
    <row r="49" spans="1:3">
      <c r="A49" s="4" t="s">
        <v>590</v>
      </c>
      <c r="B49" s="6" t="n">
        <v>-176</v>
      </c>
    </row>
    <row r="50" spans="1:3">
      <c r="A50" s="4" t="s">
        <v>580</v>
      </c>
      <c r="B50" s="5" t="n">
        <v>4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7</v>
      </c>
    </row>
    <row r="2" spans="1:3">
      <c r="A2" s="3" t="s">
        <v>576</v>
      </c>
    </row>
    <row r="3" spans="1:3">
      <c r="A3" s="4" t="s">
        <v>592</v>
      </c>
      <c r="B3" s="5" t="n">
        <v>5474</v>
      </c>
    </row>
    <row r="4" spans="1:3">
      <c r="A4" s="4" t="s">
        <v>593</v>
      </c>
      <c r="B4" s="6" t="n">
        <v>34189</v>
      </c>
    </row>
    <row r="5" spans="1:3">
      <c r="A5" s="4" t="s">
        <v>594</v>
      </c>
      <c r="B5" s="6" t="n">
        <v>81184</v>
      </c>
    </row>
    <row r="6" spans="1:3">
      <c r="A6" s="4" t="s">
        <v>595</v>
      </c>
      <c r="B6" s="6" t="n">
        <v>2797</v>
      </c>
    </row>
    <row r="7" spans="1:3">
      <c r="A7" s="4" t="s">
        <v>154</v>
      </c>
      <c r="B7" s="6" t="n">
        <v>123644</v>
      </c>
    </row>
    <row r="8" spans="1:3">
      <c r="A8" s="4" t="s">
        <v>596</v>
      </c>
      <c r="B8" s="6" t="n">
        <v>381910</v>
      </c>
      <c r="C8" s="5" t="n">
        <v>330560</v>
      </c>
    </row>
    <row r="9" spans="1:3">
      <c r="A9" s="3" t="s">
        <v>579</v>
      </c>
    </row>
    <row r="10" spans="1:3">
      <c r="A10" s="4" t="s">
        <v>592</v>
      </c>
      <c r="B10" s="6" t="n">
        <v>5476</v>
      </c>
    </row>
    <row r="11" spans="1:3">
      <c r="A11" s="4" t="s">
        <v>593</v>
      </c>
      <c r="B11" s="6" t="n">
        <v>33545</v>
      </c>
    </row>
    <row r="12" spans="1:3">
      <c r="A12" s="4" t="s">
        <v>594</v>
      </c>
      <c r="B12" s="6" t="n">
        <v>80916</v>
      </c>
    </row>
    <row r="13" spans="1:3">
      <c r="A13" s="4" t="s">
        <v>595</v>
      </c>
      <c r="B13" s="6" t="n">
        <v>2798</v>
      </c>
    </row>
    <row r="14" spans="1:3">
      <c r="A14" s="4" t="s">
        <v>154</v>
      </c>
      <c r="B14" s="6" t="n">
        <v>122735</v>
      </c>
    </row>
    <row r="15" spans="1:3">
      <c r="A15" s="4" t="s">
        <v>597</v>
      </c>
      <c r="B15" s="6" t="n">
        <v>377936</v>
      </c>
      <c r="C15" s="6" t="n">
        <v>327633</v>
      </c>
    </row>
    <row r="16" spans="1:3">
      <c r="A16" s="4" t="s">
        <v>582</v>
      </c>
    </row>
    <row r="17" spans="1:3">
      <c r="A17" s="3" t="s">
        <v>576</v>
      </c>
    </row>
    <row r="18" spans="1:3">
      <c r="A18" s="4" t="s">
        <v>598</v>
      </c>
      <c r="B18" s="6" t="n">
        <v>254383</v>
      </c>
    </row>
    <row r="19" spans="1:3">
      <c r="A19" s="4" t="s">
        <v>596</v>
      </c>
      <c r="B19" s="6" t="n">
        <v>254383</v>
      </c>
      <c r="C19" s="6" t="n">
        <v>244913</v>
      </c>
    </row>
    <row r="20" spans="1:3">
      <c r="A20" s="3" t="s">
        <v>579</v>
      </c>
    </row>
    <row r="21" spans="1:3">
      <c r="A21" s="4" t="s">
        <v>598</v>
      </c>
      <c r="B21" s="6" t="n">
        <v>251362</v>
      </c>
    </row>
    <row r="22" spans="1:3">
      <c r="A22" s="4" t="s">
        <v>597</v>
      </c>
      <c r="B22" s="6" t="n">
        <v>251362</v>
      </c>
      <c r="C22" s="6" t="n">
        <v>243116</v>
      </c>
    </row>
    <row r="23" spans="1:3">
      <c r="A23" s="4" t="s">
        <v>583</v>
      </c>
    </row>
    <row r="24" spans="1:3">
      <c r="A24" s="3" t="s">
        <v>576</v>
      </c>
    </row>
    <row r="25" spans="1:3">
      <c r="A25" s="4" t="s">
        <v>598</v>
      </c>
      <c r="B25" s="6" t="n">
        <v>3883</v>
      </c>
    </row>
    <row r="26" spans="1:3">
      <c r="A26" s="4" t="s">
        <v>596</v>
      </c>
      <c r="B26" s="6" t="n">
        <v>3883</v>
      </c>
      <c r="C26" s="6" t="n">
        <v>5262</v>
      </c>
    </row>
    <row r="27" spans="1:3">
      <c r="A27" s="3" t="s">
        <v>579</v>
      </c>
    </row>
    <row r="28" spans="1:3">
      <c r="A28" s="4" t="s">
        <v>598</v>
      </c>
      <c r="B28" s="6" t="n">
        <v>3839</v>
      </c>
    </row>
    <row r="29" spans="1:3">
      <c r="A29" s="4" t="s">
        <v>597</v>
      </c>
      <c r="B29" s="5" t="n">
        <v>3839</v>
      </c>
      <c r="C29" s="5" t="n">
        <v>5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98</v>
      </c>
    </row>
    <row r="3" spans="1:4">
      <c r="A3" s="3" t="s">
        <v>575</v>
      </c>
    </row>
    <row r="4" spans="1:4">
      <c r="A4" s="4" t="s">
        <v>600</v>
      </c>
      <c r="B4" s="5" t="n">
        <v>337100</v>
      </c>
      <c r="C4" s="5" t="n">
        <v>209000</v>
      </c>
    </row>
    <row r="5" spans="1:4">
      <c r="A5" s="4" t="s">
        <v>601</v>
      </c>
      <c r="B5" s="6" t="n">
        <v>333</v>
      </c>
      <c r="C5" s="4" t="s">
        <v>53</v>
      </c>
      <c r="D5" s="5" t="n">
        <v>14</v>
      </c>
    </row>
    <row r="6" spans="1:4">
      <c r="A6" s="4" t="s">
        <v>602</v>
      </c>
    </row>
    <row r="7" spans="1:4">
      <c r="A7" s="3" t="s">
        <v>575</v>
      </c>
    </row>
    <row r="8" spans="1:4">
      <c r="A8" s="4" t="s">
        <v>601</v>
      </c>
      <c r="B8" s="5" t="n">
        <v>2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7</v>
      </c>
      <c r="D2" s="2" t="s">
        <v>98</v>
      </c>
    </row>
    <row r="3" spans="1:4">
      <c r="A3" s="3" t="s">
        <v>260</v>
      </c>
    </row>
    <row r="4" spans="1:4">
      <c r="A4" s="4" t="s">
        <v>604</v>
      </c>
      <c r="B4" s="5" t="n">
        <v>19542</v>
      </c>
      <c r="C4" s="4" t="s">
        <v>53</v>
      </c>
      <c r="D4" s="5" t="n">
        <v>5499</v>
      </c>
    </row>
    <row r="5" spans="1:4">
      <c r="A5" s="4" t="s">
        <v>605</v>
      </c>
      <c r="B5" s="6" t="n">
        <v>45</v>
      </c>
      <c r="C5" s="4" t="s">
        <v>53</v>
      </c>
      <c r="D5" s="6" t="n">
        <v>133</v>
      </c>
    </row>
    <row r="6" spans="1:4">
      <c r="A6" s="4" t="s">
        <v>606</v>
      </c>
      <c r="B6" s="6" t="n">
        <v>-333</v>
      </c>
      <c r="C6" s="4" t="s">
        <v>53</v>
      </c>
      <c r="D6" s="6" t="n">
        <v>-14</v>
      </c>
    </row>
    <row r="7" spans="1:4">
      <c r="A7" s="4" t="s">
        <v>607</v>
      </c>
      <c r="B7" s="5" t="n">
        <v>-68</v>
      </c>
      <c r="C7" s="4" t="s">
        <v>53</v>
      </c>
      <c r="D7" s="5" t="n">
        <v>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4"/>
    <col customWidth="1" max="6" min="6" width="27"/>
    <col customWidth="1" max="7" min="7" width="46"/>
  </cols>
  <sheetData>
    <row r="1" spans="1:7">
      <c r="A1" s="1" t="s">
        <v>153</v>
      </c>
      <c r="B1" s="2" t="s">
        <v>154</v>
      </c>
      <c r="C1" s="2" t="s">
        <v>155</v>
      </c>
      <c r="D1" s="2" t="s">
        <v>156</v>
      </c>
      <c r="E1" s="2" t="s">
        <v>157</v>
      </c>
      <c r="F1" s="2" t="s">
        <v>158</v>
      </c>
      <c r="G1" s="2" t="s">
        <v>159</v>
      </c>
    </row>
    <row r="2" spans="1:7">
      <c r="A2" s="4" t="s">
        <v>160</v>
      </c>
      <c r="B2" s="5" t="n">
        <v>275676</v>
      </c>
      <c r="C2" s="5" t="n">
        <v>13717</v>
      </c>
      <c r="D2" s="5" t="n">
        <v>213203</v>
      </c>
      <c r="E2" s="5" t="n">
        <v>-8988</v>
      </c>
      <c r="F2" s="5" t="n">
        <v>58123</v>
      </c>
      <c r="G2" s="5" t="n">
        <v>-379</v>
      </c>
    </row>
    <row r="3" spans="1:7">
      <c r="A3" s="4" t="s">
        <v>136</v>
      </c>
      <c r="B3" s="6" t="n">
        <v>26477</v>
      </c>
      <c r="F3" s="6" t="n">
        <v>26477</v>
      </c>
    </row>
    <row r="4" spans="1:7">
      <c r="A4" s="4" t="s">
        <v>161</v>
      </c>
      <c r="B4" s="6" t="n">
        <v>-1152</v>
      </c>
      <c r="G4" s="6" t="n">
        <v>-1152</v>
      </c>
    </row>
    <row r="5" spans="1:7">
      <c r="A5" s="4" t="s">
        <v>162</v>
      </c>
      <c r="C5" s="6" t="n">
        <v>-10</v>
      </c>
      <c r="D5" s="6" t="n">
        <v>10</v>
      </c>
    </row>
    <row r="6" spans="1:7">
      <c r="A6" s="4" t="s">
        <v>163</v>
      </c>
      <c r="B6" s="6" t="n">
        <v>-554</v>
      </c>
      <c r="C6" s="6" t="n">
        <v>-24</v>
      </c>
      <c r="D6" s="6" t="n">
        <v>-530</v>
      </c>
    </row>
    <row r="7" spans="1:7">
      <c r="A7" s="4" t="s">
        <v>164</v>
      </c>
      <c r="B7" s="6" t="n">
        <v>2836</v>
      </c>
      <c r="D7" s="6" t="n">
        <v>2836</v>
      </c>
    </row>
    <row r="8" spans="1:7">
      <c r="A8" s="4" t="s">
        <v>165</v>
      </c>
      <c r="B8" s="6" t="n">
        <v>-3296</v>
      </c>
      <c r="F8" s="6" t="n">
        <v>-3296</v>
      </c>
    </row>
    <row r="9" spans="1:7">
      <c r="A9" s="4" t="s">
        <v>166</v>
      </c>
      <c r="B9" s="6" t="n">
        <v>56</v>
      </c>
      <c r="D9" s="6" t="n">
        <v>56</v>
      </c>
    </row>
    <row r="10" spans="1:7">
      <c r="A10" s="4" t="s">
        <v>167</v>
      </c>
      <c r="B10" s="6" t="n">
        <v>1069</v>
      </c>
      <c r="C10" s="6" t="n">
        <v>59</v>
      </c>
      <c r="D10" s="6" t="n">
        <v>1010</v>
      </c>
    </row>
    <row r="11" spans="1:7">
      <c r="A11" s="4" t="s">
        <v>168</v>
      </c>
      <c r="B11" s="6" t="n">
        <v>22461</v>
      </c>
      <c r="C11" s="6" t="n">
        <v>948</v>
      </c>
      <c r="D11" s="6" t="n">
        <v>21513</v>
      </c>
    </row>
    <row r="12" spans="1:7">
      <c r="A12" s="4" t="s">
        <v>169</v>
      </c>
      <c r="B12" s="6" t="n">
        <v>637</v>
      </c>
      <c r="C12" s="6" t="n">
        <v>27</v>
      </c>
      <c r="D12" s="6" t="n">
        <v>610</v>
      </c>
    </row>
    <row r="13" spans="1:7">
      <c r="A13" s="4" t="s">
        <v>170</v>
      </c>
      <c r="B13" s="6" t="n">
        <v>324210</v>
      </c>
      <c r="C13" s="6" t="n">
        <v>14717</v>
      </c>
      <c r="D13" s="6" t="n">
        <v>238708</v>
      </c>
      <c r="E13" s="6" t="n">
        <v>-8988</v>
      </c>
      <c r="F13" s="6" t="n">
        <v>81304</v>
      </c>
      <c r="G13" s="6" t="n">
        <v>-1531</v>
      </c>
    </row>
    <row r="14" spans="1:7">
      <c r="A14" s="4" t="s">
        <v>136</v>
      </c>
      <c r="B14" s="6" t="n">
        <v>36497</v>
      </c>
      <c r="F14" s="6" t="n">
        <v>36497</v>
      </c>
    </row>
    <row r="15" spans="1:7">
      <c r="A15" s="4" t="s">
        <v>161</v>
      </c>
      <c r="B15" s="6" t="n">
        <v>534</v>
      </c>
      <c r="G15" s="6" t="n">
        <v>534</v>
      </c>
    </row>
    <row r="16" spans="1:7">
      <c r="A16" s="4" t="s">
        <v>171</v>
      </c>
      <c r="C16" s="6" t="n">
        <v>62</v>
      </c>
      <c r="D16" s="6" t="n">
        <v>-62</v>
      </c>
    </row>
    <row r="17" spans="1:7">
      <c r="A17" s="4" t="s">
        <v>162</v>
      </c>
      <c r="C17" s="6" t="n">
        <v>-1</v>
      </c>
      <c r="D17" s="6" t="n">
        <v>1</v>
      </c>
    </row>
    <row r="18" spans="1:7">
      <c r="A18" s="4" t="s">
        <v>163</v>
      </c>
      <c r="B18" s="6" t="n">
        <v>-1826</v>
      </c>
      <c r="C18" s="6" t="n">
        <v>-49</v>
      </c>
      <c r="D18" s="6" t="n">
        <v>-1777</v>
      </c>
    </row>
    <row r="19" spans="1:7">
      <c r="A19" s="4" t="s">
        <v>164</v>
      </c>
      <c r="B19" s="6" t="n">
        <v>3741</v>
      </c>
      <c r="D19" s="6" t="n">
        <v>3741</v>
      </c>
    </row>
    <row r="20" spans="1:7">
      <c r="A20" s="4" t="s">
        <v>165</v>
      </c>
      <c r="B20" s="6" t="n">
        <v>-3548</v>
      </c>
      <c r="F20" s="6" t="n">
        <v>-3548</v>
      </c>
    </row>
    <row r="21" spans="1:7">
      <c r="A21" s="4" t="s">
        <v>166</v>
      </c>
      <c r="B21" s="6" t="n">
        <v>6</v>
      </c>
      <c r="D21" s="6" t="n">
        <v>6</v>
      </c>
    </row>
    <row r="22" spans="1:7">
      <c r="A22" s="4" t="s">
        <v>167</v>
      </c>
      <c r="B22" s="6" t="n">
        <v>690</v>
      </c>
      <c r="C22" s="6" t="n">
        <v>42</v>
      </c>
      <c r="D22" s="6" t="n">
        <v>648</v>
      </c>
    </row>
    <row r="23" spans="1:7">
      <c r="A23" s="4" t="s">
        <v>168</v>
      </c>
      <c r="B23" s="6" t="n">
        <v>36588</v>
      </c>
      <c r="C23" s="6" t="n">
        <v>1004</v>
      </c>
      <c r="D23" s="6" t="n">
        <v>35584</v>
      </c>
    </row>
    <row r="24" spans="1:7">
      <c r="A24" s="4" t="s">
        <v>169</v>
      </c>
      <c r="B24" s="6" t="n">
        <v>797</v>
      </c>
      <c r="C24" s="6" t="n">
        <v>21</v>
      </c>
      <c r="D24" s="6" t="n">
        <v>776</v>
      </c>
    </row>
    <row r="25" spans="1:7">
      <c r="A25" s="4" t="s">
        <v>172</v>
      </c>
      <c r="B25" s="6" t="n">
        <v>889</v>
      </c>
      <c r="C25" s="6" t="n">
        <v>25</v>
      </c>
      <c r="D25" s="6" t="n">
        <v>864</v>
      </c>
    </row>
    <row r="26" spans="1:7">
      <c r="A26" s="4" t="s">
        <v>173</v>
      </c>
      <c r="B26" s="6" t="n">
        <v>1500</v>
      </c>
      <c r="C26" s="6" t="n">
        <v>37</v>
      </c>
      <c r="D26" s="6" t="n">
        <v>1463</v>
      </c>
    </row>
    <row r="27" spans="1:7">
      <c r="A27" s="4" t="s">
        <v>174</v>
      </c>
      <c r="B27" s="6" t="n">
        <v>3600</v>
      </c>
      <c r="D27" s="6" t="n">
        <v>3600</v>
      </c>
    </row>
    <row r="28" spans="1:7">
      <c r="A28" s="4" t="s">
        <v>175</v>
      </c>
      <c r="F28" s="6" t="n">
        <v>215</v>
      </c>
      <c r="G28" s="6" t="n">
        <v>-215</v>
      </c>
    </row>
    <row r="29" spans="1:7">
      <c r="A29" s="4" t="s">
        <v>176</v>
      </c>
      <c r="B29" s="6" t="n">
        <v>403678</v>
      </c>
      <c r="C29" s="6" t="n">
        <v>15858</v>
      </c>
      <c r="D29" s="6" t="n">
        <v>283552</v>
      </c>
      <c r="E29" s="6" t="n">
        <v>-8988</v>
      </c>
      <c r="F29" s="6" t="n">
        <v>114468</v>
      </c>
      <c r="G29" s="6" t="n">
        <v>-1212</v>
      </c>
    </row>
    <row r="30" spans="1:7">
      <c r="A30" s="4" t="s">
        <v>136</v>
      </c>
      <c r="B30" s="6" t="n">
        <v>44170</v>
      </c>
      <c r="F30" s="6" t="n">
        <v>44170</v>
      </c>
    </row>
    <row r="31" spans="1:7">
      <c r="A31" s="4" t="s">
        <v>161</v>
      </c>
      <c r="B31" s="6" t="n">
        <v>-1260</v>
      </c>
      <c r="G31" s="6" t="n">
        <v>-1260</v>
      </c>
    </row>
    <row r="32" spans="1:7">
      <c r="A32" s="4" t="s">
        <v>177</v>
      </c>
      <c r="F32" s="6" t="n">
        <v>-127</v>
      </c>
      <c r="G32" s="6" t="n">
        <v>127</v>
      </c>
    </row>
    <row r="33" spans="1:7">
      <c r="A33" s="4" t="s">
        <v>171</v>
      </c>
      <c r="C33" s="6" t="n">
        <v>76</v>
      </c>
      <c r="D33" s="6" t="n">
        <v>-76</v>
      </c>
    </row>
    <row r="34" spans="1:7">
      <c r="A34" s="4" t="s">
        <v>162</v>
      </c>
      <c r="C34" s="6" t="n">
        <v>-78</v>
      </c>
      <c r="D34" s="6" t="n">
        <v>78</v>
      </c>
    </row>
    <row r="35" spans="1:7">
      <c r="A35" s="4" t="s">
        <v>163</v>
      </c>
      <c r="B35" s="6" t="n">
        <v>-1540</v>
      </c>
      <c r="C35" s="6" t="n">
        <v>-38</v>
      </c>
      <c r="D35" s="6" t="n">
        <v>-1502</v>
      </c>
    </row>
    <row r="36" spans="1:7">
      <c r="A36" s="4" t="s">
        <v>164</v>
      </c>
      <c r="B36" s="6" t="n">
        <v>4445</v>
      </c>
      <c r="D36" s="6" t="n">
        <v>4445</v>
      </c>
    </row>
    <row r="37" spans="1:7">
      <c r="A37" s="4" t="s">
        <v>165</v>
      </c>
      <c r="B37" s="6" t="n">
        <v>-3712</v>
      </c>
      <c r="F37" s="6" t="n">
        <v>-3712</v>
      </c>
    </row>
    <row r="38" spans="1:7">
      <c r="A38" s="4" t="s">
        <v>167</v>
      </c>
      <c r="B38" s="6" t="n">
        <v>275</v>
      </c>
      <c r="C38" s="6" t="n">
        <v>19</v>
      </c>
      <c r="D38" s="6" t="n">
        <v>256</v>
      </c>
    </row>
    <row r="39" spans="1:7">
      <c r="A39" s="4" t="s">
        <v>168</v>
      </c>
      <c r="B39" s="6" t="n">
        <v>16677</v>
      </c>
      <c r="C39" s="6" t="n">
        <v>452</v>
      </c>
      <c r="D39" s="6" t="n">
        <v>16225</v>
      </c>
    </row>
    <row r="40" spans="1:7">
      <c r="A40" s="4" t="s">
        <v>169</v>
      </c>
      <c r="B40" s="6" t="n">
        <v>958</v>
      </c>
      <c r="C40" s="6" t="n">
        <v>24</v>
      </c>
      <c r="D40" s="6" t="n">
        <v>934</v>
      </c>
    </row>
    <row r="41" spans="1:7">
      <c r="A41" s="4" t="s">
        <v>172</v>
      </c>
      <c r="B41" s="6" t="n">
        <v>1039</v>
      </c>
      <c r="C41" s="6" t="n">
        <v>29</v>
      </c>
      <c r="D41" s="6" t="n">
        <v>1010</v>
      </c>
    </row>
    <row r="42" spans="1:7">
      <c r="A42" s="4" t="s">
        <v>173</v>
      </c>
      <c r="B42" s="6" t="n">
        <v>4283</v>
      </c>
      <c r="C42" s="6" t="n">
        <v>117</v>
      </c>
      <c r="D42" s="6" t="n">
        <v>4166</v>
      </c>
    </row>
    <row r="43" spans="1:7">
      <c r="A43" s="4" t="s">
        <v>178</v>
      </c>
      <c r="B43" s="5" t="n">
        <v>469013</v>
      </c>
      <c r="C43" s="5" t="n">
        <v>16459</v>
      </c>
      <c r="D43" s="5" t="n">
        <v>309088</v>
      </c>
      <c r="E43" s="5" t="n">
        <v>-8988</v>
      </c>
      <c r="F43" s="5" t="n">
        <v>154799</v>
      </c>
      <c r="G43" s="5" t="n">
        <v>-2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7</v>
      </c>
    </row>
    <row r="2" spans="1:3">
      <c r="A2" s="3" t="s">
        <v>609</v>
      </c>
    </row>
    <row r="3" spans="1:3">
      <c r="A3" s="4" t="s">
        <v>610</v>
      </c>
      <c r="B3" s="5" t="n">
        <v>70958</v>
      </c>
      <c r="C3" s="5" t="n">
        <v>154568</v>
      </c>
    </row>
    <row r="4" spans="1:3">
      <c r="A4" s="4" t="s">
        <v>611</v>
      </c>
      <c r="B4" s="6" t="n">
        <v>180843</v>
      </c>
      <c r="C4" s="6" t="n">
        <v>99807</v>
      </c>
    </row>
    <row r="5" spans="1:3">
      <c r="A5" s="4" t="s">
        <v>154</v>
      </c>
      <c r="B5" s="6" t="n">
        <v>251801</v>
      </c>
      <c r="C5" s="6" t="n">
        <v>254375</v>
      </c>
    </row>
    <row r="6" spans="1:3">
      <c r="A6" s="3" t="s">
        <v>612</v>
      </c>
    </row>
    <row r="7" spans="1:3">
      <c r="A7" s="4" t="s">
        <v>610</v>
      </c>
      <c r="B7" s="6" t="n">
        <v>-407</v>
      </c>
      <c r="C7" s="6" t="n">
        <v>-1414</v>
      </c>
    </row>
    <row r="8" spans="1:3">
      <c r="A8" s="4" t="s">
        <v>611</v>
      </c>
      <c r="B8" s="6" t="n">
        <v>-4206</v>
      </c>
      <c r="C8" s="6" t="n">
        <v>-2265</v>
      </c>
    </row>
    <row r="9" spans="1:3">
      <c r="A9" s="4" t="s">
        <v>154</v>
      </c>
      <c r="B9" s="6" t="n">
        <v>-4613</v>
      </c>
      <c r="C9" s="6" t="n">
        <v>-3679</v>
      </c>
    </row>
    <row r="10" spans="1:3">
      <c r="A10" s="4" t="s">
        <v>611</v>
      </c>
      <c r="B10" s="6" t="n">
        <v>180843</v>
      </c>
      <c r="C10" s="6" t="n">
        <v>99807</v>
      </c>
    </row>
    <row r="11" spans="1:3">
      <c r="A11" s="4" t="s">
        <v>154</v>
      </c>
      <c r="B11" s="6" t="n">
        <v>251801</v>
      </c>
      <c r="C11" s="6" t="n">
        <v>254375</v>
      </c>
    </row>
    <row r="12" spans="1:3">
      <c r="A12" s="4" t="s">
        <v>613</v>
      </c>
    </row>
    <row r="13" spans="1:3">
      <c r="A13" s="3" t="s">
        <v>609</v>
      </c>
    </row>
    <row r="14" spans="1:3">
      <c r="A14" s="4" t="s">
        <v>610</v>
      </c>
      <c r="B14" s="6" t="n">
        <v>18840</v>
      </c>
      <c r="C14" s="6" t="n">
        <v>32166</v>
      </c>
    </row>
    <row r="15" spans="1:3">
      <c r="A15" s="4" t="s">
        <v>611</v>
      </c>
      <c r="B15" s="6" t="n">
        <v>33600</v>
      </c>
      <c r="C15" s="6" t="n">
        <v>11535</v>
      </c>
    </row>
    <row r="16" spans="1:3">
      <c r="A16" s="4" t="s">
        <v>154</v>
      </c>
      <c r="B16" s="6" t="n">
        <v>52440</v>
      </c>
      <c r="C16" s="6" t="n">
        <v>43701</v>
      </c>
    </row>
    <row r="17" spans="1:3">
      <c r="A17" s="3" t="s">
        <v>612</v>
      </c>
    </row>
    <row r="18" spans="1:3">
      <c r="A18" s="4" t="s">
        <v>611</v>
      </c>
      <c r="B18" s="6" t="n">
        <v>33600</v>
      </c>
      <c r="C18" s="6" t="n">
        <v>11535</v>
      </c>
    </row>
    <row r="19" spans="1:3">
      <c r="A19" s="4" t="s">
        <v>154</v>
      </c>
      <c r="B19" s="6" t="n">
        <v>52440</v>
      </c>
      <c r="C19" s="6" t="n">
        <v>43701</v>
      </c>
    </row>
    <row r="20" spans="1:3">
      <c r="A20" s="4" t="s">
        <v>582</v>
      </c>
    </row>
    <row r="21" spans="1:3">
      <c r="A21" s="3" t="s">
        <v>609</v>
      </c>
    </row>
    <row r="22" spans="1:3">
      <c r="A22" s="4" t="s">
        <v>610</v>
      </c>
      <c r="B22" s="6" t="n">
        <v>51697</v>
      </c>
      <c r="C22" s="6" t="n">
        <v>116774</v>
      </c>
    </row>
    <row r="23" spans="1:3">
      <c r="A23" s="4" t="s">
        <v>611</v>
      </c>
      <c r="B23" s="6" t="n">
        <v>136130</v>
      </c>
      <c r="C23" s="6" t="n">
        <v>71646</v>
      </c>
    </row>
    <row r="24" spans="1:3">
      <c r="A24" s="4" t="s">
        <v>154</v>
      </c>
      <c r="B24" s="6" t="n">
        <v>187827</v>
      </c>
      <c r="C24" s="6" t="n">
        <v>188420</v>
      </c>
    </row>
    <row r="25" spans="1:3">
      <c r="A25" s="3" t="s">
        <v>612</v>
      </c>
    </row>
    <row r="26" spans="1:3">
      <c r="A26" s="4" t="s">
        <v>610</v>
      </c>
      <c r="B26" s="6" t="n">
        <v>-303</v>
      </c>
      <c r="C26" s="6" t="n">
        <v>-1000</v>
      </c>
    </row>
    <row r="27" spans="1:3">
      <c r="A27" s="4" t="s">
        <v>611</v>
      </c>
      <c r="B27" s="6" t="n">
        <v>-3136</v>
      </c>
      <c r="C27" s="6" t="n">
        <v>-1380</v>
      </c>
    </row>
    <row r="28" spans="1:3">
      <c r="A28" s="4" t="s">
        <v>154</v>
      </c>
      <c r="B28" s="6" t="n">
        <v>-3439</v>
      </c>
      <c r="C28" s="6" t="n">
        <v>-2380</v>
      </c>
    </row>
    <row r="29" spans="1:3">
      <c r="A29" s="4" t="s">
        <v>611</v>
      </c>
      <c r="B29" s="6" t="n">
        <v>136130</v>
      </c>
      <c r="C29" s="6" t="n">
        <v>71646</v>
      </c>
    </row>
    <row r="30" spans="1:3">
      <c r="A30" s="4" t="s">
        <v>154</v>
      </c>
      <c r="B30" s="6" t="n">
        <v>187827</v>
      </c>
      <c r="C30" s="6" t="n">
        <v>188420</v>
      </c>
    </row>
    <row r="31" spans="1:3">
      <c r="A31" s="4" t="s">
        <v>583</v>
      </c>
    </row>
    <row r="32" spans="1:3">
      <c r="A32" s="3" t="s">
        <v>609</v>
      </c>
    </row>
    <row r="33" spans="1:3">
      <c r="A33" s="4" t="s">
        <v>610</v>
      </c>
      <c r="B33" s="4" t="s">
        <v>53</v>
      </c>
      <c r="C33" s="4" t="s">
        <v>53</v>
      </c>
    </row>
    <row r="34" spans="1:3">
      <c r="A34" s="4" t="s">
        <v>611</v>
      </c>
      <c r="B34" s="6" t="n">
        <v>3839</v>
      </c>
      <c r="C34" s="6" t="n">
        <v>5205</v>
      </c>
    </row>
    <row r="35" spans="1:3">
      <c r="A35" s="4" t="s">
        <v>154</v>
      </c>
      <c r="B35" s="6" t="n">
        <v>3839</v>
      </c>
      <c r="C35" s="6" t="n">
        <v>5205</v>
      </c>
    </row>
    <row r="36" spans="1:3">
      <c r="A36" s="3" t="s">
        <v>612</v>
      </c>
    </row>
    <row r="37" spans="1:3">
      <c r="A37" s="4" t="s">
        <v>610</v>
      </c>
      <c r="B37" s="4" t="s">
        <v>53</v>
      </c>
      <c r="C37" s="4" t="s">
        <v>53</v>
      </c>
    </row>
    <row r="38" spans="1:3">
      <c r="A38" s="4" t="s">
        <v>611</v>
      </c>
      <c r="B38" s="6" t="n">
        <v>-44</v>
      </c>
      <c r="C38" s="6" t="n">
        <v>-57</v>
      </c>
    </row>
    <row r="39" spans="1:3">
      <c r="A39" s="4" t="s">
        <v>154</v>
      </c>
      <c r="B39" s="6" t="n">
        <v>-44</v>
      </c>
      <c r="C39" s="6" t="n">
        <v>-57</v>
      </c>
    </row>
    <row r="40" spans="1:3">
      <c r="A40" s="4" t="s">
        <v>611</v>
      </c>
      <c r="B40" s="6" t="n">
        <v>3839</v>
      </c>
      <c r="C40" s="6" t="n">
        <v>5205</v>
      </c>
    </row>
    <row r="41" spans="1:3">
      <c r="A41" s="4" t="s">
        <v>154</v>
      </c>
      <c r="B41" s="6" t="n">
        <v>3839</v>
      </c>
      <c r="C41" s="6" t="n">
        <v>5205</v>
      </c>
    </row>
    <row r="42" spans="1:3">
      <c r="A42" s="4" t="s">
        <v>584</v>
      </c>
    </row>
    <row r="43" spans="1:3">
      <c r="A43" s="3" t="s">
        <v>609</v>
      </c>
    </row>
    <row r="44" spans="1:3">
      <c r="A44" s="4" t="s">
        <v>610</v>
      </c>
      <c r="B44" s="6" t="n">
        <v>421</v>
      </c>
      <c r="C44" s="6" t="n">
        <v>5628</v>
      </c>
    </row>
    <row r="45" spans="1:3">
      <c r="A45" s="4" t="s">
        <v>611</v>
      </c>
      <c r="B45" s="6" t="n">
        <v>7274</v>
      </c>
      <c r="C45" s="6" t="n">
        <v>3760</v>
      </c>
    </row>
    <row r="46" spans="1:3">
      <c r="A46" s="4" t="s">
        <v>154</v>
      </c>
      <c r="B46" s="6" t="n">
        <v>7695</v>
      </c>
      <c r="C46" s="6" t="n">
        <v>9388</v>
      </c>
    </row>
    <row r="47" spans="1:3">
      <c r="A47" s="3" t="s">
        <v>612</v>
      </c>
    </row>
    <row r="48" spans="1:3">
      <c r="A48" s="4" t="s">
        <v>610</v>
      </c>
      <c r="B48" s="6" t="n">
        <v>-1</v>
      </c>
      <c r="C48" s="6" t="n">
        <v>-97</v>
      </c>
    </row>
    <row r="49" spans="1:3">
      <c r="A49" s="4" t="s">
        <v>611</v>
      </c>
      <c r="B49" s="6" t="n">
        <v>-145</v>
      </c>
      <c r="C49" s="6" t="n">
        <v>-32</v>
      </c>
    </row>
    <row r="50" spans="1:3">
      <c r="A50" s="4" t="s">
        <v>154</v>
      </c>
      <c r="B50" s="6" t="n">
        <v>-146</v>
      </c>
      <c r="C50" s="6" t="n">
        <v>-129</v>
      </c>
    </row>
    <row r="51" spans="1:3">
      <c r="A51" s="4" t="s">
        <v>611</v>
      </c>
      <c r="B51" s="6" t="n">
        <v>7274</v>
      </c>
      <c r="C51" s="6" t="n">
        <v>3760</v>
      </c>
    </row>
    <row r="52" spans="1:3">
      <c r="A52" s="4" t="s">
        <v>154</v>
      </c>
      <c r="B52" s="6" t="n">
        <v>7695</v>
      </c>
      <c r="C52" s="6" t="n">
        <v>9388</v>
      </c>
    </row>
    <row r="53" spans="1:3">
      <c r="A53" s="4" t="s">
        <v>586</v>
      </c>
    </row>
    <row r="54" spans="1:3">
      <c r="A54" s="3" t="s">
        <v>609</v>
      </c>
    </row>
    <row r="55" spans="1:3">
      <c r="A55" s="4" t="s">
        <v>610</v>
      </c>
      <c r="C55" s="4" t="s">
        <v>53</v>
      </c>
    </row>
    <row r="56" spans="1:3">
      <c r="A56" s="4" t="s">
        <v>611</v>
      </c>
      <c r="C56" s="6" t="n">
        <v>2837</v>
      </c>
    </row>
    <row r="57" spans="1:3">
      <c r="A57" s="4" t="s">
        <v>154</v>
      </c>
      <c r="C57" s="6" t="n">
        <v>2837</v>
      </c>
    </row>
    <row r="58" spans="1:3">
      <c r="A58" s="3" t="s">
        <v>612</v>
      </c>
    </row>
    <row r="59" spans="1:3">
      <c r="A59" s="4" t="s">
        <v>611</v>
      </c>
      <c r="C59" s="6" t="n">
        <v>2837</v>
      </c>
    </row>
    <row r="60" spans="1:3">
      <c r="A60" s="4" t="s">
        <v>154</v>
      </c>
      <c r="C60" s="6" t="n">
        <v>2837</v>
      </c>
    </row>
    <row r="61" spans="1:3">
      <c r="A61" s="4" t="s">
        <v>587</v>
      </c>
    </row>
    <row r="62" spans="1:3">
      <c r="A62" s="3" t="s">
        <v>609</v>
      </c>
    </row>
    <row r="63" spans="1:3">
      <c r="A63" s="4" t="s">
        <v>610</v>
      </c>
      <c r="C63" s="4" t="s">
        <v>53</v>
      </c>
    </row>
    <row r="64" spans="1:3">
      <c r="A64" s="4" t="s">
        <v>611</v>
      </c>
      <c r="C64" s="6" t="n">
        <v>4824</v>
      </c>
    </row>
    <row r="65" spans="1:3">
      <c r="A65" s="4" t="s">
        <v>154</v>
      </c>
      <c r="C65" s="6" t="n">
        <v>4824</v>
      </c>
    </row>
    <row r="66" spans="1:3">
      <c r="A66" s="3" t="s">
        <v>612</v>
      </c>
    </row>
    <row r="67" spans="1:3">
      <c r="A67" s="4" t="s">
        <v>610</v>
      </c>
      <c r="C67" s="4" t="s">
        <v>53</v>
      </c>
    </row>
    <row r="68" spans="1:3">
      <c r="A68" s="4" t="s">
        <v>611</v>
      </c>
      <c r="C68" s="6" t="n">
        <v>-176</v>
      </c>
    </row>
    <row r="69" spans="1:3">
      <c r="A69" s="4" t="s">
        <v>154</v>
      </c>
      <c r="C69" s="6" t="n">
        <v>-176</v>
      </c>
    </row>
    <row r="70" spans="1:3">
      <c r="A70" s="4" t="s">
        <v>611</v>
      </c>
      <c r="C70" s="6" t="n">
        <v>4824</v>
      </c>
    </row>
    <row r="71" spans="1:3">
      <c r="A71" s="4" t="s">
        <v>154</v>
      </c>
      <c r="C71" s="6" t="n">
        <v>4824</v>
      </c>
    </row>
    <row r="72" spans="1:3">
      <c r="A72" s="4" t="s">
        <v>581</v>
      </c>
    </row>
    <row r="73" spans="1:3">
      <c r="A73" s="3" t="s">
        <v>612</v>
      </c>
    </row>
    <row r="74" spans="1:3">
      <c r="A74" s="4" t="s">
        <v>610</v>
      </c>
      <c r="B74" s="6" t="n">
        <v>-103</v>
      </c>
      <c r="C74" s="6" t="n">
        <v>-317</v>
      </c>
    </row>
    <row r="75" spans="1:3">
      <c r="A75" s="4" t="s">
        <v>611</v>
      </c>
      <c r="B75" s="6" t="n">
        <v>-881</v>
      </c>
      <c r="C75" s="6" t="n">
        <v>-458</v>
      </c>
    </row>
    <row r="76" spans="1:3">
      <c r="A76" s="4" t="s">
        <v>154</v>
      </c>
      <c r="B76" s="5" t="n">
        <v>-984</v>
      </c>
      <c r="C76" s="6" t="n">
        <v>-775</v>
      </c>
    </row>
    <row r="77" spans="1:3">
      <c r="A77" s="4" t="s">
        <v>614</v>
      </c>
    </row>
    <row r="78" spans="1:3">
      <c r="A78" s="3" t="s">
        <v>612</v>
      </c>
    </row>
    <row r="79" spans="1:3">
      <c r="A79" s="4" t="s">
        <v>610</v>
      </c>
      <c r="C79" s="4" t="s">
        <v>53</v>
      </c>
    </row>
    <row r="80" spans="1:3">
      <c r="A80" s="4" t="s">
        <v>611</v>
      </c>
      <c r="C80" s="6" t="n">
        <v>-162</v>
      </c>
    </row>
    <row r="81" spans="1:3">
      <c r="A81" s="4" t="s">
        <v>154</v>
      </c>
      <c r="C81" s="5" t="n">
        <v>-1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7</v>
      </c>
    </row>
    <row r="3" spans="1:3">
      <c r="A3" s="4" t="s">
        <v>616</v>
      </c>
      <c r="B3" s="5" t="n">
        <v>3927931</v>
      </c>
      <c r="C3" s="5" t="n">
        <v>3704440</v>
      </c>
    </row>
    <row r="4" spans="1:3">
      <c r="A4" s="4" t="s">
        <v>617</v>
      </c>
    </row>
    <row r="5" spans="1:3">
      <c r="A5" s="4" t="s">
        <v>618</v>
      </c>
      <c r="B5" s="4" t="s">
        <v>619</v>
      </c>
      <c r="C5" s="4" t="s">
        <v>619</v>
      </c>
    </row>
    <row r="6" spans="1:3">
      <c r="A6" s="4" t="s">
        <v>620</v>
      </c>
    </row>
    <row r="7" spans="1:3">
      <c r="A7" s="4" t="s">
        <v>616</v>
      </c>
      <c r="B7" s="5" t="n">
        <v>465</v>
      </c>
      <c r="C7" s="5" t="n">
        <v>402</v>
      </c>
    </row>
    <row r="8" spans="1:3">
      <c r="A8" s="4" t="s">
        <v>621</v>
      </c>
    </row>
    <row r="9" spans="1:3">
      <c r="A9" s="4" t="s">
        <v>618</v>
      </c>
      <c r="B9" s="4" t="s">
        <v>622</v>
      </c>
      <c r="C9" s="4" t="s">
        <v>622</v>
      </c>
    </row>
    <row r="10" spans="1:3">
      <c r="A10" s="4" t="s">
        <v>623</v>
      </c>
    </row>
    <row r="11" spans="1:3">
      <c r="A11" s="4" t="s">
        <v>616</v>
      </c>
      <c r="B11" s="5" t="n">
        <v>571570</v>
      </c>
      <c r="C11" s="5" t="n">
        <v>576356</v>
      </c>
    </row>
    <row r="12" spans="1:3">
      <c r="A12" s="4" t="s">
        <v>624</v>
      </c>
    </row>
    <row r="13" spans="1:3">
      <c r="A13" s="4" t="s">
        <v>618</v>
      </c>
      <c r="B13" s="4" t="s">
        <v>625</v>
      </c>
      <c r="C13" s="4" t="s">
        <v>626</v>
      </c>
    </row>
    <row r="14" spans="1:3">
      <c r="A14" s="4" t="s">
        <v>627</v>
      </c>
    </row>
    <row r="15" spans="1:3">
      <c r="A15" s="4" t="s">
        <v>616</v>
      </c>
      <c r="B15" s="5" t="n">
        <v>1135805</v>
      </c>
      <c r="C15" s="5" t="n">
        <v>1388958</v>
      </c>
    </row>
    <row r="16" spans="1:3">
      <c r="A16" s="4" t="s">
        <v>628</v>
      </c>
    </row>
    <row r="17" spans="1:3">
      <c r="A17" s="4" t="s">
        <v>618</v>
      </c>
      <c r="B17" s="4" t="s">
        <v>629</v>
      </c>
      <c r="C17" s="4" t="s">
        <v>630</v>
      </c>
    </row>
    <row r="18" spans="1:3">
      <c r="A18" s="4" t="s">
        <v>631</v>
      </c>
    </row>
    <row r="19" spans="1:3">
      <c r="A19" s="4" t="s">
        <v>616</v>
      </c>
      <c r="B19" s="5" t="n">
        <v>702165</v>
      </c>
      <c r="C19" s="5" t="n">
        <v>626656</v>
      </c>
    </row>
    <row r="20" spans="1:3">
      <c r="A20" s="4" t="s">
        <v>632</v>
      </c>
    </row>
    <row r="21" spans="1:3">
      <c r="A21" s="4" t="s">
        <v>618</v>
      </c>
      <c r="B21" s="4" t="s">
        <v>633</v>
      </c>
      <c r="C21" s="4" t="s">
        <v>634</v>
      </c>
    </row>
    <row r="22" spans="1:3">
      <c r="A22" s="4" t="s">
        <v>635</v>
      </c>
    </row>
    <row r="23" spans="1:3">
      <c r="A23" s="4" t="s">
        <v>616</v>
      </c>
      <c r="B23" s="5" t="n">
        <v>1397057</v>
      </c>
      <c r="C23" s="5" t="n">
        <v>958294</v>
      </c>
    </row>
    <row r="24" spans="1:3">
      <c r="A24" s="4" t="s">
        <v>636</v>
      </c>
    </row>
    <row r="25" spans="1:3">
      <c r="A25" s="4" t="s">
        <v>618</v>
      </c>
      <c r="B25" s="4" t="s">
        <v>637</v>
      </c>
      <c r="C25" s="4" t="s">
        <v>638</v>
      </c>
    </row>
    <row r="26" spans="1:3">
      <c r="A26" s="4" t="s">
        <v>639</v>
      </c>
    </row>
    <row r="27" spans="1:3">
      <c r="A27" s="4" t="s">
        <v>616</v>
      </c>
      <c r="B27" s="5" t="n">
        <v>62191</v>
      </c>
      <c r="C27" s="5" t="n">
        <v>67497</v>
      </c>
    </row>
    <row r="28" spans="1:3">
      <c r="A28" s="4" t="s">
        <v>640</v>
      </c>
    </row>
    <row r="29" spans="1:3">
      <c r="A29" s="4" t="s">
        <v>618</v>
      </c>
      <c r="B29" s="4" t="s">
        <v>641</v>
      </c>
      <c r="C29" s="4" t="s">
        <v>642</v>
      </c>
    </row>
    <row r="30" spans="1:3">
      <c r="A30" s="4" t="s">
        <v>643</v>
      </c>
    </row>
    <row r="31" spans="1:3">
      <c r="A31" s="4" t="s">
        <v>616</v>
      </c>
      <c r="B31" s="5" t="n">
        <v>58678</v>
      </c>
      <c r="C31" s="5" t="n">
        <v>86277</v>
      </c>
    </row>
    <row r="32" spans="1:3">
      <c r="A32" s="4" t="s">
        <v>644</v>
      </c>
    </row>
    <row r="33" spans="1:3">
      <c r="A33" s="4" t="s">
        <v>618</v>
      </c>
      <c r="B33" s="4" t="s">
        <v>645</v>
      </c>
      <c r="C33" s="4" t="s">
        <v>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4" t="s">
        <v>616</v>
      </c>
      <c r="B3" s="5" t="n">
        <v>3924312</v>
      </c>
      <c r="C3" s="5" t="n">
        <v>3702532</v>
      </c>
    </row>
    <row r="4" spans="1:3">
      <c r="A4" s="4" t="s">
        <v>648</v>
      </c>
      <c r="B4" s="6" t="n">
        <v>3619</v>
      </c>
      <c r="C4" s="6" t="n">
        <v>1908</v>
      </c>
    </row>
    <row r="5" spans="1:3">
      <c r="A5" s="4" t="s">
        <v>649</v>
      </c>
      <c r="B5" s="5" t="n">
        <v>3927931</v>
      </c>
      <c r="C5" s="5" t="n">
        <v>3704440</v>
      </c>
    </row>
    <row r="6" spans="1:3">
      <c r="A6" s="4" t="s">
        <v>650</v>
      </c>
    </row>
    <row r="7" spans="1:3">
      <c r="A7" s="4" t="s">
        <v>618</v>
      </c>
      <c r="B7" s="4" t="s">
        <v>619</v>
      </c>
      <c r="C7" s="4" t="s">
        <v>619</v>
      </c>
    </row>
    <row r="8" spans="1:3">
      <c r="A8" s="4" t="s">
        <v>651</v>
      </c>
    </row>
    <row r="9" spans="1:3">
      <c r="A9" s="4" t="s">
        <v>616</v>
      </c>
      <c r="B9" s="5" t="n">
        <v>600891</v>
      </c>
      <c r="C9" s="5" t="n">
        <v>605569</v>
      </c>
    </row>
    <row r="10" spans="1:3">
      <c r="A10" s="4" t="s">
        <v>652</v>
      </c>
    </row>
    <row r="11" spans="1:3">
      <c r="A11" s="4" t="s">
        <v>618</v>
      </c>
      <c r="B11" s="4" t="s">
        <v>653</v>
      </c>
      <c r="C11" s="4" t="s">
        <v>654</v>
      </c>
    </row>
    <row r="12" spans="1:3">
      <c r="A12" s="4" t="s">
        <v>655</v>
      </c>
    </row>
    <row r="13" spans="1:3">
      <c r="A13" s="4" t="s">
        <v>616</v>
      </c>
      <c r="B13" s="5" t="n">
        <v>62191</v>
      </c>
      <c r="C13" s="5" t="n">
        <v>67497</v>
      </c>
    </row>
    <row r="14" spans="1:3">
      <c r="A14" s="4" t="s">
        <v>649</v>
      </c>
      <c r="B14" s="5" t="n">
        <v>62191</v>
      </c>
      <c r="C14" s="5" t="n">
        <v>67497</v>
      </c>
    </row>
    <row r="15" spans="1:3">
      <c r="A15" s="4" t="s">
        <v>656</v>
      </c>
    </row>
    <row r="16" spans="1:3">
      <c r="A16" s="4" t="s">
        <v>618</v>
      </c>
      <c r="B16" s="4" t="s">
        <v>641</v>
      </c>
      <c r="C16" s="4" t="s">
        <v>642</v>
      </c>
    </row>
    <row r="17" spans="1:3">
      <c r="A17" s="4" t="s">
        <v>657</v>
      </c>
    </row>
    <row r="18" spans="1:3">
      <c r="A18" s="4" t="s">
        <v>616</v>
      </c>
      <c r="B18" s="5" t="n">
        <v>1135805</v>
      </c>
      <c r="C18" s="5" t="n">
        <v>1388958</v>
      </c>
    </row>
    <row r="19" spans="1:3">
      <c r="A19" s="4" t="s">
        <v>649</v>
      </c>
      <c r="B19" s="5" t="n">
        <v>1135805</v>
      </c>
      <c r="C19" s="5" t="n">
        <v>1388958</v>
      </c>
    </row>
    <row r="20" spans="1:3">
      <c r="A20" s="4" t="s">
        <v>658</v>
      </c>
    </row>
    <row r="21" spans="1:3">
      <c r="A21" s="4" t="s">
        <v>618</v>
      </c>
      <c r="B21" s="4" t="s">
        <v>659</v>
      </c>
      <c r="C21" s="4" t="s">
        <v>660</v>
      </c>
    </row>
    <row r="22" spans="1:3">
      <c r="A22" s="4" t="s">
        <v>661</v>
      </c>
    </row>
    <row r="23" spans="1:3">
      <c r="A23" s="4" t="s">
        <v>616</v>
      </c>
      <c r="B23" s="5" t="n">
        <v>7418</v>
      </c>
      <c r="C23" s="5" t="n">
        <v>7073</v>
      </c>
    </row>
    <row r="24" spans="1:3">
      <c r="A24" s="4" t="s">
        <v>662</v>
      </c>
    </row>
    <row r="25" spans="1:3">
      <c r="A25" s="4" t="s">
        <v>618</v>
      </c>
      <c r="B25" s="4" t="s">
        <v>663</v>
      </c>
      <c r="C25" s="4" t="s">
        <v>663</v>
      </c>
    </row>
    <row r="26" spans="1:3">
      <c r="A26" s="4" t="s">
        <v>664</v>
      </c>
    </row>
    <row r="27" spans="1:3">
      <c r="A27" s="4" t="s">
        <v>616</v>
      </c>
      <c r="B27" s="5" t="n">
        <v>261193</v>
      </c>
      <c r="C27" s="5" t="n">
        <v>253492</v>
      </c>
    </row>
    <row r="28" spans="1:3">
      <c r="A28" s="4" t="s">
        <v>665</v>
      </c>
    </row>
    <row r="29" spans="1:3">
      <c r="A29" s="4" t="s">
        <v>618</v>
      </c>
      <c r="B29" s="4" t="s">
        <v>666</v>
      </c>
      <c r="C29" s="4" t="s">
        <v>667</v>
      </c>
    </row>
    <row r="30" spans="1:3">
      <c r="A30" s="4" t="s">
        <v>668</v>
      </c>
    </row>
    <row r="31" spans="1:3">
      <c r="A31" s="4" t="s">
        <v>616</v>
      </c>
      <c r="B31" s="5" t="n">
        <v>1001918</v>
      </c>
      <c r="C31" s="5" t="n">
        <v>874098</v>
      </c>
    </row>
    <row r="32" spans="1:3">
      <c r="A32" s="4" t="s">
        <v>669</v>
      </c>
    </row>
    <row r="33" spans="1:3">
      <c r="A33" s="4" t="s">
        <v>618</v>
      </c>
      <c r="B33" s="4" t="s">
        <v>670</v>
      </c>
      <c r="C33" s="4" t="s">
        <v>671</v>
      </c>
    </row>
    <row r="34" spans="1:3">
      <c r="A34" s="4" t="s">
        <v>672</v>
      </c>
    </row>
    <row r="35" spans="1:3">
      <c r="A35" s="4" t="s">
        <v>616</v>
      </c>
      <c r="B35" s="5" t="n">
        <v>86</v>
      </c>
      <c r="C35" s="5" t="n">
        <v>92</v>
      </c>
    </row>
    <row r="36" spans="1:3">
      <c r="A36" s="4" t="s">
        <v>673</v>
      </c>
    </row>
    <row r="37" spans="1:3">
      <c r="A37" s="4" t="s">
        <v>618</v>
      </c>
      <c r="B37" s="4" t="s">
        <v>622</v>
      </c>
      <c r="C37" s="4" t="s">
        <v>622</v>
      </c>
    </row>
    <row r="38" spans="1:3">
      <c r="A38" s="4" t="s">
        <v>674</v>
      </c>
    </row>
    <row r="39" spans="1:3">
      <c r="A39" s="4" t="s">
        <v>616</v>
      </c>
      <c r="B39" s="5" t="n">
        <v>65180</v>
      </c>
      <c r="C39" s="5" t="n">
        <v>99247</v>
      </c>
    </row>
    <row r="40" spans="1:3">
      <c r="A40" s="4" t="s">
        <v>675</v>
      </c>
    </row>
    <row r="41" spans="1:3">
      <c r="A41" s="4" t="s">
        <v>618</v>
      </c>
      <c r="B41" s="4" t="s">
        <v>676</v>
      </c>
      <c r="C41" s="4" t="s">
        <v>677</v>
      </c>
    </row>
    <row r="42" spans="1:3">
      <c r="A42" s="4" t="s">
        <v>678</v>
      </c>
    </row>
    <row r="43" spans="1:3">
      <c r="A43" s="4" t="s">
        <v>616</v>
      </c>
      <c r="B43" s="5" t="n">
        <v>616838</v>
      </c>
      <c r="C43" s="5" t="n">
        <v>316294</v>
      </c>
    </row>
    <row r="44" spans="1:3">
      <c r="A44" s="4" t="s">
        <v>679</v>
      </c>
    </row>
    <row r="45" spans="1:3">
      <c r="A45" s="4" t="s">
        <v>618</v>
      </c>
      <c r="B45" s="4" t="s">
        <v>680</v>
      </c>
      <c r="C45" s="4" t="s">
        <v>681</v>
      </c>
    </row>
    <row r="46" spans="1:3">
      <c r="A46" s="4" t="s">
        <v>682</v>
      </c>
    </row>
    <row r="47" spans="1:3">
      <c r="A47" s="4" t="s">
        <v>616</v>
      </c>
      <c r="B47" s="5" t="n">
        <v>172643</v>
      </c>
      <c r="C47" s="5" t="n">
        <v>90052</v>
      </c>
    </row>
    <row r="48" spans="1:3">
      <c r="A48" s="4" t="s">
        <v>683</v>
      </c>
    </row>
    <row r="49" spans="1:3">
      <c r="A49" s="4" t="s">
        <v>618</v>
      </c>
      <c r="B49" s="4" t="s">
        <v>684</v>
      </c>
      <c r="C49" s="4" t="s">
        <v>685</v>
      </c>
    </row>
    <row r="50" spans="1:3">
      <c r="A50" s="4" t="s">
        <v>686</v>
      </c>
    </row>
    <row r="51" spans="1:3">
      <c r="A51" s="4" t="s">
        <v>616</v>
      </c>
      <c r="B51" s="5" t="n">
        <v>149</v>
      </c>
      <c r="C51" s="5" t="n">
        <v>160</v>
      </c>
    </row>
    <row r="52" spans="1:3">
      <c r="A52" s="4" t="s">
        <v>687</v>
      </c>
    </row>
    <row r="53" spans="1:3">
      <c r="A53" s="4" t="s">
        <v>618</v>
      </c>
      <c r="B53" s="4" t="s">
        <v>622</v>
      </c>
      <c r="C53" s="4" t="s">
        <v>6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7</v>
      </c>
      <c r="D2" s="2" t="s">
        <v>98</v>
      </c>
    </row>
    <row r="3" spans="1:4">
      <c r="A3" s="3" t="s">
        <v>689</v>
      </c>
    </row>
    <row r="4" spans="1:4">
      <c r="A4" s="4" t="s">
        <v>47</v>
      </c>
      <c r="B4" s="5" t="n">
        <v>3542</v>
      </c>
      <c r="C4" s="5" t="n">
        <v>187</v>
      </c>
    </row>
    <row r="5" spans="1:4">
      <c r="A5" s="4" t="s">
        <v>123</v>
      </c>
      <c r="B5" s="6" t="n">
        <v>-4392</v>
      </c>
      <c r="C5" s="6" t="n">
        <v>412</v>
      </c>
      <c r="D5" s="5" t="n">
        <v>1233</v>
      </c>
    </row>
    <row r="6" spans="1:4">
      <c r="A6" s="4" t="s">
        <v>690</v>
      </c>
      <c r="B6" s="6" t="n">
        <v>25715</v>
      </c>
      <c r="C6" s="6" t="n">
        <v>13530</v>
      </c>
    </row>
    <row r="7" spans="1:4">
      <c r="A7" s="4" t="s">
        <v>691</v>
      </c>
      <c r="B7" s="6" t="n">
        <v>4300</v>
      </c>
      <c r="C7" s="6" t="n">
        <v>9500</v>
      </c>
    </row>
    <row r="8" spans="1:4">
      <c r="A8" s="4" t="s">
        <v>692</v>
      </c>
      <c r="B8" s="6" t="n">
        <v>262</v>
      </c>
      <c r="C8" s="6" t="n">
        <v>423</v>
      </c>
    </row>
    <row r="9" spans="1:4">
      <c r="A9" s="4" t="s">
        <v>693</v>
      </c>
      <c r="B9" s="6" t="n">
        <v>161</v>
      </c>
      <c r="C9" s="6" t="n">
        <v>173</v>
      </c>
    </row>
    <row r="10" spans="1:4">
      <c r="A10" s="4" t="s">
        <v>694</v>
      </c>
      <c r="B10" s="6" t="n">
        <v>1000000</v>
      </c>
    </row>
    <row r="11" spans="1:4">
      <c r="A11" s="4" t="s">
        <v>695</v>
      </c>
      <c r="B11" s="6" t="n">
        <v>500000</v>
      </c>
    </row>
    <row r="12" spans="1:4">
      <c r="A12" s="4" t="s">
        <v>696</v>
      </c>
      <c r="B12" s="6" t="n">
        <v>1000000</v>
      </c>
    </row>
    <row r="13" spans="1:4">
      <c r="A13" s="4" t="s">
        <v>697</v>
      </c>
      <c r="B13" s="6" t="n">
        <v>1000000</v>
      </c>
    </row>
    <row r="14" spans="1:4">
      <c r="A14" s="4" t="s">
        <v>698</v>
      </c>
      <c r="B14" s="6" t="n">
        <v>262</v>
      </c>
      <c r="C14" s="6" t="n">
        <v>423</v>
      </c>
    </row>
    <row r="15" spans="1:4">
      <c r="A15" s="4" t="s">
        <v>536</v>
      </c>
    </row>
    <row r="16" spans="1:4">
      <c r="A16" s="3" t="s">
        <v>689</v>
      </c>
    </row>
    <row r="17" spans="1:4">
      <c r="A17" s="4" t="s">
        <v>699</v>
      </c>
      <c r="B17" s="6" t="n">
        <v>31200</v>
      </c>
      <c r="C17" s="6" t="n">
        <v>21800</v>
      </c>
    </row>
    <row r="18" spans="1:4">
      <c r="A18" s="4" t="s">
        <v>700</v>
      </c>
    </row>
    <row r="19" spans="1:4">
      <c r="A19" s="3" t="s">
        <v>689</v>
      </c>
    </row>
    <row r="20" spans="1:4">
      <c r="A20" s="4" t="s">
        <v>47</v>
      </c>
      <c r="B20" s="5" t="n">
        <v>131300</v>
      </c>
      <c r="D20" s="5" t="n">
        <v>234800</v>
      </c>
    </row>
    <row r="21" spans="1:4">
      <c r="A21" s="4" t="s">
        <v>627</v>
      </c>
    </row>
    <row r="22" spans="1:4">
      <c r="A22" s="3" t="s">
        <v>689</v>
      </c>
    </row>
    <row r="23" spans="1:4">
      <c r="A23" s="4" t="s">
        <v>47</v>
      </c>
      <c r="C23" s="5" t="n">
        <v>109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3" t="s">
        <v>702</v>
      </c>
    </row>
    <row r="4" spans="1:3">
      <c r="A4" s="4" t="s">
        <v>703</v>
      </c>
      <c r="B4" s="5" t="n">
        <v>4688</v>
      </c>
      <c r="C4" s="5" t="n">
        <v>4788</v>
      </c>
    </row>
    <row r="5" spans="1:3">
      <c r="A5" s="4" t="s">
        <v>704</v>
      </c>
      <c r="B5" s="6" t="n">
        <v>2174</v>
      </c>
      <c r="C5" s="6" t="n">
        <v>511</v>
      </c>
    </row>
    <row r="6" spans="1:3">
      <c r="A6" s="4" t="s">
        <v>705</v>
      </c>
      <c r="B6" s="6" t="n">
        <v>-2288</v>
      </c>
      <c r="C6" s="6" t="n">
        <v>-611</v>
      </c>
    </row>
    <row r="7" spans="1:3">
      <c r="A7" s="4" t="s">
        <v>706</v>
      </c>
      <c r="B7" s="5" t="n">
        <v>4574</v>
      </c>
      <c r="C7" s="5" t="n">
        <v>46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7</v>
      </c>
      <c r="D1" s="2" t="s">
        <v>98</v>
      </c>
      <c r="E1" s="2" t="s">
        <v>708</v>
      </c>
    </row>
    <row r="2" spans="1:5">
      <c r="A2" s="4" t="s">
        <v>709</v>
      </c>
      <c r="B2" s="5" t="n">
        <v>31300</v>
      </c>
      <c r="C2" s="5" t="n">
        <v>23065</v>
      </c>
    </row>
    <row r="3" spans="1:5">
      <c r="A3" s="4" t="s">
        <v>710</v>
      </c>
      <c r="B3" s="6" t="n">
        <v>262</v>
      </c>
      <c r="C3" s="6" t="n">
        <v>522</v>
      </c>
    </row>
    <row r="4" spans="1:5">
      <c r="A4" s="4" t="s">
        <v>711</v>
      </c>
      <c r="B4" s="6" t="n">
        <v>3893012</v>
      </c>
      <c r="C4" s="6" t="n">
        <v>3679467</v>
      </c>
    </row>
    <row r="5" spans="1:5">
      <c r="A5" s="4" t="s">
        <v>712</v>
      </c>
      <c r="B5" s="6" t="n">
        <v>38242</v>
      </c>
      <c r="C5" s="6" t="n">
        <v>35918</v>
      </c>
    </row>
    <row r="6" spans="1:5">
      <c r="A6" s="4" t="s">
        <v>713</v>
      </c>
      <c r="B6" s="6" t="n">
        <v>3924312</v>
      </c>
      <c r="C6" s="6" t="n">
        <v>3702532</v>
      </c>
    </row>
    <row r="7" spans="1:5">
      <c r="A7" s="4" t="s">
        <v>714</v>
      </c>
      <c r="B7" s="6" t="n">
        <v>38504</v>
      </c>
      <c r="C7" s="6" t="n">
        <v>36440</v>
      </c>
      <c r="D7" s="5" t="n">
        <v>32208</v>
      </c>
      <c r="E7" s="5" t="n">
        <v>25856</v>
      </c>
    </row>
    <row r="8" spans="1:5">
      <c r="A8" s="4" t="s">
        <v>651</v>
      </c>
    </row>
    <row r="9" spans="1:5">
      <c r="A9" s="4" t="s">
        <v>709</v>
      </c>
      <c r="B9" s="6" t="n">
        <v>9518</v>
      </c>
      <c r="C9" s="6" t="n">
        <v>9802</v>
      </c>
    </row>
    <row r="10" spans="1:5">
      <c r="A10" s="4" t="s">
        <v>710</v>
      </c>
      <c r="B10" s="6" t="n">
        <v>262</v>
      </c>
      <c r="C10" s="6" t="n">
        <v>482</v>
      </c>
    </row>
    <row r="11" spans="1:5">
      <c r="A11" s="4" t="s">
        <v>711</v>
      </c>
      <c r="B11" s="6" t="n">
        <v>591373</v>
      </c>
      <c r="C11" s="6" t="n">
        <v>595767</v>
      </c>
    </row>
    <row r="12" spans="1:5">
      <c r="A12" s="4" t="s">
        <v>712</v>
      </c>
      <c r="B12" s="6" t="n">
        <v>3244</v>
      </c>
      <c r="C12" s="6" t="n">
        <v>3603</v>
      </c>
    </row>
    <row r="13" spans="1:5">
      <c r="A13" s="4" t="s">
        <v>713</v>
      </c>
      <c r="B13" s="6" t="n">
        <v>600891</v>
      </c>
      <c r="C13" s="6" t="n">
        <v>605569</v>
      </c>
    </row>
    <row r="14" spans="1:5">
      <c r="A14" s="4" t="s">
        <v>714</v>
      </c>
      <c r="B14" s="6" t="n">
        <v>3506</v>
      </c>
      <c r="C14" s="6" t="n">
        <v>4085</v>
      </c>
      <c r="D14" s="6" t="n">
        <v>3666</v>
      </c>
      <c r="E14" s="6" t="n">
        <v>2297</v>
      </c>
    </row>
    <row r="15" spans="1:5">
      <c r="A15" s="4" t="s">
        <v>655</v>
      </c>
    </row>
    <row r="16" spans="1:5">
      <c r="A16" s="4" t="s">
        <v>709</v>
      </c>
      <c r="B16" s="6" t="n">
        <v>255</v>
      </c>
      <c r="C16" s="6" t="n">
        <v>27</v>
      </c>
    </row>
    <row r="17" spans="1:5">
      <c r="A17" s="4" t="s">
        <v>711</v>
      </c>
      <c r="B17" s="6" t="n">
        <v>61936</v>
      </c>
      <c r="C17" s="6" t="n">
        <v>67470</v>
      </c>
    </row>
    <row r="18" spans="1:5">
      <c r="A18" s="4" t="s">
        <v>712</v>
      </c>
      <c r="B18" s="6" t="n">
        <v>164</v>
      </c>
      <c r="C18" s="6" t="n">
        <v>221</v>
      </c>
    </row>
    <row r="19" spans="1:5">
      <c r="A19" s="4" t="s">
        <v>713</v>
      </c>
      <c r="B19" s="6" t="n">
        <v>62191</v>
      </c>
      <c r="C19" s="6" t="n">
        <v>67497</v>
      </c>
    </row>
    <row r="20" spans="1:5">
      <c r="A20" s="4" t="s">
        <v>714</v>
      </c>
      <c r="B20" s="6" t="n">
        <v>164</v>
      </c>
      <c r="C20" s="6" t="n">
        <v>221</v>
      </c>
      <c r="D20" s="6" t="n">
        <v>233</v>
      </c>
      <c r="E20" s="6" t="n">
        <v>86</v>
      </c>
    </row>
    <row r="21" spans="1:5">
      <c r="A21" s="4" t="s">
        <v>657</v>
      </c>
    </row>
    <row r="22" spans="1:5">
      <c r="A22" s="4" t="s">
        <v>709</v>
      </c>
      <c r="B22" s="6" t="n">
        <v>1262</v>
      </c>
    </row>
    <row r="23" spans="1:5">
      <c r="A23" s="4" t="s">
        <v>711</v>
      </c>
      <c r="B23" s="6" t="n">
        <v>1134543</v>
      </c>
      <c r="C23" s="6" t="n">
        <v>1388958</v>
      </c>
    </row>
    <row r="24" spans="1:5">
      <c r="A24" s="4" t="s">
        <v>712</v>
      </c>
      <c r="B24" s="6" t="n">
        <v>5959</v>
      </c>
      <c r="C24" s="6" t="n">
        <v>10007</v>
      </c>
    </row>
    <row r="25" spans="1:5">
      <c r="A25" s="4" t="s">
        <v>713</v>
      </c>
      <c r="B25" s="6" t="n">
        <v>1135805</v>
      </c>
      <c r="C25" s="6" t="n">
        <v>1388958</v>
      </c>
    </row>
    <row r="26" spans="1:5">
      <c r="A26" s="4" t="s">
        <v>714</v>
      </c>
      <c r="B26" s="6" t="n">
        <v>5959</v>
      </c>
      <c r="C26" s="6" t="n">
        <v>10007</v>
      </c>
      <c r="D26" s="6" t="n">
        <v>11192</v>
      </c>
      <c r="E26" s="6" t="n">
        <v>11813</v>
      </c>
    </row>
    <row r="27" spans="1:5">
      <c r="A27" s="4" t="s">
        <v>661</v>
      </c>
    </row>
    <row r="28" spans="1:5">
      <c r="A28" s="4" t="s">
        <v>709</v>
      </c>
      <c r="B28" s="6" t="n">
        <v>36</v>
      </c>
      <c r="C28" s="6" t="n">
        <v>52</v>
      </c>
    </row>
    <row r="29" spans="1:5">
      <c r="A29" s="4" t="s">
        <v>711</v>
      </c>
      <c r="B29" s="6" t="n">
        <v>7382</v>
      </c>
      <c r="C29" s="6" t="n">
        <v>7021</v>
      </c>
    </row>
    <row r="30" spans="1:5">
      <c r="A30" s="4" t="s">
        <v>712</v>
      </c>
      <c r="B30" s="6" t="n">
        <v>15</v>
      </c>
      <c r="C30" s="6" t="n">
        <v>12</v>
      </c>
    </row>
    <row r="31" spans="1:5">
      <c r="A31" s="4" t="s">
        <v>713</v>
      </c>
      <c r="B31" s="6" t="n">
        <v>7418</v>
      </c>
      <c r="C31" s="6" t="n">
        <v>7073</v>
      </c>
    </row>
    <row r="32" spans="1:5">
      <c r="A32" s="4" t="s">
        <v>714</v>
      </c>
      <c r="B32" s="6" t="n">
        <v>15</v>
      </c>
      <c r="C32" s="6" t="n">
        <v>12</v>
      </c>
      <c r="D32" s="6" t="n">
        <v>16</v>
      </c>
      <c r="E32" s="6" t="n">
        <v>66</v>
      </c>
    </row>
    <row r="33" spans="1:5">
      <c r="A33" s="4" t="s">
        <v>664</v>
      </c>
    </row>
    <row r="34" spans="1:5">
      <c r="A34" s="4" t="s">
        <v>709</v>
      </c>
      <c r="B34" s="6" t="n">
        <v>1574</v>
      </c>
      <c r="C34" s="6" t="n">
        <v>2503</v>
      </c>
    </row>
    <row r="35" spans="1:5">
      <c r="A35" s="4" t="s">
        <v>711</v>
      </c>
      <c r="B35" s="6" t="n">
        <v>259619</v>
      </c>
      <c r="C35" s="6" t="n">
        <v>250989</v>
      </c>
    </row>
    <row r="36" spans="1:5">
      <c r="A36" s="4" t="s">
        <v>712</v>
      </c>
      <c r="B36" s="6" t="n">
        <v>2614</v>
      </c>
      <c r="C36" s="6" t="n">
        <v>2385</v>
      </c>
    </row>
    <row r="37" spans="1:5">
      <c r="A37" s="4" t="s">
        <v>713</v>
      </c>
      <c r="B37" s="6" t="n">
        <v>261193</v>
      </c>
      <c r="C37" s="6" t="n">
        <v>253492</v>
      </c>
    </row>
    <row r="38" spans="1:5">
      <c r="A38" s="4" t="s">
        <v>714</v>
      </c>
      <c r="B38" s="6" t="n">
        <v>2614</v>
      </c>
      <c r="C38" s="6" t="n">
        <v>2385</v>
      </c>
      <c r="D38" s="6" t="n">
        <v>1774</v>
      </c>
      <c r="E38" s="6" t="n">
        <v>1679</v>
      </c>
    </row>
    <row r="39" spans="1:5">
      <c r="A39" s="4" t="s">
        <v>668</v>
      </c>
    </row>
    <row r="40" spans="1:5">
      <c r="A40" s="4" t="s">
        <v>709</v>
      </c>
      <c r="B40" s="6" t="n">
        <v>18655</v>
      </c>
      <c r="C40" s="6" t="n">
        <v>10681</v>
      </c>
    </row>
    <row r="41" spans="1:5">
      <c r="A41" s="4" t="s">
        <v>710</v>
      </c>
      <c r="C41" s="6" t="n">
        <v>40</v>
      </c>
    </row>
    <row r="42" spans="1:5">
      <c r="A42" s="4" t="s">
        <v>711</v>
      </c>
      <c r="B42" s="6" t="n">
        <v>983263</v>
      </c>
      <c r="C42" s="6" t="n">
        <v>863417</v>
      </c>
    </row>
    <row r="43" spans="1:5">
      <c r="A43" s="4" t="s">
        <v>712</v>
      </c>
      <c r="B43" s="6" t="n">
        <v>14248</v>
      </c>
      <c r="C43" s="6" t="n">
        <v>11893</v>
      </c>
    </row>
    <row r="44" spans="1:5">
      <c r="A44" s="4" t="s">
        <v>713</v>
      </c>
      <c r="B44" s="6" t="n">
        <v>1001918</v>
      </c>
      <c r="C44" s="6" t="n">
        <v>874098</v>
      </c>
    </row>
    <row r="45" spans="1:5">
      <c r="A45" s="4" t="s">
        <v>714</v>
      </c>
      <c r="B45" s="6" t="n">
        <v>14248</v>
      </c>
      <c r="C45" s="6" t="n">
        <v>11933</v>
      </c>
      <c r="D45" s="6" t="n">
        <v>10909</v>
      </c>
      <c r="E45" s="6" t="n">
        <v>7590</v>
      </c>
    </row>
    <row r="46" spans="1:5">
      <c r="A46" s="4" t="s">
        <v>672</v>
      </c>
    </row>
    <row r="47" spans="1:5">
      <c r="A47" s="4" t="s">
        <v>711</v>
      </c>
      <c r="B47" s="6" t="n">
        <v>86</v>
      </c>
      <c r="C47" s="6" t="n">
        <v>92</v>
      </c>
    </row>
    <row r="48" spans="1:5">
      <c r="A48" s="4" t="s">
        <v>712</v>
      </c>
      <c r="B48" s="6" t="n">
        <v>1</v>
      </c>
      <c r="C48" s="6" t="n">
        <v>1</v>
      </c>
    </row>
    <row r="49" spans="1:5">
      <c r="A49" s="4" t="s">
        <v>713</v>
      </c>
      <c r="B49" s="6" t="n">
        <v>86</v>
      </c>
      <c r="C49" s="6" t="n">
        <v>92</v>
      </c>
    </row>
    <row r="50" spans="1:5">
      <c r="A50" s="4" t="s">
        <v>714</v>
      </c>
      <c r="B50" s="6" t="n">
        <v>1</v>
      </c>
      <c r="C50" s="6" t="n">
        <v>1</v>
      </c>
      <c r="D50" s="6" t="n">
        <v>9</v>
      </c>
      <c r="E50" s="6" t="n">
        <v>2</v>
      </c>
    </row>
    <row r="51" spans="1:5">
      <c r="A51" s="4" t="s">
        <v>540</v>
      </c>
    </row>
    <row r="52" spans="1:5">
      <c r="A52" s="4" t="s">
        <v>711</v>
      </c>
      <c r="B52" s="6" t="n">
        <v>65180</v>
      </c>
      <c r="C52" s="6" t="n">
        <v>99247</v>
      </c>
    </row>
    <row r="53" spans="1:5">
      <c r="A53" s="4" t="s">
        <v>712</v>
      </c>
      <c r="B53" s="6" t="n">
        <v>384</v>
      </c>
      <c r="C53" s="6" t="n">
        <v>349</v>
      </c>
    </row>
    <row r="54" spans="1:5">
      <c r="A54" s="4" t="s">
        <v>713</v>
      </c>
      <c r="B54" s="6" t="n">
        <v>65180</v>
      </c>
      <c r="C54" s="6" t="n">
        <v>99247</v>
      </c>
    </row>
    <row r="55" spans="1:5">
      <c r="A55" s="4" t="s">
        <v>714</v>
      </c>
      <c r="B55" s="6" t="n">
        <v>384</v>
      </c>
      <c r="C55" s="6" t="n">
        <v>349</v>
      </c>
      <c r="D55" s="6" t="n">
        <v>243</v>
      </c>
      <c r="E55" s="6" t="n">
        <v>112</v>
      </c>
    </row>
    <row r="56" spans="1:5">
      <c r="A56" s="4" t="s">
        <v>678</v>
      </c>
    </row>
    <row r="57" spans="1:5">
      <c r="A57" s="4" t="s">
        <v>711</v>
      </c>
      <c r="B57" s="6" t="n">
        <v>616838</v>
      </c>
      <c r="C57" s="6" t="n">
        <v>316294</v>
      </c>
    </row>
    <row r="58" spans="1:5">
      <c r="A58" s="4" t="s">
        <v>712</v>
      </c>
      <c r="B58" s="6" t="n">
        <v>9839</v>
      </c>
      <c r="C58" s="6" t="n">
        <v>6563</v>
      </c>
    </row>
    <row r="59" spans="1:5">
      <c r="A59" s="4" t="s">
        <v>713</v>
      </c>
      <c r="B59" s="6" t="n">
        <v>616838</v>
      </c>
      <c r="C59" s="6" t="n">
        <v>316294</v>
      </c>
    </row>
    <row r="60" spans="1:5">
      <c r="A60" s="4" t="s">
        <v>714</v>
      </c>
      <c r="B60" s="6" t="n">
        <v>9839</v>
      </c>
      <c r="C60" s="6" t="n">
        <v>6563</v>
      </c>
      <c r="D60" s="6" t="n">
        <v>4164</v>
      </c>
      <c r="E60" s="6" t="n">
        <v>2209</v>
      </c>
    </row>
    <row r="61" spans="1:5">
      <c r="A61" s="4" t="s">
        <v>682</v>
      </c>
    </row>
    <row r="62" spans="1:5">
      <c r="A62" s="4" t="s">
        <v>711</v>
      </c>
      <c r="B62" s="6" t="n">
        <v>172643</v>
      </c>
      <c r="C62" s="6" t="n">
        <v>90052</v>
      </c>
    </row>
    <row r="63" spans="1:5">
      <c r="A63" s="4" t="s">
        <v>712</v>
      </c>
      <c r="B63" s="6" t="n">
        <v>1772</v>
      </c>
      <c r="C63" s="6" t="n">
        <v>884</v>
      </c>
    </row>
    <row r="64" spans="1:5">
      <c r="A64" s="4" t="s">
        <v>713</v>
      </c>
      <c r="B64" s="6" t="n">
        <v>172643</v>
      </c>
      <c r="C64" s="6" t="n">
        <v>90052</v>
      </c>
    </row>
    <row r="65" spans="1:5">
      <c r="A65" s="4" t="s">
        <v>714</v>
      </c>
      <c r="B65" s="6" t="n">
        <v>1772</v>
      </c>
      <c r="C65" s="6" t="n">
        <v>884</v>
      </c>
    </row>
    <row r="66" spans="1:5">
      <c r="A66" s="4" t="s">
        <v>686</v>
      </c>
    </row>
    <row r="67" spans="1:5">
      <c r="A67" s="4" t="s">
        <v>711</v>
      </c>
      <c r="B67" s="6" t="n">
        <v>149</v>
      </c>
      <c r="C67" s="6" t="n">
        <v>160</v>
      </c>
    </row>
    <row r="68" spans="1:5">
      <c r="A68" s="4" t="s">
        <v>712</v>
      </c>
      <c r="B68" s="6" t="n">
        <v>2</v>
      </c>
    </row>
    <row r="69" spans="1:5">
      <c r="A69" s="4" t="s">
        <v>713</v>
      </c>
      <c r="B69" s="6" t="n">
        <v>149</v>
      </c>
      <c r="C69" s="5" t="n">
        <v>160</v>
      </c>
    </row>
    <row r="70" spans="1:5">
      <c r="A70" s="4" t="s">
        <v>714</v>
      </c>
      <c r="B70" s="5" t="n">
        <v>2</v>
      </c>
      <c r="D70" s="5" t="n">
        <v>2</v>
      </c>
      <c r="E70"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7</v>
      </c>
    </row>
    <row r="3" spans="1:3">
      <c r="A3" s="3" t="s">
        <v>716</v>
      </c>
    </row>
    <row r="4" spans="1:3">
      <c r="A4" s="4" t="s">
        <v>717</v>
      </c>
      <c r="B4" s="5" t="n">
        <v>34330</v>
      </c>
      <c r="C4" s="5" t="n">
        <v>22548</v>
      </c>
    </row>
    <row r="5" spans="1:3">
      <c r="A5" s="4" t="s">
        <v>717</v>
      </c>
      <c r="B5" s="6" t="n">
        <v>34330</v>
      </c>
      <c r="C5" s="6" t="n">
        <v>22548</v>
      </c>
    </row>
    <row r="6" spans="1:3">
      <c r="A6" s="4" t="s">
        <v>718</v>
      </c>
      <c r="C6" s="6" t="n">
        <v>2616</v>
      </c>
    </row>
    <row r="7" spans="1:3">
      <c r="A7" s="4" t="s">
        <v>719</v>
      </c>
      <c r="B7" s="6" t="n">
        <v>35346</v>
      </c>
      <c r="C7" s="6" t="n">
        <v>25164</v>
      </c>
    </row>
    <row r="8" spans="1:3">
      <c r="A8" s="3" t="s">
        <v>720</v>
      </c>
    </row>
    <row r="9" spans="1:3">
      <c r="A9" s="4" t="s">
        <v>717</v>
      </c>
      <c r="B9" s="6" t="n">
        <v>30284</v>
      </c>
      <c r="C9" s="6" t="n">
        <v>20470</v>
      </c>
    </row>
    <row r="10" spans="1:3">
      <c r="A10" s="4" t="s">
        <v>717</v>
      </c>
      <c r="B10" s="6" t="n">
        <v>30284</v>
      </c>
      <c r="C10" s="6" t="n">
        <v>20470</v>
      </c>
    </row>
    <row r="11" spans="1:3">
      <c r="A11" s="4" t="s">
        <v>718</v>
      </c>
      <c r="C11" s="6" t="n">
        <v>2595</v>
      </c>
    </row>
    <row r="12" spans="1:3">
      <c r="A12" s="4" t="s">
        <v>719</v>
      </c>
      <c r="B12" s="6" t="n">
        <v>31300</v>
      </c>
      <c r="C12" s="6" t="n">
        <v>23065</v>
      </c>
    </row>
    <row r="13" spans="1:3">
      <c r="A13" s="4" t="s">
        <v>721</v>
      </c>
      <c r="B13" s="6" t="n">
        <v>262</v>
      </c>
      <c r="C13" s="6" t="n">
        <v>522</v>
      </c>
    </row>
    <row r="14" spans="1:3">
      <c r="A14" s="3" t="s">
        <v>722</v>
      </c>
    </row>
    <row r="15" spans="1:3">
      <c r="A15" s="4" t="s">
        <v>717</v>
      </c>
      <c r="B15" s="6" t="n">
        <v>24339</v>
      </c>
      <c r="C15" s="6" t="n">
        <v>22516</v>
      </c>
    </row>
    <row r="16" spans="1:3">
      <c r="A16" s="4" t="s">
        <v>717</v>
      </c>
      <c r="B16" s="6" t="n">
        <v>24339</v>
      </c>
      <c r="C16" s="6" t="n">
        <v>22516</v>
      </c>
    </row>
    <row r="17" spans="1:3">
      <c r="A17" s="4" t="s">
        <v>718</v>
      </c>
      <c r="C17" s="6" t="n">
        <v>2597</v>
      </c>
    </row>
    <row r="18" spans="1:3">
      <c r="A18" s="4" t="s">
        <v>719</v>
      </c>
      <c r="B18" s="6" t="n">
        <v>25483</v>
      </c>
      <c r="C18" s="6" t="n">
        <v>25113</v>
      </c>
    </row>
    <row r="19" spans="1:3">
      <c r="A19" s="4" t="s">
        <v>723</v>
      </c>
    </row>
    <row r="20" spans="1:3">
      <c r="A20" s="3" t="s">
        <v>716</v>
      </c>
    </row>
    <row r="21" spans="1:3">
      <c r="A21" s="4" t="s">
        <v>718</v>
      </c>
      <c r="B21" s="6" t="n">
        <v>1016</v>
      </c>
    </row>
    <row r="22" spans="1:3">
      <c r="A22" s="3" t="s">
        <v>720</v>
      </c>
    </row>
    <row r="23" spans="1:3">
      <c r="A23" s="4" t="s">
        <v>718</v>
      </c>
      <c r="B23" s="6" t="n">
        <v>1016</v>
      </c>
    </row>
    <row r="24" spans="1:3">
      <c r="A24" s="4" t="s">
        <v>721</v>
      </c>
      <c r="B24" s="6" t="n">
        <v>262</v>
      </c>
    </row>
    <row r="25" spans="1:3">
      <c r="A25" s="3" t="s">
        <v>722</v>
      </c>
    </row>
    <row r="26" spans="1:3">
      <c r="A26" s="4" t="s">
        <v>718</v>
      </c>
      <c r="B26" s="6" t="n">
        <v>1144</v>
      </c>
    </row>
    <row r="27" spans="1:3">
      <c r="A27" s="4" t="s">
        <v>661</v>
      </c>
    </row>
    <row r="28" spans="1:3">
      <c r="A28" s="3" t="s">
        <v>716</v>
      </c>
    </row>
    <row r="29" spans="1:3">
      <c r="A29" s="4" t="s">
        <v>717</v>
      </c>
      <c r="B29" s="6" t="n">
        <v>102</v>
      </c>
      <c r="C29" s="6" t="n">
        <v>110</v>
      </c>
    </row>
    <row r="30" spans="1:3">
      <c r="A30" s="4" t="s">
        <v>717</v>
      </c>
      <c r="B30" s="6" t="n">
        <v>102</v>
      </c>
      <c r="C30" s="6" t="n">
        <v>110</v>
      </c>
    </row>
    <row r="31" spans="1:3">
      <c r="A31" s="3" t="s">
        <v>720</v>
      </c>
    </row>
    <row r="32" spans="1:3">
      <c r="A32" s="4" t="s">
        <v>717</v>
      </c>
      <c r="B32" s="6" t="n">
        <v>36</v>
      </c>
      <c r="C32" s="6" t="n">
        <v>52</v>
      </c>
    </row>
    <row r="33" spans="1:3">
      <c r="A33" s="4" t="s">
        <v>717</v>
      </c>
      <c r="B33" s="6" t="n">
        <v>36</v>
      </c>
      <c r="C33" s="6" t="n">
        <v>52</v>
      </c>
    </row>
    <row r="34" spans="1:3">
      <c r="A34" s="3" t="s">
        <v>722</v>
      </c>
    </row>
    <row r="35" spans="1:3">
      <c r="A35" s="4" t="s">
        <v>717</v>
      </c>
      <c r="B35" s="6" t="n">
        <v>45</v>
      </c>
      <c r="C35" s="6" t="n">
        <v>92</v>
      </c>
    </row>
    <row r="36" spans="1:3">
      <c r="A36" s="4" t="s">
        <v>717</v>
      </c>
      <c r="B36" s="6" t="n">
        <v>45</v>
      </c>
      <c r="C36" s="6" t="n">
        <v>92</v>
      </c>
    </row>
    <row r="37" spans="1:3">
      <c r="A37" s="4" t="s">
        <v>651</v>
      </c>
    </row>
    <row r="38" spans="1:3">
      <c r="A38" s="3" t="s">
        <v>716</v>
      </c>
    </row>
    <row r="39" spans="1:3">
      <c r="A39" s="4" t="s">
        <v>717</v>
      </c>
      <c r="B39" s="6" t="n">
        <v>9789</v>
      </c>
      <c r="C39" s="6" t="n">
        <v>9607</v>
      </c>
    </row>
    <row r="40" spans="1:3">
      <c r="A40" s="4" t="s">
        <v>717</v>
      </c>
      <c r="B40" s="6" t="n">
        <v>9789</v>
      </c>
      <c r="C40" s="6" t="n">
        <v>9607</v>
      </c>
    </row>
    <row r="41" spans="1:3">
      <c r="A41" s="4" t="s">
        <v>718</v>
      </c>
      <c r="B41" s="6" t="n">
        <v>1016</v>
      </c>
      <c r="C41" s="6" t="n">
        <v>1435</v>
      </c>
    </row>
    <row r="42" spans="1:3">
      <c r="A42" s="3" t="s">
        <v>720</v>
      </c>
    </row>
    <row r="43" spans="1:3">
      <c r="A43" s="4" t="s">
        <v>717</v>
      </c>
      <c r="B43" s="6" t="n">
        <v>8502</v>
      </c>
      <c r="C43" s="6" t="n">
        <v>8388</v>
      </c>
    </row>
    <row r="44" spans="1:3">
      <c r="A44" s="4" t="s">
        <v>717</v>
      </c>
      <c r="B44" s="6" t="n">
        <v>8502</v>
      </c>
      <c r="C44" s="6" t="n">
        <v>8388</v>
      </c>
    </row>
    <row r="45" spans="1:3">
      <c r="A45" s="4" t="s">
        <v>718</v>
      </c>
      <c r="B45" s="6" t="n">
        <v>1016</v>
      </c>
      <c r="C45" s="6" t="n">
        <v>1414</v>
      </c>
    </row>
    <row r="46" spans="1:3">
      <c r="A46" s="4" t="s">
        <v>721</v>
      </c>
      <c r="B46" s="6" t="n">
        <v>262</v>
      </c>
      <c r="C46" s="6" t="n">
        <v>482</v>
      </c>
    </row>
    <row r="47" spans="1:3">
      <c r="A47" s="3" t="s">
        <v>722</v>
      </c>
    </row>
    <row r="48" spans="1:3">
      <c r="A48" s="4" t="s">
        <v>717</v>
      </c>
      <c r="B48" s="6" t="n">
        <v>8042</v>
      </c>
      <c r="C48" s="6" t="n">
        <v>10847</v>
      </c>
    </row>
    <row r="49" spans="1:3">
      <c r="A49" s="4" t="s">
        <v>717</v>
      </c>
      <c r="B49" s="6" t="n">
        <v>8042</v>
      </c>
      <c r="C49" s="6" t="n">
        <v>10847</v>
      </c>
    </row>
    <row r="50" spans="1:3">
      <c r="A50" s="4" t="s">
        <v>718</v>
      </c>
      <c r="B50" s="6" t="n">
        <v>1144</v>
      </c>
      <c r="C50" s="6" t="n">
        <v>1399</v>
      </c>
    </row>
    <row r="51" spans="1:3">
      <c r="A51" s="4" t="s">
        <v>655</v>
      </c>
    </row>
    <row r="52" spans="1:3">
      <c r="A52" s="3" t="s">
        <v>716</v>
      </c>
    </row>
    <row r="53" spans="1:3">
      <c r="A53" s="4" t="s">
        <v>717</v>
      </c>
      <c r="B53" s="6" t="n">
        <v>257</v>
      </c>
      <c r="C53" s="6" t="n">
        <v>29</v>
      </c>
    </row>
    <row r="54" spans="1:3">
      <c r="A54" s="4" t="s">
        <v>717</v>
      </c>
      <c r="B54" s="6" t="n">
        <v>257</v>
      </c>
      <c r="C54" s="6" t="n">
        <v>29</v>
      </c>
    </row>
    <row r="55" spans="1:3">
      <c r="A55" s="3" t="s">
        <v>720</v>
      </c>
    </row>
    <row r="56" spans="1:3">
      <c r="A56" s="4" t="s">
        <v>717</v>
      </c>
      <c r="B56" s="6" t="n">
        <v>255</v>
      </c>
      <c r="C56" s="6" t="n">
        <v>27</v>
      </c>
    </row>
    <row r="57" spans="1:3">
      <c r="A57" s="4" t="s">
        <v>717</v>
      </c>
      <c r="B57" s="6" t="n">
        <v>255</v>
      </c>
      <c r="C57" s="6" t="n">
        <v>27</v>
      </c>
    </row>
    <row r="58" spans="1:3">
      <c r="A58" s="3" t="s">
        <v>722</v>
      </c>
    </row>
    <row r="59" spans="1:3">
      <c r="A59" s="4" t="s">
        <v>717</v>
      </c>
      <c r="B59" s="6" t="n">
        <v>123</v>
      </c>
      <c r="C59" s="6" t="n">
        <v>38</v>
      </c>
    </row>
    <row r="60" spans="1:3">
      <c r="A60" s="4" t="s">
        <v>717</v>
      </c>
      <c r="B60" s="6" t="n">
        <v>123</v>
      </c>
      <c r="C60" s="6" t="n">
        <v>38</v>
      </c>
    </row>
    <row r="61" spans="1:3">
      <c r="A61" s="4" t="s">
        <v>657</v>
      </c>
    </row>
    <row r="62" spans="1:3">
      <c r="A62" s="3" t="s">
        <v>716</v>
      </c>
    </row>
    <row r="63" spans="1:3">
      <c r="A63" s="4" t="s">
        <v>717</v>
      </c>
      <c r="B63" s="6" t="n">
        <v>1262</v>
      </c>
    </row>
    <row r="64" spans="1:3">
      <c r="A64" s="4" t="s">
        <v>717</v>
      </c>
      <c r="B64" s="6" t="n">
        <v>1262</v>
      </c>
    </row>
    <row r="65" spans="1:3">
      <c r="A65" s="3" t="s">
        <v>720</v>
      </c>
    </row>
    <row r="66" spans="1:3">
      <c r="A66" s="4" t="s">
        <v>717</v>
      </c>
      <c r="B66" s="6" t="n">
        <v>1262</v>
      </c>
    </row>
    <row r="67" spans="1:3">
      <c r="A67" s="4" t="s">
        <v>717</v>
      </c>
      <c r="B67" s="6" t="n">
        <v>1262</v>
      </c>
    </row>
    <row r="68" spans="1:3">
      <c r="A68" s="3" t="s">
        <v>722</v>
      </c>
    </row>
    <row r="69" spans="1:3">
      <c r="A69" s="4" t="s">
        <v>717</v>
      </c>
      <c r="B69" s="6" t="n">
        <v>105</v>
      </c>
    </row>
    <row r="70" spans="1:3">
      <c r="A70" s="4" t="s">
        <v>717</v>
      </c>
      <c r="B70" s="6" t="n">
        <v>105</v>
      </c>
    </row>
    <row r="71" spans="1:3">
      <c r="A71" s="4" t="s">
        <v>724</v>
      </c>
    </row>
    <row r="72" spans="1:3">
      <c r="A72" s="3" t="s">
        <v>716</v>
      </c>
    </row>
    <row r="73" spans="1:3">
      <c r="A73" s="4" t="s">
        <v>718</v>
      </c>
      <c r="C73" s="6" t="n">
        <v>1181</v>
      </c>
    </row>
    <row r="74" spans="1:3">
      <c r="A74" s="4" t="s">
        <v>664</v>
      </c>
    </row>
    <row r="75" spans="1:3">
      <c r="A75" s="3" t="s">
        <v>716</v>
      </c>
    </row>
    <row r="76" spans="1:3">
      <c r="A76" s="4" t="s">
        <v>717</v>
      </c>
      <c r="B76" s="6" t="n">
        <v>2741</v>
      </c>
      <c r="C76" s="6" t="n">
        <v>3238</v>
      </c>
    </row>
    <row r="77" spans="1:3">
      <c r="A77" s="4" t="s">
        <v>717</v>
      </c>
      <c r="B77" s="6" t="n">
        <v>2741</v>
      </c>
      <c r="C77" s="6" t="n">
        <v>3238</v>
      </c>
    </row>
    <row r="78" spans="1:3">
      <c r="A78" s="3" t="s">
        <v>720</v>
      </c>
    </row>
    <row r="79" spans="1:3">
      <c r="A79" s="4" t="s">
        <v>717</v>
      </c>
      <c r="B79" s="6" t="n">
        <v>1574</v>
      </c>
      <c r="C79" s="6" t="n">
        <v>2503</v>
      </c>
    </row>
    <row r="80" spans="1:3">
      <c r="A80" s="4" t="s">
        <v>717</v>
      </c>
      <c r="B80" s="6" t="n">
        <v>1574</v>
      </c>
      <c r="C80" s="6" t="n">
        <v>2503</v>
      </c>
    </row>
    <row r="81" spans="1:3">
      <c r="A81" s="3" t="s">
        <v>722</v>
      </c>
    </row>
    <row r="82" spans="1:3">
      <c r="A82" s="4" t="s">
        <v>717</v>
      </c>
      <c r="B82" s="6" t="n">
        <v>2025</v>
      </c>
      <c r="C82" s="6" t="n">
        <v>1568</v>
      </c>
    </row>
    <row r="83" spans="1:3">
      <c r="A83" s="4" t="s">
        <v>717</v>
      </c>
      <c r="B83" s="6" t="n">
        <v>2025</v>
      </c>
      <c r="C83" s="6" t="n">
        <v>1568</v>
      </c>
    </row>
    <row r="84" spans="1:3">
      <c r="A84" s="4" t="s">
        <v>668</v>
      </c>
    </row>
    <row r="85" spans="1:3">
      <c r="A85" s="3" t="s">
        <v>716</v>
      </c>
    </row>
    <row r="86" spans="1:3">
      <c r="A86" s="4" t="s">
        <v>717</v>
      </c>
      <c r="B86" s="6" t="n">
        <v>20179</v>
      </c>
      <c r="C86" s="6" t="n">
        <v>9564</v>
      </c>
    </row>
    <row r="87" spans="1:3">
      <c r="A87" s="4" t="s">
        <v>717</v>
      </c>
      <c r="B87" s="6" t="n">
        <v>20179</v>
      </c>
      <c r="C87" s="6" t="n">
        <v>9564</v>
      </c>
    </row>
    <row r="88" spans="1:3">
      <c r="A88" s="3" t="s">
        <v>720</v>
      </c>
    </row>
    <row r="89" spans="1:3">
      <c r="A89" s="4" t="s">
        <v>717</v>
      </c>
      <c r="B89" s="6" t="n">
        <v>18655</v>
      </c>
      <c r="C89" s="6" t="n">
        <v>9500</v>
      </c>
    </row>
    <row r="90" spans="1:3">
      <c r="A90" s="4" t="s">
        <v>717</v>
      </c>
      <c r="B90" s="6" t="n">
        <v>18655</v>
      </c>
      <c r="C90" s="6" t="n">
        <v>9500</v>
      </c>
    </row>
    <row r="91" spans="1:3">
      <c r="A91" s="4" t="s">
        <v>718</v>
      </c>
      <c r="C91" s="6" t="n">
        <v>1181</v>
      </c>
    </row>
    <row r="92" spans="1:3">
      <c r="A92" s="4" t="s">
        <v>721</v>
      </c>
      <c r="C92" s="6" t="n">
        <v>40</v>
      </c>
    </row>
    <row r="93" spans="1:3">
      <c r="A93" s="3" t="s">
        <v>722</v>
      </c>
    </row>
    <row r="94" spans="1:3">
      <c r="A94" s="4" t="s">
        <v>717</v>
      </c>
      <c r="B94" s="6" t="n">
        <v>13999</v>
      </c>
      <c r="C94" s="6" t="n">
        <v>9971</v>
      </c>
    </row>
    <row r="95" spans="1:3">
      <c r="A95" s="4" t="s">
        <v>717</v>
      </c>
      <c r="B95" s="5" t="n">
        <v>13999</v>
      </c>
      <c r="C95" s="6" t="n">
        <v>9971</v>
      </c>
    </row>
    <row r="96" spans="1:3">
      <c r="A96" s="4" t="s">
        <v>718</v>
      </c>
      <c r="C96" s="5" t="n">
        <v>11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7</v>
      </c>
    </row>
    <row r="2" spans="1:3">
      <c r="A2" s="4" t="s">
        <v>690</v>
      </c>
      <c r="B2" s="5" t="n">
        <v>25715</v>
      </c>
      <c r="C2" s="5" t="n">
        <v>13530</v>
      </c>
    </row>
    <row r="3" spans="1:3">
      <c r="A3" s="4" t="s">
        <v>726</v>
      </c>
      <c r="B3" s="6" t="n">
        <v>0</v>
      </c>
      <c r="C3" s="6" t="n">
        <v>0</v>
      </c>
    </row>
    <row r="4" spans="1:3">
      <c r="A4" s="4" t="s">
        <v>661</v>
      </c>
    </row>
    <row r="5" spans="1:3">
      <c r="A5" s="4" t="s">
        <v>690</v>
      </c>
      <c r="B5" s="6" t="n">
        <v>36</v>
      </c>
      <c r="C5" s="6" t="n">
        <v>52</v>
      </c>
    </row>
    <row r="6" spans="1:3">
      <c r="A6" s="4" t="s">
        <v>726</v>
      </c>
      <c r="B6" s="6" t="n">
        <v>0</v>
      </c>
      <c r="C6" s="6" t="n">
        <v>0</v>
      </c>
    </row>
    <row r="7" spans="1:3">
      <c r="A7" s="4" t="s">
        <v>651</v>
      </c>
    </row>
    <row r="8" spans="1:3">
      <c r="A8" s="4" t="s">
        <v>690</v>
      </c>
      <c r="B8" s="6" t="n">
        <v>5215</v>
      </c>
      <c r="C8" s="6" t="n">
        <v>6056</v>
      </c>
    </row>
    <row r="9" spans="1:3">
      <c r="A9" s="4" t="s">
        <v>726</v>
      </c>
      <c r="B9" s="6" t="n">
        <v>0</v>
      </c>
      <c r="C9" s="6" t="n">
        <v>0</v>
      </c>
    </row>
    <row r="10" spans="1:3">
      <c r="A10" s="4" t="s">
        <v>655</v>
      </c>
    </row>
    <row r="11" spans="1:3">
      <c r="A11" s="4" t="s">
        <v>690</v>
      </c>
      <c r="B11" s="6" t="n">
        <v>235</v>
      </c>
      <c r="C11" s="6" t="n">
        <v>6</v>
      </c>
    </row>
    <row r="12" spans="1:3">
      <c r="A12" s="4" t="s">
        <v>726</v>
      </c>
      <c r="B12" s="6" t="n">
        <v>0</v>
      </c>
      <c r="C12" s="6" t="n">
        <v>0</v>
      </c>
    </row>
    <row r="13" spans="1:3">
      <c r="A13" s="4" t="s">
        <v>664</v>
      </c>
    </row>
    <row r="14" spans="1:3">
      <c r="A14" s="4" t="s">
        <v>690</v>
      </c>
      <c r="B14" s="6" t="n">
        <v>1574</v>
      </c>
      <c r="C14" s="6" t="n">
        <v>2503</v>
      </c>
    </row>
    <row r="15" spans="1:3">
      <c r="A15" s="4" t="s">
        <v>726</v>
      </c>
      <c r="B15" s="6" t="n">
        <v>0</v>
      </c>
      <c r="C15" s="6" t="n">
        <v>0</v>
      </c>
    </row>
    <row r="16" spans="1:3">
      <c r="A16" s="4" t="s">
        <v>668</v>
      </c>
    </row>
    <row r="17" spans="1:3">
      <c r="A17" s="4" t="s">
        <v>690</v>
      </c>
      <c r="B17" s="6" t="n">
        <v>18655</v>
      </c>
      <c r="C17" s="6" t="n">
        <v>4913</v>
      </c>
    </row>
    <row r="18" spans="1:3">
      <c r="A18" s="4" t="s">
        <v>726</v>
      </c>
      <c r="B18" s="5" t="n">
        <v>0</v>
      </c>
      <c r="C1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7</v>
      </c>
    </row>
    <row r="2" spans="1:3">
      <c r="A2" s="4" t="s">
        <v>728</v>
      </c>
      <c r="B2" s="5" t="n">
        <v>1099</v>
      </c>
      <c r="C2" s="5" t="n">
        <v>246</v>
      </c>
    </row>
    <row r="3" spans="1:3">
      <c r="A3" s="4" t="s">
        <v>729</v>
      </c>
    </row>
    <row r="4" spans="1:3">
      <c r="A4" s="4" t="s">
        <v>728</v>
      </c>
      <c r="B4" s="6" t="n">
        <v>608</v>
      </c>
      <c r="C4" s="6" t="n">
        <v>246</v>
      </c>
    </row>
    <row r="5" spans="1:3">
      <c r="A5" s="4" t="s">
        <v>730</v>
      </c>
    </row>
    <row r="6" spans="1:3">
      <c r="A6" s="4" t="s">
        <v>728</v>
      </c>
      <c r="B6" s="6" t="n">
        <v>491</v>
      </c>
      <c r="C6" s="6" t="n">
        <v>0</v>
      </c>
    </row>
    <row r="7" spans="1:3">
      <c r="A7" s="4" t="s">
        <v>731</v>
      </c>
    </row>
    <row r="8" spans="1:3">
      <c r="A8" s="4" t="s">
        <v>728</v>
      </c>
      <c r="B8" s="6" t="n">
        <v>0</v>
      </c>
      <c r="C8" s="6" t="n">
        <v>0</v>
      </c>
    </row>
    <row r="9" spans="1:3">
      <c r="A9" s="4" t="s">
        <v>651</v>
      </c>
    </row>
    <row r="10" spans="1:3">
      <c r="A10" s="4" t="s">
        <v>728</v>
      </c>
      <c r="B10" s="6" t="n">
        <v>1097</v>
      </c>
      <c r="C10" s="6" t="n">
        <v>216</v>
      </c>
    </row>
    <row r="11" spans="1:3">
      <c r="A11" s="4" t="s">
        <v>732</v>
      </c>
    </row>
    <row r="12" spans="1:3">
      <c r="A12" s="4" t="s">
        <v>728</v>
      </c>
      <c r="B12" s="6" t="n">
        <v>606</v>
      </c>
      <c r="C12" s="6" t="n">
        <v>216</v>
      </c>
    </row>
    <row r="13" spans="1:3">
      <c r="A13" s="4" t="s">
        <v>733</v>
      </c>
    </row>
    <row r="14" spans="1:3">
      <c r="A14" s="4" t="s">
        <v>728</v>
      </c>
      <c r="B14" s="6" t="n">
        <v>491</v>
      </c>
      <c r="C14" s="6" t="n">
        <v>0</v>
      </c>
    </row>
    <row r="15" spans="1:3">
      <c r="A15" s="4" t="s">
        <v>734</v>
      </c>
    </row>
    <row r="16" spans="1:3">
      <c r="A16" s="4" t="s">
        <v>728</v>
      </c>
      <c r="B16" s="6" t="n">
        <v>0</v>
      </c>
      <c r="C16" s="6" t="n">
        <v>0</v>
      </c>
    </row>
    <row r="17" spans="1:3">
      <c r="A17" s="4" t="s">
        <v>540</v>
      </c>
    </row>
    <row r="18" spans="1:3">
      <c r="A18" s="4" t="s">
        <v>728</v>
      </c>
      <c r="B18" s="6" t="n">
        <v>2</v>
      </c>
      <c r="C18" s="6" t="n">
        <v>30</v>
      </c>
    </row>
    <row r="19" spans="1:3">
      <c r="A19" s="4" t="s">
        <v>735</v>
      </c>
    </row>
    <row r="20" spans="1:3">
      <c r="A20" s="4" t="s">
        <v>728</v>
      </c>
      <c r="B20" s="5" t="n">
        <v>2</v>
      </c>
      <c r="C20" s="5"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4" t="s">
        <v>616</v>
      </c>
      <c r="B2" s="5" t="n">
        <v>3924312</v>
      </c>
      <c r="C2" s="5" t="n">
        <v>3702532</v>
      </c>
    </row>
    <row r="3" spans="1:3">
      <c r="A3" s="4" t="s">
        <v>682</v>
      </c>
    </row>
    <row r="4" spans="1:3">
      <c r="A4" s="4" t="s">
        <v>616</v>
      </c>
      <c r="B4" s="6" t="n">
        <v>172643</v>
      </c>
      <c r="C4" s="6" t="n">
        <v>90052</v>
      </c>
    </row>
    <row r="5" spans="1:3">
      <c r="A5" s="4" t="s">
        <v>686</v>
      </c>
    </row>
    <row r="6" spans="1:3">
      <c r="A6" s="4" t="s">
        <v>616</v>
      </c>
      <c r="B6" s="6" t="n">
        <v>149</v>
      </c>
      <c r="C6" s="6" t="n">
        <v>160</v>
      </c>
    </row>
    <row r="7" spans="1:3">
      <c r="A7" s="4" t="s">
        <v>737</v>
      </c>
    </row>
    <row r="8" spans="1:3">
      <c r="A8" s="4" t="s">
        <v>616</v>
      </c>
      <c r="B8" s="6" t="n">
        <v>3840333</v>
      </c>
      <c r="C8" s="6" t="n">
        <v>3611411</v>
      </c>
    </row>
    <row r="9" spans="1:3">
      <c r="A9" s="4" t="s">
        <v>738</v>
      </c>
    </row>
    <row r="10" spans="1:3">
      <c r="A10" s="4" t="s">
        <v>616</v>
      </c>
      <c r="B10" s="6" t="n">
        <v>172643</v>
      </c>
      <c r="C10" s="6" t="n">
        <v>90052</v>
      </c>
    </row>
    <row r="11" spans="1:3">
      <c r="A11" s="4" t="s">
        <v>739</v>
      </c>
    </row>
    <row r="12" spans="1:3">
      <c r="A12" s="4" t="s">
        <v>616</v>
      </c>
      <c r="B12" s="6" t="n">
        <v>149</v>
      </c>
      <c r="C12" s="6" t="n">
        <v>160</v>
      </c>
    </row>
    <row r="13" spans="1:3">
      <c r="A13" s="4" t="s">
        <v>539</v>
      </c>
    </row>
    <row r="14" spans="1:3">
      <c r="A14" s="4" t="s">
        <v>616</v>
      </c>
      <c r="B14" s="6" t="n">
        <v>25714</v>
      </c>
      <c r="C14" s="6" t="n">
        <v>49415</v>
      </c>
    </row>
    <row r="15" spans="1:3">
      <c r="A15" s="4" t="s">
        <v>536</v>
      </c>
    </row>
    <row r="16" spans="1:3">
      <c r="A16" s="4" t="s">
        <v>616</v>
      </c>
      <c r="B16" s="6" t="n">
        <v>58265</v>
      </c>
      <c r="C16" s="6" t="n">
        <v>41706</v>
      </c>
    </row>
    <row r="17" spans="1:3">
      <c r="A17" s="4" t="s">
        <v>661</v>
      </c>
    </row>
    <row r="18" spans="1:3">
      <c r="A18" s="4" t="s">
        <v>616</v>
      </c>
      <c r="B18" s="6" t="n">
        <v>7418</v>
      </c>
      <c r="C18" s="6" t="n">
        <v>7073</v>
      </c>
    </row>
    <row r="19" spans="1:3">
      <c r="A19" s="4" t="s">
        <v>651</v>
      </c>
    </row>
    <row r="20" spans="1:3">
      <c r="A20" s="4" t="s">
        <v>616</v>
      </c>
      <c r="B20" s="6" t="n">
        <v>600891</v>
      </c>
      <c r="C20" s="6" t="n">
        <v>605569</v>
      </c>
    </row>
    <row r="21" spans="1:3">
      <c r="A21" s="4" t="s">
        <v>655</v>
      </c>
    </row>
    <row r="22" spans="1:3">
      <c r="A22" s="4" t="s">
        <v>616</v>
      </c>
      <c r="B22" s="6" t="n">
        <v>62191</v>
      </c>
      <c r="C22" s="6" t="n">
        <v>67497</v>
      </c>
    </row>
    <row r="23" spans="1:3">
      <c r="A23" s="4" t="s">
        <v>657</v>
      </c>
    </row>
    <row r="24" spans="1:3">
      <c r="A24" s="4" t="s">
        <v>616</v>
      </c>
      <c r="B24" s="6" t="n">
        <v>1135805</v>
      </c>
      <c r="C24" s="6" t="n">
        <v>1388958</v>
      </c>
    </row>
    <row r="25" spans="1:3">
      <c r="A25" s="4" t="s">
        <v>740</v>
      </c>
    </row>
    <row r="26" spans="1:3">
      <c r="A26" s="4" t="s">
        <v>616</v>
      </c>
      <c r="B26" s="6" t="n">
        <v>7382</v>
      </c>
      <c r="C26" s="6" t="n">
        <v>7021</v>
      </c>
    </row>
    <row r="27" spans="1:3">
      <c r="A27" s="4" t="s">
        <v>741</v>
      </c>
    </row>
    <row r="28" spans="1:3">
      <c r="A28" s="4" t="s">
        <v>616</v>
      </c>
      <c r="B28" s="6" t="n">
        <v>590372</v>
      </c>
      <c r="C28" s="6" t="n">
        <v>594846</v>
      </c>
    </row>
    <row r="29" spans="1:3">
      <c r="A29" s="4" t="s">
        <v>742</v>
      </c>
    </row>
    <row r="30" spans="1:3">
      <c r="A30" s="4" t="s">
        <v>616</v>
      </c>
      <c r="B30" s="6" t="n">
        <v>61936</v>
      </c>
      <c r="C30" s="6" t="n">
        <v>67470</v>
      </c>
    </row>
    <row r="31" spans="1:3">
      <c r="A31" s="4" t="s">
        <v>743</v>
      </c>
    </row>
    <row r="32" spans="1:3">
      <c r="A32" s="4" t="s">
        <v>616</v>
      </c>
      <c r="B32" s="6" t="n">
        <v>1130926</v>
      </c>
      <c r="C32" s="6" t="n">
        <v>1371825</v>
      </c>
    </row>
    <row r="33" spans="1:3">
      <c r="A33" s="4" t="s">
        <v>744</v>
      </c>
    </row>
    <row r="34" spans="1:3">
      <c r="A34" s="4" t="s">
        <v>616</v>
      </c>
      <c r="B34" s="6" t="n">
        <v>943</v>
      </c>
      <c r="C34" s="6" t="n">
        <v>866</v>
      </c>
    </row>
    <row r="35" spans="1:3">
      <c r="A35" s="4" t="s">
        <v>745</v>
      </c>
    </row>
    <row r="36" spans="1:3">
      <c r="A36" s="4" t="s">
        <v>616</v>
      </c>
      <c r="B36" s="6" t="n">
        <v>3263</v>
      </c>
      <c r="C36" s="6" t="n">
        <v>16755</v>
      </c>
    </row>
    <row r="37" spans="1:3">
      <c r="A37" s="4" t="s">
        <v>746</v>
      </c>
    </row>
    <row r="38" spans="1:3">
      <c r="A38" s="4" t="s">
        <v>616</v>
      </c>
      <c r="B38" s="6" t="n">
        <v>36</v>
      </c>
      <c r="C38" s="6" t="n">
        <v>52</v>
      </c>
    </row>
    <row r="39" spans="1:3">
      <c r="A39" s="4" t="s">
        <v>747</v>
      </c>
    </row>
    <row r="40" spans="1:3">
      <c r="A40" s="4" t="s">
        <v>616</v>
      </c>
      <c r="B40" s="6" t="n">
        <v>9576</v>
      </c>
      <c r="C40" s="6" t="n">
        <v>9857</v>
      </c>
    </row>
    <row r="41" spans="1:3">
      <c r="A41" s="4" t="s">
        <v>748</v>
      </c>
    </row>
    <row r="42" spans="1:3">
      <c r="A42" s="4" t="s">
        <v>616</v>
      </c>
      <c r="B42" s="6" t="n">
        <v>255</v>
      </c>
      <c r="C42" s="6" t="n">
        <v>27</v>
      </c>
    </row>
    <row r="43" spans="1:3">
      <c r="A43" s="4" t="s">
        <v>749</v>
      </c>
    </row>
    <row r="44" spans="1:3">
      <c r="A44" s="4" t="s">
        <v>616</v>
      </c>
      <c r="B44" s="6" t="n">
        <v>1616</v>
      </c>
      <c r="C44" s="6" t="n">
        <v>378</v>
      </c>
    </row>
    <row r="45" spans="1:3">
      <c r="A45" s="4" t="s">
        <v>668</v>
      </c>
    </row>
    <row r="46" spans="1:3">
      <c r="A46" s="4" t="s">
        <v>616</v>
      </c>
      <c r="B46" s="6" t="n">
        <v>1001918</v>
      </c>
      <c r="C46" s="6" t="n">
        <v>874098</v>
      </c>
    </row>
    <row r="47" spans="1:3">
      <c r="A47" s="4" t="s">
        <v>750</v>
      </c>
    </row>
    <row r="48" spans="1:3">
      <c r="A48" s="4" t="s">
        <v>616</v>
      </c>
      <c r="B48" s="6" t="n">
        <v>255417</v>
      </c>
      <c r="C48" s="6" t="n">
        <v>249003</v>
      </c>
    </row>
    <row r="49" spans="1:3">
      <c r="A49" s="4" t="s">
        <v>751</v>
      </c>
    </row>
    <row r="50" spans="1:3">
      <c r="A50" s="4" t="s">
        <v>616</v>
      </c>
      <c r="B50" s="6" t="n">
        <v>948300</v>
      </c>
      <c r="C50" s="6" t="n">
        <v>827558</v>
      </c>
    </row>
    <row r="51" spans="1:3">
      <c r="A51" s="4" t="s">
        <v>752</v>
      </c>
    </row>
    <row r="52" spans="1:3">
      <c r="A52" s="4" t="s">
        <v>616</v>
      </c>
      <c r="B52" s="6" t="n">
        <v>249</v>
      </c>
      <c r="C52" s="6" t="n">
        <v>837</v>
      </c>
    </row>
    <row r="53" spans="1:3">
      <c r="A53" s="4" t="s">
        <v>753</v>
      </c>
    </row>
    <row r="54" spans="1:3">
      <c r="A54" s="4" t="s">
        <v>616</v>
      </c>
      <c r="B54" s="6" t="n">
        <v>20756</v>
      </c>
      <c r="C54" s="6" t="n">
        <v>23377</v>
      </c>
    </row>
    <row r="55" spans="1:3">
      <c r="A55" s="4" t="s">
        <v>754</v>
      </c>
    </row>
    <row r="56" spans="1:3">
      <c r="A56" s="4" t="s">
        <v>616</v>
      </c>
      <c r="B56" s="6" t="n">
        <v>5527</v>
      </c>
      <c r="C56" s="6" t="n">
        <v>3652</v>
      </c>
    </row>
    <row r="57" spans="1:3">
      <c r="A57" s="4" t="s">
        <v>755</v>
      </c>
    </row>
    <row r="58" spans="1:3">
      <c r="A58" s="4" t="s">
        <v>616</v>
      </c>
      <c r="B58" s="6" t="n">
        <v>32862</v>
      </c>
      <c r="C58" s="6" t="n">
        <v>23163</v>
      </c>
    </row>
    <row r="59" spans="1:3">
      <c r="A59" s="4" t="s">
        <v>756</v>
      </c>
    </row>
    <row r="60" spans="1:3">
      <c r="A60" s="4" t="s">
        <v>616</v>
      </c>
      <c r="B60" s="6" t="n">
        <v>616838</v>
      </c>
      <c r="C60" s="6" t="n">
        <v>316294</v>
      </c>
    </row>
    <row r="61" spans="1:3">
      <c r="A61" s="4" t="s">
        <v>672</v>
      </c>
    </row>
    <row r="62" spans="1:3">
      <c r="A62" s="4" t="s">
        <v>616</v>
      </c>
      <c r="B62" s="6" t="n">
        <v>86</v>
      </c>
      <c r="C62" s="6" t="n">
        <v>92</v>
      </c>
    </row>
    <row r="63" spans="1:3">
      <c r="A63" s="4" t="s">
        <v>757</v>
      </c>
    </row>
    <row r="64" spans="1:3">
      <c r="A64" s="4" t="s">
        <v>616</v>
      </c>
      <c r="B64" s="6" t="n">
        <v>608262</v>
      </c>
      <c r="C64" s="6" t="n">
        <v>306341</v>
      </c>
    </row>
    <row r="65" spans="1:3">
      <c r="A65" s="4" t="s">
        <v>758</v>
      </c>
    </row>
    <row r="66" spans="1:3">
      <c r="A66" s="4" t="s">
        <v>616</v>
      </c>
      <c r="B66" s="6" t="n">
        <v>0</v>
      </c>
      <c r="C66" s="6" t="n">
        <v>0</v>
      </c>
    </row>
    <row r="67" spans="1:3">
      <c r="A67" s="4" t="s">
        <v>759</v>
      </c>
    </row>
    <row r="68" spans="1:3">
      <c r="A68" s="4" t="s">
        <v>616</v>
      </c>
      <c r="B68" s="6" t="n">
        <v>417</v>
      </c>
      <c r="C68" s="6" t="n">
        <v>7488</v>
      </c>
    </row>
    <row r="69" spans="1:3">
      <c r="A69" s="4" t="s">
        <v>760</v>
      </c>
    </row>
    <row r="70" spans="1:3">
      <c r="A70" s="4" t="s">
        <v>616</v>
      </c>
      <c r="B70" s="6" t="n">
        <v>86</v>
      </c>
      <c r="C70" s="6" t="n">
        <v>92</v>
      </c>
    </row>
    <row r="71" spans="1:3">
      <c r="A71" s="4" t="s">
        <v>761</v>
      </c>
    </row>
    <row r="72" spans="1:3">
      <c r="A72" s="4" t="s">
        <v>616</v>
      </c>
      <c r="B72" s="6" t="n">
        <v>8159</v>
      </c>
      <c r="C72" s="6" t="n">
        <v>2465</v>
      </c>
    </row>
    <row r="73" spans="1:3">
      <c r="A73" s="4" t="s">
        <v>674</v>
      </c>
    </row>
    <row r="74" spans="1:3">
      <c r="A74" s="4" t="s">
        <v>616</v>
      </c>
      <c r="B74" s="6" t="n">
        <v>65180</v>
      </c>
      <c r="C74" s="6" t="n">
        <v>99247</v>
      </c>
    </row>
    <row r="75" spans="1:3">
      <c r="A75" s="4" t="s">
        <v>762</v>
      </c>
    </row>
    <row r="76" spans="1:3">
      <c r="A76" s="4" t="s">
        <v>616</v>
      </c>
      <c r="B76" s="6" t="n">
        <v>64946</v>
      </c>
      <c r="C76" s="6" t="n">
        <v>97135</v>
      </c>
    </row>
    <row r="77" spans="1:3">
      <c r="A77" s="4" t="s">
        <v>763</v>
      </c>
    </row>
    <row r="78" spans="1:3">
      <c r="A78" s="4" t="s">
        <v>616</v>
      </c>
      <c r="B78" s="5" t="n">
        <v>234</v>
      </c>
      <c r="C78" s="5" t="n">
        <v>2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7</v>
      </c>
      <c r="D2" s="2" t="s">
        <v>98</v>
      </c>
    </row>
    <row r="3" spans="1:4">
      <c r="A3" s="4" t="s">
        <v>180</v>
      </c>
      <c r="B3" s="6" t="n">
        <v>18619634</v>
      </c>
    </row>
    <row r="4" spans="1:4">
      <c r="A4" s="4" t="s">
        <v>181</v>
      </c>
      <c r="B4" s="7" t="n">
        <v>0.2</v>
      </c>
      <c r="C4" s="7" t="n">
        <v>0.2</v>
      </c>
      <c r="D4" s="7" t="n">
        <v>0.2</v>
      </c>
    </row>
    <row r="5" spans="1:4">
      <c r="A5" s="4" t="s">
        <v>182</v>
      </c>
      <c r="B5" s="6" t="n">
        <v>23148</v>
      </c>
    </row>
    <row r="6" spans="1:4">
      <c r="A6" s="4" t="s">
        <v>183</v>
      </c>
      <c r="B6" s="6" t="n">
        <v>29273</v>
      </c>
      <c r="C6" s="6" t="n">
        <v>25404</v>
      </c>
      <c r="D6" s="6" t="n">
        <v>32190</v>
      </c>
    </row>
    <row r="7" spans="1:4">
      <c r="A7" s="4" t="s">
        <v>180</v>
      </c>
      <c r="B7" s="6" t="n">
        <v>19337662</v>
      </c>
      <c r="C7" s="6" t="n">
        <v>18619634</v>
      </c>
    </row>
    <row r="8" spans="1:4">
      <c r="A8" s="4" t="s">
        <v>155</v>
      </c>
    </row>
    <row r="9" spans="1:4">
      <c r="A9" s="4" t="s">
        <v>180</v>
      </c>
      <c r="B9" s="6" t="n">
        <v>18619634</v>
      </c>
      <c r="C9" s="6" t="n">
        <v>17257995</v>
      </c>
      <c r="D9" s="6" t="n">
        <v>16068119</v>
      </c>
    </row>
    <row r="10" spans="1:4">
      <c r="A10" s="4" t="s">
        <v>184</v>
      </c>
      <c r="B10" s="6" t="n">
        <v>90771</v>
      </c>
      <c r="C10" s="6" t="n">
        <v>74936</v>
      </c>
    </row>
    <row r="11" spans="1:4">
      <c r="A11" s="4" t="s">
        <v>185</v>
      </c>
      <c r="B11" s="6" t="n">
        <v>-94034</v>
      </c>
      <c r="C11" s="6" t="n">
        <v>-479</v>
      </c>
      <c r="D11" s="6" t="n">
        <v>-12133</v>
      </c>
    </row>
    <row r="12" spans="1:4">
      <c r="A12" s="4" t="s">
        <v>186</v>
      </c>
      <c r="B12" s="6" t="n">
        <v>-45404</v>
      </c>
      <c r="C12" s="6" t="n">
        <v>-58598</v>
      </c>
      <c r="D12" s="6" t="n">
        <v>-29088</v>
      </c>
    </row>
    <row r="13" spans="1:4">
      <c r="A13" s="4" t="s">
        <v>182</v>
      </c>
      <c r="B13" s="6" t="n">
        <v>23148</v>
      </c>
      <c r="C13" s="6" t="n">
        <v>50473</v>
      </c>
      <c r="D13" s="6" t="n">
        <v>70632</v>
      </c>
    </row>
    <row r="14" spans="1:4">
      <c r="A14" s="4" t="s">
        <v>187</v>
      </c>
      <c r="B14" s="6" t="n">
        <v>2374</v>
      </c>
      <c r="C14" s="6" t="n">
        <v>8764</v>
      </c>
      <c r="D14" s="6" t="n">
        <v>9723</v>
      </c>
    </row>
    <row r="15" spans="1:4">
      <c r="A15" s="4" t="s">
        <v>188</v>
      </c>
      <c r="B15" s="6" t="n">
        <v>20774</v>
      </c>
      <c r="C15" s="6" t="n">
        <v>41709</v>
      </c>
      <c r="D15" s="6" t="n">
        <v>60909</v>
      </c>
    </row>
    <row r="16" spans="1:4">
      <c r="A16" s="4" t="s">
        <v>189</v>
      </c>
      <c r="B16" s="6" t="n">
        <v>542302</v>
      </c>
      <c r="C16" s="6" t="n">
        <v>1204710</v>
      </c>
      <c r="D16" s="6" t="n">
        <v>1137998</v>
      </c>
    </row>
    <row r="17" spans="1:4">
      <c r="A17" s="4" t="s">
        <v>183</v>
      </c>
      <c r="B17" s="6" t="n">
        <v>29273</v>
      </c>
      <c r="C17" s="6" t="n">
        <v>25404</v>
      </c>
      <c r="D17" s="6" t="n">
        <v>32190</v>
      </c>
    </row>
    <row r="18" spans="1:4">
      <c r="A18" s="4" t="s">
        <v>190</v>
      </c>
      <c r="B18" s="6" t="n">
        <v>34449</v>
      </c>
      <c r="C18" s="6" t="n">
        <v>30123</v>
      </c>
    </row>
    <row r="19" spans="1:4">
      <c r="A19" s="4" t="s">
        <v>191</v>
      </c>
      <c r="B19" s="6" t="n">
        <v>139897</v>
      </c>
      <c r="C19" s="6" t="n">
        <v>43834</v>
      </c>
    </row>
    <row r="20" spans="1:4">
      <c r="A20" s="4" t="s">
        <v>180</v>
      </c>
      <c r="B20" s="6" t="n">
        <v>19337662</v>
      </c>
      <c r="C20" s="6" t="n">
        <v>18619634</v>
      </c>
      <c r="D20" s="6" t="n">
        <v>172579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765</v>
      </c>
    </row>
    <row r="4" spans="1:12">
      <c r="A4" s="4" t="s">
        <v>766</v>
      </c>
      <c r="E4" s="5" t="n">
        <v>36440</v>
      </c>
      <c r="I4" s="5" t="n">
        <v>32208</v>
      </c>
      <c r="J4" s="5" t="n">
        <v>36440</v>
      </c>
      <c r="K4" s="5" t="n">
        <v>32208</v>
      </c>
      <c r="L4" s="5" t="n">
        <v>25856</v>
      </c>
    </row>
    <row r="5" spans="1:12">
      <c r="A5" s="4" t="s">
        <v>767</v>
      </c>
      <c r="J5" s="6" t="n">
        <v>-1948</v>
      </c>
      <c r="K5" s="6" t="n">
        <v>-2021</v>
      </c>
      <c r="L5" s="6" t="n">
        <v>-1690</v>
      </c>
    </row>
    <row r="6" spans="1:12">
      <c r="A6" s="4" t="s">
        <v>768</v>
      </c>
      <c r="J6" s="6" t="n">
        <v>462</v>
      </c>
      <c r="K6" s="6" t="n">
        <v>403</v>
      </c>
      <c r="L6" s="6" t="n">
        <v>542</v>
      </c>
    </row>
    <row r="7" spans="1:12">
      <c r="A7" s="4" t="s">
        <v>769</v>
      </c>
      <c r="B7" s="5" t="n">
        <v>1500</v>
      </c>
      <c r="C7" s="5" t="n">
        <v>500</v>
      </c>
      <c r="D7" s="5" t="n">
        <v>300</v>
      </c>
      <c r="E7" s="6" t="n">
        <v>1250</v>
      </c>
      <c r="F7" s="5" t="n">
        <v>1650</v>
      </c>
      <c r="G7" s="5" t="n">
        <v>400</v>
      </c>
      <c r="H7" s="5" t="n">
        <v>2200</v>
      </c>
      <c r="I7" s="6" t="n">
        <v>1600</v>
      </c>
      <c r="J7" s="6" t="n">
        <v>3550</v>
      </c>
      <c r="K7" s="6" t="n">
        <v>5850</v>
      </c>
      <c r="L7" s="6" t="n">
        <v>7500</v>
      </c>
    </row>
    <row r="8" spans="1:12">
      <c r="A8" s="4" t="s">
        <v>770</v>
      </c>
      <c r="B8" s="6" t="n">
        <v>38504</v>
      </c>
      <c r="F8" s="6" t="n">
        <v>36440</v>
      </c>
      <c r="J8" s="6" t="n">
        <v>38504</v>
      </c>
      <c r="K8" s="6" t="n">
        <v>36440</v>
      </c>
      <c r="L8" s="6" t="n">
        <v>32208</v>
      </c>
    </row>
    <row r="9" spans="1:12">
      <c r="A9" s="4" t="s">
        <v>686</v>
      </c>
    </row>
    <row r="10" spans="1:12">
      <c r="A10" s="3" t="s">
        <v>765</v>
      </c>
    </row>
    <row r="11" spans="1:12">
      <c r="A11" s="4" t="s">
        <v>766</v>
      </c>
      <c r="I11" s="6" t="n">
        <v>2</v>
      </c>
      <c r="K11" s="6" t="n">
        <v>2</v>
      </c>
      <c r="L11" s="6" t="n">
        <v>2</v>
      </c>
    </row>
    <row r="12" spans="1:12">
      <c r="A12" s="4" t="s">
        <v>769</v>
      </c>
      <c r="J12" s="6" t="n">
        <v>2</v>
      </c>
      <c r="K12" s="6" t="n">
        <v>-2</v>
      </c>
    </row>
    <row r="13" spans="1:12">
      <c r="A13" s="4" t="s">
        <v>770</v>
      </c>
      <c r="B13" s="6" t="n">
        <v>2</v>
      </c>
      <c r="J13" s="6" t="n">
        <v>2</v>
      </c>
      <c r="L13" s="6" t="n">
        <v>2</v>
      </c>
    </row>
    <row r="14" spans="1:12">
      <c r="A14" s="4" t="s">
        <v>661</v>
      </c>
    </row>
    <row r="15" spans="1:12">
      <c r="A15" s="3" t="s">
        <v>765</v>
      </c>
    </row>
    <row r="16" spans="1:12">
      <c r="A16" s="4" t="s">
        <v>766</v>
      </c>
      <c r="E16" s="6" t="n">
        <v>12</v>
      </c>
      <c r="I16" s="6" t="n">
        <v>16</v>
      </c>
      <c r="J16" s="6" t="n">
        <v>12</v>
      </c>
      <c r="K16" s="6" t="n">
        <v>16</v>
      </c>
      <c r="L16" s="6" t="n">
        <v>66</v>
      </c>
    </row>
    <row r="17" spans="1:12">
      <c r="A17" s="4" t="s">
        <v>767</v>
      </c>
      <c r="K17" s="6" t="n">
        <v>-99</v>
      </c>
    </row>
    <row r="18" spans="1:12">
      <c r="A18" s="4" t="s">
        <v>768</v>
      </c>
      <c r="J18" s="6" t="n">
        <v>68</v>
      </c>
      <c r="K18" s="6" t="n">
        <v>26</v>
      </c>
      <c r="L18" s="6" t="n">
        <v>140</v>
      </c>
    </row>
    <row r="19" spans="1:12">
      <c r="A19" s="4" t="s">
        <v>769</v>
      </c>
      <c r="J19" s="6" t="n">
        <v>-65</v>
      </c>
      <c r="K19" s="6" t="n">
        <v>69</v>
      </c>
      <c r="L19" s="6" t="n">
        <v>-190</v>
      </c>
    </row>
    <row r="20" spans="1:12">
      <c r="A20" s="4" t="s">
        <v>770</v>
      </c>
      <c r="B20" s="6" t="n">
        <v>15</v>
      </c>
      <c r="F20" s="6" t="n">
        <v>12</v>
      </c>
      <c r="J20" s="6" t="n">
        <v>15</v>
      </c>
      <c r="K20" s="6" t="n">
        <v>12</v>
      </c>
      <c r="L20" s="6" t="n">
        <v>16</v>
      </c>
    </row>
    <row r="21" spans="1:12">
      <c r="A21" s="4" t="s">
        <v>651</v>
      </c>
    </row>
    <row r="22" spans="1:12">
      <c r="A22" s="3" t="s">
        <v>765</v>
      </c>
    </row>
    <row r="23" spans="1:12">
      <c r="A23" s="4" t="s">
        <v>766</v>
      </c>
      <c r="E23" s="6" t="n">
        <v>4085</v>
      </c>
      <c r="I23" s="6" t="n">
        <v>3666</v>
      </c>
      <c r="J23" s="6" t="n">
        <v>4085</v>
      </c>
      <c r="K23" s="6" t="n">
        <v>3666</v>
      </c>
      <c r="L23" s="6" t="n">
        <v>2297</v>
      </c>
    </row>
    <row r="24" spans="1:12">
      <c r="A24" s="4" t="s">
        <v>767</v>
      </c>
      <c r="J24" s="6" t="n">
        <v>-138</v>
      </c>
      <c r="K24" s="6" t="n">
        <v>-889</v>
      </c>
      <c r="L24" s="6" t="n">
        <v>-1047</v>
      </c>
    </row>
    <row r="25" spans="1:12">
      <c r="A25" s="4" t="s">
        <v>768</v>
      </c>
      <c r="J25" s="6" t="n">
        <v>160</v>
      </c>
      <c r="K25" s="6" t="n">
        <v>173</v>
      </c>
      <c r="L25" s="6" t="n">
        <v>28</v>
      </c>
    </row>
    <row r="26" spans="1:12">
      <c r="A26" s="4" t="s">
        <v>769</v>
      </c>
      <c r="J26" s="6" t="n">
        <v>-601</v>
      </c>
      <c r="K26" s="6" t="n">
        <v>1135</v>
      </c>
      <c r="L26" s="6" t="n">
        <v>2388</v>
      </c>
    </row>
    <row r="27" spans="1:12">
      <c r="A27" s="4" t="s">
        <v>770</v>
      </c>
      <c r="B27" s="6" t="n">
        <v>3506</v>
      </c>
      <c r="F27" s="6" t="n">
        <v>4085</v>
      </c>
      <c r="J27" s="6" t="n">
        <v>3506</v>
      </c>
      <c r="K27" s="6" t="n">
        <v>4085</v>
      </c>
      <c r="L27" s="6" t="n">
        <v>3666</v>
      </c>
    </row>
    <row r="28" spans="1:12">
      <c r="A28" s="4" t="s">
        <v>655</v>
      </c>
    </row>
    <row r="29" spans="1:12">
      <c r="A29" s="3" t="s">
        <v>765</v>
      </c>
    </row>
    <row r="30" spans="1:12">
      <c r="A30" s="4" t="s">
        <v>766</v>
      </c>
      <c r="E30" s="6" t="n">
        <v>221</v>
      </c>
      <c r="I30" s="6" t="n">
        <v>233</v>
      </c>
      <c r="J30" s="6" t="n">
        <v>221</v>
      </c>
      <c r="K30" s="6" t="n">
        <v>233</v>
      </c>
      <c r="L30" s="6" t="n">
        <v>86</v>
      </c>
    </row>
    <row r="31" spans="1:12">
      <c r="A31" s="4" t="s">
        <v>767</v>
      </c>
      <c r="K31" s="6" t="n">
        <v>-23</v>
      </c>
      <c r="L31" s="6" t="n">
        <v>-91</v>
      </c>
    </row>
    <row r="32" spans="1:12">
      <c r="A32" s="4" t="s">
        <v>768</v>
      </c>
      <c r="J32" s="6" t="n">
        <v>10</v>
      </c>
      <c r="K32" s="6" t="n">
        <v>62</v>
      </c>
      <c r="L32" s="6" t="n">
        <v>15</v>
      </c>
    </row>
    <row r="33" spans="1:12">
      <c r="A33" s="4" t="s">
        <v>769</v>
      </c>
      <c r="J33" s="6" t="n">
        <v>-67</v>
      </c>
      <c r="K33" s="6" t="n">
        <v>-51</v>
      </c>
      <c r="L33" s="6" t="n">
        <v>223</v>
      </c>
    </row>
    <row r="34" spans="1:12">
      <c r="A34" s="4" t="s">
        <v>770</v>
      </c>
      <c r="B34" s="6" t="n">
        <v>164</v>
      </c>
      <c r="F34" s="6" t="n">
        <v>221</v>
      </c>
      <c r="J34" s="6" t="n">
        <v>164</v>
      </c>
      <c r="K34" s="6" t="n">
        <v>221</v>
      </c>
      <c r="L34" s="6" t="n">
        <v>233</v>
      </c>
    </row>
    <row r="35" spans="1:12">
      <c r="A35" s="4" t="s">
        <v>657</v>
      </c>
    </row>
    <row r="36" spans="1:12">
      <c r="A36" s="3" t="s">
        <v>765</v>
      </c>
    </row>
    <row r="37" spans="1:12">
      <c r="A37" s="4" t="s">
        <v>766</v>
      </c>
      <c r="E37" s="6" t="n">
        <v>10007</v>
      </c>
      <c r="I37" s="6" t="n">
        <v>11192</v>
      </c>
      <c r="J37" s="6" t="n">
        <v>10007</v>
      </c>
      <c r="K37" s="6" t="n">
        <v>11192</v>
      </c>
      <c r="L37" s="6" t="n">
        <v>11813</v>
      </c>
    </row>
    <row r="38" spans="1:12">
      <c r="A38" s="4" t="s">
        <v>769</v>
      </c>
      <c r="J38" s="6" t="n">
        <v>-4048</v>
      </c>
      <c r="K38" s="6" t="n">
        <v>-1185</v>
      </c>
      <c r="L38" s="6" t="n">
        <v>-621</v>
      </c>
    </row>
    <row r="39" spans="1:12">
      <c r="A39" s="4" t="s">
        <v>770</v>
      </c>
      <c r="B39" s="6" t="n">
        <v>5959</v>
      </c>
      <c r="F39" s="6" t="n">
        <v>10007</v>
      </c>
      <c r="J39" s="6" t="n">
        <v>5959</v>
      </c>
      <c r="K39" s="6" t="n">
        <v>10007</v>
      </c>
      <c r="L39" s="6" t="n">
        <v>11192</v>
      </c>
    </row>
    <row r="40" spans="1:12">
      <c r="A40" s="4" t="s">
        <v>664</v>
      </c>
    </row>
    <row r="41" spans="1:12">
      <c r="A41" s="3" t="s">
        <v>765</v>
      </c>
    </row>
    <row r="42" spans="1:12">
      <c r="A42" s="4" t="s">
        <v>766</v>
      </c>
      <c r="E42" s="6" t="n">
        <v>2385</v>
      </c>
      <c r="I42" s="6" t="n">
        <v>1774</v>
      </c>
      <c r="J42" s="6" t="n">
        <v>2385</v>
      </c>
      <c r="K42" s="6" t="n">
        <v>1774</v>
      </c>
      <c r="L42" s="6" t="n">
        <v>1679</v>
      </c>
    </row>
    <row r="43" spans="1:12">
      <c r="A43" s="4" t="s">
        <v>767</v>
      </c>
      <c r="J43" s="6" t="n">
        <v>-361</v>
      </c>
      <c r="K43" s="6" t="n">
        <v>-734</v>
      </c>
      <c r="L43" s="6" t="n">
        <v>-11</v>
      </c>
    </row>
    <row r="44" spans="1:12">
      <c r="A44" s="4" t="s">
        <v>768</v>
      </c>
      <c r="J44" s="6" t="n">
        <v>66</v>
      </c>
      <c r="L44" s="6" t="n">
        <v>72</v>
      </c>
    </row>
    <row r="45" spans="1:12">
      <c r="A45" s="4" t="s">
        <v>769</v>
      </c>
      <c r="J45" s="6" t="n">
        <v>524</v>
      </c>
      <c r="K45" s="6" t="n">
        <v>1345</v>
      </c>
      <c r="L45" s="6" t="n">
        <v>34</v>
      </c>
    </row>
    <row r="46" spans="1:12">
      <c r="A46" s="4" t="s">
        <v>770</v>
      </c>
      <c r="B46" s="6" t="n">
        <v>2614</v>
      </c>
      <c r="F46" s="6" t="n">
        <v>2385</v>
      </c>
      <c r="J46" s="6" t="n">
        <v>2614</v>
      </c>
      <c r="K46" s="6" t="n">
        <v>2385</v>
      </c>
      <c r="L46" s="6" t="n">
        <v>1774</v>
      </c>
    </row>
    <row r="47" spans="1:12">
      <c r="A47" s="4" t="s">
        <v>668</v>
      </c>
    </row>
    <row r="48" spans="1:12">
      <c r="A48" s="3" t="s">
        <v>765</v>
      </c>
    </row>
    <row r="49" spans="1:12">
      <c r="A49" s="4" t="s">
        <v>766</v>
      </c>
      <c r="E49" s="6" t="n">
        <v>11933</v>
      </c>
      <c r="I49" s="6" t="n">
        <v>10909</v>
      </c>
      <c r="J49" s="6" t="n">
        <v>11933</v>
      </c>
      <c r="K49" s="6" t="n">
        <v>10909</v>
      </c>
      <c r="L49" s="6" t="n">
        <v>7590</v>
      </c>
    </row>
    <row r="50" spans="1:12">
      <c r="A50" s="4" t="s">
        <v>767</v>
      </c>
      <c r="J50" s="6" t="n">
        <v>-1335</v>
      </c>
      <c r="K50" s="6" t="n">
        <v>-123</v>
      </c>
      <c r="L50" s="6" t="n">
        <v>-520</v>
      </c>
    </row>
    <row r="51" spans="1:12">
      <c r="A51" s="4" t="s">
        <v>768</v>
      </c>
      <c r="J51" s="6" t="n">
        <v>45</v>
      </c>
      <c r="K51" s="6" t="n">
        <v>23</v>
      </c>
      <c r="L51" s="6" t="n">
        <v>246</v>
      </c>
    </row>
    <row r="52" spans="1:12">
      <c r="A52" s="4" t="s">
        <v>769</v>
      </c>
      <c r="J52" s="6" t="n">
        <v>3605</v>
      </c>
      <c r="K52" s="6" t="n">
        <v>1124</v>
      </c>
      <c r="L52" s="6" t="n">
        <v>3593</v>
      </c>
    </row>
    <row r="53" spans="1:12">
      <c r="A53" s="4" t="s">
        <v>770</v>
      </c>
      <c r="B53" s="6" t="n">
        <v>14248</v>
      </c>
      <c r="F53" s="6" t="n">
        <v>11933</v>
      </c>
      <c r="J53" s="6" t="n">
        <v>14248</v>
      </c>
      <c r="K53" s="6" t="n">
        <v>11933</v>
      </c>
      <c r="L53" s="6" t="n">
        <v>10909</v>
      </c>
    </row>
    <row r="54" spans="1:12">
      <c r="A54" s="4" t="s">
        <v>756</v>
      </c>
    </row>
    <row r="55" spans="1:12">
      <c r="A55" s="3" t="s">
        <v>765</v>
      </c>
    </row>
    <row r="56" spans="1:12">
      <c r="A56" s="4" t="s">
        <v>766</v>
      </c>
      <c r="E56" s="6" t="n">
        <v>6563</v>
      </c>
      <c r="I56" s="6" t="n">
        <v>4164</v>
      </c>
      <c r="J56" s="6" t="n">
        <v>6563</v>
      </c>
      <c r="K56" s="6" t="n">
        <v>4164</v>
      </c>
      <c r="L56" s="6" t="n">
        <v>2209</v>
      </c>
    </row>
    <row r="57" spans="1:12">
      <c r="A57" s="4" t="s">
        <v>767</v>
      </c>
      <c r="J57" s="6" t="n">
        <v>-46</v>
      </c>
      <c r="K57" s="6" t="n">
        <v>-76</v>
      </c>
      <c r="L57" s="6" t="n">
        <v>-16</v>
      </c>
    </row>
    <row r="58" spans="1:12">
      <c r="A58" s="4" t="s">
        <v>768</v>
      </c>
      <c r="J58" s="6" t="n">
        <v>109</v>
      </c>
      <c r="K58" s="6" t="n">
        <v>115</v>
      </c>
      <c r="L58" s="6" t="n">
        <v>29</v>
      </c>
    </row>
    <row r="59" spans="1:12">
      <c r="A59" s="4" t="s">
        <v>769</v>
      </c>
      <c r="J59" s="6" t="n">
        <v>3213</v>
      </c>
      <c r="K59" s="6" t="n">
        <v>2360</v>
      </c>
      <c r="L59" s="6" t="n">
        <v>1942</v>
      </c>
    </row>
    <row r="60" spans="1:12">
      <c r="A60" s="4" t="s">
        <v>770</v>
      </c>
      <c r="B60" s="6" t="n">
        <v>9839</v>
      </c>
      <c r="F60" s="6" t="n">
        <v>6563</v>
      </c>
      <c r="J60" s="6" t="n">
        <v>9839</v>
      </c>
      <c r="K60" s="6" t="n">
        <v>6563</v>
      </c>
      <c r="L60" s="6" t="n">
        <v>4164</v>
      </c>
    </row>
    <row r="61" spans="1:12">
      <c r="A61" s="4" t="s">
        <v>771</v>
      </c>
    </row>
    <row r="62" spans="1:12">
      <c r="A62" s="3" t="s">
        <v>765</v>
      </c>
    </row>
    <row r="63" spans="1:12">
      <c r="A63" s="4" t="s">
        <v>766</v>
      </c>
      <c r="E63" s="6" t="n">
        <v>884</v>
      </c>
      <c r="J63" s="6" t="n">
        <v>884</v>
      </c>
    </row>
    <row r="64" spans="1:12">
      <c r="A64" s="4" t="s">
        <v>769</v>
      </c>
      <c r="J64" s="6" t="n">
        <v>888</v>
      </c>
      <c r="K64" s="6" t="n">
        <v>884</v>
      </c>
    </row>
    <row r="65" spans="1:12">
      <c r="A65" s="4" t="s">
        <v>770</v>
      </c>
      <c r="B65" s="6" t="n">
        <v>1772</v>
      </c>
      <c r="F65" s="6" t="n">
        <v>884</v>
      </c>
      <c r="J65" s="6" t="n">
        <v>1772</v>
      </c>
      <c r="K65" s="6" t="n">
        <v>884</v>
      </c>
    </row>
    <row r="66" spans="1:12">
      <c r="A66" s="4" t="s">
        <v>672</v>
      </c>
    </row>
    <row r="67" spans="1:12">
      <c r="A67" s="3" t="s">
        <v>765</v>
      </c>
    </row>
    <row r="68" spans="1:12">
      <c r="A68" s="4" t="s">
        <v>766</v>
      </c>
      <c r="E68" s="6" t="n">
        <v>1</v>
      </c>
      <c r="I68" s="6" t="n">
        <v>9</v>
      </c>
      <c r="J68" s="6" t="n">
        <v>1</v>
      </c>
      <c r="K68" s="6" t="n">
        <v>9</v>
      </c>
      <c r="L68" s="6" t="n">
        <v>2</v>
      </c>
    </row>
    <row r="69" spans="1:12">
      <c r="A69" s="4" t="s">
        <v>769</v>
      </c>
      <c r="K69" s="6" t="n">
        <v>-8</v>
      </c>
      <c r="L69" s="6" t="n">
        <v>7</v>
      </c>
    </row>
    <row r="70" spans="1:12">
      <c r="A70" s="4" t="s">
        <v>770</v>
      </c>
      <c r="B70" s="6" t="n">
        <v>1</v>
      </c>
      <c r="F70" s="6" t="n">
        <v>1</v>
      </c>
      <c r="J70" s="6" t="n">
        <v>1</v>
      </c>
      <c r="K70" s="6" t="n">
        <v>1</v>
      </c>
      <c r="L70" s="6" t="n">
        <v>9</v>
      </c>
    </row>
    <row r="71" spans="1:12">
      <c r="A71" s="4" t="s">
        <v>540</v>
      </c>
    </row>
    <row r="72" spans="1:12">
      <c r="A72" s="3" t="s">
        <v>765</v>
      </c>
    </row>
    <row r="73" spans="1:12">
      <c r="A73" s="4" t="s">
        <v>766</v>
      </c>
      <c r="E73" s="5" t="n">
        <v>349</v>
      </c>
      <c r="I73" s="5" t="n">
        <v>243</v>
      </c>
      <c r="J73" s="6" t="n">
        <v>349</v>
      </c>
      <c r="K73" s="6" t="n">
        <v>243</v>
      </c>
      <c r="L73" s="6" t="n">
        <v>112</v>
      </c>
    </row>
    <row r="74" spans="1:12">
      <c r="A74" s="4" t="s">
        <v>767</v>
      </c>
      <c r="J74" s="6" t="n">
        <v>-68</v>
      </c>
      <c r="K74" s="6" t="n">
        <v>-77</v>
      </c>
      <c r="L74" s="6" t="n">
        <v>-5</v>
      </c>
    </row>
    <row r="75" spans="1:12">
      <c r="A75" s="4" t="s">
        <v>768</v>
      </c>
      <c r="J75" s="6" t="n">
        <v>4</v>
      </c>
      <c r="K75" s="6" t="n">
        <v>4</v>
      </c>
      <c r="L75" s="6" t="n">
        <v>12</v>
      </c>
    </row>
    <row r="76" spans="1:12">
      <c r="A76" s="4" t="s">
        <v>769</v>
      </c>
      <c r="J76" s="6" t="n">
        <v>99</v>
      </c>
      <c r="K76" s="6" t="n">
        <v>179</v>
      </c>
      <c r="L76" s="6" t="n">
        <v>124</v>
      </c>
    </row>
    <row r="77" spans="1:12">
      <c r="A77" s="4" t="s">
        <v>770</v>
      </c>
      <c r="B77" s="5" t="n">
        <v>384</v>
      </c>
      <c r="F77" s="5" t="n">
        <v>349</v>
      </c>
      <c r="J77" s="5" t="n">
        <v>384</v>
      </c>
      <c r="K77" s="5" t="n">
        <v>349</v>
      </c>
      <c r="L77" s="5" t="n">
        <v>2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72</v>
      </c>
      <c r="B1" s="2" t="s">
        <v>1</v>
      </c>
    </row>
    <row r="2" spans="1:4">
      <c r="B2" s="2" t="s">
        <v>773</v>
      </c>
      <c r="C2" s="2" t="s">
        <v>774</v>
      </c>
      <c r="D2" s="2" t="s">
        <v>775</v>
      </c>
    </row>
    <row r="3" spans="1:4">
      <c r="A3" s="4" t="s">
        <v>776</v>
      </c>
      <c r="B3" s="6" t="n">
        <v>3</v>
      </c>
      <c r="C3" s="6" t="n">
        <v>6</v>
      </c>
      <c r="D3" s="6" t="n">
        <v>9</v>
      </c>
    </row>
    <row r="4" spans="1:4">
      <c r="A4" s="4" t="s">
        <v>777</v>
      </c>
      <c r="B4" s="5" t="n">
        <v>16111</v>
      </c>
      <c r="C4" s="5" t="n">
        <v>1223</v>
      </c>
      <c r="D4" s="5" t="n">
        <v>4780</v>
      </c>
    </row>
    <row r="5" spans="1:4">
      <c r="A5" s="4" t="s">
        <v>778</v>
      </c>
      <c r="B5" s="5" t="n">
        <v>16111</v>
      </c>
      <c r="C5" s="5" t="n">
        <v>1223</v>
      </c>
      <c r="D5" s="5" t="n">
        <v>4780</v>
      </c>
    </row>
    <row r="6" spans="1:4">
      <c r="A6" s="4" t="s">
        <v>661</v>
      </c>
    </row>
    <row r="7" spans="1:4">
      <c r="A7" s="4" t="s">
        <v>776</v>
      </c>
      <c r="D7" s="6" t="n">
        <v>1</v>
      </c>
    </row>
    <row r="8" spans="1:4">
      <c r="A8" s="4" t="s">
        <v>777</v>
      </c>
      <c r="D8" s="5" t="n">
        <v>63</v>
      </c>
    </row>
    <row r="9" spans="1:4">
      <c r="A9" s="4" t="s">
        <v>778</v>
      </c>
      <c r="D9" s="5" t="n">
        <v>63</v>
      </c>
    </row>
    <row r="10" spans="1:4">
      <c r="A10" s="4" t="s">
        <v>651</v>
      </c>
    </row>
    <row r="11" spans="1:4">
      <c r="A11" s="4" t="s">
        <v>776</v>
      </c>
      <c r="B11" s="6" t="n">
        <v>2</v>
      </c>
      <c r="C11" s="6" t="n">
        <v>6</v>
      </c>
      <c r="D11" s="6" t="n">
        <v>7</v>
      </c>
    </row>
    <row r="12" spans="1:4">
      <c r="A12" s="4" t="s">
        <v>777</v>
      </c>
      <c r="B12" s="5" t="n">
        <v>909</v>
      </c>
      <c r="C12" s="5" t="n">
        <v>1223</v>
      </c>
      <c r="D12" s="5" t="n">
        <v>4691</v>
      </c>
    </row>
    <row r="13" spans="1:4">
      <c r="A13" s="4" t="s">
        <v>778</v>
      </c>
      <c r="B13" s="5" t="n">
        <v>909</v>
      </c>
      <c r="C13" s="5" t="n">
        <v>1223</v>
      </c>
      <c r="D13" s="5" t="n">
        <v>4691</v>
      </c>
    </row>
    <row r="14" spans="1:4">
      <c r="A14" s="4" t="s">
        <v>668</v>
      </c>
    </row>
    <row r="15" spans="1:4">
      <c r="A15" s="4" t="s">
        <v>776</v>
      </c>
      <c r="B15" s="6" t="n">
        <v>1</v>
      </c>
    </row>
    <row r="16" spans="1:4">
      <c r="A16" s="4" t="s">
        <v>777</v>
      </c>
      <c r="B16" s="5" t="n">
        <v>15202</v>
      </c>
    </row>
    <row r="17" spans="1:4">
      <c r="A17" s="4" t="s">
        <v>778</v>
      </c>
      <c r="B17" s="5" t="n">
        <v>15202</v>
      </c>
    </row>
    <row r="18" spans="1:4">
      <c r="A18" s="4" t="s">
        <v>756</v>
      </c>
    </row>
    <row r="19" spans="1:4">
      <c r="A19" s="4" t="s">
        <v>776</v>
      </c>
      <c r="D19" s="6" t="n">
        <v>1</v>
      </c>
    </row>
    <row r="20" spans="1:4">
      <c r="A20" s="4" t="s">
        <v>777</v>
      </c>
      <c r="D20" s="5" t="n">
        <v>26</v>
      </c>
    </row>
    <row r="21" spans="1:4">
      <c r="A21" s="4" t="s">
        <v>778</v>
      </c>
      <c r="D21" s="5" t="n">
        <v>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9</v>
      </c>
      <c r="B1" s="2" t="s">
        <v>1</v>
      </c>
    </row>
    <row r="2" spans="1:3">
      <c r="B2" s="2" t="s">
        <v>774</v>
      </c>
      <c r="C2" s="2" t="s">
        <v>775</v>
      </c>
    </row>
    <row r="3" spans="1:3">
      <c r="A3" s="4" t="s">
        <v>780</v>
      </c>
      <c r="B3" s="6" t="n">
        <v>1</v>
      </c>
      <c r="C3" s="6" t="n">
        <v>1</v>
      </c>
    </row>
    <row r="4" spans="1:3">
      <c r="A4" s="4" t="s">
        <v>781</v>
      </c>
      <c r="B4" s="5" t="n">
        <v>336</v>
      </c>
      <c r="C4" s="5" t="n">
        <v>269</v>
      </c>
    </row>
    <row r="5" spans="1:3">
      <c r="A5" s="4" t="s">
        <v>782</v>
      </c>
    </row>
    <row r="6" spans="1:3">
      <c r="A6" s="4" t="s">
        <v>780</v>
      </c>
      <c r="B6" s="6" t="n">
        <v>1</v>
      </c>
      <c r="C6" s="6" t="n">
        <v>1</v>
      </c>
    </row>
    <row r="7" spans="1:3">
      <c r="A7" s="4" t="s">
        <v>781</v>
      </c>
      <c r="B7" s="5" t="n">
        <v>336</v>
      </c>
      <c r="C7" s="5" t="n">
        <v>2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7</v>
      </c>
    </row>
    <row r="2" spans="1:3">
      <c r="A2" s="4" t="s">
        <v>784</v>
      </c>
      <c r="B2" s="5" t="n">
        <v>62865</v>
      </c>
      <c r="C2" s="5" t="n">
        <v>61762</v>
      </c>
    </row>
    <row r="3" spans="1:3">
      <c r="A3" s="4" t="s">
        <v>785</v>
      </c>
      <c r="B3" s="6" t="n">
        <v>35457</v>
      </c>
      <c r="C3" s="6" t="n">
        <v>32286</v>
      </c>
    </row>
    <row r="4" spans="1:3">
      <c r="A4" s="4" t="s">
        <v>154</v>
      </c>
      <c r="B4" s="6" t="n">
        <v>27408</v>
      </c>
      <c r="C4" s="6" t="n">
        <v>29476</v>
      </c>
    </row>
    <row r="5" spans="1:3">
      <c r="A5" s="4" t="s">
        <v>786</v>
      </c>
    </row>
    <row r="6" spans="1:3">
      <c r="A6" s="4" t="s">
        <v>787</v>
      </c>
      <c r="B6" s="6" t="n">
        <v>6243</v>
      </c>
      <c r="C6" s="6" t="n">
        <v>6235</v>
      </c>
    </row>
    <row r="7" spans="1:3">
      <c r="A7" s="4" t="s">
        <v>788</v>
      </c>
    </row>
    <row r="8" spans="1:3">
      <c r="A8" s="4" t="s">
        <v>787</v>
      </c>
      <c r="B8" s="6" t="n">
        <v>12653</v>
      </c>
      <c r="C8" s="6" t="n">
        <v>12589</v>
      </c>
    </row>
    <row r="9" spans="1:3">
      <c r="A9" s="4" t="s">
        <v>789</v>
      </c>
    </row>
    <row r="10" spans="1:3">
      <c r="A10" s="4" t="s">
        <v>787</v>
      </c>
      <c r="B10" s="6" t="n">
        <v>20644</v>
      </c>
      <c r="C10" s="6" t="n">
        <v>19553</v>
      </c>
    </row>
    <row r="11" spans="1:3">
      <c r="A11" s="4" t="s">
        <v>790</v>
      </c>
    </row>
    <row r="12" spans="1:3">
      <c r="A12" s="4" t="s">
        <v>787</v>
      </c>
      <c r="B12" s="6" t="n">
        <v>11943</v>
      </c>
      <c r="C12" s="6" t="n">
        <v>11819</v>
      </c>
    </row>
    <row r="13" spans="1:3">
      <c r="A13" s="4" t="s">
        <v>791</v>
      </c>
    </row>
    <row r="14" spans="1:3">
      <c r="A14" s="4" t="s">
        <v>787</v>
      </c>
      <c r="B14" s="6" t="n">
        <v>145</v>
      </c>
      <c r="C14" s="6" t="n">
        <v>329</v>
      </c>
    </row>
    <row r="15" spans="1:3">
      <c r="A15" s="4" t="s">
        <v>792</v>
      </c>
    </row>
    <row r="16" spans="1:3">
      <c r="A16" s="4" t="s">
        <v>793</v>
      </c>
      <c r="B16" s="6" t="n">
        <v>11237</v>
      </c>
      <c r="C16" s="6" t="n">
        <v>11237</v>
      </c>
    </row>
    <row r="17" spans="1:3">
      <c r="A17" s="4" t="s">
        <v>784</v>
      </c>
      <c r="B17" s="6" t="n">
        <v>11237</v>
      </c>
      <c r="C17" s="6" t="n">
        <v>11237</v>
      </c>
    </row>
    <row r="18" spans="1:3">
      <c r="A18" s="4" t="s">
        <v>785</v>
      </c>
      <c r="B18" s="6" t="n">
        <v>5411</v>
      </c>
      <c r="C18" s="6" t="n">
        <v>4663</v>
      </c>
    </row>
    <row r="19" spans="1:3">
      <c r="A19" s="4" t="s">
        <v>154</v>
      </c>
      <c r="B19" s="5" t="n">
        <v>5826</v>
      </c>
      <c r="C19" s="5" t="n">
        <v>65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4</v>
      </c>
      <c r="B1" s="2" t="s">
        <v>1</v>
      </c>
    </row>
    <row r="2" spans="1:4">
      <c r="B2" s="2" t="s">
        <v>2</v>
      </c>
      <c r="C2" s="2" t="s">
        <v>37</v>
      </c>
      <c r="D2" s="2" t="s">
        <v>98</v>
      </c>
    </row>
    <row r="3" spans="1:4">
      <c r="A3" s="4" t="s">
        <v>195</v>
      </c>
      <c r="B3" s="5" t="n">
        <v>3127</v>
      </c>
      <c r="C3" s="5" t="n">
        <v>3275</v>
      </c>
      <c r="D3" s="5" t="n">
        <v>3093</v>
      </c>
    </row>
    <row r="4" spans="1:4">
      <c r="A4" s="4" t="s">
        <v>795</v>
      </c>
      <c r="B4" s="6" t="n">
        <v>607</v>
      </c>
      <c r="C4" s="6" t="n">
        <v>607</v>
      </c>
      <c r="D4" s="6" t="n">
        <v>607</v>
      </c>
    </row>
    <row r="5" spans="1:4">
      <c r="A5" s="4" t="s">
        <v>796</v>
      </c>
    </row>
    <row r="6" spans="1:4">
      <c r="A6" s="4" t="s">
        <v>195</v>
      </c>
      <c r="B6" s="6" t="n">
        <v>141</v>
      </c>
      <c r="C6" s="5" t="n">
        <v>141</v>
      </c>
      <c r="D6" s="5" t="n">
        <v>141</v>
      </c>
    </row>
    <row r="7" spans="1:4">
      <c r="A7" s="4" t="s">
        <v>797</v>
      </c>
      <c r="B7" s="5" t="n">
        <v>4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3" t="s">
        <v>266</v>
      </c>
    </row>
    <row r="3" spans="1:2">
      <c r="A3" s="4" t="s">
        <v>800</v>
      </c>
      <c r="B3" s="5" t="n">
        <v>1146</v>
      </c>
    </row>
    <row r="4" spans="1:2">
      <c r="A4" s="4" t="s">
        <v>801</v>
      </c>
      <c r="B4" s="6" t="n">
        <v>1195</v>
      </c>
    </row>
    <row r="5" spans="1:2">
      <c r="A5" s="4" t="s">
        <v>802</v>
      </c>
      <c r="B5" s="6" t="n">
        <v>1233</v>
      </c>
    </row>
    <row r="6" spans="1:2">
      <c r="A6" s="4" t="s">
        <v>803</v>
      </c>
      <c r="B6" s="6" t="n">
        <v>1391</v>
      </c>
    </row>
    <row r="7" spans="1:2">
      <c r="A7" s="4" t="s">
        <v>804</v>
      </c>
      <c r="B7" s="6" t="n">
        <v>1456</v>
      </c>
    </row>
    <row r="8" spans="1:2">
      <c r="A8" s="4" t="s">
        <v>805</v>
      </c>
      <c r="B8" s="6" t="n">
        <v>3739</v>
      </c>
    </row>
    <row r="9" spans="1:2">
      <c r="A9" s="4" t="s">
        <v>806</v>
      </c>
      <c r="B9" s="6" t="n">
        <v>10160</v>
      </c>
    </row>
    <row r="10" spans="1:2">
      <c r="A10" s="4" t="s">
        <v>807</v>
      </c>
      <c r="B10" s="6" t="n">
        <v>1798</v>
      </c>
    </row>
    <row r="11" spans="1:2">
      <c r="A11" s="4" t="s">
        <v>808</v>
      </c>
      <c r="B11" s="5" t="n">
        <v>83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9</v>
      </c>
      <c r="B1" s="2" t="s">
        <v>2</v>
      </c>
      <c r="C1" s="2" t="s">
        <v>37</v>
      </c>
    </row>
    <row r="2" spans="1:3">
      <c r="A2" s="3" t="s">
        <v>269</v>
      </c>
    </row>
    <row r="3" spans="1:3">
      <c r="A3" s="4" t="s">
        <v>52</v>
      </c>
      <c r="B3" s="4" t="s">
        <v>53</v>
      </c>
      <c r="C3" s="5" t="n">
        <v>20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7</v>
      </c>
    </row>
    <row r="3" spans="1:3">
      <c r="A3" s="3" t="s">
        <v>269</v>
      </c>
    </row>
    <row r="4" spans="1:3">
      <c r="A4" s="4" t="s">
        <v>703</v>
      </c>
      <c r="B4" s="5" t="n">
        <v>2090</v>
      </c>
      <c r="C4" s="5" t="n">
        <v>534</v>
      </c>
    </row>
    <row r="5" spans="1:3">
      <c r="A5" s="4" t="s">
        <v>811</v>
      </c>
      <c r="C5" s="6" t="n">
        <v>2090</v>
      </c>
    </row>
    <row r="6" spans="1:3">
      <c r="A6" s="4" t="s">
        <v>812</v>
      </c>
      <c r="B6" s="5" t="n">
        <v>-2090</v>
      </c>
      <c r="C6" s="6" t="n">
        <v>-534</v>
      </c>
    </row>
    <row r="7" spans="1:3">
      <c r="A7" s="4" t="s">
        <v>813</v>
      </c>
      <c r="C7" s="5" t="n">
        <v>20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7</v>
      </c>
      <c r="D2" s="2" t="s">
        <v>98</v>
      </c>
    </row>
    <row r="3" spans="1:4">
      <c r="A3" s="3" t="s">
        <v>269</v>
      </c>
    </row>
    <row r="4" spans="1:4">
      <c r="A4" s="4" t="s">
        <v>703</v>
      </c>
      <c r="B4" s="4" t="s">
        <v>53</v>
      </c>
      <c r="C4" s="4" t="s">
        <v>53</v>
      </c>
      <c r="D4" s="5" t="n">
        <v>2670</v>
      </c>
    </row>
    <row r="5" spans="1:4">
      <c r="A5" s="4" t="s">
        <v>815</v>
      </c>
      <c r="B5" s="6" t="n">
        <v>232</v>
      </c>
      <c r="C5" s="4" t="s">
        <v>53</v>
      </c>
      <c r="D5" s="4" t="s">
        <v>53</v>
      </c>
    </row>
    <row r="6" spans="1:4">
      <c r="A6" s="4" t="s">
        <v>816</v>
      </c>
      <c r="B6" s="6" t="n">
        <v>-232</v>
      </c>
      <c r="C6" s="4" t="s">
        <v>53</v>
      </c>
      <c r="D6" s="6" t="n">
        <v>-2670</v>
      </c>
    </row>
    <row r="7" spans="1:4">
      <c r="A7" s="4" t="s">
        <v>813</v>
      </c>
      <c r="B7" s="4" t="s">
        <v>53</v>
      </c>
      <c r="C7" s="4" t="s">
        <v>53</v>
      </c>
      <c r="D7" s="4" t="s">
        <v>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7</v>
      </c>
      <c r="D2" s="2" t="s">
        <v>98</v>
      </c>
    </row>
    <row r="3" spans="1:4">
      <c r="A3" s="3" t="s">
        <v>269</v>
      </c>
    </row>
    <row r="4" spans="1:4">
      <c r="A4" s="4" t="s">
        <v>818</v>
      </c>
      <c r="B4" s="5" t="n">
        <v>-58</v>
      </c>
      <c r="D4" s="5" t="n">
        <v>5</v>
      </c>
    </row>
    <row r="5" spans="1:4">
      <c r="A5" s="4" t="s">
        <v>819</v>
      </c>
      <c r="B5" s="6" t="n">
        <v>-232</v>
      </c>
    </row>
    <row r="6" spans="1:4">
      <c r="A6" s="4" t="s">
        <v>820</v>
      </c>
      <c r="B6" s="6" t="n">
        <v>-190</v>
      </c>
      <c r="C6" s="5" t="n">
        <v>-117</v>
      </c>
      <c r="D6" s="6" t="n">
        <v>-59</v>
      </c>
    </row>
    <row r="7" spans="1:4">
      <c r="A7" s="4" t="s">
        <v>154</v>
      </c>
      <c r="B7" s="5" t="n">
        <v>-480</v>
      </c>
      <c r="C7" s="5" t="n">
        <v>-117</v>
      </c>
      <c r="D7" s="5" t="n">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v>
      </c>
      <c r="C1" s="2" t="s">
        <v>1</v>
      </c>
    </row>
    <row r="2" spans="1:5">
      <c r="C2" s="2" t="s">
        <v>2</v>
      </c>
      <c r="D2" s="2" t="s">
        <v>37</v>
      </c>
      <c r="E2" s="2" t="s">
        <v>98</v>
      </c>
    </row>
    <row r="3" spans="1:5">
      <c r="A3" s="3" t="s">
        <v>193</v>
      </c>
    </row>
    <row r="4" spans="1:5">
      <c r="A4" s="4" t="s">
        <v>136</v>
      </c>
      <c r="C4" s="5" t="n">
        <v>44170</v>
      </c>
      <c r="D4" s="5" t="n">
        <v>36497</v>
      </c>
      <c r="E4" s="5" t="n">
        <v>26477</v>
      </c>
    </row>
    <row r="5" spans="1:5">
      <c r="A5" s="3" t="s">
        <v>194</v>
      </c>
    </row>
    <row r="6" spans="1:5">
      <c r="A6" s="4" t="s">
        <v>195</v>
      </c>
      <c r="C6" s="6" t="n">
        <v>3127</v>
      </c>
      <c r="D6" s="6" t="n">
        <v>3275</v>
      </c>
      <c r="E6" s="6" t="n">
        <v>3093</v>
      </c>
    </row>
    <row r="7" spans="1:5">
      <c r="A7" s="4" t="s">
        <v>196</v>
      </c>
      <c r="C7" s="6" t="n">
        <v>1399</v>
      </c>
      <c r="D7" s="6" t="n">
        <v>1697</v>
      </c>
      <c r="E7" s="6" t="n">
        <v>1478</v>
      </c>
    </row>
    <row r="8" spans="1:5">
      <c r="A8" s="4" t="s">
        <v>197</v>
      </c>
      <c r="C8" s="6" t="n">
        <v>4445</v>
      </c>
      <c r="D8" s="6" t="n">
        <v>3741</v>
      </c>
      <c r="E8" s="6" t="n">
        <v>2836</v>
      </c>
    </row>
    <row r="9" spans="1:5">
      <c r="A9" s="4" t="s">
        <v>198</v>
      </c>
      <c r="C9" s="6" t="n">
        <v>1187</v>
      </c>
      <c r="D9" s="6" t="n">
        <v>321</v>
      </c>
      <c r="E9" s="6" t="n">
        <v>124</v>
      </c>
    </row>
    <row r="10" spans="1:5">
      <c r="A10" s="4" t="s">
        <v>199</v>
      </c>
      <c r="C10" s="6" t="n">
        <v>169</v>
      </c>
      <c r="D10" s="6" t="n">
        <v>135</v>
      </c>
      <c r="E10" s="6" t="n">
        <v>71</v>
      </c>
    </row>
    <row r="11" spans="1:5">
      <c r="A11" s="4" t="s">
        <v>200</v>
      </c>
      <c r="C11" s="6" t="n">
        <v>3550</v>
      </c>
      <c r="D11" s="6" t="n">
        <v>5850</v>
      </c>
      <c r="E11" s="6" t="n">
        <v>7500</v>
      </c>
    </row>
    <row r="12" spans="1:5">
      <c r="A12" s="4" t="s">
        <v>201</v>
      </c>
      <c r="C12" s="6" t="n">
        <v>232</v>
      </c>
    </row>
    <row r="13" spans="1:5">
      <c r="A13" s="4" t="s">
        <v>202</v>
      </c>
      <c r="C13" s="6" t="n">
        <v>189</v>
      </c>
      <c r="D13" s="6" t="n">
        <v>122</v>
      </c>
      <c r="E13" s="6" t="n">
        <v>156</v>
      </c>
    </row>
    <row r="14" spans="1:5">
      <c r="A14" s="4" t="s">
        <v>203</v>
      </c>
      <c r="C14" s="6" t="n">
        <v>17042</v>
      </c>
      <c r="D14" s="6" t="n">
        <v>14118</v>
      </c>
      <c r="E14" s="6" t="n">
        <v>952</v>
      </c>
    </row>
    <row r="15" spans="1:5">
      <c r="A15" s="4" t="s">
        <v>204</v>
      </c>
      <c r="C15" s="6" t="n">
        <v>105</v>
      </c>
    </row>
    <row r="16" spans="1:5">
      <c r="A16" s="4" t="s">
        <v>205</v>
      </c>
      <c r="C16" s="6" t="n">
        <v>288</v>
      </c>
      <c r="E16" s="6" t="n">
        <v>-119</v>
      </c>
    </row>
    <row r="17" spans="1:5">
      <c r="A17" s="4" t="s">
        <v>206</v>
      </c>
      <c r="B17" s="4" t="s">
        <v>207</v>
      </c>
      <c r="C17" s="6" t="n">
        <v>44483</v>
      </c>
      <c r="D17" s="6" t="n">
        <v>45763</v>
      </c>
      <c r="E17" s="6" t="n">
        <v>72477</v>
      </c>
    </row>
    <row r="18" spans="1:5">
      <c r="A18" s="4" t="s">
        <v>208</v>
      </c>
      <c r="B18" s="4" t="s">
        <v>207</v>
      </c>
      <c r="C18" s="6" t="n">
        <v>-44075</v>
      </c>
      <c r="D18" s="6" t="n">
        <v>-43381</v>
      </c>
      <c r="E18" s="6" t="n">
        <v>-70874</v>
      </c>
    </row>
    <row r="19" spans="1:5">
      <c r="A19" s="4" t="s">
        <v>209</v>
      </c>
      <c r="B19" s="4" t="s">
        <v>207</v>
      </c>
      <c r="C19" s="6" t="n">
        <v>-1970</v>
      </c>
      <c r="D19" s="6" t="n">
        <v>-1965</v>
      </c>
      <c r="E19" s="6" t="n">
        <v>-1633</v>
      </c>
    </row>
    <row r="20" spans="1:5">
      <c r="A20" s="4" t="s">
        <v>210</v>
      </c>
      <c r="C20" s="6" t="n">
        <v>4392</v>
      </c>
      <c r="D20" s="6" t="n">
        <v>-412</v>
      </c>
      <c r="E20" s="6" t="n">
        <v>-1233</v>
      </c>
    </row>
    <row r="21" spans="1:5">
      <c r="A21" s="4" t="s">
        <v>211</v>
      </c>
      <c r="C21" s="6" t="n">
        <v>58</v>
      </c>
      <c r="E21" s="6" t="n">
        <v>-5</v>
      </c>
    </row>
    <row r="22" spans="1:5">
      <c r="A22" s="4" t="s">
        <v>212</v>
      </c>
      <c r="C22" s="6" t="n">
        <v>-3000</v>
      </c>
      <c r="D22" s="6" t="n">
        <v>-62</v>
      </c>
    </row>
    <row r="23" spans="1:5">
      <c r="A23" s="4" t="s">
        <v>213</v>
      </c>
      <c r="C23" s="6" t="n">
        <v>-767</v>
      </c>
      <c r="D23" s="6" t="n">
        <v>-818</v>
      </c>
      <c r="E23" s="6" t="n">
        <v>-921</v>
      </c>
    </row>
    <row r="24" spans="1:5">
      <c r="A24" s="4" t="s">
        <v>214</v>
      </c>
      <c r="C24" s="6" t="n">
        <v>-1362</v>
      </c>
      <c r="D24" s="6" t="n">
        <v>-1299</v>
      </c>
      <c r="E24" s="6" t="n">
        <v>-1333</v>
      </c>
    </row>
    <row r="25" spans="1:5">
      <c r="A25" s="4" t="s">
        <v>215</v>
      </c>
      <c r="C25" s="6" t="n">
        <v>-8485</v>
      </c>
      <c r="D25" s="6" t="n">
        <v>-9977</v>
      </c>
      <c r="E25" s="6" t="n">
        <v>945</v>
      </c>
    </row>
    <row r="26" spans="1:5">
      <c r="A26" s="4" t="s">
        <v>216</v>
      </c>
      <c r="C26" s="6" t="n">
        <v>-929</v>
      </c>
      <c r="D26" s="6" t="n">
        <v>2330</v>
      </c>
      <c r="E26" s="6" t="n">
        <v>2935</v>
      </c>
    </row>
    <row r="27" spans="1:5">
      <c r="A27" s="4" t="s">
        <v>217</v>
      </c>
      <c r="C27" s="6" t="n">
        <v>64248</v>
      </c>
      <c r="D27" s="6" t="n">
        <v>55935</v>
      </c>
      <c r="E27" s="6" t="n">
        <v>42926</v>
      </c>
    </row>
    <row r="28" spans="1:5">
      <c r="A28" s="3" t="s">
        <v>218</v>
      </c>
    </row>
    <row r="29" spans="1:5">
      <c r="A29" s="4" t="s">
        <v>219</v>
      </c>
      <c r="C29" s="6" t="n">
        <v>79313</v>
      </c>
      <c r="D29" s="6" t="n">
        <v>66450</v>
      </c>
      <c r="E29" s="6" t="n">
        <v>67999</v>
      </c>
    </row>
    <row r="30" spans="1:5">
      <c r="A30" s="4" t="s">
        <v>220</v>
      </c>
      <c r="C30" s="6" t="n">
        <v>87602</v>
      </c>
      <c r="D30" s="6" t="n">
        <v>40561</v>
      </c>
      <c r="E30" s="6" t="n">
        <v>61606</v>
      </c>
    </row>
    <row r="31" spans="1:5">
      <c r="A31" s="4" t="s">
        <v>221</v>
      </c>
      <c r="C31" s="6" t="n">
        <v>19542</v>
      </c>
      <c r="D31" s="4" t="s">
        <v>53</v>
      </c>
      <c r="E31" s="6" t="n">
        <v>5499</v>
      </c>
    </row>
    <row r="32" spans="1:5">
      <c r="A32" s="4" t="s">
        <v>222</v>
      </c>
      <c r="C32" s="6" t="n">
        <v>-156893</v>
      </c>
      <c r="D32" s="6" t="n">
        <v>-91561</v>
      </c>
      <c r="E32" s="6" t="n">
        <v>-187043</v>
      </c>
    </row>
    <row r="33" spans="1:5">
      <c r="A33" s="4" t="s">
        <v>223</v>
      </c>
      <c r="C33" s="6" t="n">
        <v>-92758</v>
      </c>
      <c r="D33" s="6" t="n">
        <v>-40126</v>
      </c>
      <c r="E33" s="6" t="n">
        <v>-61435</v>
      </c>
    </row>
    <row r="34" spans="1:5">
      <c r="A34" s="4" t="s">
        <v>224</v>
      </c>
      <c r="C34" s="6" t="n">
        <v>126898</v>
      </c>
      <c r="D34" s="6" t="n">
        <v>109454</v>
      </c>
      <c r="E34" s="6" t="n">
        <v>201681</v>
      </c>
    </row>
    <row r="35" spans="1:5">
      <c r="A35" s="4" t="s">
        <v>225</v>
      </c>
      <c r="C35" s="6" t="n">
        <v>-358652</v>
      </c>
      <c r="D35" s="6" t="n">
        <v>-505046</v>
      </c>
      <c r="E35" s="6" t="n">
        <v>-518832</v>
      </c>
    </row>
    <row r="36" spans="1:5">
      <c r="A36" s="4" t="s">
        <v>226</v>
      </c>
      <c r="C36" s="6" t="n">
        <v>1800</v>
      </c>
      <c r="D36" s="6" t="n">
        <v>534</v>
      </c>
      <c r="E36" s="6" t="n">
        <v>568</v>
      </c>
    </row>
    <row r="37" spans="1:5">
      <c r="A37" s="4" t="s">
        <v>227</v>
      </c>
      <c r="C37" s="6" t="n">
        <v>-1059</v>
      </c>
      <c r="D37" s="6" t="n">
        <v>-2380</v>
      </c>
      <c r="E37" s="6" t="n">
        <v>-3218</v>
      </c>
    </row>
    <row r="38" spans="1:5">
      <c r="A38" s="4" t="s">
        <v>228</v>
      </c>
      <c r="C38" s="6" t="n">
        <v>-3500</v>
      </c>
      <c r="D38" s="6" t="n">
        <v>-13500</v>
      </c>
    </row>
    <row r="39" spans="1:5">
      <c r="A39" s="4" t="s">
        <v>229</v>
      </c>
      <c r="D39" s="6" t="n">
        <v>100</v>
      </c>
    </row>
    <row r="40" spans="1:5">
      <c r="A40" s="4" t="s">
        <v>230</v>
      </c>
      <c r="C40" s="6" t="n">
        <v>-297707</v>
      </c>
      <c r="D40" s="6" t="n">
        <v>-435514</v>
      </c>
      <c r="E40" s="6" t="n">
        <v>-433175</v>
      </c>
    </row>
    <row r="41" spans="1:5">
      <c r="A41" s="3" t="s">
        <v>231</v>
      </c>
    </row>
    <row r="42" spans="1:5">
      <c r="A42" s="4" t="s">
        <v>232</v>
      </c>
      <c r="C42" s="6" t="n">
        <v>196986</v>
      </c>
      <c r="D42" s="6" t="n">
        <v>286517</v>
      </c>
      <c r="E42" s="6" t="n">
        <v>476367</v>
      </c>
    </row>
    <row r="43" spans="1:5">
      <c r="A43" s="4" t="s">
        <v>233</v>
      </c>
      <c r="E43" s="6" t="n">
        <v>-40700</v>
      </c>
    </row>
    <row r="44" spans="1:5">
      <c r="A44" s="4" t="s">
        <v>234</v>
      </c>
      <c r="C44" s="6" t="n">
        <v>105000</v>
      </c>
    </row>
    <row r="45" spans="1:5">
      <c r="A45" s="4" t="s">
        <v>235</v>
      </c>
      <c r="C45" s="6" t="n">
        <v>-34898</v>
      </c>
      <c r="D45" s="6" t="n">
        <v>-23897</v>
      </c>
      <c r="E45" s="6" t="n">
        <v>-21897</v>
      </c>
    </row>
    <row r="46" spans="1:5">
      <c r="A46" s="4" t="s">
        <v>236</v>
      </c>
      <c r="C46" s="6" t="n">
        <v>-3712</v>
      </c>
      <c r="D46" s="6" t="n">
        <v>-3548</v>
      </c>
      <c r="E46" s="6" t="n">
        <v>-3296</v>
      </c>
    </row>
    <row r="47" spans="1:5">
      <c r="A47" s="4" t="s">
        <v>237</v>
      </c>
      <c r="C47" s="6" t="n">
        <v>275</v>
      </c>
      <c r="D47" s="6" t="n">
        <v>690</v>
      </c>
      <c r="E47" s="6" t="n">
        <v>1069</v>
      </c>
    </row>
    <row r="48" spans="1:5">
      <c r="A48" s="4" t="s">
        <v>238</v>
      </c>
      <c r="C48" s="6" t="n">
        <v>-1540</v>
      </c>
      <c r="D48" s="6" t="n">
        <v>-1826</v>
      </c>
      <c r="E48" s="6" t="n">
        <v>-554</v>
      </c>
    </row>
    <row r="49" spans="1:5">
      <c r="A49" s="4" t="s">
        <v>239</v>
      </c>
      <c r="D49" s="6" t="n">
        <v>34125</v>
      </c>
      <c r="E49" s="6" t="n">
        <v>48693</v>
      </c>
    </row>
    <row r="50" spans="1:5">
      <c r="A50" s="4" t="s">
        <v>240</v>
      </c>
      <c r="C50" s="6" t="n">
        <v>16677</v>
      </c>
      <c r="D50" s="6" t="n">
        <v>36588</v>
      </c>
      <c r="E50" s="6" t="n">
        <v>22461</v>
      </c>
    </row>
    <row r="51" spans="1:5">
      <c r="A51" s="4" t="s">
        <v>241</v>
      </c>
      <c r="C51" s="6" t="n">
        <v>1039</v>
      </c>
      <c r="D51" s="6" t="n">
        <v>889</v>
      </c>
    </row>
    <row r="52" spans="1:5">
      <c r="A52" s="4" t="s">
        <v>242</v>
      </c>
      <c r="C52" s="6" t="n">
        <v>958</v>
      </c>
      <c r="D52" s="6" t="n">
        <v>797</v>
      </c>
      <c r="E52" s="6" t="n">
        <v>637</v>
      </c>
    </row>
    <row r="53" spans="1:5">
      <c r="A53" s="4" t="s">
        <v>243</v>
      </c>
      <c r="C53" s="6" t="n">
        <v>280785</v>
      </c>
      <c r="D53" s="6" t="n">
        <v>330335</v>
      </c>
      <c r="E53" s="6" t="n">
        <v>482780</v>
      </c>
    </row>
    <row r="54" spans="1:5">
      <c r="A54" s="4" t="s">
        <v>244</v>
      </c>
      <c r="C54" s="6" t="n">
        <v>47326</v>
      </c>
      <c r="D54" s="6" t="n">
        <v>-49244</v>
      </c>
      <c r="E54" s="6" t="n">
        <v>92531</v>
      </c>
    </row>
    <row r="55" spans="1:5">
      <c r="A55" s="4" t="s">
        <v>245</v>
      </c>
      <c r="C55" s="6" t="n">
        <v>113447</v>
      </c>
      <c r="D55" s="6" t="n">
        <v>162691</v>
      </c>
      <c r="E55" s="6" t="n">
        <v>70160</v>
      </c>
    </row>
    <row r="56" spans="1:5">
      <c r="A56" s="4" t="s">
        <v>246</v>
      </c>
      <c r="C56" s="6" t="n">
        <v>160773</v>
      </c>
      <c r="D56" s="6" t="n">
        <v>113447</v>
      </c>
      <c r="E56" s="6" t="n">
        <v>162691</v>
      </c>
    </row>
    <row r="57" spans="1:5">
      <c r="A57" s="3" t="s">
        <v>247</v>
      </c>
    </row>
    <row r="58" spans="1:5">
      <c r="A58" s="4" t="s">
        <v>248</v>
      </c>
      <c r="C58" s="6" t="n">
        <v>42768</v>
      </c>
      <c r="D58" s="6" t="n">
        <v>26506</v>
      </c>
      <c r="E58" s="6" t="n">
        <v>19965</v>
      </c>
    </row>
    <row r="59" spans="1:5">
      <c r="A59" s="4" t="s">
        <v>249</v>
      </c>
      <c r="C59" s="6" t="n">
        <v>3605</v>
      </c>
      <c r="D59" s="6" t="n">
        <v>11597</v>
      </c>
      <c r="E59" s="6" t="n">
        <v>14870</v>
      </c>
    </row>
    <row r="60" spans="1:5">
      <c r="A60" s="4" t="s">
        <v>250</v>
      </c>
      <c r="C60" s="6" t="n">
        <v>137317</v>
      </c>
      <c r="E60" s="6" t="n">
        <v>182694</v>
      </c>
    </row>
    <row r="61" spans="1:5">
      <c r="A61" s="4" t="s">
        <v>251</v>
      </c>
      <c r="E61" s="6" t="n">
        <v>30121</v>
      </c>
    </row>
    <row r="62" spans="1:5">
      <c r="A62" s="4" t="s">
        <v>252</v>
      </c>
      <c r="D62" s="6" t="n">
        <v>2090</v>
      </c>
      <c r="E62" s="5" t="n">
        <v>534</v>
      </c>
    </row>
    <row r="63" spans="1:5">
      <c r="A63" s="3" t="s">
        <v>253</v>
      </c>
    </row>
    <row r="64" spans="1:5">
      <c r="A64" s="4" t="s">
        <v>57</v>
      </c>
      <c r="C64" s="6" t="n">
        <v>7310</v>
      </c>
      <c r="D64" s="6" t="n">
        <v>15534</v>
      </c>
    </row>
    <row r="65" spans="1:5">
      <c r="A65" s="4" t="s">
        <v>254</v>
      </c>
      <c r="C65" s="5" t="n">
        <v>2440</v>
      </c>
      <c r="D65" s="5" t="n">
        <v>5466</v>
      </c>
    </row>
    <row r="66" spans="1:5"/>
    <row r="67" spans="1:5">
      <c r="A67" s="4" t="s">
        <v>207</v>
      </c>
      <c r="B67" s="4" t="s">
        <v>255</v>
      </c>
    </row>
  </sheetData>
  <mergeCells count="4">
    <mergeCell ref="A1:B2"/>
    <mergeCell ref="C1:E1"/>
    <mergeCell ref="A66:D66"/>
    <mergeCell ref="B67:D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1</v>
      </c>
      <c r="B1" s="2" t="s">
        <v>2</v>
      </c>
      <c r="C1" s="2" t="s">
        <v>37</v>
      </c>
    </row>
    <row r="2" spans="1:3">
      <c r="A2" s="3" t="s">
        <v>272</v>
      </c>
    </row>
    <row r="3" spans="1:3">
      <c r="A3" s="4" t="s">
        <v>822</v>
      </c>
      <c r="B3" s="5" t="n">
        <v>160300</v>
      </c>
      <c r="C3" s="5" t="n">
        <v>160000</v>
      </c>
    </row>
    <row r="4" spans="1:3">
      <c r="A4" s="3" t="s">
        <v>61</v>
      </c>
    </row>
    <row r="5" spans="1:3">
      <c r="A5" s="4" t="s">
        <v>62</v>
      </c>
      <c r="B5" s="6" t="n">
        <v>463926</v>
      </c>
      <c r="C5" s="6" t="n">
        <v>539304</v>
      </c>
    </row>
    <row r="6" spans="1:3">
      <c r="A6" s="4" t="s">
        <v>823</v>
      </c>
      <c r="B6" s="6" t="n">
        <v>1247305</v>
      </c>
      <c r="C6" s="6" t="n">
        <v>1152483</v>
      </c>
    </row>
    <row r="7" spans="1:3">
      <c r="A7" s="4" t="s">
        <v>65</v>
      </c>
      <c r="B7" s="6" t="n">
        <v>114674</v>
      </c>
      <c r="C7" s="6" t="n">
        <v>119556</v>
      </c>
    </row>
    <row r="8" spans="1:3">
      <c r="A8" s="4" t="s">
        <v>824</v>
      </c>
      <c r="B8" s="6" t="n">
        <v>1243369</v>
      </c>
      <c r="C8" s="6" t="n">
        <v>1091385</v>
      </c>
    </row>
    <row r="9" spans="1:3">
      <c r="A9" s="4" t="s">
        <v>67</v>
      </c>
      <c r="B9" s="6" t="n">
        <v>510724</v>
      </c>
      <c r="C9" s="6" t="n">
        <v>344652</v>
      </c>
    </row>
    <row r="10" spans="1:3">
      <c r="A10" s="4" t="s">
        <v>68</v>
      </c>
      <c r="B10" s="6" t="n">
        <v>79195</v>
      </c>
      <c r="C10" s="6" t="n">
        <v>198383</v>
      </c>
    </row>
    <row r="11" spans="1:3">
      <c r="A11" s="4" t="s">
        <v>825</v>
      </c>
      <c r="B11" s="6" t="n">
        <v>180000</v>
      </c>
      <c r="C11" s="6" t="n">
        <v>180000</v>
      </c>
    </row>
    <row r="12" spans="1:3">
      <c r="A12" s="4" t="s">
        <v>71</v>
      </c>
      <c r="B12" s="6" t="n">
        <v>56147</v>
      </c>
      <c r="C12" s="6" t="n">
        <v>72591</v>
      </c>
    </row>
    <row r="13" spans="1:3">
      <c r="A13" s="4" t="s">
        <v>72</v>
      </c>
      <c r="B13" s="5" t="n">
        <v>3895340</v>
      </c>
      <c r="C13" s="5" t="n">
        <v>3698354</v>
      </c>
    </row>
    <row r="14" spans="1:3">
      <c r="A14" s="3" t="s">
        <v>826</v>
      </c>
    </row>
    <row r="15" spans="1:3">
      <c r="A15" s="4" t="s">
        <v>62</v>
      </c>
      <c r="B15" s="4" t="s">
        <v>827</v>
      </c>
      <c r="C15" s="4" t="s">
        <v>828</v>
      </c>
    </row>
    <row r="16" spans="1:3">
      <c r="A16" s="4" t="s">
        <v>823</v>
      </c>
      <c r="B16" s="4" t="s">
        <v>829</v>
      </c>
      <c r="C16" s="4" t="s">
        <v>830</v>
      </c>
    </row>
    <row r="17" spans="1:3">
      <c r="A17" s="4" t="s">
        <v>65</v>
      </c>
      <c r="B17" s="4" t="s">
        <v>831</v>
      </c>
      <c r="C17" s="4" t="s">
        <v>832</v>
      </c>
    </row>
    <row r="18" spans="1:3">
      <c r="A18" s="4" t="s">
        <v>824</v>
      </c>
      <c r="B18" s="4" t="s">
        <v>833</v>
      </c>
      <c r="C18" s="4" t="s">
        <v>834</v>
      </c>
    </row>
    <row r="19" spans="1:3">
      <c r="A19" s="4" t="s">
        <v>67</v>
      </c>
      <c r="B19" s="4" t="s">
        <v>835</v>
      </c>
      <c r="C19" s="4" t="s">
        <v>836</v>
      </c>
    </row>
    <row r="20" spans="1:3">
      <c r="A20" s="4" t="s">
        <v>68</v>
      </c>
      <c r="B20" s="4" t="s">
        <v>837</v>
      </c>
      <c r="C20" s="4" t="s">
        <v>838</v>
      </c>
    </row>
    <row r="21" spans="1:3">
      <c r="A21" s="4" t="s">
        <v>825</v>
      </c>
      <c r="B21" s="4" t="s">
        <v>839</v>
      </c>
      <c r="C21" s="4" t="s">
        <v>840</v>
      </c>
    </row>
    <row r="22" spans="1:3">
      <c r="A22" s="4" t="s">
        <v>71</v>
      </c>
      <c r="B22" s="4" t="s">
        <v>841</v>
      </c>
      <c r="C22" s="4" t="s">
        <v>842</v>
      </c>
    </row>
    <row r="23" spans="1:3">
      <c r="A23" s="4" t="s">
        <v>72</v>
      </c>
      <c r="B23" s="4" t="s">
        <v>619</v>
      </c>
      <c r="C23" s="4" t="s">
        <v>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43</v>
      </c>
      <c r="B1" s="2" t="s">
        <v>799</v>
      </c>
    </row>
    <row r="2" spans="1:2">
      <c r="A2" s="3" t="s">
        <v>272</v>
      </c>
    </row>
    <row r="3" spans="1:2">
      <c r="A3" s="4" t="s">
        <v>800</v>
      </c>
      <c r="B3" s="5" t="n">
        <v>406992</v>
      </c>
    </row>
    <row r="4" spans="1:2">
      <c r="A4" s="4" t="s">
        <v>801</v>
      </c>
      <c r="B4" s="6" t="n">
        <v>115018</v>
      </c>
    </row>
    <row r="5" spans="1:2">
      <c r="A5" s="4" t="s">
        <v>802</v>
      </c>
      <c r="B5" s="6" t="n">
        <v>41835</v>
      </c>
    </row>
    <row r="6" spans="1:2">
      <c r="A6" s="4" t="s">
        <v>803</v>
      </c>
      <c r="B6" s="6" t="n">
        <v>17914</v>
      </c>
    </row>
    <row r="7" spans="1:2">
      <c r="A7" s="4" t="s">
        <v>804</v>
      </c>
      <c r="B7" s="6" t="n">
        <v>12424</v>
      </c>
    </row>
    <row r="8" spans="1:2">
      <c r="A8" s="4" t="s">
        <v>844</v>
      </c>
      <c r="B8" s="6" t="n">
        <v>51883</v>
      </c>
    </row>
    <row r="9" spans="1:2">
      <c r="A9" s="4" t="s">
        <v>154</v>
      </c>
      <c r="B9" s="5" t="n">
        <v>6460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7</v>
      </c>
    </row>
    <row r="2" spans="1:3">
      <c r="A2" s="3" t="s">
        <v>275</v>
      </c>
    </row>
    <row r="3" spans="1:3">
      <c r="A3" s="4" t="s">
        <v>846</v>
      </c>
      <c r="B3" s="5" t="n">
        <v>108000</v>
      </c>
      <c r="C3" s="5" t="n">
        <v>37900</v>
      </c>
    </row>
    <row r="4" spans="1:3">
      <c r="A4" s="4" t="s">
        <v>847</v>
      </c>
      <c r="B4" s="4" t="s">
        <v>848</v>
      </c>
      <c r="C4" s="4" t="s">
        <v>849</v>
      </c>
    </row>
    <row r="5" spans="1:3">
      <c r="A5" s="4" t="s">
        <v>850</v>
      </c>
      <c r="B5" s="5" t="n">
        <v>108000</v>
      </c>
      <c r="C5" s="5" t="n">
        <v>28900</v>
      </c>
    </row>
    <row r="6" spans="1:3">
      <c r="A6" s="4" t="s">
        <v>851</v>
      </c>
      <c r="B6" s="4" t="s">
        <v>848</v>
      </c>
      <c r="C6" s="4" t="s">
        <v>842</v>
      </c>
    </row>
    <row r="7" spans="1:3">
      <c r="A7" s="4" t="s">
        <v>852</v>
      </c>
      <c r="B7" s="5" t="n">
        <v>496100</v>
      </c>
      <c r="C7" s="5" t="n">
        <v>1000000</v>
      </c>
    </row>
    <row r="8" spans="1:3">
      <c r="A8" s="4" t="s">
        <v>853</v>
      </c>
      <c r="B8" s="6" t="n">
        <v>550000</v>
      </c>
      <c r="C8" s="6" t="n">
        <v>1100000</v>
      </c>
    </row>
    <row r="9" spans="1:3">
      <c r="A9" s="4" t="s">
        <v>854</v>
      </c>
      <c r="B9" s="6" t="n">
        <v>58500</v>
      </c>
      <c r="C9" s="6" t="n">
        <v>13500</v>
      </c>
    </row>
    <row r="10" spans="1:3">
      <c r="A10" s="4" t="s">
        <v>855</v>
      </c>
      <c r="C10" s="5" t="n">
        <v>9000</v>
      </c>
    </row>
    <row r="11" spans="1:3">
      <c r="A11" s="4" t="s">
        <v>856</v>
      </c>
      <c r="C11" s="4" t="s">
        <v>857</v>
      </c>
    </row>
    <row r="12" spans="1:3">
      <c r="A12" s="4" t="s">
        <v>858</v>
      </c>
      <c r="B12" s="6" t="n">
        <v>0</v>
      </c>
      <c r="C12" s="5" t="n">
        <v>0</v>
      </c>
    </row>
    <row r="13" spans="1:3">
      <c r="A13" s="4" t="s">
        <v>859</v>
      </c>
      <c r="B13" s="6" t="n">
        <v>1300000</v>
      </c>
    </row>
    <row r="14" spans="1:3">
      <c r="A14" s="4" t="s">
        <v>860</v>
      </c>
      <c r="B14" s="6" t="n">
        <v>22000</v>
      </c>
    </row>
    <row r="15" spans="1:3">
      <c r="A15" s="4" t="s">
        <v>861</v>
      </c>
      <c r="B15" s="5" t="n">
        <v>1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7</v>
      </c>
    </row>
    <row r="2" spans="1:3">
      <c r="A2" s="3" t="s">
        <v>863</v>
      </c>
    </row>
    <row r="3" spans="1:3">
      <c r="A3" s="4" t="s">
        <v>800</v>
      </c>
      <c r="B3" s="5" t="n">
        <v>3000</v>
      </c>
    </row>
    <row r="4" spans="1:3">
      <c r="A4" s="4" t="s">
        <v>802</v>
      </c>
      <c r="B4" s="6" t="n">
        <v>60000</v>
      </c>
    </row>
    <row r="5" spans="1:3">
      <c r="A5" s="4" t="s">
        <v>803</v>
      </c>
      <c r="B5" s="6" t="n">
        <v>20000</v>
      </c>
    </row>
    <row r="6" spans="1:3">
      <c r="A6" s="4" t="s">
        <v>804</v>
      </c>
      <c r="B6" s="6" t="n">
        <v>25000</v>
      </c>
    </row>
    <row r="7" spans="1:3">
      <c r="A7" s="4" t="s">
        <v>154</v>
      </c>
      <c r="B7" s="5" t="n">
        <v>108000</v>
      </c>
      <c r="C7" s="5" t="n">
        <v>37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64</v>
      </c>
      <c r="B1" s="2" t="s">
        <v>1</v>
      </c>
    </row>
    <row r="2" spans="1:2">
      <c r="B2" s="2" t="s">
        <v>799</v>
      </c>
    </row>
    <row r="3" spans="1:2">
      <c r="A3" s="3" t="s">
        <v>865</v>
      </c>
    </row>
    <row r="4" spans="1:2">
      <c r="A4" s="4" t="s">
        <v>866</v>
      </c>
      <c r="B4" s="5" t="n">
        <v>0</v>
      </c>
    </row>
    <row r="5" spans="1:2">
      <c r="A5" s="4" t="s">
        <v>867</v>
      </c>
    </row>
    <row r="6" spans="1:2">
      <c r="A6" s="3" t="s">
        <v>865</v>
      </c>
    </row>
    <row r="7" spans="1:2">
      <c r="A7" s="4" t="s">
        <v>868</v>
      </c>
      <c r="B7" s="4" t="s">
        <v>550</v>
      </c>
    </row>
    <row r="8" spans="1:2">
      <c r="A8" s="4" t="s">
        <v>869</v>
      </c>
      <c r="B8" s="4" t="s">
        <v>8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7</v>
      </c>
    </row>
    <row r="2" spans="1:3">
      <c r="A2" s="4" t="s">
        <v>43</v>
      </c>
      <c r="B2" s="5" t="n">
        <v>377936</v>
      </c>
      <c r="C2" s="5" t="n">
        <v>327633</v>
      </c>
    </row>
    <row r="3" spans="1:3">
      <c r="A3" s="4" t="s">
        <v>46</v>
      </c>
      <c r="B3" s="6" t="n">
        <v>1576</v>
      </c>
      <c r="C3" s="6" t="n">
        <v>984</v>
      </c>
    </row>
    <row r="4" spans="1:3">
      <c r="A4" s="4" t="s">
        <v>872</v>
      </c>
    </row>
    <row r="5" spans="1:3">
      <c r="A5" s="4" t="s">
        <v>46</v>
      </c>
      <c r="B5" s="6" t="n">
        <v>1576</v>
      </c>
      <c r="C5" s="6" t="n">
        <v>984</v>
      </c>
    </row>
    <row r="6" spans="1:3">
      <c r="A6" s="4" t="s">
        <v>154</v>
      </c>
      <c r="B6" s="6" t="n">
        <v>395577</v>
      </c>
      <c r="C6" s="6" t="n">
        <v>333142</v>
      </c>
    </row>
    <row r="7" spans="1:3">
      <c r="A7" s="4" t="s">
        <v>354</v>
      </c>
      <c r="B7" s="6" t="n">
        <v>-10538</v>
      </c>
      <c r="C7" s="6" t="n">
        <v>-3131</v>
      </c>
    </row>
    <row r="8" spans="1:3">
      <c r="A8" s="4" t="s">
        <v>873</v>
      </c>
    </row>
    <row r="9" spans="1:3">
      <c r="A9" s="4" t="s">
        <v>154</v>
      </c>
      <c r="B9" s="6" t="n">
        <v>4719</v>
      </c>
      <c r="C9" s="6" t="n">
        <v>4824</v>
      </c>
    </row>
    <row r="10" spans="1:3">
      <c r="A10" s="4" t="s">
        <v>874</v>
      </c>
    </row>
    <row r="11" spans="1:3">
      <c r="A11" s="4" t="s">
        <v>46</v>
      </c>
      <c r="B11" s="6" t="n">
        <v>1576</v>
      </c>
      <c r="C11" s="6" t="n">
        <v>984</v>
      </c>
    </row>
    <row r="12" spans="1:3">
      <c r="A12" s="4" t="s">
        <v>154</v>
      </c>
      <c r="B12" s="6" t="n">
        <v>390858</v>
      </c>
      <c r="C12" s="6" t="n">
        <v>328318</v>
      </c>
    </row>
    <row r="13" spans="1:3">
      <c r="A13" s="4" t="s">
        <v>354</v>
      </c>
      <c r="B13" s="6" t="n">
        <v>-10538</v>
      </c>
      <c r="C13" s="6" t="n">
        <v>-3131</v>
      </c>
    </row>
    <row r="14" spans="1:3">
      <c r="A14" s="4" t="s">
        <v>875</v>
      </c>
    </row>
    <row r="15" spans="1:3">
      <c r="A15" s="4" t="s">
        <v>354</v>
      </c>
      <c r="B15" s="6" t="n">
        <v>1657</v>
      </c>
      <c r="C15" s="6" t="n">
        <v>1394</v>
      </c>
    </row>
    <row r="16" spans="1:3">
      <c r="A16" s="4" t="s">
        <v>354</v>
      </c>
      <c r="B16" s="6" t="n">
        <v>-849</v>
      </c>
    </row>
    <row r="17" spans="1:3">
      <c r="A17" s="4" t="s">
        <v>876</v>
      </c>
    </row>
    <row r="18" spans="1:3">
      <c r="A18" s="4" t="s">
        <v>354</v>
      </c>
      <c r="B18" s="6" t="n">
        <v>1657</v>
      </c>
      <c r="C18" s="6" t="n">
        <v>1394</v>
      </c>
    </row>
    <row r="19" spans="1:3">
      <c r="A19" s="4" t="s">
        <v>354</v>
      </c>
      <c r="B19" s="6" t="n">
        <v>-849</v>
      </c>
    </row>
    <row r="20" spans="1:3">
      <c r="A20" s="4" t="s">
        <v>877</v>
      </c>
    </row>
    <row r="21" spans="1:3">
      <c r="A21" s="4" t="s">
        <v>354</v>
      </c>
      <c r="B21" s="6" t="n">
        <v>9689</v>
      </c>
      <c r="C21" s="6" t="n">
        <v>3131</v>
      </c>
    </row>
    <row r="22" spans="1:3">
      <c r="A22" s="4" t="s">
        <v>354</v>
      </c>
      <c r="B22" s="6" t="n">
        <v>-9689</v>
      </c>
      <c r="C22" s="6" t="n">
        <v>-3131</v>
      </c>
    </row>
    <row r="23" spans="1:3">
      <c r="A23" s="4" t="s">
        <v>878</v>
      </c>
    </row>
    <row r="24" spans="1:3">
      <c r="A24" s="4" t="s">
        <v>354</v>
      </c>
      <c r="B24" s="6" t="n">
        <v>9689</v>
      </c>
      <c r="C24" s="6" t="n">
        <v>3131</v>
      </c>
    </row>
    <row r="25" spans="1:3">
      <c r="A25" s="4" t="s">
        <v>354</v>
      </c>
      <c r="B25" s="6" t="n">
        <v>-9689</v>
      </c>
      <c r="C25" s="6" t="n">
        <v>-3131</v>
      </c>
    </row>
    <row r="26" spans="1:3">
      <c r="A26" s="4" t="s">
        <v>581</v>
      </c>
    </row>
    <row r="27" spans="1:3">
      <c r="A27" s="4" t="s">
        <v>43</v>
      </c>
      <c r="B27" s="6" t="n">
        <v>102013</v>
      </c>
      <c r="C27" s="6" t="n">
        <v>43701</v>
      </c>
    </row>
    <row r="28" spans="1:3">
      <c r="A28" s="4" t="s">
        <v>879</v>
      </c>
    </row>
    <row r="29" spans="1:3">
      <c r="A29" s="4" t="s">
        <v>43</v>
      </c>
      <c r="B29" s="6" t="n">
        <v>102013</v>
      </c>
      <c r="C29" s="6" t="n">
        <v>43701</v>
      </c>
    </row>
    <row r="30" spans="1:3">
      <c r="A30" s="4" t="s">
        <v>880</v>
      </c>
    </row>
    <row r="31" spans="1:3">
      <c r="A31" s="4" t="s">
        <v>43</v>
      </c>
      <c r="B31" s="6" t="n">
        <v>102013</v>
      </c>
      <c r="C31" s="6" t="n">
        <v>43701</v>
      </c>
    </row>
    <row r="32" spans="1:3">
      <c r="A32" s="4" t="s">
        <v>582</v>
      </c>
    </row>
    <row r="33" spans="1:3">
      <c r="A33" s="4" t="s">
        <v>43</v>
      </c>
      <c r="B33" s="6" t="n">
        <v>251362</v>
      </c>
      <c r="C33" s="6" t="n">
        <v>243116</v>
      </c>
    </row>
    <row r="34" spans="1:3">
      <c r="A34" s="4" t="s">
        <v>881</v>
      </c>
    </row>
    <row r="35" spans="1:3">
      <c r="A35" s="4" t="s">
        <v>43</v>
      </c>
      <c r="B35" s="6" t="n">
        <v>251362</v>
      </c>
      <c r="C35" s="6" t="n">
        <v>243116</v>
      </c>
    </row>
    <row r="36" spans="1:3">
      <c r="A36" s="4" t="s">
        <v>882</v>
      </c>
    </row>
    <row r="37" spans="1:3">
      <c r="A37" s="4" t="s">
        <v>43</v>
      </c>
      <c r="B37" s="6" t="n">
        <v>251362</v>
      </c>
      <c r="C37" s="6" t="n">
        <v>243116</v>
      </c>
    </row>
    <row r="38" spans="1:3">
      <c r="A38" s="4" t="s">
        <v>583</v>
      </c>
    </row>
    <row r="39" spans="1:3">
      <c r="A39" s="4" t="s">
        <v>43</v>
      </c>
      <c r="B39" s="6" t="n">
        <v>3839</v>
      </c>
      <c r="C39" s="6" t="n">
        <v>5205</v>
      </c>
    </row>
    <row r="40" spans="1:3">
      <c r="A40" s="4" t="s">
        <v>883</v>
      </c>
    </row>
    <row r="41" spans="1:3">
      <c r="A41" s="4" t="s">
        <v>43</v>
      </c>
      <c r="B41" s="6" t="n">
        <v>3839</v>
      </c>
      <c r="C41" s="6" t="n">
        <v>5205</v>
      </c>
    </row>
    <row r="42" spans="1:3">
      <c r="A42" s="4" t="s">
        <v>884</v>
      </c>
    </row>
    <row r="43" spans="1:3">
      <c r="A43" s="4" t="s">
        <v>43</v>
      </c>
      <c r="B43" s="6" t="n">
        <v>3839</v>
      </c>
      <c r="C43" s="6" t="n">
        <v>5205</v>
      </c>
    </row>
    <row r="44" spans="1:3">
      <c r="A44" s="4" t="s">
        <v>584</v>
      </c>
    </row>
    <row r="45" spans="1:3">
      <c r="A45" s="4" t="s">
        <v>43</v>
      </c>
      <c r="B45" s="6" t="n">
        <v>17610</v>
      </c>
      <c r="C45" s="6" t="n">
        <v>24868</v>
      </c>
    </row>
    <row r="46" spans="1:3">
      <c r="A46" s="4" t="s">
        <v>885</v>
      </c>
    </row>
    <row r="47" spans="1:3">
      <c r="A47" s="4" t="s">
        <v>43</v>
      </c>
      <c r="B47" s="6" t="n">
        <v>17610</v>
      </c>
      <c r="C47" s="6" t="n">
        <v>24868</v>
      </c>
    </row>
    <row r="48" spans="1:3">
      <c r="A48" s="4" t="s">
        <v>886</v>
      </c>
    </row>
    <row r="49" spans="1:3">
      <c r="A49" s="4" t="s">
        <v>43</v>
      </c>
      <c r="B49" s="6" t="n">
        <v>17610</v>
      </c>
      <c r="C49" s="6" t="n">
        <v>24868</v>
      </c>
    </row>
    <row r="50" spans="1:3">
      <c r="A50" s="4" t="s">
        <v>585</v>
      </c>
    </row>
    <row r="51" spans="1:3">
      <c r="A51" s="4" t="s">
        <v>43</v>
      </c>
      <c r="B51" s="6" t="n">
        <v>3112</v>
      </c>
      <c r="C51" s="6" t="n">
        <v>3082</v>
      </c>
    </row>
    <row r="52" spans="1:3">
      <c r="A52" s="4" t="s">
        <v>887</v>
      </c>
    </row>
    <row r="53" spans="1:3">
      <c r="A53" s="4" t="s">
        <v>43</v>
      </c>
      <c r="B53" s="6" t="n">
        <v>3112</v>
      </c>
      <c r="C53" s="6" t="n">
        <v>3082</v>
      </c>
    </row>
    <row r="54" spans="1:3">
      <c r="A54" s="4" t="s">
        <v>888</v>
      </c>
    </row>
    <row r="55" spans="1:3">
      <c r="A55" s="4" t="s">
        <v>43</v>
      </c>
      <c r="B55" s="6" t="n">
        <v>3112</v>
      </c>
      <c r="C55" s="6" t="n">
        <v>3082</v>
      </c>
    </row>
    <row r="56" spans="1:3">
      <c r="A56" s="4" t="s">
        <v>889</v>
      </c>
    </row>
    <row r="57" spans="1:3">
      <c r="A57" s="4" t="s">
        <v>43</v>
      </c>
      <c r="B57" s="6" t="n">
        <v>4719</v>
      </c>
      <c r="C57" s="6" t="n">
        <v>4824</v>
      </c>
    </row>
    <row r="58" spans="1:3">
      <c r="A58" s="4" t="s">
        <v>890</v>
      </c>
    </row>
    <row r="59" spans="1:3">
      <c r="A59" s="4" t="s">
        <v>43</v>
      </c>
      <c r="B59" s="5" t="n">
        <v>4719</v>
      </c>
      <c r="C59" s="6" t="n">
        <v>4824</v>
      </c>
    </row>
    <row r="60" spans="1:3">
      <c r="A60" s="4" t="s">
        <v>891</v>
      </c>
    </row>
    <row r="61" spans="1:3">
      <c r="A61" s="4" t="s">
        <v>43</v>
      </c>
      <c r="C61" s="6" t="n">
        <v>2837</v>
      </c>
    </row>
    <row r="62" spans="1:3">
      <c r="A62" s="4" t="s">
        <v>892</v>
      </c>
    </row>
    <row r="63" spans="1:3">
      <c r="A63" s="4" t="s">
        <v>43</v>
      </c>
      <c r="C63" s="5" t="n">
        <v>28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7</v>
      </c>
    </row>
    <row r="3" spans="1:3">
      <c r="A3" s="3" t="s">
        <v>278</v>
      </c>
    </row>
    <row r="4" spans="1:3">
      <c r="A4" s="4" t="s">
        <v>894</v>
      </c>
      <c r="B4" s="5" t="n">
        <v>1552</v>
      </c>
      <c r="C4" s="5" t="n">
        <v>972</v>
      </c>
    </row>
    <row r="5" spans="1:3">
      <c r="A5" s="4" t="s">
        <v>895</v>
      </c>
      <c r="B5" s="6" t="n">
        <v>24</v>
      </c>
      <c r="C5" s="6" t="n">
        <v>12</v>
      </c>
    </row>
    <row r="6" spans="1:3">
      <c r="A6" s="4" t="s">
        <v>896</v>
      </c>
      <c r="B6" s="5" t="n">
        <v>1576</v>
      </c>
      <c r="C6" s="5" t="n">
        <v>9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7</v>
      </c>
    </row>
    <row r="2" spans="1:3">
      <c r="A2" s="3" t="s">
        <v>898</v>
      </c>
    </row>
    <row r="3" spans="1:3">
      <c r="A3" s="4" t="s">
        <v>43</v>
      </c>
      <c r="B3" s="5" t="n">
        <v>377936</v>
      </c>
      <c r="C3" s="5" t="n">
        <v>327633</v>
      </c>
    </row>
    <row r="4" spans="1:3">
      <c r="A4" s="4" t="s">
        <v>899</v>
      </c>
      <c r="B4" s="6" t="n">
        <v>18533</v>
      </c>
      <c r="C4" s="6" t="n">
        <v>13378</v>
      </c>
    </row>
    <row r="5" spans="1:3">
      <c r="A5" s="4" t="s">
        <v>46</v>
      </c>
      <c r="B5" s="6" t="n">
        <v>1576</v>
      </c>
      <c r="C5" s="6" t="n">
        <v>984</v>
      </c>
    </row>
    <row r="6" spans="1:3">
      <c r="A6" s="4" t="s">
        <v>47</v>
      </c>
      <c r="B6" s="6" t="n">
        <v>3542</v>
      </c>
      <c r="C6" s="6" t="n">
        <v>187</v>
      </c>
    </row>
    <row r="7" spans="1:3">
      <c r="A7" s="4" t="s">
        <v>54</v>
      </c>
      <c r="B7" s="6" t="n">
        <v>10814</v>
      </c>
      <c r="C7" s="6" t="n">
        <v>9452</v>
      </c>
    </row>
    <row r="8" spans="1:3">
      <c r="A8" s="3" t="s">
        <v>900</v>
      </c>
    </row>
    <row r="9" spans="1:3">
      <c r="A9" s="4" t="s">
        <v>110</v>
      </c>
      <c r="B9" s="6" t="n">
        <v>108000</v>
      </c>
      <c r="C9" s="6" t="n">
        <v>37900</v>
      </c>
    </row>
    <row r="10" spans="1:3">
      <c r="A10" s="4" t="s">
        <v>901</v>
      </c>
    </row>
    <row r="11" spans="1:3">
      <c r="A11" s="3" t="s">
        <v>898</v>
      </c>
    </row>
    <row r="12" spans="1:3">
      <c r="A12" s="4" t="s">
        <v>902</v>
      </c>
      <c r="B12" s="6" t="n">
        <v>160773</v>
      </c>
      <c r="C12" s="6" t="n">
        <v>113447</v>
      </c>
    </row>
    <row r="13" spans="1:3">
      <c r="A13" s="4" t="s">
        <v>43</v>
      </c>
      <c r="B13" s="6" t="n">
        <v>377936</v>
      </c>
      <c r="C13" s="6" t="n">
        <v>327633</v>
      </c>
    </row>
    <row r="14" spans="1:3">
      <c r="A14" s="4" t="s">
        <v>903</v>
      </c>
      <c r="B14" s="6" t="n">
        <v>4719</v>
      </c>
    </row>
    <row r="15" spans="1:3">
      <c r="A15" s="4" t="s">
        <v>899</v>
      </c>
      <c r="B15" s="6" t="n">
        <v>18533</v>
      </c>
      <c r="C15" s="6" t="n">
        <v>13378</v>
      </c>
    </row>
    <row r="16" spans="1:3">
      <c r="A16" s="4" t="s">
        <v>46</v>
      </c>
      <c r="B16" s="6" t="n">
        <v>1576</v>
      </c>
      <c r="C16" s="6" t="n">
        <v>984</v>
      </c>
    </row>
    <row r="17" spans="1:3">
      <c r="A17" s="4" t="s">
        <v>47</v>
      </c>
      <c r="B17" s="6" t="n">
        <v>3542</v>
      </c>
      <c r="C17" s="6" t="n">
        <v>187</v>
      </c>
    </row>
    <row r="18" spans="1:3">
      <c r="A18" s="4" t="s">
        <v>904</v>
      </c>
      <c r="B18" s="6" t="n">
        <v>3889427</v>
      </c>
      <c r="C18" s="6" t="n">
        <v>3668000</v>
      </c>
    </row>
    <row r="19" spans="1:3">
      <c r="A19" s="4" t="s">
        <v>54</v>
      </c>
      <c r="B19" s="6" t="n">
        <v>10814</v>
      </c>
      <c r="C19" s="6" t="n">
        <v>9452</v>
      </c>
    </row>
    <row r="20" spans="1:3">
      <c r="A20" s="3" t="s">
        <v>900</v>
      </c>
    </row>
    <row r="21" spans="1:3">
      <c r="A21" s="4" t="s">
        <v>905</v>
      </c>
      <c r="B21" s="6" t="n">
        <v>3895340</v>
      </c>
      <c r="C21" s="6" t="n">
        <v>3698354</v>
      </c>
    </row>
    <row r="22" spans="1:3">
      <c r="A22" s="4" t="s">
        <v>110</v>
      </c>
      <c r="B22" s="6" t="n">
        <v>108000</v>
      </c>
      <c r="C22" s="6" t="n">
        <v>37898</v>
      </c>
    </row>
    <row r="23" spans="1:3">
      <c r="A23" s="4" t="s">
        <v>111</v>
      </c>
      <c r="B23" s="6" t="n">
        <v>83193</v>
      </c>
      <c r="C23" s="6" t="n">
        <v>83024</v>
      </c>
    </row>
    <row r="24" spans="1:3">
      <c r="A24" s="4" t="s">
        <v>906</v>
      </c>
      <c r="B24" s="6" t="n">
        <v>2868</v>
      </c>
      <c r="C24" s="6" t="n">
        <v>1756</v>
      </c>
    </row>
    <row r="25" spans="1:3">
      <c r="A25" s="4" t="s">
        <v>907</v>
      </c>
    </row>
    <row r="26" spans="1:3">
      <c r="A26" s="3" t="s">
        <v>898</v>
      </c>
    </row>
    <row r="27" spans="1:3">
      <c r="A27" s="4" t="s">
        <v>902</v>
      </c>
      <c r="B27" s="6" t="n">
        <v>160773</v>
      </c>
      <c r="C27" s="6" t="n">
        <v>113447</v>
      </c>
    </row>
    <row r="28" spans="1:3">
      <c r="A28" s="4" t="s">
        <v>43</v>
      </c>
      <c r="B28" s="6" t="n">
        <v>377936</v>
      </c>
      <c r="C28" s="6" t="n">
        <v>327633</v>
      </c>
    </row>
    <row r="29" spans="1:3">
      <c r="A29" s="4" t="s">
        <v>903</v>
      </c>
      <c r="B29" s="6" t="n">
        <v>4719</v>
      </c>
    </row>
    <row r="30" spans="1:3">
      <c r="A30" s="4" t="s">
        <v>46</v>
      </c>
      <c r="B30" s="6" t="n">
        <v>1576</v>
      </c>
      <c r="C30" s="6" t="n">
        <v>984</v>
      </c>
    </row>
    <row r="31" spans="1:3">
      <c r="A31" s="4" t="s">
        <v>47</v>
      </c>
      <c r="B31" s="6" t="n">
        <v>3654</v>
      </c>
      <c r="C31" s="6" t="n">
        <v>206</v>
      </c>
    </row>
    <row r="32" spans="1:3">
      <c r="A32" s="4" t="s">
        <v>904</v>
      </c>
      <c r="B32" s="6" t="n">
        <v>3852004</v>
      </c>
      <c r="C32" s="6" t="n">
        <v>3649132</v>
      </c>
    </row>
    <row r="33" spans="1:3">
      <c r="A33" s="4" t="s">
        <v>54</v>
      </c>
      <c r="B33" s="6" t="n">
        <v>10814</v>
      </c>
      <c r="C33" s="6" t="n">
        <v>9452</v>
      </c>
    </row>
    <row r="34" spans="1:3">
      <c r="A34" s="3" t="s">
        <v>900</v>
      </c>
    </row>
    <row r="35" spans="1:3">
      <c r="A35" s="4" t="s">
        <v>905</v>
      </c>
      <c r="B35" s="6" t="n">
        <v>3890271</v>
      </c>
      <c r="C35" s="6" t="n">
        <v>3695319</v>
      </c>
    </row>
    <row r="36" spans="1:3">
      <c r="A36" s="4" t="s">
        <v>110</v>
      </c>
      <c r="B36" s="6" t="n">
        <v>108950</v>
      </c>
      <c r="C36" s="6" t="n">
        <v>37907</v>
      </c>
    </row>
    <row r="37" spans="1:3">
      <c r="A37" s="4" t="s">
        <v>111</v>
      </c>
      <c r="B37" s="6" t="n">
        <v>82207</v>
      </c>
      <c r="C37" s="6" t="n">
        <v>84150</v>
      </c>
    </row>
    <row r="38" spans="1:3">
      <c r="A38" s="4" t="s">
        <v>906</v>
      </c>
      <c r="B38" s="6" t="n">
        <v>2868</v>
      </c>
      <c r="C38" s="6" t="n">
        <v>1756</v>
      </c>
    </row>
    <row r="39" spans="1:3">
      <c r="A39" s="4" t="s">
        <v>908</v>
      </c>
    </row>
    <row r="40" spans="1:3">
      <c r="A40" s="3" t="s">
        <v>898</v>
      </c>
    </row>
    <row r="41" spans="1:3">
      <c r="A41" s="4" t="s">
        <v>902</v>
      </c>
      <c r="B41" s="6" t="n">
        <v>160773</v>
      </c>
      <c r="C41" s="6" t="n">
        <v>113447</v>
      </c>
    </row>
    <row r="42" spans="1:3">
      <c r="A42" s="4" t="s">
        <v>43</v>
      </c>
      <c r="C42" s="6" t="n">
        <v>4824</v>
      </c>
    </row>
    <row r="43" spans="1:3">
      <c r="A43" s="4" t="s">
        <v>903</v>
      </c>
      <c r="B43" s="6" t="n">
        <v>4719</v>
      </c>
    </row>
    <row r="44" spans="1:3">
      <c r="A44" s="3" t="s">
        <v>900</v>
      </c>
    </row>
    <row r="45" spans="1:3">
      <c r="A45" s="4" t="s">
        <v>905</v>
      </c>
      <c r="B45" s="6" t="n">
        <v>3249274</v>
      </c>
      <c r="C45" s="6" t="n">
        <v>3082728</v>
      </c>
    </row>
    <row r="46" spans="1:3">
      <c r="A46" s="4" t="s">
        <v>906</v>
      </c>
      <c r="B46" s="6" t="n">
        <v>331</v>
      </c>
      <c r="C46" s="6" t="n">
        <v>192</v>
      </c>
    </row>
    <row r="47" spans="1:3">
      <c r="A47" s="4" t="s">
        <v>909</v>
      </c>
    </row>
    <row r="48" spans="1:3">
      <c r="A48" s="3" t="s">
        <v>898</v>
      </c>
    </row>
    <row r="49" spans="1:3">
      <c r="A49" s="4" t="s">
        <v>43</v>
      </c>
      <c r="B49" s="6" t="n">
        <v>377936</v>
      </c>
      <c r="C49" s="6" t="n">
        <v>322809</v>
      </c>
    </row>
    <row r="50" spans="1:3">
      <c r="A50" s="4" t="s">
        <v>46</v>
      </c>
      <c r="B50" s="6" t="n">
        <v>1576</v>
      </c>
      <c r="C50" s="6" t="n">
        <v>984</v>
      </c>
    </row>
    <row r="51" spans="1:3">
      <c r="A51" s="4" t="s">
        <v>47</v>
      </c>
      <c r="B51" s="6" t="n">
        <v>3654</v>
      </c>
      <c r="C51" s="6" t="n">
        <v>206</v>
      </c>
    </row>
    <row r="52" spans="1:3">
      <c r="A52" s="4" t="s">
        <v>54</v>
      </c>
      <c r="B52" s="6" t="n">
        <v>1875</v>
      </c>
      <c r="C52" s="6" t="n">
        <v>1041</v>
      </c>
    </row>
    <row r="53" spans="1:3">
      <c r="A53" s="3" t="s">
        <v>900</v>
      </c>
    </row>
    <row r="54" spans="1:3">
      <c r="A54" s="4" t="s">
        <v>905</v>
      </c>
      <c r="B54" s="6" t="n">
        <v>640997</v>
      </c>
      <c r="C54" s="6" t="n">
        <v>612591</v>
      </c>
    </row>
    <row r="55" spans="1:3">
      <c r="A55" s="4" t="s">
        <v>110</v>
      </c>
      <c r="B55" s="6" t="n">
        <v>108950</v>
      </c>
      <c r="C55" s="6" t="n">
        <v>37907</v>
      </c>
    </row>
    <row r="56" spans="1:3">
      <c r="A56" s="4" t="s">
        <v>906</v>
      </c>
      <c r="B56" s="6" t="n">
        <v>2482</v>
      </c>
      <c r="C56" s="6" t="n">
        <v>1495</v>
      </c>
    </row>
    <row r="57" spans="1:3">
      <c r="A57" s="4" t="s">
        <v>910</v>
      </c>
    </row>
    <row r="58" spans="1:3">
      <c r="A58" s="3" t="s">
        <v>898</v>
      </c>
    </row>
    <row r="59" spans="1:3">
      <c r="A59" s="4" t="s">
        <v>904</v>
      </c>
      <c r="B59" s="6" t="n">
        <v>3852004</v>
      </c>
      <c r="C59" s="6" t="n">
        <v>3649132</v>
      </c>
    </row>
    <row r="60" spans="1:3">
      <c r="A60" s="4" t="s">
        <v>54</v>
      </c>
      <c r="B60" s="6" t="n">
        <v>8939</v>
      </c>
      <c r="C60" s="6" t="n">
        <v>8411</v>
      </c>
    </row>
    <row r="61" spans="1:3">
      <c r="A61" s="3" t="s">
        <v>900</v>
      </c>
    </row>
    <row r="62" spans="1:3">
      <c r="A62" s="4" t="s">
        <v>111</v>
      </c>
      <c r="B62" s="6" t="n">
        <v>82207</v>
      </c>
      <c r="C62" s="6" t="n">
        <v>84150</v>
      </c>
    </row>
    <row r="63" spans="1:3">
      <c r="A63" s="4" t="s">
        <v>906</v>
      </c>
      <c r="B63" s="6" t="n">
        <v>55</v>
      </c>
      <c r="C63" s="6" t="n">
        <v>69</v>
      </c>
    </row>
    <row r="64" spans="1:3">
      <c r="A64" s="4" t="s">
        <v>911</v>
      </c>
    </row>
    <row r="65" spans="1:3">
      <c r="A65" s="3" t="s">
        <v>898</v>
      </c>
    </row>
    <row r="66" spans="1:3">
      <c r="A66" s="4" t="s">
        <v>354</v>
      </c>
      <c r="B66" s="6" t="n">
        <v>1657</v>
      </c>
      <c r="C66" s="6" t="n">
        <v>1394</v>
      </c>
    </row>
    <row r="67" spans="1:3">
      <c r="A67" s="3" t="s">
        <v>900</v>
      </c>
    </row>
    <row r="68" spans="1:3">
      <c r="A68" s="4" t="s">
        <v>354</v>
      </c>
      <c r="B68" s="6" t="n">
        <v>849</v>
      </c>
    </row>
    <row r="69" spans="1:3">
      <c r="A69" s="4" t="s">
        <v>912</v>
      </c>
    </row>
    <row r="70" spans="1:3">
      <c r="A70" s="3" t="s">
        <v>898</v>
      </c>
    </row>
    <row r="71" spans="1:3">
      <c r="A71" s="4" t="s">
        <v>354</v>
      </c>
      <c r="B71" s="6" t="n">
        <v>1657</v>
      </c>
      <c r="C71" s="6" t="n">
        <v>1394</v>
      </c>
    </row>
    <row r="72" spans="1:3">
      <c r="A72" s="3" t="s">
        <v>900</v>
      </c>
    </row>
    <row r="73" spans="1:3">
      <c r="A73" s="4" t="s">
        <v>354</v>
      </c>
      <c r="B73" s="6" t="n">
        <v>849</v>
      </c>
    </row>
    <row r="74" spans="1:3">
      <c r="A74" s="4" t="s">
        <v>913</v>
      </c>
    </row>
    <row r="75" spans="1:3">
      <c r="A75" s="3" t="s">
        <v>898</v>
      </c>
    </row>
    <row r="76" spans="1:3">
      <c r="A76" s="4" t="s">
        <v>354</v>
      </c>
      <c r="B76" s="6" t="n">
        <v>1657</v>
      </c>
      <c r="C76" s="6" t="n">
        <v>1394</v>
      </c>
    </row>
    <row r="77" spans="1:3">
      <c r="A77" s="3" t="s">
        <v>900</v>
      </c>
    </row>
    <row r="78" spans="1:3">
      <c r="A78" s="4" t="s">
        <v>354</v>
      </c>
      <c r="B78" s="6" t="n">
        <v>849</v>
      </c>
    </row>
    <row r="79" spans="1:3">
      <c r="A79" s="4" t="s">
        <v>914</v>
      </c>
    </row>
    <row r="80" spans="1:3">
      <c r="A80" s="3" t="s">
        <v>898</v>
      </c>
    </row>
    <row r="81" spans="1:3">
      <c r="A81" s="4" t="s">
        <v>354</v>
      </c>
      <c r="B81" s="6" t="n">
        <v>9689</v>
      </c>
      <c r="C81" s="6" t="n">
        <v>3131</v>
      </c>
    </row>
    <row r="82" spans="1:3">
      <c r="A82" s="3" t="s">
        <v>900</v>
      </c>
    </row>
    <row r="83" spans="1:3">
      <c r="A83" s="4" t="s">
        <v>354</v>
      </c>
      <c r="B83" s="6" t="n">
        <v>9689</v>
      </c>
      <c r="C83" s="6" t="n">
        <v>3131</v>
      </c>
    </row>
    <row r="84" spans="1:3">
      <c r="A84" s="4" t="s">
        <v>915</v>
      </c>
    </row>
    <row r="85" spans="1:3">
      <c r="A85" s="3" t="s">
        <v>898</v>
      </c>
    </row>
    <row r="86" spans="1:3">
      <c r="A86" s="4" t="s">
        <v>354</v>
      </c>
      <c r="B86" s="6" t="n">
        <v>9689</v>
      </c>
      <c r="C86" s="6" t="n">
        <v>3131</v>
      </c>
    </row>
    <row r="87" spans="1:3">
      <c r="A87" s="3" t="s">
        <v>900</v>
      </c>
    </row>
    <row r="88" spans="1:3">
      <c r="A88" s="4" t="s">
        <v>354</v>
      </c>
      <c r="B88" s="6" t="n">
        <v>9689</v>
      </c>
      <c r="C88" s="6" t="n">
        <v>3131</v>
      </c>
    </row>
    <row r="89" spans="1:3">
      <c r="A89" s="4" t="s">
        <v>916</v>
      </c>
    </row>
    <row r="90" spans="1:3">
      <c r="A90" s="3" t="s">
        <v>898</v>
      </c>
    </row>
    <row r="91" spans="1:3">
      <c r="A91" s="4" t="s">
        <v>354</v>
      </c>
      <c r="B91" s="6" t="n">
        <v>9689</v>
      </c>
      <c r="C91" s="6" t="n">
        <v>3131</v>
      </c>
    </row>
    <row r="92" spans="1:3">
      <c r="A92" s="3" t="s">
        <v>900</v>
      </c>
    </row>
    <row r="93" spans="1:3">
      <c r="A93" s="4" t="s">
        <v>354</v>
      </c>
      <c r="B93" s="5" t="n">
        <v>9689</v>
      </c>
      <c r="C93" s="5" t="n">
        <v>31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17</v>
      </c>
      <c r="C1" s="2" t="s">
        <v>1</v>
      </c>
    </row>
    <row r="2" spans="1:5">
      <c r="C2" s="2" t="s">
        <v>2</v>
      </c>
      <c r="D2" s="2" t="s">
        <v>37</v>
      </c>
      <c r="E2" s="2" t="s">
        <v>98</v>
      </c>
    </row>
    <row r="3" spans="1:5">
      <c r="A3" s="3" t="s">
        <v>918</v>
      </c>
    </row>
    <row r="4" spans="1:5">
      <c r="A4" s="4" t="s">
        <v>919</v>
      </c>
      <c r="C4" s="5" t="n">
        <v>726</v>
      </c>
      <c r="D4" s="5" t="n">
        <v>715</v>
      </c>
      <c r="E4" s="5" t="n">
        <v>713</v>
      </c>
    </row>
    <row r="5" spans="1:5">
      <c r="A5" s="4" t="s">
        <v>920</v>
      </c>
      <c r="C5" s="6" t="n">
        <v>1251</v>
      </c>
      <c r="D5" s="6" t="n">
        <v>1164</v>
      </c>
      <c r="E5" s="6" t="n">
        <v>1120</v>
      </c>
    </row>
    <row r="6" spans="1:5">
      <c r="A6" s="4" t="s">
        <v>921</v>
      </c>
      <c r="C6" s="6" t="n">
        <v>1525</v>
      </c>
      <c r="D6" s="6" t="n">
        <v>1360</v>
      </c>
      <c r="E6" s="6" t="n">
        <v>1419</v>
      </c>
    </row>
    <row r="7" spans="1:5">
      <c r="A7" s="4" t="s">
        <v>922</v>
      </c>
      <c r="C7" s="6" t="n">
        <v>32356</v>
      </c>
      <c r="D7" s="6" t="n">
        <v>22273</v>
      </c>
      <c r="E7" s="6" t="n">
        <v>17552</v>
      </c>
    </row>
    <row r="8" spans="1:5">
      <c r="A8" s="4" t="s">
        <v>923</v>
      </c>
      <c r="C8" s="6" t="n">
        <v>889</v>
      </c>
      <c r="D8" s="6" t="n">
        <v>910</v>
      </c>
      <c r="E8" s="6" t="n">
        <v>688</v>
      </c>
    </row>
    <row r="9" spans="1:5">
      <c r="A9" s="4" t="s">
        <v>924</v>
      </c>
      <c r="C9" s="6" t="n">
        <v>-58</v>
      </c>
      <c r="D9" s="6" t="n">
        <v>0</v>
      </c>
      <c r="E9" s="6" t="n">
        <v>5</v>
      </c>
    </row>
    <row r="10" spans="1:5">
      <c r="A10" s="4" t="s">
        <v>921</v>
      </c>
      <c r="B10" s="4" t="s">
        <v>925</v>
      </c>
      <c r="C10" s="6" t="n">
        <v>7504</v>
      </c>
      <c r="D10" s="6" t="n">
        <v>8205</v>
      </c>
      <c r="E10" s="6" t="n">
        <v>7421</v>
      </c>
    </row>
    <row r="11" spans="1:5">
      <c r="A11" s="4" t="s">
        <v>128</v>
      </c>
      <c r="C11" s="5" t="n">
        <v>44193</v>
      </c>
      <c r="D11" s="5" t="n">
        <v>34627</v>
      </c>
      <c r="E11" s="5" t="n">
        <v>28918</v>
      </c>
    </row>
    <row r="12" spans="1:5"/>
    <row r="13" spans="1:5">
      <c r="A13" s="4" t="s">
        <v>207</v>
      </c>
      <c r="B13" s="4" t="s">
        <v>926</v>
      </c>
    </row>
    <row r="14" spans="1:5">
      <c r="A14" s="4" t="s">
        <v>927</v>
      </c>
      <c r="B14" s="4" t="s">
        <v>926</v>
      </c>
    </row>
  </sheetData>
  <mergeCells count="5">
    <mergeCell ref="A1:B2"/>
    <mergeCell ref="C1:E1"/>
    <mergeCell ref="A12:D12"/>
    <mergeCell ref="B13:D13"/>
    <mergeCell ref="B14:D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28</v>
      </c>
      <c r="C1" s="2" t="s">
        <v>1</v>
      </c>
    </row>
    <row r="2" spans="1:5">
      <c r="C2" s="2" t="s">
        <v>2</v>
      </c>
      <c r="D2" s="2" t="s">
        <v>37</v>
      </c>
      <c r="E2" s="2" t="s">
        <v>98</v>
      </c>
    </row>
    <row r="3" spans="1:5">
      <c r="A3" s="3" t="s">
        <v>918</v>
      </c>
    </row>
    <row r="4" spans="1:5">
      <c r="A4" s="4" t="s">
        <v>919</v>
      </c>
      <c r="C4" s="5" t="n">
        <v>726</v>
      </c>
      <c r="D4" s="5" t="n">
        <v>715</v>
      </c>
      <c r="E4" s="5" t="n">
        <v>713</v>
      </c>
    </row>
    <row r="5" spans="1:5">
      <c r="A5" s="4" t="s">
        <v>920</v>
      </c>
      <c r="C5" s="6" t="n">
        <v>1251</v>
      </c>
      <c r="D5" s="6" t="n">
        <v>1164</v>
      </c>
      <c r="E5" s="6" t="n">
        <v>1120</v>
      </c>
    </row>
    <row r="6" spans="1:5">
      <c r="A6" s="4" t="s">
        <v>921</v>
      </c>
      <c r="C6" s="6" t="n">
        <v>1525</v>
      </c>
      <c r="D6" s="6" t="n">
        <v>1360</v>
      </c>
      <c r="E6" s="6" t="n">
        <v>1419</v>
      </c>
    </row>
    <row r="7" spans="1:5">
      <c r="A7" s="4" t="s">
        <v>922</v>
      </c>
      <c r="C7" s="6" t="n">
        <v>32356</v>
      </c>
      <c r="D7" s="6" t="n">
        <v>22273</v>
      </c>
      <c r="E7" s="6" t="n">
        <v>17552</v>
      </c>
    </row>
    <row r="8" spans="1:5">
      <c r="A8" s="4" t="s">
        <v>923</v>
      </c>
      <c r="C8" s="6" t="n">
        <v>889</v>
      </c>
      <c r="D8" s="6" t="n">
        <v>910</v>
      </c>
      <c r="E8" s="6" t="n">
        <v>688</v>
      </c>
    </row>
    <row r="9" spans="1:5">
      <c r="A9" s="4" t="s">
        <v>924</v>
      </c>
      <c r="C9" s="6" t="n">
        <v>-58</v>
      </c>
      <c r="D9" s="6" t="n">
        <v>0</v>
      </c>
      <c r="E9" s="6" t="n">
        <v>5</v>
      </c>
    </row>
    <row r="10" spans="1:5">
      <c r="A10" s="4" t="s">
        <v>921</v>
      </c>
      <c r="B10" s="4" t="s">
        <v>925</v>
      </c>
      <c r="C10" s="6" t="n">
        <v>7504</v>
      </c>
      <c r="D10" s="6" t="n">
        <v>8205</v>
      </c>
      <c r="E10" s="6" t="n">
        <v>7421</v>
      </c>
    </row>
    <row r="11" spans="1:5">
      <c r="A11" s="4" t="s">
        <v>128</v>
      </c>
      <c r="C11" s="6" t="n">
        <v>44193</v>
      </c>
      <c r="D11" s="6" t="n">
        <v>34627</v>
      </c>
      <c r="E11" s="6" t="n">
        <v>28918</v>
      </c>
    </row>
    <row r="12" spans="1:5">
      <c r="A12" s="4" t="s">
        <v>929</v>
      </c>
    </row>
    <row r="13" spans="1:5">
      <c r="A13" s="3" t="s">
        <v>918</v>
      </c>
    </row>
    <row r="14" spans="1:5">
      <c r="A14" s="4" t="s">
        <v>919</v>
      </c>
      <c r="C14" s="6" t="n">
        <v>726</v>
      </c>
      <c r="D14" s="6" t="n">
        <v>715</v>
      </c>
      <c r="E14" s="6" t="n">
        <v>713</v>
      </c>
    </row>
    <row r="15" spans="1:5">
      <c r="A15" s="4" t="s">
        <v>920</v>
      </c>
      <c r="C15" s="6" t="n">
        <v>1251</v>
      </c>
      <c r="D15" s="6" t="n">
        <v>1164</v>
      </c>
      <c r="E15" s="6" t="n">
        <v>1120</v>
      </c>
    </row>
    <row r="16" spans="1:5">
      <c r="A16" s="4" t="s">
        <v>921</v>
      </c>
      <c r="C16" s="6" t="n">
        <v>1525</v>
      </c>
      <c r="D16" s="6" t="n">
        <v>1360</v>
      </c>
      <c r="E16" s="6" t="n">
        <v>1419</v>
      </c>
    </row>
    <row r="17" spans="1:5">
      <c r="A17" s="4" t="s">
        <v>922</v>
      </c>
      <c r="C17" s="6" t="n">
        <v>0</v>
      </c>
      <c r="D17" s="6" t="n">
        <v>0</v>
      </c>
      <c r="E17" s="6" t="n">
        <v>0</v>
      </c>
    </row>
    <row r="18" spans="1:5">
      <c r="A18" s="4" t="s">
        <v>923</v>
      </c>
      <c r="C18" s="6" t="n">
        <v>0</v>
      </c>
      <c r="D18" s="6" t="n">
        <v>0</v>
      </c>
      <c r="E18" s="6" t="n">
        <v>0</v>
      </c>
    </row>
    <row r="19" spans="1:5">
      <c r="A19" s="4" t="s">
        <v>924</v>
      </c>
      <c r="C19" s="6" t="n">
        <v>-58</v>
      </c>
      <c r="D19" s="6" t="n">
        <v>0</v>
      </c>
      <c r="E19" s="6" t="n">
        <v>5</v>
      </c>
    </row>
    <row r="20" spans="1:5">
      <c r="A20" s="4" t="s">
        <v>921</v>
      </c>
      <c r="B20" s="4" t="s">
        <v>207</v>
      </c>
      <c r="C20" s="6" t="n">
        <v>6569</v>
      </c>
      <c r="D20" s="6" t="n">
        <v>7704</v>
      </c>
      <c r="E20" s="6" t="n">
        <v>6960</v>
      </c>
    </row>
    <row r="21" spans="1:5">
      <c r="A21" s="4" t="s">
        <v>128</v>
      </c>
      <c r="C21" s="6" t="n">
        <v>10013</v>
      </c>
      <c r="D21" s="6" t="n">
        <v>10943</v>
      </c>
      <c r="E21" s="6" t="n">
        <v>10217</v>
      </c>
    </row>
    <row r="22" spans="1:5">
      <c r="A22" s="4" t="s">
        <v>930</v>
      </c>
    </row>
    <row r="23" spans="1:5">
      <c r="A23" s="3" t="s">
        <v>918</v>
      </c>
    </row>
    <row r="24" spans="1:5">
      <c r="A24" s="4" t="s">
        <v>919</v>
      </c>
      <c r="C24" s="6" t="n">
        <v>0</v>
      </c>
      <c r="D24" s="6" t="n">
        <v>0</v>
      </c>
      <c r="E24" s="6" t="n">
        <v>0</v>
      </c>
    </row>
    <row r="25" spans="1:5">
      <c r="A25" s="4" t="s">
        <v>920</v>
      </c>
      <c r="C25" s="6" t="n">
        <v>0</v>
      </c>
      <c r="D25" s="6" t="n">
        <v>0</v>
      </c>
      <c r="E25" s="6" t="n">
        <v>0</v>
      </c>
    </row>
    <row r="26" spans="1:5">
      <c r="A26" s="4" t="s">
        <v>921</v>
      </c>
      <c r="C26" s="6" t="n">
        <v>0</v>
      </c>
      <c r="D26" s="6" t="n">
        <v>0</v>
      </c>
      <c r="E26" s="6" t="n">
        <v>0</v>
      </c>
    </row>
    <row r="27" spans="1:5">
      <c r="A27" s="4" t="s">
        <v>922</v>
      </c>
      <c r="C27" s="6" t="n">
        <v>32356</v>
      </c>
      <c r="D27" s="6" t="n">
        <v>22273</v>
      </c>
      <c r="E27" s="6" t="n">
        <v>17552</v>
      </c>
    </row>
    <row r="28" spans="1:5">
      <c r="A28" s="4" t="s">
        <v>923</v>
      </c>
      <c r="C28" s="6" t="n">
        <v>889</v>
      </c>
      <c r="D28" s="6" t="n">
        <v>910</v>
      </c>
      <c r="E28" s="6" t="n">
        <v>688</v>
      </c>
    </row>
    <row r="29" spans="1:5">
      <c r="A29" s="4" t="s">
        <v>924</v>
      </c>
      <c r="C29" s="6" t="n">
        <v>0</v>
      </c>
      <c r="D29" s="6" t="n">
        <v>0</v>
      </c>
      <c r="E29" s="6" t="n">
        <v>0</v>
      </c>
    </row>
    <row r="30" spans="1:5">
      <c r="A30" s="4" t="s">
        <v>921</v>
      </c>
      <c r="B30" s="4" t="s">
        <v>207</v>
      </c>
      <c r="C30" s="6" t="n">
        <v>935</v>
      </c>
      <c r="D30" s="6" t="n">
        <v>501</v>
      </c>
      <c r="E30" s="6" t="n">
        <v>461</v>
      </c>
    </row>
    <row r="31" spans="1:5">
      <c r="A31" s="4" t="s">
        <v>128</v>
      </c>
      <c r="C31" s="5" t="n">
        <v>34180</v>
      </c>
      <c r="D31" s="5" t="n">
        <v>23684</v>
      </c>
      <c r="E31" s="5" t="n">
        <v>18701</v>
      </c>
    </row>
    <row r="32" spans="1:5"/>
    <row r="33" spans="1:5">
      <c r="A33" s="4" t="s">
        <v>207</v>
      </c>
      <c r="B33" s="4" t="s">
        <v>926</v>
      </c>
    </row>
    <row r="34" spans="1:5">
      <c r="A34" s="4" t="s">
        <v>927</v>
      </c>
      <c r="B34" s="4" t="s">
        <v>926</v>
      </c>
    </row>
  </sheetData>
  <mergeCells count="5">
    <mergeCell ref="A1:B2"/>
    <mergeCell ref="C1:E1"/>
    <mergeCell ref="A32:D32"/>
    <mergeCell ref="B33:D33"/>
    <mergeCell ref="B34:D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7</v>
      </c>
      <c r="D2" s="2" t="s">
        <v>98</v>
      </c>
    </row>
    <row r="3" spans="1:4">
      <c r="A3" s="4" t="s">
        <v>920</v>
      </c>
      <c r="B3" s="5" t="n">
        <v>1251</v>
      </c>
      <c r="C3" s="5" t="n">
        <v>1164</v>
      </c>
      <c r="D3" s="5" t="n">
        <v>1120</v>
      </c>
    </row>
    <row r="4" spans="1:4">
      <c r="A4" s="4" t="s">
        <v>932</v>
      </c>
      <c r="B4" s="6" t="n">
        <v>-58</v>
      </c>
      <c r="C4" s="6" t="n">
        <v>0</v>
      </c>
      <c r="D4" s="6" t="n">
        <v>5</v>
      </c>
    </row>
    <row r="5" spans="1:4">
      <c r="A5" s="4" t="s">
        <v>933</v>
      </c>
    </row>
    <row r="6" spans="1:4">
      <c r="A6" s="4" t="s">
        <v>920</v>
      </c>
      <c r="B6" s="5" t="n">
        <v>134</v>
      </c>
      <c r="C6" s="5" t="n">
        <v>129</v>
      </c>
      <c r="D6" s="5" t="n">
        <v>1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4</v>
      </c>
      <c r="B1" s="2" t="s">
        <v>1</v>
      </c>
    </row>
    <row r="2" spans="1:4">
      <c r="B2" s="2" t="s">
        <v>2</v>
      </c>
      <c r="C2" s="2" t="s">
        <v>37</v>
      </c>
      <c r="D2" s="2" t="s">
        <v>98</v>
      </c>
    </row>
    <row r="3" spans="1:4">
      <c r="A3" s="3" t="s">
        <v>132</v>
      </c>
    </row>
    <row r="4" spans="1:4">
      <c r="A4" s="4" t="s">
        <v>935</v>
      </c>
      <c r="B4" s="5" t="n">
        <v>4668</v>
      </c>
      <c r="C4" s="5" t="n">
        <v>4486</v>
      </c>
      <c r="D4" s="5" t="n">
        <v>3459</v>
      </c>
    </row>
    <row r="5" spans="1:4">
      <c r="A5" s="4" t="s">
        <v>936</v>
      </c>
      <c r="B5" s="6" t="n">
        <v>2421</v>
      </c>
      <c r="C5" s="6" t="n">
        <v>2418</v>
      </c>
      <c r="D5" s="6" t="n">
        <v>2029</v>
      </c>
    </row>
    <row r="6" spans="1:4">
      <c r="A6" s="4" t="s">
        <v>937</v>
      </c>
      <c r="B6" s="6" t="n">
        <v>1077</v>
      </c>
      <c r="C6" s="6" t="n">
        <v>998</v>
      </c>
      <c r="D6" s="6" t="n">
        <v>976</v>
      </c>
    </row>
    <row r="7" spans="1:4">
      <c r="A7" s="4" t="s">
        <v>938</v>
      </c>
      <c r="B7" s="6" t="n">
        <v>1340</v>
      </c>
      <c r="C7" s="6" t="n">
        <v>1108</v>
      </c>
      <c r="D7" s="6" t="n">
        <v>824</v>
      </c>
    </row>
    <row r="8" spans="1:4">
      <c r="A8" s="4" t="s">
        <v>939</v>
      </c>
      <c r="B8" s="6" t="n">
        <v>340</v>
      </c>
      <c r="C8" s="6" t="n">
        <v>485</v>
      </c>
      <c r="D8" s="6" t="n">
        <v>715</v>
      </c>
    </row>
    <row r="9" spans="1:4">
      <c r="A9" s="4" t="s">
        <v>940</v>
      </c>
      <c r="B9" s="6" t="n">
        <v>232</v>
      </c>
    </row>
    <row r="10" spans="1:4">
      <c r="A10" s="4" t="s">
        <v>198</v>
      </c>
      <c r="B10" s="6" t="n">
        <v>1187</v>
      </c>
      <c r="C10" s="6" t="n">
        <v>321</v>
      </c>
      <c r="D10" s="6" t="n">
        <v>124</v>
      </c>
    </row>
    <row r="11" spans="1:4">
      <c r="A11" s="4" t="s">
        <v>132</v>
      </c>
      <c r="B11" s="6" t="n">
        <v>8079</v>
      </c>
      <c r="C11" s="6" t="n">
        <v>7485</v>
      </c>
      <c r="D11" s="6" t="n">
        <v>5979</v>
      </c>
    </row>
    <row r="12" spans="1:4">
      <c r="A12" s="4" t="s">
        <v>941</v>
      </c>
      <c r="B12" s="5" t="n">
        <v>19344</v>
      </c>
      <c r="C12" s="5" t="n">
        <v>17301</v>
      </c>
      <c r="D12" s="5" t="n">
        <v>14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943</v>
      </c>
    </row>
    <row r="4" spans="1:12">
      <c r="A4" s="4" t="s">
        <v>944</v>
      </c>
      <c r="J4" s="5" t="n">
        <v>-7046</v>
      </c>
      <c r="K4" s="5" t="n">
        <v>1559</v>
      </c>
      <c r="L4" s="5" t="n">
        <v>13207</v>
      </c>
    </row>
    <row r="5" spans="1:12">
      <c r="A5" s="4" t="s">
        <v>945</v>
      </c>
      <c r="J5" s="6" t="n">
        <v>16908</v>
      </c>
      <c r="K5" s="6" t="n">
        <v>13922</v>
      </c>
      <c r="L5" s="6" t="n">
        <v>486</v>
      </c>
    </row>
    <row r="6" spans="1:12">
      <c r="A6" s="3" t="s">
        <v>946</v>
      </c>
    </row>
    <row r="7" spans="1:12">
      <c r="A7" s="4" t="s">
        <v>947</v>
      </c>
      <c r="J7" s="6" t="n">
        <v>3554</v>
      </c>
      <c r="K7" s="6" t="n">
        <v>2133</v>
      </c>
      <c r="L7" s="6" t="n">
        <v>2105</v>
      </c>
    </row>
    <row r="8" spans="1:12">
      <c r="A8" s="4" t="s">
        <v>945</v>
      </c>
      <c r="J8" s="6" t="n">
        <v>134</v>
      </c>
      <c r="K8" s="6" t="n">
        <v>196</v>
      </c>
      <c r="L8" s="6" t="n">
        <v>466</v>
      </c>
    </row>
    <row r="9" spans="1:12">
      <c r="A9" s="4" t="s">
        <v>948</v>
      </c>
      <c r="B9" s="5" t="n">
        <v>2887</v>
      </c>
      <c r="C9" s="5" t="n">
        <v>3617</v>
      </c>
      <c r="D9" s="5" t="n">
        <v>3832</v>
      </c>
      <c r="E9" s="5" t="n">
        <v>3214</v>
      </c>
      <c r="F9" s="5" t="n">
        <v>2922</v>
      </c>
      <c r="G9" s="5" t="n">
        <v>6256</v>
      </c>
      <c r="H9" s="5" t="n">
        <v>4908</v>
      </c>
      <c r="I9" s="5" t="n">
        <v>3724</v>
      </c>
      <c r="J9" s="5" t="n">
        <v>13550</v>
      </c>
      <c r="K9" s="5" t="n">
        <v>17810</v>
      </c>
      <c r="L9" s="5" t="n">
        <v>162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9</v>
      </c>
      <c r="B1" s="2" t="s">
        <v>1</v>
      </c>
    </row>
    <row r="2" spans="1:4">
      <c r="B2" s="2" t="s">
        <v>2</v>
      </c>
      <c r="C2" s="2" t="s">
        <v>37</v>
      </c>
      <c r="D2" s="2" t="s">
        <v>98</v>
      </c>
    </row>
    <row r="3" spans="1:4">
      <c r="A3" s="3" t="s">
        <v>287</v>
      </c>
    </row>
    <row r="4" spans="1:4">
      <c r="A4" s="4" t="s">
        <v>520</v>
      </c>
      <c r="B4" s="4" t="s">
        <v>521</v>
      </c>
      <c r="C4" s="4" t="s">
        <v>522</v>
      </c>
      <c r="D4" s="4" t="s">
        <v>522</v>
      </c>
    </row>
    <row r="5" spans="1:4">
      <c r="A5" s="4" t="s">
        <v>950</v>
      </c>
      <c r="B5" s="5" t="n">
        <v>0</v>
      </c>
      <c r="C5" s="5" t="n">
        <v>0</v>
      </c>
    </row>
    <row r="6" spans="1:4">
      <c r="A6" s="4" t="s">
        <v>951</v>
      </c>
      <c r="B6" s="5" t="n">
        <v>34000000</v>
      </c>
    </row>
    <row r="7" spans="1:4">
      <c r="A7" s="4" t="s">
        <v>952</v>
      </c>
      <c r="B7" s="4" t="s">
        <v>953</v>
      </c>
      <c r="C7" s="4" t="s">
        <v>954</v>
      </c>
    </row>
    <row r="8" spans="1:4">
      <c r="A8" s="4" t="s">
        <v>955</v>
      </c>
      <c r="B8" s="5" t="n">
        <v>1600000</v>
      </c>
    </row>
    <row r="9" spans="1:4">
      <c r="A9" s="4" t="s">
        <v>956</v>
      </c>
      <c r="B9" s="5" t="n">
        <v>215000</v>
      </c>
    </row>
    <row r="10" spans="1:4">
      <c r="A10" s="4" t="s">
        <v>957</v>
      </c>
      <c r="B10" s="4" t="s">
        <v>958</v>
      </c>
    </row>
    <row r="11" spans="1:4">
      <c r="A11" s="4" t="s">
        <v>959</v>
      </c>
      <c r="B11" s="4" t="s">
        <v>958</v>
      </c>
    </row>
    <row r="12" spans="1:4">
      <c r="A12" s="4" t="s">
        <v>960</v>
      </c>
      <c r="B12" s="5" t="n">
        <v>1000000</v>
      </c>
    </row>
    <row r="13" spans="1:4">
      <c r="A13" s="4" t="s">
        <v>961</v>
      </c>
      <c r="B13" s="4" t="s">
        <v>962</v>
      </c>
    </row>
    <row r="14" spans="1:4">
      <c r="A14" s="4" t="s">
        <v>963</v>
      </c>
      <c r="B14" s="4" t="s">
        <v>9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563</v>
      </c>
      <c r="J1" s="2" t="s">
        <v>1</v>
      </c>
    </row>
    <row r="2" spans="1:12">
      <c r="B2" s="2" t="s">
        <v>2</v>
      </c>
      <c r="C2" s="2" t="s">
        <v>564</v>
      </c>
      <c r="D2" s="2" t="s">
        <v>4</v>
      </c>
      <c r="E2" s="2" t="s">
        <v>565</v>
      </c>
      <c r="F2" s="2" t="s">
        <v>37</v>
      </c>
      <c r="G2" s="2" t="s">
        <v>566</v>
      </c>
      <c r="H2" s="2" t="s">
        <v>567</v>
      </c>
      <c r="I2" s="2" t="s">
        <v>568</v>
      </c>
      <c r="J2" s="2" t="s">
        <v>2</v>
      </c>
      <c r="K2" s="2" t="s">
        <v>37</v>
      </c>
      <c r="L2" s="2" t="s">
        <v>98</v>
      </c>
    </row>
    <row r="3" spans="1:12">
      <c r="A3" s="3" t="s">
        <v>287</v>
      </c>
    </row>
    <row r="4" spans="1:12">
      <c r="A4" s="4" t="s">
        <v>965</v>
      </c>
      <c r="J4" s="5" t="n">
        <v>12121</v>
      </c>
      <c r="K4" s="5" t="n">
        <v>19008</v>
      </c>
      <c r="L4" s="5" t="n">
        <v>14959</v>
      </c>
    </row>
    <row r="5" spans="1:12">
      <c r="A5" s="3" t="s">
        <v>966</v>
      </c>
    </row>
    <row r="6" spans="1:12">
      <c r="A6" s="4" t="s">
        <v>967</v>
      </c>
      <c r="J6" s="6" t="n">
        <v>-402</v>
      </c>
      <c r="K6" s="6" t="n">
        <v>-584</v>
      </c>
      <c r="L6" s="6" t="n">
        <v>-496</v>
      </c>
    </row>
    <row r="7" spans="1:12">
      <c r="A7" s="4" t="s">
        <v>968</v>
      </c>
      <c r="J7" s="6" t="n">
        <v>2942</v>
      </c>
      <c r="K7" s="6" t="n">
        <v>1514</v>
      </c>
      <c r="L7" s="6" t="n">
        <v>1671</v>
      </c>
    </row>
    <row r="8" spans="1:12">
      <c r="A8" s="4" t="s">
        <v>969</v>
      </c>
      <c r="J8" s="6" t="n">
        <v>-290</v>
      </c>
      <c r="K8" s="6" t="n">
        <v>-475</v>
      </c>
      <c r="L8" s="6" t="n">
        <v>-492</v>
      </c>
    </row>
    <row r="9" spans="1:12">
      <c r="A9" s="4" t="s">
        <v>970</v>
      </c>
      <c r="J9" s="6" t="n">
        <v>148</v>
      </c>
      <c r="K9" s="6" t="n">
        <v>479</v>
      </c>
      <c r="L9" s="6" t="n">
        <v>297</v>
      </c>
    </row>
    <row r="10" spans="1:12">
      <c r="A10" s="4" t="s">
        <v>212</v>
      </c>
      <c r="J10" s="6" t="n">
        <v>-630</v>
      </c>
    </row>
    <row r="11" spans="1:12">
      <c r="A11" s="4" t="s">
        <v>971</v>
      </c>
      <c r="J11" s="6" t="n">
        <v>115</v>
      </c>
      <c r="K11" s="6" t="n">
        <v>124</v>
      </c>
      <c r="L11" s="6" t="n">
        <v>95</v>
      </c>
    </row>
    <row r="12" spans="1:12">
      <c r="A12" s="4" t="s">
        <v>972</v>
      </c>
      <c r="J12" s="6" t="n">
        <v>25</v>
      </c>
      <c r="K12" s="6" t="n">
        <v>76</v>
      </c>
      <c r="L12" s="6" t="n">
        <v>77</v>
      </c>
    </row>
    <row r="13" spans="1:12">
      <c r="A13" s="4" t="s">
        <v>973</v>
      </c>
      <c r="J13" s="6" t="n">
        <v>-481</v>
      </c>
      <c r="K13" s="6" t="n">
        <v>-982</v>
      </c>
      <c r="L13" s="6" t="n">
        <v>15</v>
      </c>
    </row>
    <row r="14" spans="1:12">
      <c r="A14" s="4" t="s">
        <v>974</v>
      </c>
      <c r="K14" s="6" t="n">
        <v>-1648</v>
      </c>
    </row>
    <row r="15" spans="1:12">
      <c r="A15" s="4" t="s">
        <v>921</v>
      </c>
      <c r="J15" s="6" t="n">
        <v>2</v>
      </c>
      <c r="K15" s="6" t="n">
        <v>298</v>
      </c>
      <c r="L15" s="6" t="n">
        <v>138</v>
      </c>
    </row>
    <row r="16" spans="1:12">
      <c r="A16" s="4" t="s">
        <v>948</v>
      </c>
      <c r="B16" s="5" t="n">
        <v>2887</v>
      </c>
      <c r="C16" s="5" t="n">
        <v>3617</v>
      </c>
      <c r="D16" s="5" t="n">
        <v>3832</v>
      </c>
      <c r="E16" s="5" t="n">
        <v>3214</v>
      </c>
      <c r="F16" s="5" t="n">
        <v>2922</v>
      </c>
      <c r="G16" s="5" t="n">
        <v>6256</v>
      </c>
      <c r="H16" s="5" t="n">
        <v>4908</v>
      </c>
      <c r="I16" s="5" t="n">
        <v>3724</v>
      </c>
      <c r="J16" s="5" t="n">
        <v>13550</v>
      </c>
      <c r="K16" s="5" t="n">
        <v>17810</v>
      </c>
      <c r="L16" s="5" t="n">
        <v>1626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7</v>
      </c>
    </row>
    <row r="2" spans="1:3">
      <c r="A2" s="3" t="s">
        <v>976</v>
      </c>
    </row>
    <row r="3" spans="1:3">
      <c r="A3" s="4" t="s">
        <v>765</v>
      </c>
      <c r="B3" s="5" t="n">
        <v>10537</v>
      </c>
      <c r="C3" s="5" t="n">
        <v>9972</v>
      </c>
    </row>
    <row r="4" spans="1:3">
      <c r="A4" s="4" t="s">
        <v>977</v>
      </c>
      <c r="B4" s="6" t="n">
        <v>7046</v>
      </c>
    </row>
    <row r="5" spans="1:3">
      <c r="A5" s="4" t="s">
        <v>978</v>
      </c>
      <c r="C5" s="6" t="n">
        <v>49</v>
      </c>
    </row>
    <row r="6" spans="1:3">
      <c r="A6" s="4" t="s">
        <v>979</v>
      </c>
      <c r="C6" s="6" t="n">
        <v>297</v>
      </c>
    </row>
    <row r="7" spans="1:3">
      <c r="A7" s="4" t="s">
        <v>980</v>
      </c>
      <c r="B7" s="6" t="n">
        <v>13</v>
      </c>
      <c r="C7" s="6" t="n">
        <v>14</v>
      </c>
    </row>
    <row r="8" spans="1:3">
      <c r="A8" s="4" t="s">
        <v>981</v>
      </c>
      <c r="B8" s="6" t="n">
        <v>969</v>
      </c>
      <c r="C8" s="6" t="n">
        <v>714</v>
      </c>
    </row>
    <row r="9" spans="1:3">
      <c r="A9" s="4" t="s">
        <v>982</v>
      </c>
      <c r="B9" s="6" t="n">
        <v>79</v>
      </c>
    </row>
    <row r="10" spans="1:3">
      <c r="A10" s="4" t="s">
        <v>983</v>
      </c>
      <c r="B10" s="6" t="n">
        <v>1534</v>
      </c>
      <c r="C10" s="6" t="n">
        <v>118</v>
      </c>
    </row>
    <row r="11" spans="1:3">
      <c r="A11" s="4" t="s">
        <v>984</v>
      </c>
      <c r="B11" s="6" t="n">
        <v>31</v>
      </c>
      <c r="C11" s="6" t="n">
        <v>31</v>
      </c>
    </row>
    <row r="12" spans="1:3">
      <c r="A12" s="4" t="s">
        <v>985</v>
      </c>
      <c r="B12" s="6" t="n">
        <v>189</v>
      </c>
      <c r="C12" s="6" t="n">
        <v>900</v>
      </c>
    </row>
    <row r="13" spans="1:3">
      <c r="A13" s="4" t="s">
        <v>986</v>
      </c>
      <c r="B13" s="6" t="n">
        <v>1051</v>
      </c>
      <c r="C13" s="6" t="n">
        <v>774</v>
      </c>
    </row>
    <row r="14" spans="1:3">
      <c r="A14" s="4" t="s">
        <v>987</v>
      </c>
      <c r="B14" s="6" t="n">
        <v>21449</v>
      </c>
      <c r="C14" s="6" t="n">
        <v>12869</v>
      </c>
    </row>
    <row r="15" spans="1:3">
      <c r="A15" s="3" t="s">
        <v>988</v>
      </c>
    </row>
    <row r="16" spans="1:3">
      <c r="A16" s="4" t="s">
        <v>989</v>
      </c>
      <c r="B16" s="6" t="n">
        <v>33191</v>
      </c>
      <c r="C16" s="6" t="n">
        <v>10091</v>
      </c>
    </row>
    <row r="17" spans="1:3">
      <c r="A17" s="4" t="s">
        <v>990</v>
      </c>
      <c r="B17" s="6" t="n">
        <v>265</v>
      </c>
      <c r="C17" s="6" t="n">
        <v>392</v>
      </c>
    </row>
    <row r="18" spans="1:3">
      <c r="A18" s="4" t="s">
        <v>991</v>
      </c>
      <c r="B18" s="6" t="n">
        <v>1214</v>
      </c>
      <c r="C18" s="6" t="n">
        <v>1072</v>
      </c>
    </row>
    <row r="19" spans="1:3">
      <c r="A19" s="4" t="s">
        <v>992</v>
      </c>
      <c r="B19" s="6" t="n">
        <v>2693</v>
      </c>
      <c r="C19" s="6" t="n">
        <v>729</v>
      </c>
    </row>
    <row r="20" spans="1:3">
      <c r="A20" s="4" t="s">
        <v>993</v>
      </c>
      <c r="C20" s="6" t="n">
        <v>13</v>
      </c>
    </row>
    <row r="21" spans="1:3">
      <c r="A21" s="4" t="s">
        <v>921</v>
      </c>
      <c r="B21" s="6" t="n">
        <v>115</v>
      </c>
      <c r="C21" s="6" t="n">
        <v>20</v>
      </c>
    </row>
    <row r="22" spans="1:3">
      <c r="A22" s="4" t="s">
        <v>994</v>
      </c>
      <c r="B22" s="6" t="n">
        <v>37478</v>
      </c>
      <c r="C22" s="6" t="n">
        <v>12317</v>
      </c>
    </row>
    <row r="23" spans="1:3">
      <c r="A23" s="4" t="s">
        <v>56</v>
      </c>
      <c r="C23" s="5" t="n">
        <v>552</v>
      </c>
    </row>
    <row r="24" spans="1:3">
      <c r="A24" s="4" t="s">
        <v>995</v>
      </c>
      <c r="B24" s="5" t="n">
        <v>-160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6</v>
      </c>
      <c r="B1" s="2" t="s">
        <v>1</v>
      </c>
    </row>
    <row r="2" spans="1:4">
      <c r="B2" s="2" t="s">
        <v>2</v>
      </c>
      <c r="C2" s="2" t="s">
        <v>37</v>
      </c>
      <c r="D2" s="2" t="s">
        <v>98</v>
      </c>
    </row>
    <row r="3" spans="1:4">
      <c r="A3" s="4" t="s">
        <v>997</v>
      </c>
      <c r="B3" s="4" t="s">
        <v>998</v>
      </c>
    </row>
    <row r="4" spans="1:4">
      <c r="A4" s="4" t="s">
        <v>999</v>
      </c>
      <c r="B4" s="10" t="n">
        <v>2.2</v>
      </c>
      <c r="C4" s="10" t="n">
        <v>1.6</v>
      </c>
      <c r="D4" s="10"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000</v>
      </c>
      <c r="B1" s="2" t="s">
        <v>565</v>
      </c>
      <c r="C1" s="2" t="s">
        <v>2</v>
      </c>
      <c r="D1" s="2" t="s">
        <v>37</v>
      </c>
      <c r="E1" s="2" t="s">
        <v>98</v>
      </c>
    </row>
    <row r="2" spans="1:5">
      <c r="A2" s="3" t="s">
        <v>1001</v>
      </c>
    </row>
    <row r="3" spans="1:5">
      <c r="A3" s="4" t="s">
        <v>1002</v>
      </c>
      <c r="C3" s="6" t="n">
        <v>1641485</v>
      </c>
    </row>
    <row r="4" spans="1:5">
      <c r="A4" s="4" t="s">
        <v>1003</v>
      </c>
      <c r="C4" s="7" t="n">
        <v>25.18</v>
      </c>
    </row>
    <row r="5" spans="1:5">
      <c r="A5" s="4" t="s">
        <v>560</v>
      </c>
    </row>
    <row r="6" spans="1:5">
      <c r="A6" s="3" t="s">
        <v>1001</v>
      </c>
    </row>
    <row r="7" spans="1:5">
      <c r="A7" s="4" t="s">
        <v>561</v>
      </c>
      <c r="C7" s="4" t="s">
        <v>552</v>
      </c>
    </row>
    <row r="8" spans="1:5">
      <c r="A8" s="4" t="s">
        <v>1004</v>
      </c>
      <c r="C8" s="4" t="s">
        <v>554</v>
      </c>
    </row>
    <row r="9" spans="1:5">
      <c r="A9" s="4" t="s">
        <v>1005</v>
      </c>
      <c r="C9" s="5" t="n">
        <v>0</v>
      </c>
    </row>
    <row r="10" spans="1:5">
      <c r="A10" s="4" t="s">
        <v>1006</v>
      </c>
      <c r="C10" s="5" t="n">
        <v>0</v>
      </c>
      <c r="D10" s="5" t="n">
        <v>6</v>
      </c>
      <c r="E10" s="5" t="n">
        <v>56</v>
      </c>
    </row>
    <row r="11" spans="1:5">
      <c r="A11" s="4" t="s">
        <v>1007</v>
      </c>
    </row>
    <row r="12" spans="1:5">
      <c r="A12" s="3" t="s">
        <v>1001</v>
      </c>
    </row>
    <row r="13" spans="1:5">
      <c r="A13" s="4" t="s">
        <v>1008</v>
      </c>
      <c r="B13" s="6" t="n">
        <v>92767</v>
      </c>
      <c r="C13" s="6" t="n">
        <v>92767</v>
      </c>
    </row>
    <row r="14" spans="1:5">
      <c r="A14" s="4" t="s">
        <v>1009</v>
      </c>
    </row>
    <row r="15" spans="1:5">
      <c r="A15" s="3" t="s">
        <v>1001</v>
      </c>
    </row>
    <row r="16" spans="1:5">
      <c r="A16" s="4" t="s">
        <v>1005</v>
      </c>
      <c r="C16" s="5" t="n">
        <v>101</v>
      </c>
    </row>
    <row r="17" spans="1:5">
      <c r="A17" s="4" t="s">
        <v>1008</v>
      </c>
      <c r="C17" s="6" t="n">
        <v>19203</v>
      </c>
    </row>
    <row r="18" spans="1:5">
      <c r="A18" s="4" t="s">
        <v>1010</v>
      </c>
      <c r="C18" s="4" t="s">
        <v>1011</v>
      </c>
    </row>
    <row r="19" spans="1:5">
      <c r="A19" s="4" t="s">
        <v>1006</v>
      </c>
      <c r="C19" s="5" t="n">
        <v>4600</v>
      </c>
      <c r="D19" s="5" t="n">
        <v>3500</v>
      </c>
      <c r="E19" s="5" t="n">
        <v>2800</v>
      </c>
    </row>
    <row r="20" spans="1:5">
      <c r="A20" s="4" t="s">
        <v>1012</v>
      </c>
    </row>
    <row r="21" spans="1:5">
      <c r="A21" s="3" t="s">
        <v>1001</v>
      </c>
    </row>
    <row r="22" spans="1:5">
      <c r="A22" s="4" t="s">
        <v>1004</v>
      </c>
      <c r="C22" s="4" t="s">
        <v>558</v>
      </c>
    </row>
    <row r="23" spans="1:5">
      <c r="A23" s="4" t="s">
        <v>1013</v>
      </c>
    </row>
    <row r="24" spans="1:5">
      <c r="A24" s="3" t="s">
        <v>1001</v>
      </c>
    </row>
    <row r="25" spans="1:5">
      <c r="A25" s="4" t="s">
        <v>1004</v>
      </c>
      <c r="C25" s="4" t="s">
        <v>554</v>
      </c>
    </row>
    <row r="26" spans="1:5">
      <c r="A26" s="4" t="s">
        <v>1014</v>
      </c>
    </row>
    <row r="27" spans="1:5">
      <c r="A27" s="3" t="s">
        <v>1001</v>
      </c>
    </row>
    <row r="28" spans="1:5">
      <c r="A28" s="4" t="s">
        <v>1005</v>
      </c>
      <c r="C28" s="5" t="n">
        <v>8300</v>
      </c>
    </row>
    <row r="29" spans="1:5">
      <c r="A29" s="4" t="s">
        <v>1010</v>
      </c>
      <c r="C29" s="4" t="s">
        <v>10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016</v>
      </c>
      <c r="B1" s="2" t="s">
        <v>1</v>
      </c>
    </row>
    <row r="2" spans="1:2">
      <c r="B2" s="2" t="s">
        <v>1017</v>
      </c>
    </row>
    <row r="3" spans="1:2">
      <c r="A3" s="3" t="s">
        <v>1018</v>
      </c>
    </row>
    <row r="4" spans="1:2">
      <c r="A4" s="4" t="s">
        <v>1019</v>
      </c>
      <c r="B4" s="6" t="n">
        <v>120083</v>
      </c>
    </row>
    <row r="5" spans="1:2">
      <c r="A5" s="4" t="s">
        <v>1020</v>
      </c>
      <c r="B5" s="6" t="n">
        <v>-23148</v>
      </c>
    </row>
    <row r="6" spans="1:2">
      <c r="A6" s="4" t="s">
        <v>1021</v>
      </c>
      <c r="B6" s="6" t="n">
        <v>-3790</v>
      </c>
    </row>
    <row r="7" spans="1:2">
      <c r="A7" s="4" t="s">
        <v>1022</v>
      </c>
      <c r="B7" s="6" t="n">
        <v>-1835</v>
      </c>
    </row>
    <row r="8" spans="1:2">
      <c r="A8" s="4" t="s">
        <v>1019</v>
      </c>
      <c r="B8" s="6" t="n">
        <v>91310</v>
      </c>
    </row>
    <row r="9" spans="1:2">
      <c r="A9" s="4" t="s">
        <v>1023</v>
      </c>
      <c r="B9" s="6" t="n">
        <v>91310</v>
      </c>
    </row>
    <row r="10" spans="1:2">
      <c r="A10" s="4" t="s">
        <v>1024</v>
      </c>
      <c r="B10" s="6" t="n">
        <v>91310</v>
      </c>
    </row>
    <row r="11" spans="1:2">
      <c r="A11" s="3" t="s">
        <v>1025</v>
      </c>
    </row>
    <row r="12" spans="1:2">
      <c r="A12" s="4" t="s">
        <v>1026</v>
      </c>
      <c r="B12" s="7" t="n">
        <v>14.41</v>
      </c>
    </row>
    <row r="13" spans="1:2">
      <c r="A13" s="4" t="s">
        <v>1027</v>
      </c>
      <c r="B13" s="9" t="n">
        <v>15.45</v>
      </c>
    </row>
    <row r="14" spans="1:2">
      <c r="A14" s="4" t="s">
        <v>1028</v>
      </c>
      <c r="B14" s="9" t="n">
        <v>24.82</v>
      </c>
    </row>
    <row r="15" spans="1:2">
      <c r="A15" s="4" t="s">
        <v>1029</v>
      </c>
      <c r="B15" s="9" t="n">
        <v>18.91</v>
      </c>
    </row>
    <row r="16" spans="1:2">
      <c r="A16" s="4" t="s">
        <v>1026</v>
      </c>
      <c r="B16" s="9" t="n">
        <v>13.63</v>
      </c>
    </row>
    <row r="17" spans="1:2">
      <c r="A17" s="4" t="s">
        <v>1030</v>
      </c>
      <c r="B17" s="9" t="n">
        <v>13.63</v>
      </c>
    </row>
    <row r="18" spans="1:2">
      <c r="A18" s="4" t="s">
        <v>1031</v>
      </c>
      <c r="B18" s="7" t="n">
        <v>13.63</v>
      </c>
    </row>
    <row r="19" spans="1:2">
      <c r="A19" s="3" t="s">
        <v>1032</v>
      </c>
    </row>
    <row r="20" spans="1:2">
      <c r="A20" s="4" t="s">
        <v>1033</v>
      </c>
      <c r="B20" s="4" t="s">
        <v>1034</v>
      </c>
    </row>
    <row r="21" spans="1:2">
      <c r="A21" s="4" t="s">
        <v>1035</v>
      </c>
      <c r="B21" s="4" t="s">
        <v>1034</v>
      </c>
    </row>
    <row r="22" spans="1:2">
      <c r="A22" s="4" t="s">
        <v>1036</v>
      </c>
      <c r="B22" s="4" t="s">
        <v>1034</v>
      </c>
    </row>
    <row r="23" spans="1:2">
      <c r="A23" s="3" t="s">
        <v>1037</v>
      </c>
    </row>
    <row r="24" spans="1:2">
      <c r="A24" s="4" t="s">
        <v>1038</v>
      </c>
      <c r="B24" s="5" t="n">
        <v>1055</v>
      </c>
    </row>
    <row r="25" spans="1:2">
      <c r="A25" s="4" t="s">
        <v>1039</v>
      </c>
      <c r="B25" s="6" t="n">
        <v>1055</v>
      </c>
    </row>
    <row r="26" spans="1:2">
      <c r="A26" s="4" t="s">
        <v>1040</v>
      </c>
      <c r="B26" s="5" t="n">
        <v>10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565</v>
      </c>
      <c r="C1" s="2" t="s">
        <v>2</v>
      </c>
    </row>
    <row r="2" spans="1:3">
      <c r="A2" s="4" t="s">
        <v>1007</v>
      </c>
    </row>
    <row r="3" spans="1:3">
      <c r="A3" s="3" t="s">
        <v>1042</v>
      </c>
    </row>
    <row r="4" spans="1:3">
      <c r="A4" s="4" t="s">
        <v>1043</v>
      </c>
      <c r="C4" s="6" t="n">
        <v>92767</v>
      </c>
    </row>
    <row r="5" spans="1:3">
      <c r="A5" s="4" t="s">
        <v>1044</v>
      </c>
      <c r="B5" s="6" t="n">
        <v>-92767</v>
      </c>
      <c r="C5" s="6" t="n">
        <v>-92767</v>
      </c>
    </row>
    <row r="6" spans="1:3">
      <c r="A6" s="4" t="s">
        <v>1045</v>
      </c>
      <c r="C6" s="6" t="n">
        <v>0</v>
      </c>
    </row>
    <row r="7" spans="1:3">
      <c r="A7" s="3" t="s">
        <v>1046</v>
      </c>
    </row>
    <row r="8" spans="1:3">
      <c r="A8" s="4" t="s">
        <v>1043</v>
      </c>
      <c r="C8" s="7" t="n">
        <v>18.12</v>
      </c>
    </row>
    <row r="9" spans="1:3">
      <c r="A9" s="4" t="s">
        <v>1044</v>
      </c>
      <c r="C9" s="9" t="n">
        <v>18.12</v>
      </c>
    </row>
    <row r="10" spans="1:3">
      <c r="A10" s="4" t="s">
        <v>1045</v>
      </c>
      <c r="C10" s="5" t="n">
        <v>0</v>
      </c>
    </row>
    <row r="11" spans="1:3">
      <c r="A11" s="4" t="s">
        <v>1009</v>
      </c>
    </row>
    <row r="12" spans="1:3">
      <c r="A12" s="3" t="s">
        <v>1042</v>
      </c>
    </row>
    <row r="13" spans="1:3">
      <c r="A13" s="4" t="s">
        <v>1043</v>
      </c>
      <c r="C13" s="6" t="n">
        <v>308625</v>
      </c>
    </row>
    <row r="14" spans="1:3">
      <c r="A14" s="4" t="s">
        <v>1047</v>
      </c>
      <c r="C14" s="6" t="n">
        <v>278267</v>
      </c>
    </row>
    <row r="15" spans="1:3">
      <c r="A15" s="4" t="s">
        <v>1048</v>
      </c>
      <c r="C15" s="6" t="n">
        <v>-158150</v>
      </c>
    </row>
    <row r="16" spans="1:3">
      <c r="A16" s="4" t="s">
        <v>1044</v>
      </c>
      <c r="C16" s="6" t="n">
        <v>-19203</v>
      </c>
    </row>
    <row r="17" spans="1:3">
      <c r="A17" s="4" t="s">
        <v>1045</v>
      </c>
      <c r="C17" s="6" t="n">
        <v>409539</v>
      </c>
    </row>
    <row r="18" spans="1:3">
      <c r="A18" s="3" t="s">
        <v>1046</v>
      </c>
    </row>
    <row r="19" spans="1:3">
      <c r="A19" s="4" t="s">
        <v>1043</v>
      </c>
      <c r="C19" s="7" t="n">
        <v>23.96</v>
      </c>
    </row>
    <row r="20" spans="1:3">
      <c r="A20" s="4" t="s">
        <v>1047</v>
      </c>
      <c r="C20" s="9" t="n">
        <v>33.64</v>
      </c>
    </row>
    <row r="21" spans="1:3">
      <c r="A21" s="4" t="s">
        <v>1048</v>
      </c>
      <c r="C21" s="9" t="n">
        <v>21.89</v>
      </c>
    </row>
    <row r="22" spans="1:3">
      <c r="A22" s="4" t="s">
        <v>1044</v>
      </c>
      <c r="C22" s="9" t="n">
        <v>28.38</v>
      </c>
    </row>
    <row r="23" spans="1:3">
      <c r="A23" s="4" t="s">
        <v>1045</v>
      </c>
      <c r="C23" s="7" t="n">
        <v>31.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0:36:15Z</dcterms:created>
  <dcterms:modified xmlns:dcterms="http://purl.org/dc/terms/" xmlns:xsi="http://www.w3.org/2001/XMLSchema-instance" xsi:type="dcterms:W3CDTF">2019-03-14T10:36:15Z</dcterms:modified>
</cp:coreProperties>
</file>